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AND SIGNIFICANT AC" sheetId="9" state="visible" r:id="rId9"/>
    <sheet xmlns:r="http://schemas.openxmlformats.org/officeDocument/2006/relationships" name="ACQUISITIONS" sheetId="10" state="visible" r:id="rId10"/>
    <sheet xmlns:r="http://schemas.openxmlformats.org/officeDocument/2006/relationships" name="CASH, CASH EQUIVALENTS AND MARK" sheetId="11" state="visible" r:id="rId11"/>
    <sheet xmlns:r="http://schemas.openxmlformats.org/officeDocument/2006/relationships" name="FAIR VALUE MEASUREMENTS" sheetId="12" state="visible" r:id="rId12"/>
    <sheet xmlns:r="http://schemas.openxmlformats.org/officeDocument/2006/relationships" name="PROPERTY, PLANT AND EQUIPMENT" sheetId="13" state="visible" r:id="rId13"/>
    <sheet xmlns:r="http://schemas.openxmlformats.org/officeDocument/2006/relationships" name="INTANGIBLE ASSETS AND GOODWILL" sheetId="14" state="visible" r:id="rId14"/>
    <sheet xmlns:r="http://schemas.openxmlformats.org/officeDocument/2006/relationships" name="NOTES PAYABLE AND OTHER BORROWI" sheetId="15" state="visible" r:id="rId15"/>
    <sheet xmlns:r="http://schemas.openxmlformats.org/officeDocument/2006/relationships" name="RESTRUCTURING ACTIVITIES" sheetId="16" state="visible" r:id="rId16"/>
    <sheet xmlns:r="http://schemas.openxmlformats.org/officeDocument/2006/relationships" name="DEFERRED REVENUES" sheetId="17" state="visible" r:id="rId17"/>
    <sheet xmlns:r="http://schemas.openxmlformats.org/officeDocument/2006/relationships" name="DERIVATIVE FINANCIAL INSTRUMENT" sheetId="18" state="visible" r:id="rId18"/>
    <sheet xmlns:r="http://schemas.openxmlformats.org/officeDocument/2006/relationships" name="LEASES, OTHER COMMITMENTS AND C" sheetId="19" state="visible" r:id="rId19"/>
    <sheet xmlns:r="http://schemas.openxmlformats.org/officeDocument/2006/relationships" name="STOCKHOLDERS' EQUITY"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EARNINGS PER SHARE" sheetId="24" state="visible" r:id="rId24"/>
    <sheet xmlns:r="http://schemas.openxmlformats.org/officeDocument/2006/relationships" name="LEGAL PROCEEDINGS" sheetId="25" state="visible" r:id="rId25"/>
    <sheet xmlns:r="http://schemas.openxmlformats.org/officeDocument/2006/relationships" name="VALUATION AND QUALIFYING ACCOUN" sheetId="26" state="visible" r:id="rId26"/>
    <sheet xmlns:r="http://schemas.openxmlformats.org/officeDocument/2006/relationships" name="ORGANIZATION AND SIGNIFICANT _2" sheetId="27" state="visible" r:id="rId27"/>
    <sheet xmlns:r="http://schemas.openxmlformats.org/officeDocument/2006/relationships" name="ORGANIZATION AND SIGNIFICANT _3" sheetId="28" state="visible" r:id="rId28"/>
    <sheet xmlns:r="http://schemas.openxmlformats.org/officeDocument/2006/relationships" name="CASH, CASH EQUIVALENTS AND MA_2" sheetId="29" state="visible" r:id="rId29"/>
    <sheet xmlns:r="http://schemas.openxmlformats.org/officeDocument/2006/relationships" name="FAIR VALUE MEASUREMENTS (Tables" sheetId="30" state="visible" r:id="rId30"/>
    <sheet xmlns:r="http://schemas.openxmlformats.org/officeDocument/2006/relationships" name="PROPERTY, PLANT AND EQUIPMENT (" sheetId="31" state="visible" r:id="rId31"/>
    <sheet xmlns:r="http://schemas.openxmlformats.org/officeDocument/2006/relationships" name="INTANGIBLE ASSETS AND GOODWILL " sheetId="32" state="visible" r:id="rId32"/>
    <sheet xmlns:r="http://schemas.openxmlformats.org/officeDocument/2006/relationships" name="NOTES PAYABLE AND OTHER BORRO_2" sheetId="33" state="visible" r:id="rId33"/>
    <sheet xmlns:r="http://schemas.openxmlformats.org/officeDocument/2006/relationships" name="RESTRUCTURING ACTIVITIES (Table" sheetId="34" state="visible" r:id="rId34"/>
    <sheet xmlns:r="http://schemas.openxmlformats.org/officeDocument/2006/relationships" name="DEFERRED REVENUES (Tables)" sheetId="35" state="visible" r:id="rId35"/>
    <sheet xmlns:r="http://schemas.openxmlformats.org/officeDocument/2006/relationships" name="DERIVATIVE FINANCIAL INSTRUME_2" sheetId="36" state="visible" r:id="rId36"/>
    <sheet xmlns:r="http://schemas.openxmlformats.org/officeDocument/2006/relationships" name="LEASES, OTHER COMMITMENTS AND_2" sheetId="37" state="visible" r:id="rId37"/>
    <sheet xmlns:r="http://schemas.openxmlformats.org/officeDocument/2006/relationships" name="STOCKHOLDERS' EQUITY (Tables)" sheetId="38" state="visible" r:id="rId38"/>
    <sheet xmlns:r="http://schemas.openxmlformats.org/officeDocument/2006/relationships" name="EMPLOYEE BENEFIT PLANS (Tables)" sheetId="39" state="visible" r:id="rId39"/>
    <sheet xmlns:r="http://schemas.openxmlformats.org/officeDocument/2006/relationships" name="INCOME TAXES (Tables)" sheetId="40" state="visible" r:id="rId40"/>
    <sheet xmlns:r="http://schemas.openxmlformats.org/officeDocument/2006/relationships" name="SEGMENT INFORMATION (Tables)" sheetId="41" state="visible" r:id="rId41"/>
    <sheet xmlns:r="http://schemas.openxmlformats.org/officeDocument/2006/relationships" name="EARNINGS PER SHARE (Tables)" sheetId="42" state="visible" r:id="rId42"/>
    <sheet xmlns:r="http://schemas.openxmlformats.org/officeDocument/2006/relationships" name="ORGANIZATION AND SIGNIFICANT _4" sheetId="43" state="visible" r:id="rId43"/>
    <sheet xmlns:r="http://schemas.openxmlformats.org/officeDocument/2006/relationships" name="ORGANIZATION AND SIGNIFICANT _5" sheetId="44" state="visible" r:id="rId44"/>
    <sheet xmlns:r="http://schemas.openxmlformats.org/officeDocument/2006/relationships" name="ACQUISITIONS Narrative (Details" sheetId="45" state="visible" r:id="rId45"/>
    <sheet xmlns:r="http://schemas.openxmlformats.org/officeDocument/2006/relationships" name="CASH, CASH EQUIVALENTS AND MA_3" sheetId="46" state="visible" r:id="rId46"/>
    <sheet xmlns:r="http://schemas.openxmlformats.org/officeDocument/2006/relationships" name="CASH, CASH EQUIVALENTS AND MA_4" sheetId="47" state="visible" r:id="rId47"/>
    <sheet xmlns:r="http://schemas.openxmlformats.org/officeDocument/2006/relationships" name="FAIR VALUE MEASUREMENTS (Detail" sheetId="48" state="visible" r:id="rId48"/>
    <sheet xmlns:r="http://schemas.openxmlformats.org/officeDocument/2006/relationships" name="FAIR VALUE MEASUREMENTS Narrati" sheetId="49" state="visible" r:id="rId49"/>
    <sheet xmlns:r="http://schemas.openxmlformats.org/officeDocument/2006/relationships" name="PROPERTY, PLANT AND EQUIPMENT_2" sheetId="50" state="visible" r:id="rId50"/>
    <sheet xmlns:r="http://schemas.openxmlformats.org/officeDocument/2006/relationships" name="INTANGIBLE ASSETS (Details)" sheetId="51" state="visible" r:id="rId51"/>
    <sheet xmlns:r="http://schemas.openxmlformats.org/officeDocument/2006/relationships" name="INTANGIBLE ASSETS AMORTIZATION " sheetId="52" state="visible" r:id="rId52"/>
    <sheet xmlns:r="http://schemas.openxmlformats.org/officeDocument/2006/relationships" name="GOODWILL (Details)" sheetId="53" state="visible" r:id="rId53"/>
    <sheet xmlns:r="http://schemas.openxmlformats.org/officeDocument/2006/relationships" name="NOTES PAYABLE AND OTHER BORRO_3" sheetId="54" state="visible" r:id="rId54"/>
    <sheet xmlns:r="http://schemas.openxmlformats.org/officeDocument/2006/relationships" name="NOTES PAYABLE AND OTHER BORRO_4" sheetId="55" state="visible" r:id="rId55"/>
    <sheet xmlns:r="http://schemas.openxmlformats.org/officeDocument/2006/relationships" name="FUTURE PRINCIPAL PAYMENTS FOR A" sheetId="56" state="visible" r:id="rId56"/>
    <sheet xmlns:r="http://schemas.openxmlformats.org/officeDocument/2006/relationships" name="RESTRUCTURING ACTIVITIES (Detai" sheetId="57" state="visible" r:id="rId57"/>
    <sheet xmlns:r="http://schemas.openxmlformats.org/officeDocument/2006/relationships" name="RESTRUCTURING ACTIVITIES Narrat" sheetId="58" state="visible" r:id="rId58"/>
    <sheet xmlns:r="http://schemas.openxmlformats.org/officeDocument/2006/relationships" name="DEFERRED REVENUES (Details)" sheetId="59" state="visible" r:id="rId59"/>
    <sheet xmlns:r="http://schemas.openxmlformats.org/officeDocument/2006/relationships" name="DERIVATIVE FINANCIAL INSTRUME_3" sheetId="60" state="visible" r:id="rId60"/>
    <sheet xmlns:r="http://schemas.openxmlformats.org/officeDocument/2006/relationships" name="DERIVATIVE FINANCIAL INSTRUME_4" sheetId="61" state="visible" r:id="rId61"/>
    <sheet xmlns:r="http://schemas.openxmlformats.org/officeDocument/2006/relationships" name="DERIVATIVE FINANCIAL INSTRUME_5" sheetId="62" state="visible" r:id="rId62"/>
    <sheet xmlns:r="http://schemas.openxmlformats.org/officeDocument/2006/relationships" name="LEASES, OTHER COMMITMENTS AND_3" sheetId="63" state="visible" r:id="rId63"/>
    <sheet xmlns:r="http://schemas.openxmlformats.org/officeDocument/2006/relationships" name="LEASES, OTHER COMMITMENTS AND_4" sheetId="64" state="visible" r:id="rId64"/>
    <sheet xmlns:r="http://schemas.openxmlformats.org/officeDocument/2006/relationships" name="LEASES, OTHER COMMITMENTS AND_5" sheetId="65" state="visible" r:id="rId65"/>
    <sheet xmlns:r="http://schemas.openxmlformats.org/officeDocument/2006/relationships" name="STOCKHOLDERS' EQUITY Narrative " sheetId="66" state="visible" r:id="rId66"/>
    <sheet xmlns:r="http://schemas.openxmlformats.org/officeDocument/2006/relationships" name="STOCKHOLDERS' EQUITY (Details)" sheetId="67" state="visible" r:id="rId67"/>
    <sheet xmlns:r="http://schemas.openxmlformats.org/officeDocument/2006/relationships" name="EMPLOYEE BENEFIT PLANS Narrativ" sheetId="68" state="visible" r:id="rId68"/>
    <sheet xmlns:r="http://schemas.openxmlformats.org/officeDocument/2006/relationships" name="EMPLOYEE BENEFIT PLANS (Details" sheetId="69" state="visible" r:id="rId69"/>
    <sheet xmlns:r="http://schemas.openxmlformats.org/officeDocument/2006/relationships" name="TAX BENEFITS FROM EXERCISES OF " sheetId="70" state="visible" r:id="rId70"/>
    <sheet xmlns:r="http://schemas.openxmlformats.org/officeDocument/2006/relationships" name="DEFERRED CONTRIBUTION PLANS Nar" sheetId="71" state="visible" r:id="rId71"/>
    <sheet xmlns:r="http://schemas.openxmlformats.org/officeDocument/2006/relationships" name="DEFERRED COMPENSATION PLANS Nar" sheetId="72" state="visible" r:id="rId72"/>
    <sheet xmlns:r="http://schemas.openxmlformats.org/officeDocument/2006/relationships" name="INCOME TAXES Narrative (Details" sheetId="73" state="visible" r:id="rId73"/>
    <sheet xmlns:r="http://schemas.openxmlformats.org/officeDocument/2006/relationships" name="INCOME TAXES - Geographical Bre" sheetId="74" state="visible" r:id="rId74"/>
    <sheet xmlns:r="http://schemas.openxmlformats.org/officeDocument/2006/relationships" name="INCOME TAXES - Components of Pr" sheetId="75" state="visible" r:id="rId75"/>
    <sheet xmlns:r="http://schemas.openxmlformats.org/officeDocument/2006/relationships" name="INCOME TAXES - Reconciliation o" sheetId="76" state="visible" r:id="rId76"/>
    <sheet xmlns:r="http://schemas.openxmlformats.org/officeDocument/2006/relationships" name="INCOME TAXES - Components of De" sheetId="77" state="visible" r:id="rId77"/>
    <sheet xmlns:r="http://schemas.openxmlformats.org/officeDocument/2006/relationships" name="INCOME TAXES - Components of _2" sheetId="78" state="visible" r:id="rId78"/>
    <sheet xmlns:r="http://schemas.openxmlformats.org/officeDocument/2006/relationships" name="INCOME TAXES - Gross Unrecogniz" sheetId="79" state="visible" r:id="rId79"/>
    <sheet xmlns:r="http://schemas.openxmlformats.org/officeDocument/2006/relationships" name="SEGMENT INFORMATION Narrative (" sheetId="80" state="visible" r:id="rId80"/>
    <sheet xmlns:r="http://schemas.openxmlformats.org/officeDocument/2006/relationships" name="SEGMENT INFORMATION (Details)" sheetId="81" state="visible" r:id="rId81"/>
    <sheet xmlns:r="http://schemas.openxmlformats.org/officeDocument/2006/relationships" name="SEGMENT INFORMATION RECONCILIAT" sheetId="82" state="visible" r:id="rId82"/>
    <sheet xmlns:r="http://schemas.openxmlformats.org/officeDocument/2006/relationships" name="SUMMARY OF TOTAL REVENUES BY GE" sheetId="83" state="visible" r:id="rId83"/>
    <sheet xmlns:r="http://schemas.openxmlformats.org/officeDocument/2006/relationships" name="SUMMARY OF CLOUD SERVICE AND LI" sheetId="84" state="visible" r:id="rId84"/>
    <sheet xmlns:r="http://schemas.openxmlformats.org/officeDocument/2006/relationships" name="SEGMENT INFORMATION Continued (" sheetId="85" state="visible" r:id="rId85"/>
    <sheet xmlns:r="http://schemas.openxmlformats.org/officeDocument/2006/relationships" name="EARNINGS PER SHARE (Details)" sheetId="86" state="visible" r:id="rId86"/>
    <sheet xmlns:r="http://schemas.openxmlformats.org/officeDocument/2006/relationships" name="LEGAL PROCEEDINGS (Details)" sheetId="87" state="visible" r:id="rId87"/>
    <sheet xmlns:r="http://schemas.openxmlformats.org/officeDocument/2006/relationships" name="VALUATION AND QUALIFYING ACCO_2" sheetId="88" state="visible" r:id="rId88"/>
  </sheets>
  <definedNames/>
  <calcPr calcId="124519" fullCalcOnLoad="1"/>
</workbook>
</file>

<file path=xl/sharedStrings.xml><?xml version="1.0" encoding="utf-8"?>
<sst xmlns="http://schemas.openxmlformats.org/spreadsheetml/2006/main" uniqueCount="1203">
  <si>
    <t>DOCUMENT AND ENTITY INFORMATION - USD ($)</t>
  </si>
  <si>
    <t>12 Months Ended</t>
  </si>
  <si>
    <t>May 31, 2020</t>
  </si>
  <si>
    <t>Jun. 16, 2020</t>
  </si>
  <si>
    <t>Nov. 29, 2019</t>
  </si>
  <si>
    <t>Document Information [Line Items]</t>
  </si>
  <si>
    <t>Document Type</t>
  </si>
  <si>
    <t>10-K</t>
  </si>
  <si>
    <t>Amendment Flag</t>
  </si>
  <si>
    <t>false</t>
  </si>
  <si>
    <t>Document Period End Date</t>
  </si>
  <si>
    <t>May 31,
		2020</t>
  </si>
  <si>
    <t>Document Fiscal Period Focus</t>
  </si>
  <si>
    <t>FY</t>
  </si>
  <si>
    <t>Document Fiscal Year Focus</t>
  </si>
  <si>
    <t>2020</t>
  </si>
  <si>
    <t>Entity Registrant Name</t>
  </si>
  <si>
    <t>Oracle Corporation</t>
  </si>
  <si>
    <t>Entity Central Index Key</t>
  </si>
  <si>
    <t>0001341439</t>
  </si>
  <si>
    <t>Entity Current Reporting Status</t>
  </si>
  <si>
    <t>Yes</t>
  </si>
  <si>
    <t>Entity Voluntary Filers</t>
  </si>
  <si>
    <t>No</t>
  </si>
  <si>
    <t>Current Fiscal Year End Date</t>
  </si>
  <si>
    <t>--05-31</t>
  </si>
  <si>
    <t>Entity Filer Category</t>
  </si>
  <si>
    <t>Large Accelerated Filer</t>
  </si>
  <si>
    <t>Entity Well-known Seasoned Issuer</t>
  </si>
  <si>
    <t>Entity Small Business</t>
  </si>
  <si>
    <t>Entity Emerging Growth Company</t>
  </si>
  <si>
    <t>Entity Shell Company</t>
  </si>
  <si>
    <t>Entity Common Stock, Shares Outstanding (in shares)</t>
  </si>
  <si>
    <t>Entity Public Float (in dollars)</t>
  </si>
  <si>
    <t>Entity File Number</t>
  </si>
  <si>
    <t>001-35992</t>
  </si>
  <si>
    <t>Entity Tax Identification Number</t>
  </si>
  <si>
    <t>54-2185193</t>
  </si>
  <si>
    <t>Entity Address, Address Line One</t>
  </si>
  <si>
    <t>500 Oracle Parkway</t>
  </si>
  <si>
    <t>Entity Address, City or Town</t>
  </si>
  <si>
    <t>Redwood City</t>
  </si>
  <si>
    <t>Entity Address, State or Province</t>
  </si>
  <si>
    <t>CA</t>
  </si>
  <si>
    <t>Entity Address, Postal Zip Code</t>
  </si>
  <si>
    <t>94065</t>
  </si>
  <si>
    <t>City Area Code</t>
  </si>
  <si>
    <t>650</t>
  </si>
  <si>
    <t>Local Phone Number</t>
  </si>
  <si>
    <t>506-7000</t>
  </si>
  <si>
    <t>Entity Interactive Data Current</t>
  </si>
  <si>
    <t>Entity Incorporation, State or Country Code</t>
  </si>
  <si>
    <t>DE</t>
  </si>
  <si>
    <t>Document Annual Report</t>
  </si>
  <si>
    <t>true</t>
  </si>
  <si>
    <t>Document Transition Report</t>
  </si>
  <si>
    <t>Documents Incorporated by Reference</t>
  </si>
  <si>
    <t>Portions of the registrant's definitive proxy statement relating to its 2020 annual stockholders' meeting are incorporated by reference into Part III of this Annual Report on Form 10-K where indicated .</t>
  </si>
  <si>
    <t>Common Stock [Member]</t>
  </si>
  <si>
    <t>Title of 12(b) Security</t>
  </si>
  <si>
    <t>Common Stock, par value $0.01 per share</t>
  </si>
  <si>
    <t>Trading Symbol</t>
  </si>
  <si>
    <t>ORCL</t>
  </si>
  <si>
    <t>Security Exchange Name</t>
  </si>
  <si>
    <t>NYSE</t>
  </si>
  <si>
    <t>2.25% senior notes due January 2021 [Member]</t>
  </si>
  <si>
    <t>2.25% senior notes due January 2021</t>
  </si>
  <si>
    <t>No Trading Symbol Flag</t>
  </si>
  <si>
    <t>3.125% senior notes due July 2025 [Member]</t>
  </si>
  <si>
    <t>3.125% senior notes due July 2025</t>
  </si>
  <si>
    <t>CONSOLIDATED BALANCE SHEETS - USD ($) $ in Millions</t>
  </si>
  <si>
    <t>May 31, 2019</t>
  </si>
  <si>
    <t>Current assets:</t>
  </si>
  <si>
    <t>Cash and cash equivalents</t>
  </si>
  <si>
    <t>Marketable securities</t>
  </si>
  <si>
    <t>Trade receivables, net of allowances for doubtful accounts of $409 and $371 as of May 31, 2020 and May 31, 2019, respectively</t>
  </si>
  <si>
    <t>Prepaid expenses and other current assets</t>
  </si>
  <si>
    <t>Total current assets</t>
  </si>
  <si>
    <t>Non-current assets:</t>
  </si>
  <si>
    <t>Property, plant and equipment, net</t>
  </si>
  <si>
    <t>Intangible assets, net</t>
  </si>
  <si>
    <t>Goodwill, net</t>
  </si>
  <si>
    <t>Deferred tax assets</t>
  </si>
  <si>
    <t>Other non-current assets</t>
  </si>
  <si>
    <t>Total non-current assets</t>
  </si>
  <si>
    <t>Total assets</t>
  </si>
  <si>
    <t>Current liabilities:</t>
  </si>
  <si>
    <t>Notes payable, current</t>
  </si>
  <si>
    <t>Accounts payable</t>
  </si>
  <si>
    <t>Accrued compensation and related benefits</t>
  </si>
  <si>
    <t>Deferred revenues</t>
  </si>
  <si>
    <t>Other current liabilities</t>
  </si>
  <si>
    <t>Total current liabilities</t>
  </si>
  <si>
    <t>Non-current liabilities:</t>
  </si>
  <si>
    <t>Notes payable and other borrowings, non-current</t>
  </si>
  <si>
    <t>Income taxes payable</t>
  </si>
  <si>
    <t>Other non-current liabilities</t>
  </si>
  <si>
    <t>Total non-current liabilities</t>
  </si>
  <si>
    <t>Commitments and contingencies</t>
  </si>
  <si>
    <t>Oracle Corporation stockholders' equity:</t>
  </si>
  <si>
    <t>Preferred stock, $0.01 par value—authorized: 1.0 shares; outstanding: none</t>
  </si>
  <si>
    <t>Common stock, $0.01 par value and additional paid in capital—authorized: 11,000 shares; outstanding: 3,067 shares and 3,359 shares as of May 31, 2020 and May 31, 2019, respectively</t>
  </si>
  <si>
    <t>Accumulated deficit</t>
  </si>
  <si>
    <t>Accumulated other comprehensive loss</t>
  </si>
  <si>
    <t>Total Oracle Corporation stockholders' equity</t>
  </si>
  <si>
    <t>Noncontrolling interests</t>
  </si>
  <si>
    <t>Total equity</t>
  </si>
  <si>
    <t>Total liabilities and equity</t>
  </si>
  <si>
    <t>CONSOLIDATED BALANCE SHEETS PARENTHETICAL - USD ($) $ in Millions</t>
  </si>
  <si>
    <t>Statement Of Financial Position [Abstract]</t>
  </si>
  <si>
    <t>Allowance for doubtful accounts receivable</t>
  </si>
  <si>
    <t>Preferred stock par value per share</t>
  </si>
  <si>
    <t>Preferred stock shares authorized</t>
  </si>
  <si>
    <t>Preferred stock shares outstanding</t>
  </si>
  <si>
    <t>Common stock par value per share</t>
  </si>
  <si>
    <t>Common stock shares authorized</t>
  </si>
  <si>
    <t>Common stock shares outstanding</t>
  </si>
  <si>
    <t>CONSOLIDATED STATEMENTS OF OPERATIONS - USD ($) shares in Millions, $ in Millions</t>
  </si>
  <si>
    <t>May 31, 2018</t>
  </si>
  <si>
    <t>Revenues:</t>
  </si>
  <si>
    <t>Cloud services and license support</t>
  </si>
  <si>
    <t>Cloud license and on-premise license</t>
  </si>
  <si>
    <t>Hardware</t>
  </si>
  <si>
    <t>Services</t>
  </si>
  <si>
    <t>Total revenues</t>
  </si>
  <si>
    <t>Operating expenses:</t>
  </si>
  <si>
    <t>[1]</t>
  </si>
  <si>
    <t>Sales and marketing</t>
  </si>
  <si>
    <t>Research and development</t>
  </si>
  <si>
    <t>General and administrative</t>
  </si>
  <si>
    <t>Amortization of intangible assets</t>
  </si>
  <si>
    <t>Acquisition related and other</t>
  </si>
  <si>
    <t>Restructuring</t>
  </si>
  <si>
    <t>Total operating expenses</t>
  </si>
  <si>
    <t>Operating income</t>
  </si>
  <si>
    <t>Interest expense</t>
  </si>
  <si>
    <t>Non-operating income, net</t>
  </si>
  <si>
    <t>Income before provision for income taxes</t>
  </si>
  <si>
    <t>Provision for income taxes</t>
  </si>
  <si>
    <t>Net income</t>
  </si>
  <si>
    <t>Earnings per share:</t>
  </si>
  <si>
    <t>Basic</t>
  </si>
  <si>
    <t>Diluted</t>
  </si>
  <si>
    <t>Weighted average common shares outstanding:</t>
  </si>
  <si>
    <t>Exclusive of amortization of intangible assets, which is shown separately.</t>
  </si>
  <si>
    <t>CONSOLIDATED STATEMENTS OF COMPREHENSIVE INCOME - USD ($) $ in Millions</t>
  </si>
  <si>
    <t>Statement Of Income And Comprehensive Income [Abstract]</t>
  </si>
  <si>
    <t>Other comprehensive (loss) income, net of tax:</t>
  </si>
  <si>
    <t>Net foreign currency translation losses</t>
  </si>
  <si>
    <t>Net unrealized (losses) gains on defined benefit plans</t>
  </si>
  <si>
    <t>Net unrealized gains (losses) on marketable securities</t>
  </si>
  <si>
    <t>Net unrealized (losses) gains on cash flow hedges</t>
  </si>
  <si>
    <t>Total other comprehensive (loss) income, net</t>
  </si>
  <si>
    <t>Comprehensive income</t>
  </si>
  <si>
    <t>CONSOLIDATED STATEMENTS OF EQUITY - USD ($) shares in Millions, $ in Millions</t>
  </si>
  <si>
    <t>Total</t>
  </si>
  <si>
    <t>Common Stock and Additional Paid in Capital</t>
  </si>
  <si>
    <t>Retained Earnings (Accumulated Deficit)</t>
  </si>
  <si>
    <t>Accumulated Other Comprehensive Loss</t>
  </si>
  <si>
    <t>Total Oracle Corporation Stockholders' Equity</t>
  </si>
  <si>
    <t>Noncontrolling Interests</t>
  </si>
  <si>
    <t>Balances at May. 31, 2017</t>
  </si>
  <si>
    <t>Beginning common stock shares outstanding at May. 31, 2017</t>
  </si>
  <si>
    <t>Common stock issued under stock-based compensation plans</t>
  </si>
  <si>
    <t>Common stock issued under stock-based compensation plans, Shares</t>
  </si>
  <si>
    <t>Common stock issued under stock purchase plans</t>
  </si>
  <si>
    <t>Common stock issued under stock purchase plans, Shares</t>
  </si>
  <si>
    <t>Assumption of stock-based compensation plan awards in connection with acquisitions</t>
  </si>
  <si>
    <t>Stock-based compensation</t>
  </si>
  <si>
    <t>Repurchase of common stock</t>
  </si>
  <si>
    <t>Repurchase of common stock, Shares</t>
  </si>
  <si>
    <t>Shares repurchased for tax withholdings upon vesting of restricted stock-based awards</t>
  </si>
  <si>
    <t>Shares repurchased for tax withholdings upon vesting of restricted stock-based awards, Shares</t>
  </si>
  <si>
    <t>Cash dividends declared</t>
  </si>
  <si>
    <t>Other, net</t>
  </si>
  <si>
    <t>Other comprehensive income (loss), net</t>
  </si>
  <si>
    <t>Balances at May. 31, 2018</t>
  </si>
  <si>
    <t>Ending common stock shares outstanding at May. 31, 2018</t>
  </si>
  <si>
    <t>Cumulative-effect of accounting change</t>
  </si>
  <si>
    <t>Balances at May. 31, 2019</t>
  </si>
  <si>
    <t>Ending common stock shares outstanding at May. 31, 2019</t>
  </si>
  <si>
    <t>Balances at May. 31, 2020</t>
  </si>
  <si>
    <t>Ending common stock shares outstanding at May. 31, 2020</t>
  </si>
  <si>
    <t>CONSOLIDATED STATEMENTS OF EQUITY PARENTHETICAL - $ / shares</t>
  </si>
  <si>
    <t>Increase (Decrease) in Stockholders' Equity [Roll Forward]</t>
  </si>
  <si>
    <t>Dividends declared per common share (in dollars per share)</t>
  </si>
  <si>
    <t>CONSOLIDATED STATEMENTS OF CASH FLOWS - USD ($) $ in Millions</t>
  </si>
  <si>
    <t>Cash flows from operating activities:</t>
  </si>
  <si>
    <t>Adjustments to reconcile net income to net cash provided by operating activities:</t>
  </si>
  <si>
    <t>Depreciation</t>
  </si>
  <si>
    <t>Allowances for doubtful accounts receivable</t>
  </si>
  <si>
    <t>Deferred income taxes</t>
  </si>
  <si>
    <t>Changes in operating assets and liabilities, net of effects from acquisitions:</t>
  </si>
  <si>
    <t>(Increase) decrease in trade receivables, net</t>
  </si>
  <si>
    <t>Decrease (increase) in prepaid expenses and other assets</t>
  </si>
  <si>
    <t>Decrease in accounts payable and other liabilities</t>
  </si>
  <si>
    <t>(Decrease) increase in income taxes payable</t>
  </si>
  <si>
    <t>(Decrease) increase in deferred revenues</t>
  </si>
  <si>
    <t>Net cash provided by operating activities</t>
  </si>
  <si>
    <t>Cash flows from investing activities:</t>
  </si>
  <si>
    <t>Purchases of marketable securities and other investments</t>
  </si>
  <si>
    <t>Proceeds from maturities of marketable securities and other investments</t>
  </si>
  <si>
    <t>Proceeds from sales of marketable securities</t>
  </si>
  <si>
    <t>Acquisitions, net of cash acquired</t>
  </si>
  <si>
    <t>Capital expenditures</t>
  </si>
  <si>
    <t>Net cash provided by (used for) investing activities</t>
  </si>
  <si>
    <t>Cash flows from financing activities:</t>
  </si>
  <si>
    <t>Payments for repurchases of common stock</t>
  </si>
  <si>
    <t>Proceeds from issuances of common stock</t>
  </si>
  <si>
    <t>Payments of dividends to stockholders</t>
  </si>
  <si>
    <t>Proceeds from borrowings, net of issuance costs</t>
  </si>
  <si>
    <t>Repayments of borrowings</t>
  </si>
  <si>
    <t>Net cash used for financing activities</t>
  </si>
  <si>
    <t>Effect of exchange rate changes on cash and cash equivalents</t>
  </si>
  <si>
    <t>Net increase (decrease) in cash and cash equivalents</t>
  </si>
  <si>
    <t>Cash and cash equivalents at beginning of period</t>
  </si>
  <si>
    <t>Cash and cash equivalents at end of period</t>
  </si>
  <si>
    <t>Non-cash investing and financing activities:</t>
  </si>
  <si>
    <t>Fair values of stock awards assumed in connection with acquisitions</t>
  </si>
  <si>
    <t>Change in unsettled repurchases of common stock</t>
  </si>
  <si>
    <t>Change in unsettled investment purchases</t>
  </si>
  <si>
    <t>Supplemental schedule of cash flow data:</t>
  </si>
  <si>
    <t>Cash paid for income taxes</t>
  </si>
  <si>
    <t>Cash paid for interest</t>
  </si>
  <si>
    <t>ORGANIZATION AND SIGNIFICANT ACCOUNTING POLICIES</t>
  </si>
  <si>
    <t>Organization Consolidation And Presentation Of Financial Statements [Abstract]</t>
  </si>
  <si>
    <t>1.
ORGANIZATION AND SIGNIFICANT ACCOUNTING POLICIES Oracle Corporation provides products and services that substantially address all aspects of enterprise information technology (IT) environments, including applications and infrastructure. We deliver our products and services to customers worldwide through a variety of flexible and interoperable IT deployment models, including cloud-based, Cloud at Customer (an instance of Oracle Cloud in the customer’s own data center), on premise and hybrid models. Oracle Cloud Software-as-a-Service and Infrastructure-as-a-Service (SaaS and IaaS, respectively, and collectively, Oracle Cloud Services) offerings provide a comprehensive and integrated stack of applications and infrastructure services delivered via cloud-based deployment models that Oracle deploys, hosts, upgrades, supports and manages for the customer. Customers may also elect to purchase Oracle software and hardware products and related services to manage their own cloud-based or on-premise IT environments. Customers that purchase our software products may elect to purchase license support contracts, which provide our customers with rights to unspecified license upgrades and maintenance releases issued during the support period as well as technical support assistance. Customers that purchase our hardware products may elect to purchase hardware support contracts, which provide customers with software updates and can include product repairs, maintenance services, and technical support services. We also offer customers a broad set of services offerings that are designed to improve customer utilization of their investments in Oracle applications and infrastructure technologies. Oracle Corporation conducts business globally and was incorporated in 2005 as a Delaware corporation and is the successor to operations originally begun in June 1977. Basis of Financial Statements The consolidated financial statements included our accounts and the accounts of our wholly- and majority-owned subsidiaries. Noncontrolling interest positions of certain of our consolidated entities are reported as a separate component of consolidated equity from the equity attributable to Oracle’s stockholders for all periods presented. The noncontrolling interests in our net income were not significant to our consolidated results for the periods presented and therefore have not been presented separately and instead are included as a component of non-operating income, net in our consolidated statements of operations. Intercompany transactions and balances have been eliminated. In fiscal 2020, we adopted Accounting Standards Update (ASU) 2016-02, Leases (Topic 842) and subsequent amendments to the initial guidance: ASU 2017-13, ASU 2018-10, ASU 2018-11, ASU 2018-20 and ASU 2019-01 (collectively, Topic 842). Topic 842 requires companies to generally recognize on the balance sheet, operating and financing lease liabilities and corresponding right-of-use (ROU) assets. We adopted this new standard using the effective date of June 1, 2019 as our initial application date. Consequently, financial information for the comparative periods was not updated. We elected the package of practical expedients permitted under the transition guidance of the new standard, which allows us to carry forward our historical lease classification. The adoption of Topic 842 did not result in a cumulative catch-up adjustment to the opening of our accumulated deficit balance as of June 1, 2019. There was no material impact to our consolidated statements of operations and consolidated statements of cash flows for the year ended May 31, 2020 due to the adoption of Topic 842. Refer to the “Leases” section below for a description of our accounting policy that we have applied since our adoption of Topic 842. Use of Estimates Our consolidated financial statements are prepared in accordance with U.S. generally accepted accounting principles (GAAP) as set forth in the Financial Accounting Standards Board’s (FASB) Accounting Standards Codification (ASC), and we consider the various staff accounting bulletins and other applicable guidance issued by the SEC. These accounting principles require us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the financial statements as well as the reported amounts of revenues and expenses during the periods presented. To the extent that there are differences between these estimates, judgments or assumptions and actual results, our consolidated financial statements will be affected. In many cases, the accounting treatment of a particular transaction is specifically dictated by GAAP and does not require management’s judgment in its application. There are also areas in which management’s judgment in selecting among available alternatives would not produce a materially different result. Revenue Recognition Our sources of revenues include:
•
cloud and license revenues, which include the sale of: cloud services and license support; and cloud licenses and on-premise licenses, which typically represent perpetual software licenses purchased by customers for use in both cloud and on-premise IT environments;
•
hardware revenues, which include the sale of hardware products, including Oracle Engineered Systems, servers, and storage products, and industry-specific hardware; and hardware support revenues; and
•
services revenues, which are earned from providing cloud-, license- and hardware-related services including consulting, advanced customer services and education services. License support revenues are typically generated through the sale of license support contracts related to cloud license and on-premise licenses purchased by our customers at their option. License support contracts provide customers with rights to unspecified software product upgrades, maintenance releases and patches released during the term of the support period and include internet access to technical content, as well as internet and telephone access to technical support personnel. License support contracts are generally priced as a percentage of the net cloud license and on-premise license fees. Substantially all of our customers elect to renew their license support contracts annually. Cloud services revenues include revenues from Oracle Cloud Services offerings, which deliver applications and infrastructure technologies via cloud-based deployment models that we develop functionality for, provide unspecified updates and enhancements for, host, manage, upgrade and support and that customers access by entering into a subscription agreement with us for a stated period. Our IaaS offerings also include Oracle Managed Cloud Services, which are designed to provide comprehensive software and hardware management, maintenance and security services for customer cloud-based, on-premise or other IT infrastructure for a fee for a stated term. Cloud license and on-premise license revenues primarily represent amounts earned from granting customers perpetual licenses to use our database, middleware, application and industry-specific software products, which our customers use for cloud-based, on-premise and other IT environments. The vast majority of our cloud license and on-premise license arrangements include license support contracts, which are entered into at the customer’s option. Revenues from the sale of hardware products represent amounts earned primarily from the sale of our Oracle Engineered Systems, computer servers, storage, and industry-specific hardware. Our hardware support offerings generally provide customers with software updates for the software components that are essential to the functionality of the hardware products purchased and can also include product repairs, maintenance services and technical support services. Hardware support contracts are generally priced as a percentage of the net hardware products fees. Our services are offered to customers as standalone arrangements or as a part of arrangements to customers buying other products and services. Our consulting services are designed to help our customers to, among others, deploy, architect, integrate, upgrade and secure their investments in Oracle applications and infrastructure technologies. Our advanced customer services are offered as standalone arrangements or as a part of arrangements to customers buying other products and services. We offer these advanced customer services to Oracle customers to enable increased performance and higher availability of Oracle products and services. Education services include instructor-led, media-based and internet-based training in the use of our cloud, software and hardware products. We apply the provisions of ASC 606, Revenue From Contracts with Customers revenues are recognized upon the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s when, or as, the contractual performance obligations are satisfied. Our customers that we contract with for the provision of cloud services, software, hardware or other services include businesses of many sizes, government agencies, educational institutions and our channel partners, which include resellers and system integrators. The timing of revenue recognition may differ from the timing of invoicing to our customers. We record an unbilled receivable, which is included within accounts receivable on our consolidated balance sheets, when revenue is recognized prior to invoicing. We record deferred revenues on our consolidated balance sheets when revenues are recognized subsequent to cash collection for an invoice. Our standard payment terms are generally net 30 days but may vary. Invoices for cloud license and on-premise licenses and hardware products are generally issued when the license is made available for customer use or upon delivery to the customer of the hardware product. Invoices for license support and hardware support contracts are generally invoiced annually in advance. Cloud SaaS and IaaS contracts are generally invoiced annually, quarterly or monthly in advance. Services are generally invoiced in advance or as the services are performed. Most contracts that contain a financing component are contracts financed through our Oracle financing division. The transaction price for a contract that is financed through our Oracle financing division is adjusted to reflect the time value of money and interest revenue is recorded as a component of non-operating income, net within our consolidated statements of operations based on market rates in the country in which the transaction is being financed. Our revenue arrangements generally include standard warranty or service level provisions that our arrangements will perform and operate in all material respects as defined in the respective agreements, the financial impacts of which have historically been and are expected to continue to be insignificant. Our arrangements generally do not include a general right of return relative to the delivered products or services. We recognize revenues net of any taxes collected from customers, which are subsequently remitted to governmental authorities. Revenue Recognition for Cloud Services Revenues from cloud services provided on a subscription basis are generally recognized ratably over the contractual period that the services are delivered, beginning on the date our service is made available to our customers. We recognize revenue ratably because the customer receives and consumes the benefits of the cloud services throughout the contract period. Revenues from cloud services that are provided on a consumption basis, such as metered services, are generally recognized based on the utilization of the services by the customer. Revenue Recognition for License Support and Hardware Support Oracle’s primary performance obligations with respect to license support contracts and hardware support contracts are to provide customers with technical support as needed and unspecified software product upgrades, maintenance releases and patches during the term of the support period, if and evenues for license support contracts and hardware support contracts are generally recognized ratably over the contractual periods that the support services are provided. Revenue Recognition for Cloud License and On-Premise License Revenues from distinct cloud license and on-premise license performance obligations are generally recognized upfront at the point in time Revenue Recognition for Hardware Products The hardware product and related software, such as an operating system or firmware, are highly interdependent and interrelated and are accounted for as a combined performance obligation. The revenues for this combined performance obligation are generally recognized at the point in time that the hardware product is delivered to the customer and ownership is transferred to the customer. Revenue Recognition for Services Services revenues are generally recognized over time as the services are performed. Revenues for fixed price services are generally recognized over time applying input methods to estimate progress to completion. Revenues for consumption-based services are generally recognized as the services are performed. Allocation of the Transaction Price for Contracts that have Multiple Performance Obligations Many of our contracts include multiple performance obligations. Judgment is required in determining whether each performance obligation is distinct. Oracle products and services generally do not require a significant amount of integration or interdependency; therefore, our products and services are generally not combined. We allocate the transaction price for each contract to each performance obligation based on the relative standalone selling price (SSP) for each performance obligation within each contract. We use judgment in determining the SSP for products and services. For substantially all performance obligations except cloud licenses and on-premise licenses, we are able to establish the SSP based on the observable prices of products or services sold separately in comparable circumstances to similar customers. We typically establish an SSP range for our products and services which is reassessed on a periodic basis or when facts and circumstances change. Our cloud licenses and on-premise licenses have not historically been sold on a standalone basis, as the vast majority of all customers elect to purchase license support contracts at the time of a cloud license and on-premise license purchase. License support contracts are generally priced as a percentage of the net fees paid by the customer to access the license. We are unable to establish the SSP for our cloud licenses and on-premise licenses based on observable prices given the same products are sold for a broad range of amounts (that is, the selling price is highly variable) and a representative SSP is not discernible from past transactions or other observable evidence. As a result, the SSP for a cloud license and an on-premise license included in a contract with multiple performance obligations is determined by applying a residual approach whereby all other performance obligations within a contract are first allocated a portion of the transaction price based upon their respective SSPs, with any residual amount of transaction price allocated to cloud license and on-premise license revenues . Remaining Performance Obligations from Customer Contracts Trade receivables, net of allowance for doubtful accounts, and deferred revenues are reported net of related uncollected deferred revenues in our consolidated balance sheets as of May 31, 2020 and 2019. The amount of revenues recognized during the year ended May 31, 2020 and 2019, respectively, that were included in the opening deferred revenues balance as of May 31, 2019 and 2018, respectively, was approximately $8.4 billion and $8.3 billion, respectively. Revenues recognized from performance obligations satisfied in prior periods and impairment losses recognized on our receivables were immaterial during each year ended May 31, 2020, 2019 and 2018. Remaining performance obligations represent contracted revenues that had not yet been recognized, and include deferred revenues; invoices that have been issued to customers but were uncollected and have not been recognized as revenues; and amounts that will be invoiced and recognized as revenues in future periods. The volumes and amounts of customer contracts that we book and total revenues that we recognize are impacted by a variety of seasonal factors. In each fiscal year, the amounts and volumes of contracting activity and our total revenues are typically highest in our fourth fiscal quarter and lowest in our first fiscal quarter. These seasonal impacts influence how our remaining performance obligations change over time and, combined with foreign exchange rate fluctuations and other factors, influence the amount of remaining performance obligations that we report at a point in time. As of May 31, 2020, our remaining performance obligations were $37.0 billion, approximately 62% of which we expect to recognize as revenues over the next twelve months and the remainder thereafter. Sales of Financing Receivables We offer certain of our customers the option to acquire our software products, hardware products and services offerings through separate long-term payment contracts. We generally sell these contracts that we have financed for our customers on a non-recourse basis to financial institutions within 90 days of the contracts’ dates of execution. We record the transfers of amounts due from customers to financial institutions as sales of financing receivables because we are considered to have surrendered control of these financing receivables. During fiscal 2020, 2019 and 2018, $1.5 billion, $1.8 billion and $1.7 billion, respectively, of our financing receivables were sold to financial institutions. Business Combinations We apply the provisions of ASC 805, Business Combinations subsequent adjustments are recorded to our consolidated statements of operations. Costs to exit or restructure certain activities of an acquired company or our internal operations are accounted for as termination and exit costs pursuant to ASC 420, Exit or Disposal Cost Obligations (ASC 420) , and are accounted for separately from the business combination. A liability for costs associated with an exit or disposal activity is recognized and measured at its fair value in our consolidated statement of operations in the period in which the liability is incurred. Prior to June 1, 2019, we accounted for operating lease abandonment pursuant to the provisions of ASC 420. Effective June 1, 2019, abandoned operating leases related to an acquired company or our internal operations are accounted for as ROU asset impairment charges pursuant to Topic 842 and are accounted for separately from the business combination. In all periods presented, when estimating the asset impairment charges, assumptions were applied regarding estimated sub-lease payments to be received, which can differ from actual results. This may require us to revise our initial estimates which may affect our results of operations and financial position in the period the revision is made . For a given business acquisition, we may identify certain pre-acquisition contingencies as of the acquisition date and may extend our review and evaluation of these pre-acquisition contingencies throughout the measurement period in order to obtain sufficient information to assess whether we include these contingencies as a part of the fair value estimates of assets acquired and liabilities assumed and, if so, to determine their estimated amounts. If we cannot reasonably determine the fair value of a non-income tax related pre-acquisition contingency by the end of the measurement period, which is generally the case given the nature of such matters, we will recognize an asset or a liability for such pre-acquisition contingency if: (1) it is probable that an asset existed or a liability had been incurred at the business acquisition date and (2) the amount of the asset or liability can be reasonably estimated. Subsequent to the measurement period or final determination of the net asset values for the business combination, changes in our estimates of such contingencies will affect earnings and could have a material effect on our results of operations and financial position. In addition, uncertain tax positions and tax related valuation allowances assumed in a business combination are initially estimated as of the acquisition date. We reevaluate these items quarterly based upon facts and circumstances that existed as of the business acquisition date with any adjustments to our preliminary estimates being recorded to goodwill if identified within the measurement period. Subsequent to the measurement period or our final determination of the tax allowance’s or contingency’s estimated value, whichever comes first, changes to these uncertain tax positions and tax related valuation allowances will affect our provision for income taxes in our consolidated statement of operations and could have a material impact on our results of operations and financial position. Marketable and Non-Marketable Securities In accordance with ASC 320, Investments—Debt and Equity Securities Investments in equity securities, other than any equity method investments, are recorded at fair value, if fair value is readily determinable. We hold investments in certain non-marketable equity securities with no readily determinable fair values in which we do not have a controlling interest or significant influence. We measure these equity securities at cost, less any impairment, adjusted for observable price changes from orderly transactions for identical or similar investments of the same issuer. Our non-marketable equity securities are included in other non-current assets in the accompanying consolidated balance sheets and are subject to periodic impairment reviews. Fair Values of Financial Instruments We apply the provisions of ASC 820, Fair Value Measurement The additional disclosures regarding our fair value measurements are included in Note 4. Allowances for Doubtful Accounts We record allowances for doubtful accounts based upon a specific review of all significant outstanding invoices. For those invoices not specifically reviewed, provisions are provided at differing rates, based upon the age of the receivable, the collection history associated with the geographic region that the receivable was recorded in and current economic trends. We write-off a receivable and charge it against its recorded allowance when we have exhausted our collection efforts without success. Concentrations of Credit Risk Financial instruments that are potentially subject to concentrations of credit risk consist primarily of cash and cash equivalents, marketable securities, derivatives and trade receivables. Our cash and cash equivalents are generally held with large, diverse financial institutions worldwide to reduce the amount of exposure to any single financial institution. Investment policies have been implemented that limit purchases of marketable debt securities to investment-grade securities. Our derivative contracts are transacted with various financial institutions with high credit standings and any exposure to counterparty credit-related losses in these contracts is largely mitigated with collateral security agreements that provide for collateral to be received or posted when the net fair values of these contracts fluctuate from contractually established thresholds. We generally do not require collateral to secure accounts receivable. The risk with respect to trade receivables is mitigated by credit evaluations we perform on our customers, the short duration of our payment terms for the significant majority of our customer contracts and by the diversification of our customer base. No single customer accounted for 10% or more of our total revenues in fiscal 2020, 2019 or 2018. We outsource the manufacturing, assembly and delivery of certain of our hardware products to a variety of companies, many of which are located outside the U.S. Further, we have simplified our supply chain processes by reducing the number of third-party manufacturing partners and the number of locations where these third-party manufacturers build our hardware products. Any inability of these third-party manufacturing partners to deliver the contracted services for our hardware products could adversely impact future operating results of our hardware business. Inventories Inventories are stated at the lower of cost or net realizable value. Cost is computed using standard cost, which approximates actual cost, on a first-in, first-out basis. We evaluate our ending inventories for estimated excess quantities and obsolescence. This evaluation includes analysis of sales levels by product and projections of future demand within specific time horizons (generally six to nine months). Inventories in excess of future demand are written down and charged to hardware expenses. In addition, we assess the impact of changing technology to our inventories and we write down inventories that are considered obsolete. At the point of loss recognition, a new, lower-cost basis for that inventory is established, and subsequent changes in facts and circumstances do not result in the restoration or increase in that newly established cost basis. Inventories are included in prepaid expenses and other current assets in our consolidated balance sheets and totaled $211 million and $320 million at May 31, 2020 and 2019, respectively. Other Receivables Other receivables represent value-added tax and sales tax receivables associated with the sale of our products and services to third parties. Other receivables are included in prepaid expenses and other current assets in our consolidated balance sheets and totaled $778 million and $776 million at May 31, 2020 and 2019, respectively. Deferred Sales Commissions We defer sales commissions earned by our sales force that are considered to be incremental and recoverable costs of obtaining a cloud, license support and hardware support contract. Initial sales commissions for the majority of these aforementioned contracts are generally deferred and amortized on a straight-line basis over a period of benefit that we estimate to be four to five years. We determine the period of benefit by taking into consideration the historical and expected durations of our customer contracts, the expected useful lives of our technologies, and other factors. Sales commissions for renewal contracts relating to our cloud-based arrangements are generally deferred and then amortized on a straight-line basis over the related contractual renewal period, which is generally one to three years. Amortization of deferred sales commissions is included as a component of sales and marketing expenses in our consolidated statements of operations. Property, Plant and Equipment Property, plant and equipment are stated at the lower of cost or realizable value, net of accumulated depreciation. Depreciation is computed using the straight-line method based on estimated useful lives of the assets, which range from one to 40 years. Leasehold improvements are amortized over the lesser of the estimated useful lives of the improvements or the lease terms, as appropriate. Property, plant and equipment are periodically reviewed for impairment whenever events or changes in circumstances indicate that the carrying amount of an asset may not be recoverable. We did not recognize any significant property impairment charges in fiscal 2020, 2019 or 2018. Goodwill, Intangible Assets and Impairment Assessments Goodwill represents the excess of the purchase price in a business combination over the fair value of net tangible and intangible assets acquired. Intangible assets that are not considered to have an indefinite useful life are amortized over their useful lives, which generally range from one to 10 years. Each period we evaluate the estimated remaining useful lives of purchased intangible assets and whether events or changes in circumstances warrant a revision to the remaining periods of amortization. The carrying amounts of our goodwill and intangible assets are periodically reviewed for impairment (at least annually for goodwill and indefinite lived intangible assets) and whenever events or changes in circumstances indicate that the carrying value of these assets may not be recoverable. When goodwill is assessed for impairment, we have the option to perform an assessment of qualitative factors of impairment (optional assessment) prior to necessitating a quantitative impairment test. Should the optional assessment be used for any given fiscal year, qualitative factors to consider for a reporting unit include: cost factors; financial performance; legal, regulatory, contractual, political, business, or other factors; entity specific factors; industry and market considerations; macroeconomic conditions; and other relevant events and factors affecting the reporting unit. If we determine in the qualitative assessment that it is more likely than not that the fair value of the reporting unit is less than its carrying value, a quantitative test is then performed. Otherwise, no further testing is required. For those reporting units tested using a quantitative approach, we compare the fair value of each reporting unit with the carrying amount of the reporting unit, including goodwill. To determine the fair value of each reporting unit we utilize estimates, judgments and assumptions including estimated future cash flows the reporting unit is expected to generate on a discounted basis; the discount rate used as a part of the discounted cash flow analysis; future economic and market conditions; and market comparables of peer companies, among others. If, as per the quantitative test, the estimated fair value of the reporting unit is less than the carrying amount of the reporting unit, impairment is recognized for the difference, limited to the amount of goodwill recognized for the reporting unit. Our most recent goodwill impairment analysis was performed on March 1, 20 20 and did no t result in a goodwill impairment charge . W e did not recognize impairment charge s in fiscal 201 9 or 201 8 . Recoverability of finite lived intangible assets is measured by comparison of the carrying amount of the asset to the future undiscounted cash flows the asset is expected to generate. Recoverability of indefinite lived intangible assets is measured by comparison of the carrying amount of the asset to its fair value. If the asset is considered to be impaired, the amount of any impairment is measured as the difference between the carrying value and the fair value of the impaired asset. We did not recognize any intangible asset impairment charges in fiscal 2020, 2019 or 2018. At least annually, we assess the useful lives of our finite lived intangible assets and may adjust the period over which these assets are amortized whenever events or changes in circumstances indicate that a shorter amortization period is more reflective of the period in which these assets contribute to our cash flows. Derivative Financial Instruments During fiscal 2020, 2019 and 2018, we used derivative financial instruments to manage foreign currency and interest rate risks (see Note 10 below for additional information). We do not use derivative financial instruments for trading purposes. We account for these instruments in accordance with ASC 815, Derivatives and Hedging The accounting for changes in the fair value of a derivative depends on the intended use of the derivative and the resulting designation. For a derivative instrument designated as a fair value hedge, loss or gain attributable to the risk being hedged is recognized in earnings in the period of change with a corresponding earnings offset recorded to the item for which the risk is being hedged. For a derivative instrument designated as a cash flow hedge, each reporting period we recor</t>
  </si>
  <si>
    <t>ACQUISITIONS</t>
  </si>
  <si>
    <t>Business Combinations [Abstract]</t>
  </si>
  <si>
    <t xml:space="preserve">2.
ACQUISITIONS Fiscal 2018 Acquisition of Aconex Limited On March 28, 2018, we completed our acquisition of Aconex Limited (Aconex), a provider of cloud-based collaboration software for construction projects. We have included the financial results of Aconex in our consolidated financial statements from the date of acquisition. These results were not individually material to our consolidated financial statements. The total purchase price for Aconex was approximately $ 1.2 billion, which consisted of approximately $ 1.2 billion in cash and $ 7 million for the fair values of stock options and restricted stock-based awards assumed. In allocating the purchase price based on estimated fair values, we recorded approximately $ 873 m illion of goodwill, $ 377 million of identifiable intangible assets, and $ 29 million of net liabilities. Goodwill generated from our acquisition of Aconex was primarily attributable to synergies expected to arise after the acquisition and is tax deductible. Other Fiscal 2020, 2019 and 2018 Acquisitions During fiscal 2020, 2019 and 2018, we acquired certain other companies and purchased certain technology and development assets primarily to expand our products and services offerings individually or in the aggregate to our consolidated financial statements. </t>
  </si>
  <si>
    <t>CASH, CASH EQUIVALENTS AND MARKETABLE SECURITIES</t>
  </si>
  <si>
    <t>Cash Cash Equivalents And Short Term Investments [Abstract]</t>
  </si>
  <si>
    <t>3.
CASH, CASH EQUIVALENTS AND MARKETABLE SECURITIES Cash and cash equivalents primarily consist of deposits held at major banks, Tier-1 commercial paper debt securities, money market funds and other securities with original maturities of 90 days or less. Marketable securities consist of Tier-1 commercial paper debt securities, corporate debt securities and certain other securities. The amortized principal amounts of our cash, cash equivalents and marketable securities approximated their fair values at May 31, 2020 and 2019. We use the specific identification method to determine any realized gains or losses from the sale of our marketable securities classified as available-for-sale. Such realized gains and losses were insignificant for fiscal 2020, 2019 and 2018. The following table summarizes the components of our cash equivalents and marketable securities held, substantially all of which were classified as available-for-sale:
May 31,
(in millions)
2020
2019
Corporate debt securities and other
$
6,625
$
22,242
Commercial paper debt securities
5,640
—
Money market funds
18,587
5,700
Total investments
$
30,852
$
27,942
Investments classified as cash equivalents
$
25,034
$
10,629
Investments classified as marketable securities
$
5,818
$
17,313
As of May 31, 2020 and 2019, approximately 99% and 33%, respectively, of our marketable securities investments mature within one year and 1% and 67%, respectively, mature within one to four years. Our investment portfolio is subject to market risk due to changes in interest rates. As described above, we limit purchases of marketable debt securities to investment-grade securities, which have high credit ratings and also limit the amount of credit exposure to any one issuer. As stated in our investment policy, we are averse to principal loss and seek to preserve our invested funds by limiting default risk and market risk. Restricted cash that was included within cash and cash equivalents as presented within our consolidated balance sheets as of May 31, 2020 and 2019 and our consolidated statements of cash flows for the years ended May 31, 2020, 2019 and 2018 was nominal.</t>
  </si>
  <si>
    <t>FAIR VALUE MEASUREMENTS</t>
  </si>
  <si>
    <t>Fair Value Disclosures [Abstract]</t>
  </si>
  <si>
    <t xml:space="preserve">4.
FAIR VALUE MEASUREMENTS We perform fair value measurements in accordance with ASC 820. ASC 820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their fair values, we consider the principal or most advantageous market in which we would transact and consider assumptions that market participants would use when pricing the assets or liabilities, such as inherent risk, transfer restrictions and risk of nonperformance. ASC 820 establishes a fair value hierarchy that requires an entity to maximize the use of observable inputs and minimize the use of unobservable inputs when measuring fair value. An asset’s or a liability’s categorization within the fair value hierarchy is based upon the lowest level of input that is significant to the fair value measurement. ASC 820 establishes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 Assets and Liabilities Measured at Fair Value on a Recurring Basis Our assets and liabilities measured at fair value on a recurring basis consisted of the following (Level 1 and Level 2 inputs are defined above):
May 31, 2020
May 31, 2019
Fair Value Measurements Using Input Types
Fair Value Measurements Using Input Types
(in millions)
Level 1
Level 2
Total
Level 1
Level 2
Total
Assets:
Corporate debt securities and other
$
4,036
$
2,589
$
6,625
$
4,899
$
17,343
$
22,242
Commercial paper debt securities
—
5,640
5,640
—
—
—
Money market funds
18,587
—
18,587
5,700
—
5,700
Derivative financial instruments
—
29
29
—
5
5
Total assets
$
22,623
$
8,258
$
30,881
$
10,599
$
17,348
$
27,947
Liabilities:
Derivative financial instruments
$
—
$
268
$
268
$
—
$
230
$
230
Our marketable securities investments consist of Tier 1 commercial paper debt securities, corporate debt securities and certain other securities. Marketable securities as presented per our consolidated balance sheets included securities with original maturities at the time of purchase greater than three months and the remainder of the securities were included in cash and cash equivalents. Our valuation techniques used to measure the fair values of our instruments that were classified as Level 1 in the table above were derived from quoted market prices and active markets for these instruments that exist. Our valuation techniques used to measure the fair values of Level 2 instruments listed in the table above, the counterparties to which have high credit ratings, were derived from the following: non-binding market consensus prices that were corroborated by observable market data, quoted market prices for similar instruments, or pricing models, such as discounted cash flow techniques, with all significant inputs derived from or corroborated by observable market data including LIBOR-based yield curves, among others. Based on the trading prices of the $71.6 billion and $56.1 billion of senior notes and the related fair value hedges (refer to Notes 7 and 10 for additional information) that we had outstanding as of May 31, 2020 and 2019, respectively, the estimated fair values of the senior notes and the related fair value hedges using Level 2 inputs at May 31, 2020 and 2019 were $80.9 billion and $58.4 billion, respectively. </t>
  </si>
  <si>
    <t>PROPERTY, PLANT AND EQUIPMENT</t>
  </si>
  <si>
    <t>Property Plant And Equipment [Abstract]</t>
  </si>
  <si>
    <t>5.
PROPERTY, PLANT AND EQUIPMENT Property, plant and equipment, net consisted of the following:
Estimated
May 31,
(Dollars in millions)
Useful Life
2020
2019
Computer, network, machinery and equipment
1-5 years
$
7,757
$
7,214
Buildings and improvements
1-40 years
4,394
4,253
Furniture, fixtures and other
5-15 years
509
554
Land
—
885
896
Construction in progress
—
280
158
Total property, plant and equipment
1-40 years
13,825
13,075
Accumulated depreciation
(7,581
)
(6,823
)
Total property, plant and equipment, net
$
6,244
$
6,252</t>
  </si>
  <si>
    <t>INTANGIBLE ASSETS AND GOODWILL</t>
  </si>
  <si>
    <t>Goodwill And Intangible Assets Disclosure [Abstract]</t>
  </si>
  <si>
    <t xml:space="preserve">6.
INTANGIBLE ASSETS AND GOODWILL The changes in intangible assets for fiscal 2020 and the net book value of intangible assets as of May 31, 2020 and 2019 were as follows:
Intangible Assets, Gross
Accumulated Amortization
Intangible Assets, Net
Weighted Average Useful Life (2)
(Dollars in millions)
May 31, 2019
Additions &amp; Adjustments net (1)
Retirements
May 31, 2020
May 31, 2019
Expense
Retirements
May 31, 2020
May 31, 2019
May 31, 2020
Developed technology
$
5,406
$
31
$
(966
)
$
4,471
$
(3,467
)
$
(789
)
$
966
$
(3,290
)
$
1,939
$
1,181
4
Cloud services and license support agreements and related relationships
5,693
12
(116
)
5,589
(2,711
)
(676
)
116
(3,271
)
2,982
2,318
4
Other
1,589
2
(250
)
1,341
(1,231
)
(121
)
250
(1,102
)
358
239
4
Total intangible assets, net
$
12,688
$
45
$
(1,332
)
$
11,401
$
(7,409
)
$
(1,586
)
$
1,332
$
(7,663
)
$
5,279
$
3,738
(1)
Amounts also include any net changes in intangible asset balances for the periods presented that resulted from foreign currency translations.
(2 )
Represents weighted-average useful lives (in years) of intangible assets acquired during fiscal 2020. As of May 31, 2020, estimated future amortization expenses related to intangible assets were as follows (in millions):
Fiscal 2021
$
1,351
Fiscal 2022
1,102
Fiscal 2023
679
Fiscal 2024
445
Fiscal 2025
126
Thereafter
35
Total intangible assets, net
$
3,738
The changes in the carrying amounts of goodwill, net, which is generally not deductible for tax purposes, for our operating segments for fiscal 20 20 and 201 9 were as follows:
(in millions)
Cloud and License
Hardware
Services
Total Goodwill, net
Balances as of May 31, 2018
$
39,600
$
2,367
$
1,788
$
43,755
Goodwill from acquisitions
96
—
—
96
Goodwill adjustments, net (1)
(63
)
—
(9
)
(72
)
Balances as of May 31, 2019
39,633
2,367
1,779
43,779
Goodwill from acquisitions
74
—
—
74
Goodwill adjustments, net (1)
(70
)
—
(14
)
(84
)
Balances as of May 31, 2020
$
39,637
$
2,367
$
1,765
$
43,769
(1)
Pursuant to our business combinations accounting policy, we recorded goodwill adjustments for the effects on goodwill of changes to net assets acquired during the period that such a change is identified, provided that any such change is within the measurement period (up to one year from the date of the acquisition). Amounts also include any changes in goodwill balances for the period presented that resulted from foreign currency translations. </t>
  </si>
  <si>
    <t>NOTES PAYABLE AND OTHER BORROWINGS</t>
  </si>
  <si>
    <t>Debt Disclosure [Abstract]</t>
  </si>
  <si>
    <t>7.
NOTES PAYABLE AND OTHER BORROWINGS Notes payable and other borrowings consisted of the following:
May 31, 2020
May 31, 2019
(Dollars in millions)
Date of Issuance
Amount
Effective Interest Rate
Amount
Effective Interest Rate
Fixed-rate senior notes:
$1,750, 5.00%, due July 2019
July 2009
$
—
N.A.
$
1,750
5.05%
$2,000, 2.25%, due October 2019 (1)
July 2014
$
—
N.A.
$
2,000
2.27%
$1,000, 3.875%, due July 2020
July 2010
$
1,000
3.93%
$
1,000
3.93%
€1,250, 2.25%, due January 2021 (2)(3)
July 2013
$
1,371
2.33%
$
1,393
2.33%
$1,500, 2.80%, due July 2021 (1)
July 2014
$
1,500
2.82%
$
1,500
2.82%
$4,250, 1.90%, due September 2021
July 2016
$
4,250
1.94%
$
4,250
1.94%
$2,500, 2.50%, due May 2022
May 2015
$
2,500
2.56%
$
2,500
2.56%
$2,500, 2.50%, due October 2022
October 2012
$
2,500
2.51%
$
2,500
2.51%
$1,250, 2.625%, due February 2023
November 2017
$
1,250
2.64%
$
1,250
2.64%
$1,000, 3.625%, due July 2023
July 2013
$
1,000
3.73%
$
1,000
3.73%
$2,500, 2.40%, due September 2023
July 2016
$
2,500
2.40%
$
2,500
2.40%
$2,000, 3.40%, due July 2024
July 2014
$
2,000
3.43%
$
2,000
3.43%
$2,000, 2.95%, due November 2024
November 2017
$
2,000
2.98%
$
2,000
2.98%
$3,500, 2.50%, due April 2025 (5)
April 2020
$
3,500
2.51%
$
—
N.A.
$2,500, 2.95%, due May 2025
May 2015
$
2,500
3.00%
$
2,500
3.00%
€750, 3.125%, due July 2025 (2)(4)
July 2013
$
823
3.17%
$
836
3.17%
$3,000, 2.65%, due July 2026
July 2016
$
3,000
2.69%
$
3,000
2.69%
$2,250, 2.80%, due April 2027 (5)
April 2020
$
2,250
2.83%
$
—
N.A.
$2,750, 3.25%, due November 2027
November 2017
$
2,750
3.26%
$
2,750
3.26%
$3,250, 2.95%, due April 2030 (5)
April 2020
$
3,250
2.96%
$
—
N.A.
$500, 3.25%, due May 2030
May 2015
$
500
3.30%
$
500
3.30%
$1,750, 4.30%, due July 2034
July 2014
$
1,750
4.30%
$
1,750
4.30%
$1,250, 3.90%, due May 2035
May 2015
$
1,250
3.95%
$
1,250
3.95%
$1,250, 3.85%, due July 2036
July 2016
$
1,250
3.85%
$
1,250
3.85%
$1,750, 3.80%, due November 2037
November 2017
$
1,750
3.83%
$
1,750
3.83%
$1,250, 6.50%, due April 2038
April 2008
$
1,250
6.52%
$
1,250
6.52%
$1,250, 6.125%, due July 2039
July 2009
$
1,250
6.19%
$
1,250
6.19%
$3,000, 3.60%, due April 2040 (5)
April 2020
$
3,000
3.62%
$
—
N.A.
$2,250, 5.375%, due July 2040
July 2010
$
2,250
5.45%
$
2,250
5.45%
$1,000, 4.50%, due July 2044
July 2014
$
1,000
4.50%
$
1,000
4.50%
$2,000, 4.125%, due May 2045
May 2015
$
2,000
4.15%
$
2,000
4.15%
$3,000, 4.00%, due July 2046
July 2016
$
3,000
4.00%
$
3,000
4.00%
$2,250, 4.00%, due November 2047
November 2017
$
2,250
4.03%
$
2,250
4.03%
$4,500, 3.60%, due April 2050 (5)
April 2020
$
4,500
3.62%
$
—
N.A.
$1,250, 4.375%, due May 2055
May 2015
$
1,250
4.40%
$
1,250
4.40%
$3,500, 3.85%, due April 2060 (5)
April 2020
$
3,500
3.87%
$
—
N.A.
Floating-rate senior notes:
$750, three-month LIBOR plus 0.51%, due October 2019
July 2014
$
—
N.A.
$
750
3.10%
Revolving credit agreements and other borrowings:
Other borrowings due August 2025
November 2016
$
113
3.53%
$
113
3.53%
Total senior notes and other borrowings
$
71,807
$
56,342
Unamortized discount/issuance costs
$
(285
)
$
(202
)
Hedge accounting fair value adjustments (1)(4)
$
75
$
27
Total notes payable and other borrowings
$
71,597
$
56,167
Notes payable, current
$
2,371
$
4,494
Notes payable and other borrowings, non-current
$
69,226
$
51,673
(1)
We entered into certain interest rate swap agreements that have the economic effects of modifying the fixed-interest obligations associated with the 2.25% senior notes that were due and were settled in October 2019 (October 2019 Notes) and the 2.80% senior notes due July 2021 (July 2021 Notes) so that the interest payable on these notes effectively became variable based on LIBOR. The effective interest rates after consideration of these fixed to variable interest rate swap agreements were 3.07% as of May 31, 2019 for the October 2019 Notes, and 1.99% and 3.22%, respectively, for the July 2021 Notes as of May 31, 2020 and 2019, respectively. Refer to Notes 1 and 10 for a description of our accounting for fair value hedges associated with our July 2021 Notes and to our Annual Report for the year ended May 31, 2019 for a description of our accounting for fair value hedges associated with our October 2019 Notes.
(2)
In July 2013, we issued €2.0 billion of fixed-rate senior notes comprised of €1.25 billion of 2.25% senior notes due January 2021 (January 2021 Notes) and €750 million of 3.125% senior notes due July 2025 (July 2025 Notes, and together with the January 2021 Notes, the Euro Notes). Principal and unamortized discount/issuance costs for the Euro Notes in the table above were calculated using foreign currency exchange rates as of May 31, 2020 and May 31, 2019, respectively. The Euro Notes are registered and trade on the New York Stock Exchange.
(3)
In connection with the issuance of the January 2021 Notes, we entered into certain cross-currency swap agreements that have the economic effect of converting our fixed-rate, Euro-denominated debt, including annual interest payments and the payment of principal at maturity, to a fixed-rate, U.S. Dollar-denominated debt of $1.6 billion with a fixed annual interest rate of 3.53% (see Note 10 for additional information).
(4)
In fiscal 2018 we entered into certain cross-currency interest rate swap agreements that have the economic effect of converting our fixed-rate, Euro-denominated debt, including annual interest payments and the payment of principal at maturity, to a variable-rate, U.S. Dollar-denominated debt of $871 million based on LIBOR. The effective interest rates as of May 31, 2020 and 2019 after consideration of the cross-currency interest rate swap agreements were 4.46% and 5.74%, respectively, for the July 2025 Notes. Refer to Notes 1 and 10 for a description of our accounting for fair value hedges.
(5)
In April 2020, we issued $20.0 billion of senior notes for general corporate purposes, which may include stock repurchases, payment of cash dividends on our common stock and repayment of indebtedness and future acquisitions. The interest is payable semi-annually. We may redeem some or all of the senior notes of each series prior to their maturity, subject to certain restrictions, and the payment of an applicable make-whole premium in certain instances. Future principal payments (adjusted for the effects of the cross-currency swap agreements associated with the January 2021 Notes and July 2025 Notes) for all of our borrowings at May 31, 2020 were as follows (in millions):
Fiscal 2021
$
2,631
Fiscal 2022
8,250
Fiscal 2023
3,750
Fiscal 2024
3,500
Fiscal 2025
10,000
Thereafter
43,984
Total
$
72,115
Senior Notes Interest is payable semi-annually for the senior notes listed in the above table except for the Euro Notes for which interest is payable annually. We may redeem some or all of the senior notes of each series prior to their maturity, subject to certain restrictions, and the payment of an applicable make-whole premium in certain instances. The senior notes rank pari passu with any other notes we may issue in the future pursuant to our commercial paper program (see additional discussion regarding our commercial paper program below) and all existing and future unsecured senior indebtedness of Oracle Corporation. All existing and future liabilities of the subsidiaries of Oracle Corporation are or will be effectively senior to the senior notes and any future issuances of commercial paper notes. We were in compliance with all debt-related covenants at May 31, 2020. Commercial Paper Program and Commercial Paper Notes Our existing $3.0 billion commercial paper program allows us to issue and sell unsecured short-term promissory notes pursuant to a private placement exemption from the registration requirements under federal and state securities laws pursuant to dealer agreements with various banks and an Issuing and Paying Agency Agreement with Deutsche Bank Trust Company Americas. As of May 31, 2020 and 2019, we did not have any outstanding commercial paper notes.</t>
  </si>
  <si>
    <t>RESTRUCTURING ACTIVITIES</t>
  </si>
  <si>
    <t>Restructuring And Related Activities [Abstract]</t>
  </si>
  <si>
    <t xml:space="preserve">8.
RESTRUCTURING ACTIVITIES Fiscal 2019 Oracle Restructuring Plan During fiscal 2019, our management approved, committed to and initiated plans to restructure and further improve efficiencies in our operations due to our acquisitions and certain other operational activities (2019 Restructuring Plan). Restructuring costs associated with the 2019 Restructuring Plan were recorded to the restructuring expense line item within our consolidated statements of operations as they were incurred. 105 million of restructuring expenses in fiscal 2021. Any changes to the estimates or timing of executing the 2019 Restructuring Plan will be reflected in our future results of operations. Fiscal 2017 Oracle Restructuring Plan During fiscal 2017, our management approved, committed to and initiated plans to restructure and further improve efficiencies in our operations due to our acquisitions and certain other operational activities (2017 Restructuring Plan). Restructuring costs associated with the 2017 Restructuring Plan were recorded to the restructuring expense line item within our consolidated statements of operations as they were incurred. Actions pursuant to the 2017 Restructuring Plan were substantially complete as of May 31, 2018. Summary of All Plans Fiscal 2020 Activity
Accrued May 31, 2019 (2)
Year Ended May 31, 2020
Accrued May 31, 2020 (2)
Total Costs Accrued to Date
Total Expected Program Costs
(in millions)
Initial Costs (3)
Adj. to Cost (4)
Cash Payments
Others (5)
Fiscal 2019 Oracle Restructuring Plan (1)
Cloud and license
$
72
$
140
$
(24
)
$
(112
)
$
(1
)
$
75
$
303
$
370
Hardware
18
28
(1
)
(31
)
—
14
80
83
Services
15
51
(2
)
(37
)
—
27
91
123
Other (6)
108
59
10
(111
)
(44
)
22
263
266
Total Fiscal 2019 Oracle Restructuring Plan
$
213
$
278
$
(17
)
$
(291
)
$
(45
)
$
138
$
737
$
842
Total other restructuring plans (7)
$
49
$
—
$
(11
)
$
(8
)
$
(17
)
$
13
Total restructuring plans
$
262
$
278
$
(28
)
$
(299
)
$
(62
)
$
151
Fiscal 2019 Activity
Accrued May 31, 2018
Year Ended May 31, 2019
Accrued May 31, 2019 (2)
(in millions)
Initial Costs (3)
Adj. to Cost (4)
Cash Payments
Others (5)
Fiscal 2019 Oracle Restructuring Plan (1)
Cloud and license
$
—
$
191
$
(4
)
$
(113
)
$
(2
)
$
72
Hardware
—
53
—
(35
)
—
18
Services
—
41
1
(27
)
—
15
Other (6)
—
190
4
(87
)
1
108
Total Fiscal 2019 Oracle Restructuring Plan
$
—
$
475
$
1
$
(262
)
$
(1
)
$
213
Total other restructuring plans (7)
$
282
$
5
$
(58
)
$
(181
)
$
1
$
49
Total restructuring plans
$
282
$
480
$
(57
)
$
(443
)
$
—
$
262
Fiscal 2018 Activity
Accrued May 31, 2017
Year Ended May 31, 2018
Accrued May 31, 2018
(in millions)
Initial Costs (3)
Adj. to Cost (4)
Cash Payments
Others (5)
Fiscal 2017 Oracle Restructuring Plan (1)
Cloud and license
$
85
$
156
$
(12
)
$
(150
)
$
3
$
82
Hardware
31
167
(15
)
(122
)
—
61
Services
25
48
(4
)
(54
)
1
16
Other (6)
44
267
(6
)
(208
)
(7
)
90
Total Fiscal 2017 Oracle Restructuring Plan
$
185
$
638
$
(37
)
$
(534
)
$
(3
)
$
249
Total other restructuring plans (7)
$
79
$
1
$
(14
)
$
(37
)
$
4
$
33
Total restructuring plans
$
264
$
639
$
(51
)
$
(571
)
$
1
$
282
(1)
Restructuring costs recorded for individual line items primarily related to employee severance costs.
(2)
The balances at May 31, 2020 and 2019 included $150 million and $239 million, respectively, recorded in other current liabilities and $1 million and $23 million, respectively, recorded in other non-current liabilities.
(3)
Costs recorded for the respective restructuring plans during the current periods presented.
(4)
All plan adjustments were changes in estimates whereby increases and decreases in costs were generally recorded to operating expenses in the period of adjustments.
(5)
Represents foreign currency translation and certain other adjustments including those related to our adoption of Topic 842 as of June 1, 2019.
(6)
Represents employee related severance costs for functions that are not included within our operating segments and certain other restructuring costs.
(7)
Other restructuring plans presented in the tables above included condensed information for certain Oracle-based plans and other plans associated with certain of our acquisitions whereby we continued to make cash outlays to settle obligations under these plans during the periods presented but for which the periodic impact to our condensed consolidated statements of operations was not significant. </t>
  </si>
  <si>
    <t>DEFERRED REVENUES</t>
  </si>
  <si>
    <t>Deferred Revenue Disclosure [Abstract]</t>
  </si>
  <si>
    <t>9.
DEFERRED REVENUES Deferred revenues consisted of the following:
May 31,
(in millions)
2020
2019
Cloud services and license support
$
6,996
$
7,340
Hardware
613
635
Services
365
360
Cloud license and on-premise license
28
39
Deferred revenues, current
8,002
8,374
Deferred revenues, non-current (in other non-current liabilities)
597
669
Total deferred revenues
$
8,599
$
9,043
Deferred cloud services and license support revenues and deferred hardware revenues substantially represent customer payments made in advance for cloud or support contracts that are typically billed in advance with corresponding revenues generally being recognized ratably over the contractual periods. Deferred services revenues include prepayments for our services business and revenues for these services are generally recognized as the services are performed. Deferred cloud license and on-premise license revenues typically resulted from customer payments that related to undelivered products and services or specified enhancements. In connection with our acquisitions, we have estimated the fair values of the cloud services and license support performance obligations assumed from our acquired companies. We generally have estimated the fair values of these obligations assumed using a cost build-up approach. The cost build-up approach determines fair value by estimating the costs related to fulfilling the obligations plus a normal profit margin. The sum of the costs and operating profit approximates, in theory, the amount that we would be required to pay a third party to assume these acquired obligations. These aforementioned fair value adjustments recorded for obligations assumed from our acquisitions reduced the cloud services and license support deferred revenues balances that we recorded as liabilities from these acquisitions and also reduced the resulting revenues that we recognized or will recognize over the terms of the acquired obligations during the post-combination periods. Refer to Note 15 for additional information.</t>
  </si>
  <si>
    <t>DERIVATIVE FINANCIAL INSTRUMENTS</t>
  </si>
  <si>
    <t>Derivative Instruments And Hedging Activities Disclosure [Abstract]</t>
  </si>
  <si>
    <t>10.
DERIVATIVE FINANCIAL INSTRUMENTS Fair Value Hedges — In May 2018, we entered into certain cross-currency interest rate swap agreements to manage the foreign currency exchange rate risk associated with our July 2025 Notes by effectively converting the fixed-rate, Euro denominated 2025 Notes, including the annual interest payments and the payment of principal at maturity, to variable-rate, U.S. Dollar denominated debt based on LIBOR. In July 2014, we entered into certain interest rate swap agreements that have the economic effect of modifying the fixed-interest obligations associated with our July 2021 Notes so that the interest payable on these senior notes effectively became variable based on LIBOR. The critical terms of the swap agreements match the critical terms of the July 2025 Notes and July 2021 Notes that the swap agreements pertain to, including the notional amounts and maturity dates. We have designated the aforementioned swap agreements as qualifying hedging instruments and are accounting for them as fair value hedges pursuant to ASC 815. The changes in fair values of the cross-currency interest rate swap agreements associated with our July 2025 Notes are recognized as interest expense and non-operating income, net in our consolidated statements of operations with the corresponding amounts included in non-current assets or non-current liabilities in our consolidated balance sheets. The changes in fair values of our interest rate swap agreements associated with our July 2021 Notes are recognized as interest expense in our consolidated statements of operations with the corresponding amounts included in other non-current assets or other non-current liabilities in our consolidated balance sheets. The amount of net gain (loss) attributable to the interest rate risk being hedged is recognized as interest expense and amount of net gain (loss) attributable to the foreign exchange risk being hedged, as applicable, is recognized as non-operating income, net in our consolidated statements of operations with the corresponding amount included in notes payable, current or notes payable, non-current. We exclude the portion of the change in fair value of cross-currency interest rate swap agreements attributable to the related cross-currency basis spread in our assessment of hedge effectiveness. The change in fair value of these cross-currency interest rate swap agreements attributable to the cross-currency basis spread is included in AOCL. The periodic interest settlements for the swap agreements for the July 2025 Notes and July 2021 Notes are recorded as interest expense and are included as a part of cash flows from operating activities and, for the swap agreements associated with the July 2025 Notes, the cash flows that pertain to the principal balance are classified as financing activities. Cash Flow Hedges — In connection with the issuance of the January 2021 Notes, we entered into certain cross-currency swap agreements to manage the related foreign currency exchange risk by effectively converting the fixed-rate, Euro-denominated January 2021 Notes, including the annual interest payments and the payment of principal at maturity, to fixed-rate, U.S. Dollar-denominated debt. The economic effect of the swap agreements was to eliminate the uncertainty of the cash flows in U.S. Dollars associated with the January 2021 Notes by fixing the principal amount of the January 2021 Notes at $1.6 billion with a fixed annual interest rate of 3.53%. We have designated these cross-currency swap agreements as qualifying hedging instruments and are accounting for these as cash flow hedges pursuant to ASC 815. The critical terms of the cross-currency swap agreements correspond to the January 2021 Notes including the annual interest payments being hedged, and the cross-currency swap agreements mature at the same time as the January 2021 Notes. We used the hypothetical derivative method to assess the effectiveness of our cross-currency swap agreements. The fair values of these cross-currency swap agreements are recognized as other current assets or other current liabilities in our consolidated balance sheets. We reflect the gains or losses on the effective portion of these cross-currency swap agreements in AOCL in our consolidated balance sheets and an amount is reclassified out of AOCL into non-operating income, net in the same period that the carrying values of the Euro-denominated January 2021 Notes are remeasured and the interest expense is recognized. The cash flows related to the cross-currency swap agreements that pertain to the periodic interest settlements are classified as operating activities and the cash flows that pertain to the principal balance are classified as financing activities. Foreign Currency Forward Contracts Not Designated as Hedges We transact business in various foreign currencies and have established a program that primarily utilizes foreign currency forward contracts to offset the risks associated with the effects of certain foreign currency exposures. Under this program, our strategy is to enter into foreign currency forward contracts so that increases or decreases in our foreign currency exposures are offset by gains or losses on the foreign currency forward contracts in order to mitigate the risks and volatility associated with our foreign currency transactions. We may suspend this program from time to time. Our foreign currency exposures typically arise from intercompany sublicense fees, intercompany loans and other intercompany transactions that are generally expected to be cash settled in the near term. Our foreign currency forward contracts are generally short-term in duration. Our ultimate realized gain or loss with respect to currency fluctuations will generally depend on the size and type of cross-currency exposures that we enter into, the currency exchange rates associated with these exposures and changes in those rates, the net realized and unrealized gains or losses on foreign currency forward contracts to offset these exposures and other factors. We do not designate these forward contracts as hedging instruments pursuant to ASC 815 . Accordingly, we recorded the fair values of these contracts as of the end of each reporting period to our consolidated balance sheets with changes in fair values recorded to our consolidated statements of operations. The balance sheet classification for the fair values of these forward contracts is other current assets for forward contracts in an unrealized gain position and other current liabilities for forward contracts in an unrealized loss position. The statement of operations classification for changes in fair values of these forward contrac ts is non-operating income, net for both realized and unrealized gains and losses. As of May 31, 2020 and 2019, the notional amounts of the forward contracts we held to purchase U.S. Dollars in exchange for other major international currencies were $4.2 billion and $3.8 billion, respectively, and the notional amounts of forward contracts we held to sell U.S. Dollars in exchange for other major international currencies were $3.9 billion and $3.3 billion, respectively. The fair values of our outstanding foreign currency forward contracts were nominal at May 31, 2020 and 2019. The cash flows related to these foreign currency contracts are classified as operating activities. The effects of derivative instruments designated as hedges on certain of our consolidated financial statements were as follows as of or for each of the respective periods presented below (amounts presented exclude any income tax effects): Fair Values of Derivative Instruments Designated as Hedges in Consolidated Balance Sheets
Fair Value as of May 31,
(in millions)
Balance Sheet Location
2020
2019
Derivative assets:
Interest rate swap agreements designated as fair value hedges
Other non-current assets
$
29
$
5
Total derivative assets
$
29
$
5
Derivative liabilities:
Cross-currency swap agreements designated as cash flow hedges
Other current liabilities
$
251
$
—
Interest rate swap agreements designated as fair value hedges
Other current liabilities
—
5
Cross-currency interest rate swap agreements designated as fair value hedges
Other non-current liabilities
17
17
Cross-currency swap agreements designated as cash flow hedges
Other non-current liabilities
—
208
Total derivative liabilities
$
268
$
230
Effects of Fair Value Hedging Relationships on Hedged Items in Consolidated Balance Sheets
May 31,
(in millions)
2020
2019
Notes payable, current:
Carrying amount of hedged item
$
—
$
1,994
Cumulative hedging adjustments included in the carrying amount
—
(5
)
Notes payable and other borrowings, non-current:
Carrying amounts of hedged items
3,680
3,652
Cumulative hedging adjustments included in the carrying amount
75
44
Effects of Derivative Instruments Designated as Hedges on Income
Year Ended May 31,
2020
2019
2018
(in millions)
Non-operating income, net
Interest expense
Non-operating income, net
Interest expense
Non-operating income, net
Interest expense
Consolidated statements of operations line amounts in which the hedge effects were recorded
$
162
$
(1,995
)
$
815
$
(2,082
)
$
1,185
$
(2,025
)
Gain (loss) on hedges recognized in income:
Interest rate swaps designated as fair value hedges:
Derivative instruments
$
—
$
29
$
—
$
31
$
—
$
(66
)
Hedged items
—
(29
)
—
(31
)
—
66
Cross-currency interest rate swaps designated as fair value hedges:
Derivative instruments
(7
)
7
(38
)
27
—
—
Hedged items
3
(7
)
38
(27
)
—
—
Cross-currency swap agreements designated as cash flow hedges:
Amount of gain (loss) reclassified from accumulated OCI or OCL
(21
)
—
(53
)
—
51
—
Total gain (loss) on hedges recognized in income
$
(25
)
$
—
$
(53
)
$
—
$
51
$
—
Gain (Loss) on Derivative Instruments Designated as Hedges included in Other Comprehensive Income (OCI) or Loss (OCL)
Year Ended May 31,
(in millions)
2020
2019
2018
Cross-currency swap agreements designated as cash flow hedges
$
(43
)
$
(105
)
$
88</t>
  </si>
  <si>
    <t>LEASES, OTHER COMMITMENTS AND CERTAIN CONTINGENCIES</t>
  </si>
  <si>
    <t>Leases Other Commitments And Certain Contingencies Disclosure [Abstract]</t>
  </si>
  <si>
    <t xml:space="preserve">11.
LEASES, OTHER COMMITMENTS AND CERTAIN CONTINGENCIES Leases We have operating leases that primarily relate to certain of our facilities, data centers and vehicles. As of May 31, 2020, our operating leases substantially have remaining terms of one year to twelve years, some of which include options to extend and/or terminate the leases. For fiscal 2020, operating lease expenses totaled $599 million, net of sublease income of $16 million. At May 31, 2020, ROU assets, current lease liabilities and non-current lease liabilities for our operating leases were $2.0 billion, $575 million and $1.5 billion, respectively. We recorded ROU assets of $2.8 billion in exchange for operating lease obligations during the year ended May 31, 2020, which included $1.9 billion for operating leases existing on June 1, 2019 that were recognized upon our initial adoption of Topic 842 and $849 million for operating leases that were contracted during fiscal 2020. Cash paid for amounts included in the measurement of operating lease liabilities was $663 million for year ended May 31, 2020. As of May 31, 2020, the weighted average remaining lease term for operating leases was approximately six years and the weighted average discount rate used for calculating operating lease obligations was 3.2%. As of May 31, 2020, we have $411 million of additional operating lease commitments, primarily for data centers, that commence in fiscal 2021 for terms of one to ten years that are not reflected on our consolidated balance sheet as of May 31, 2020 or in the maturities table below. Maturities of operating lease liabilities were as follows as of May 31, 2020 (in millions):
Fiscal 2021
$
616
Fiscal 2022
519
Fiscal 2023
350
Fiscal 2024
252
Fiscal 2025
192
Thereafter
386
Total operating lease payments
2,315
Less: imputed interest
(217
)
Total operating lease liability
$
2,098
Unconditional Obligations In the ordinary course of business, we enter into certain unconditional purchase obligations with our suppliers, which are agreements that are enforceable and legally binding and specify terms, including: fixed or minimum quantities to be purchased; fixed, minimum or variable price provisions; and the approximate timing of the payment. We utilize several external manufacturers to manufacture sub-assemblies for our hardware products and to perform final assembly and testing of finished hardware products. We also obtain individual components for our hardware products from a variety of individual suppliers based on projected demand information. Such purchase commitments are based on our forecasted component and manufacturing requirements and typically provide for fulfillment within agreed upon lead-times and/or commercially standard lead-times for the particular part or product and have been included in the amounts disclosed below. Routine arrangements for other materials and goods that are not related to our external manufacturers and certain other suppliers and that are entered into in the ordinary course of business are not included in the amounts below, as they are generally entered into in order to secure pricing or other negotiated terms and are difficult to quantify in a meaningful way. As of May 31, 2020, our unconditional purchase and certain other obligations were as follows (in millions):
Fiscal 2021
$
881
Fiscal 2022
66
Fiscal 2023
30
Fiscal 2024
27
Fiscal 2025
23
Thereafter
236
Total
$
1,263
As described in Notes 7 and 10 above, as of May 31, 2020 we have senior notes and other borrowings that mature at various future dates and derivative financial instruments outstanding that we leverage to manage certain risks and exposures. Guarantees Our cloud, license and hardware sales agreements generally include certain provisions for indemnifying customers against liabilities if our products infringe a third party’s intellectual property rights. To date, we have not incurred any material costs as a result of such indemnifications and have not accrued any material liabilities related to such obligations in our consolidated financial statements. Certain of our sales agreements also include provisions indemnifying customers against liabilities in the event we breach confidentiality or service level requirements. It is not possible to determine the maximum potential amount under these indemnification agreements due to our limited and infrequent history of prior indemnification claims and the unique facts and circumstances involved in each particular agreement. Our Oracle Cloud Services agreements generally include a warranty that the cloud services will be performed in all material respects as defined in the agreement during the service period. We occasionally are required, for various reasons, to enter into financial guarantees with third parties in the ordinary course of our business including, among others, guarantees related to taxes, import licenses and letters of credit on behalf of parties with whom we conduct business. Such agreements have not had a material effect on our results of operations, financial position or cash flows. In connection with certain litigation, we posted certain court-mandated surety bonds with a court and entered into related indemnification agreements with each of the surety bond issuing companies. Additional information is provided in Note 17 below. </t>
  </si>
  <si>
    <t>STOCKHOLDERS' EQUITY</t>
  </si>
  <si>
    <t>Stockholders Equity Note [Abstract]</t>
  </si>
  <si>
    <t xml:space="preserve">12.
STOCKHOLDERS’ EQUITY Common Stock Repurchases Our Board of Directors has approved a program for us to repurchase shares of our common stock. On September 11, 2019 and March 12, 2020, we announced that our Board of Directors approved expansions of our stock repurchase program collectively totaling $30.0 billion. As of May 31, 2020, Our stock repurchase authorization does not have an expiration date and the pace of our repurchase activity will depend on factors such as our working capital needs, our cash requirements for acquisitions and dividend payments, our debt repayment obligations or repurchases of our debt, our stock price, and economic and market conditions. Our stock repurchases may be effected from time to time through open market purchases or pursuant to a Rule 10b5-1 plan. Our stock repurchase program may be accelerated, suspended, delayed or discontinued at any time. Dividends on Common Stock During fiscal 2020, 2019 and 2018, our Board of Directors declared cash dividends of $0.96, $0.81 and $0.76 per share of our outstanding common stock, respectively, which we paid during the same period. In June 2020, our Board of Directors declared a quarterly cash dividend of $0.24 per share of our outstanding common stock. The dividend is payable on July 28, 2020 to stockholders of record as of the close of business on July 15, 2020. Future declarations of dividends and the establishment of future record and payment dates are subject to the final determination of our Board of Directors. Accumulated Other Comprehensive Loss The following table summarizes, as of each balance sheet date, the components of our AOCL, net of income taxes:
May 31,
(in millions)
2020
2019
Foreign currency translation losses
$
(1,254
)
$
(1,176
)
Unrealized losses on defined benefit plans, net
(471
)
(392
)
Unrealized gains (losses) on marketable securities, net
1
(90
)
Unrealized gains on cash flow hedges, net
8
30
Total accumulated other comprehensive loss
$
(1,716
)
$
(1,628
) </t>
  </si>
  <si>
    <t>EMPLOYEE BENEFIT PLANS</t>
  </si>
  <si>
    <t>Compensation Related Costs [Abstract]</t>
  </si>
  <si>
    <t>13.
EMPLOYEE BENEFIT PLANS Stock-Based Compensation Plans Stock Plans In fiscal 2001, we adopted the 2000 Long-Term Equity Incentive Plan, which provides for the issuance of long-term performance awards, including restricted stock-based awards, non-qualified stock options and incentive stock options, as well as stock purchase rights and stock appreciation rights, to our eligible employees, officers and directors who are also employees or consultants, independent consultants and advisers.
•
In fiscal 2011, our stockholders, upon the recommendation of our Board of Directors (the Board), approved the adoption of the Amended and Restated 2000 Long-Term Equity Incentive Plan (the 2000 Plan), which extended the termination date of the 2000 Plan by 10 years and increased the number of authorized shares of stock that may be issued by 388,313,015 shares.
•
In fiscal 2014, our stockholders, upon the recommendation of the Board, approved a further increase in the number of authorized shares of stock that may be issued under the 2000 Plan by 305,000,000 shares. Under the terms of the 2000 Plan, long-term full value awards are granted in the form of restricted stock units (RSUs) and performance-based restricted stock awards (PSUs). For each share granted as a full value award under the 2000 Plan, an equivalent of 2.5 shares is deducted from our pool of shares available for grant.
•
In fiscal 2018, our stockholders, upon the recommendation of the Board, approved a further increase in the number of authorized shares of stock that may be issued under the 2000 Plan by 330,000,000 shares, and approved material terms of the performance goals under which PSUs and performance-based stock options (PSOs) could be granted. As of May 31, 2020, the 2000 Plan had 97 million unvested RSUs outstanding, 54 million PSOs outstanding and service-based stock options (SOs) to purchase 120 million shares of common stock outstanding of which 112 million shares were vested. As of May 31, 2020, approximately 212 million shares of common stock were available for future awards under the 2000 Plan. To date, we have not issued any stock purchase rights or stock appreciation rights under the 2000 Plan. The 2000 Plan is scheduled to expire on the date of Oracle’s annual meeting of stockholders in November 2020. The vesting schedule for all awards granted under the 2000 Plan is established by the Compensation Committee of the Board of Directors. RSUs generally require service-based vesting of 25% annually over four years. The vesting schedule for PSUs currently requires achieving performance targets and providing service over four fiscal years. SOs are granted at not less than fair market value, become exercisable generally 25% annually over four years of service, and generally expire 10 years from the date of grant. PSOs granted to our Chief Executive Officer and Chief Technology Officer in fiscal 2018 consist of seven numerically equivalent vesting tranches that potentially may vest. One tranche vests solely on the attainment of a market-based metric. The remaining six tranches require the attainment of both a performance metric and a market capitalization metric. In each case, the market-based metric, performance metrics and market capitalization metrics for the PSOs may be achieved at any time during a five year performance period, assuming continued employment and service through the date the Compensation Committee of the Board of Directors certifies that performance has been achieved. The PSOs have contractual lives of eight years in comparison to the typical ten year contractual lives for SOs. For the six tranches of the PSOs with both performance and market conditions, stock-based compensation expense is to be recognized once each vesting tranche becomes probable of achievement over the longer of the estimated implicit service period or derived service. Stock-based compensation associated with a vesting tranche where vesting is no longer determined to be probable is reversed on a cumulative basis and is no longer prospectively recognized in the period when such a determination is made. We have preliminarily estimated service periods for those tranches that have been deemed probable of achievement to be up to five years . Stock-based compensation for the market-based tranche will be recognized using the derived service period for the market-based metric achievement, which we have initially estimated to be approximately three years . In fiscal 1993, the Board adopted the 1993 Directors’ Stock Plan (the Directors’ Plan), which provides for the issuance of RSUs and other stock-based awards, including non-qualified stock options, to non-employee directors. The Directors’ Plan has from time to time been amended and restated. Under the terms of the Directors’ Plan, 10 million shares of common stock are reserved for issuance In connection with certain of our acquisitions, we assumed certain outstanding restricted stock-based awards and stock options under each acquired company’s respective stock plans, or we substituted substantially similar awards under the 2000 Plan. These restricted stock-based awards and stock options assumed or substituted generally retain all of the rights, terms and conditions of the respective plans under which they were originally granted. As of May 31, 2020, stock options to purchase approximately 1 million shares of common stock were outstanding under acquired company stock plans that Oracle assumed. The following table summarizes restricted stock-based aw ard activity, including service- based awards and performance-based awards, granted pursuant to Oracle-based stock plans and stock plans assumed from our acquisitions for our last three fiscal years ended May 31, 20 20 :
Restricted Stock-Based Awards Outstanding
(in millions, except fair value)
Number of Shares
Weighted-Average Grant Date Fair Value
Balance, May 31, 2017
83
$
39.18
Granted
44
$
47.42
Vested and Issued
(27
)
$
39.10
Canceled
(11
)
$
41.97
Balance, May 31, 2018
89
$
42.93
Granted
53
$
42.47
Vested and Issued
(31
)
$
41.85
Canceled
(12
)
$
42.97
Balance, May 31, 2019
99
$
43.01
Granted
50
$
53.38
Vested and Issued
(34
)
$
42.67
Canceled
(14
)
$
46.81
Balance, May 31, 2020
101
$
48.36
The total grant date fair value of restricted stock-based awards that were vested and issued in fiscal 2020, 2019 and 2018 was $1.5 billion, $1.3 billion and $1.0 billion, respectively. As of May 31, 2020, total unrecognized stock-based compensation expense related to non-vested restricted stock-based awards was $3.2 billion and is expected to be recognized over the remaining weighted-average vesting period of 2.72 years. No PSUs were granted in fiscal 2020, 2019 or 2018. In fiscal 2017, PSUs were granted that vest upon the attainment of certain performance metrics and service-based vesting. In fiscal 2020, 1.1 million PSUs vested and were issued and 0.3 million PSUs remained outstanding as of May 31, 2020. The following table summarizes stock option activity, including SOs and PSOs, and includes awards granted pursuant to the 2000 Plan and stock plans assumed from our acquisitions for our last three fiscal years ended May 31, 20 20 :
Options Outstanding
(in millions, except exercise price)
Shares Under Stock Option
Weighted-Average Exercise Price
Balance, May 31, 2017
312
$
29.02
Granted (1)
77
$
50.95
Exercised
(78
)
$
28.78
Canceled
(7
)
$
45.70
Balance, May 31, 2018
304
$
36.11
Granted
7
$
43.47
Exercised
(72
)
$
28.32
Canceled
(17
)
$
49.28
Balance, May 31, 2019
222
$
37.78
Granted
—
$
—
Exercised
(44
)
$
33.18
Canceled
(2
)
$
44.76
Balance, May 31, 2020
176
$
38.86
( 1 )
Stock options outstanding that have vested and that are expected to vest as of May 31, 2020 were as follows:
Outstanding Stock Options (in millions)
Weighted-Average Exercise Price
Weighted-Average Remaining Contract Term (in years)
Aggregate Intrinsic Value (1) (in millions)
Vested
113
$
32.70
2.53
$
2,392
Expected to vest (2)
14
$
46.59
6.57
99
Total
127
$
34.20
2.97
$
2,491
(1)
The aggregate intrinsic value was calculated based on the gross difference between our closing stock price on the last trading day of fiscal 2020 of $53.77 and the exercise prices for all “in-the-money” options outstanding, excluding tax effects.
(2)
The unrecognized compensation expense calculated under the fair value method for shares expected to vest (unvested shares net of expected forfeitures) as of May 31, 2020 was approximately $64 million and is expected to be recognized over a weighted-average period of 1.94 years. Approximately 49 million shares outstanding as of May 31, 2020 were not expected to vest. Stock-Based Compensation Expense and Valuations of Stock Awards We estimated the fair values of our restricted stock-based awards that are solely subject to service-based vesting requirements based upon their market values as of the grant dates, discounted for the present values of expected dividends. Stock-based compensation expense was included in the following operating expense line items in our consolidated statements of operations:
Year Ended May 31,
(in millions)
2020
2019
2018
Cloud services and license support
$
110
$
99
$
82
Hardware
11
10
10
Services
54
49
52
Sales and marketing
261
360
361
Research and development
1,035
963
921
General and administrative
119
172
180
Acquisition related and other
—
—
1
Total stock-based compensation
1,590
1,653
1,607
Estimated income tax benefit included in provision for income taxes
(343
)
(358
)
(451
)
Total stock-based compensation, net of estimated income tax benefit
$
1,247
$
1,295
$
1,156
Tax Benefits from Exercises of Stock Options and Vesting of Restricted Stock-Based Awards Total cash received as a result of option exercises was approximately $1.5 billion, $2.0 billion and $2.3 billion for fiscal 2020, 2019 and 2018, respectively. The total aggregate intrinsic value of restricted stock-based awards that vested and were issued and stock options that were exercised was $2.9 billion, $3.1 billion and $3.0 billion for fiscal 2020, 2019 and 2018, respectively. In connection with the vesting and issuance of restricted stock-based awards and stock options that were exercised, the tax benefits realized by us were $638 million, $692 million and $860 million for fiscal 2020, 2019 and 2018, respectively. Employee Stock Purchase Plan We have an Employee Stock Purchase Plan (Purchase Plan) that allows employees to purchase shares of common stock at a price per share that is 95% of the fair market value of Oracle stock as of the end of the semi-annual option period. As of May 31, 2020, 44 million shares were reserved for future issuances under the Purchase Plan. We issued 2 million shares in each of fiscal 2020 and 2019, respectively, and 3 million shares in fiscal 2018 under the Purchase Plan. Defined Contribution and Other Postretirement Plans We offer various defined contribution plans for our U.S. and non-U.S. employees. Total defined contribution plan expense was $376 million, $380 million and $384 million for fiscal 2020, 2019 and 2018, respectively. In the U.S., regular employees can participate in the Oracle Corporation 401(k) Savings and Investment Plan (Oracle 401(k) Plan). Participants can generally contribute up to 40% of their eligible compensation on a per-pay-period basis as defined by the Oracle 401(k) Plan document or by the section 402(g) limit as defined by the U.S. Internal Revenue Service (IRS). We match a portion of employee contributions, currently 50% up to 6% of compensation each pay period, subject to maximum aggregate matching amounts. Our contributions to the Oracle 401(k) Plan, net of forfeitures, were $152 million, $154 million and $151 million in fiscal 2020, 2019 and 2018, respectively. We also offer non-qualified deferred compensation plans to certain employees whereby they may defer a portion of their annual base and/or variable compensation until retirement or a date specified by the employee in accordance with the plans. Deferred compensation plan assets and liabilities were each approximately $636 million and approximately $566 million as of May 31, 2020 and 2019, respectively, and were presented in other non-current assets and other non-current liabilities in the accompanying consolidated balance sheets. We sponsor certain defined benefit pension plans that are offered primarily by certain of our foreign subsidiaries. Many of these plans were assumed through our acquisitions or are required by local regulatory requirements. We may deposit funds for these plans with insurance companies, third-party trustees, or into government-managed accounts consistent with local regulatory requirements, as applicable. Our total defined benefit plan pension expenses were $97 million, $90 million and $102 million for fiscal 2020, 2019 and 2018, respectively. The aggregate projected benefit obligation and aggregate net liability (funded status) of our defined benefit plans as of May 31, 2020 were $1.3 billion and $884 million, respectively, and as of May 31, 2019 were $1.2 billion and $821 million, respectively.</t>
  </si>
  <si>
    <t>INCOME TAXES</t>
  </si>
  <si>
    <t>Income Tax Disclosure [Abstract]</t>
  </si>
  <si>
    <t>14.
INCOME TAXES Our effective tax rates for each of the periods presented are the result of the mix of income earned in various tax jurisdictions that apply a broad range of income tax rates. Our provision for income taxes for fiscal 2020 varied from the tax computed at the U.S. federal statutory income tax rate primarily due to earnings in foreign operations, state taxes, the U.S. research and development tax credit, settlements with tax authorities, the tax effects of stock-based compensation, the Foreign Derived Intangible Income deduction and the tax effect of Global Intangible Low-Taxed Income (GILTI). During fiscal 2019, we recorded a net benefit of $389 million in accordance with SEC Staff Accounting Bulletin No. 118 (SAB 118) related to adjustments in our estimates of the one-time transition tax on certain foreign subsidiary earnings, and the remeasurement of our net deferred tax assets and liabilities affected by the U.S. Tax Cuts and Jobs Act of 2017 (the Tax Act). Our provision for income taxes for fiscal 2019 varied from the 21% U.S. statutory rate imposed by the Tax Act primarily due to earnings in foreign operations, state taxes, the U.S. research and development tax credit, settlements with tax authorities, the tax effects of stock-based compensation, the Foreign Derived Intangible Income deduction, GILTI, and the aforementioned $389 million net reduction to our transition tax recorded consistent with the provision of SAB 118. Our provision for income taxes for fiscal 2018 varied from the 21% U.S. statutory rate imposed by the Tax Act primarily due to the impacts of the Tax Act upon our adoption date of January 1, 2018 including the impacts of the transition tax, state taxes, the U.S. research and development tax credit, settlements with tax authorities, the tax effects of stock-based compensation and the U.S. domestic production activity deduction. The following is a geographical breakdown of income before the provision for income taxes:
Year Ended May 31,
(in millions)
2020
2019
2018
Domestic
$
3,890
$
3,774
$
3,366
Foreign
8,173
8,494
9,058
Income before provision for income taxes
$
12,063
$
12,268
$
12,424
The provision for income taxes consisted of the following:
Year Ended May 31,
(Dollars in millions)
2020
2019
2018
Current provision:
Federal
$
1,616
$
979
$
8,320
State
19
300
264
Foreign
1,144
1,097
1,100
Total current provision
$
2,779
$
2,376
$
9,684
Deferred benefit:
Federal
$
(983
)
$
483
$
(827
)
State
50
(28
)
(26
)
Foreign
82
(1,646
)
6
Total deferred benefit
$
(851
)
$
(1,191
)
$
(847
)
Total provision for income taxes
$
1,928
$
1,185
$
8,837
Effective income tax rate
16.0%
9.7%
71.1%
The provision for income taxes differed from the amount computed by applying the federal statutory rate to our income before provision for income taxes as follows (certain prior year amounts have been reclassified to conform to the current year’s presentation):
Year Ended May 31,
(Dollars in millions)
2020
2019
2018
U.S. federal statutory tax rate
21.0%
21.0%
29.2%
Tax provision at statutory rate
$
2,533
$
2,576
$
3,629
Impact of the Tax Act of 2017:
One-time transition tax
—
(529
)
7,781
Deferred tax effects
—
140
(911
)
Foreign earnings at other than United States rates
(496
)
(1,053
)
(1,132
)
State tax expense, net of federal benefit
172
163
121
Settlements and releases from judicial decisions and statute expirations, net
(137
)
(132
)
(252
)
Tax contingency interest accrual, net
163
245
105
Domestic production activity deduction
—
—
(87
)
Federal research and development credit
(151
)
(159
)
(174
)
Stock-based compensation
(166
)
(201
)
(302
)
Other, net
10
135
59
Total provision for income taxes
$
1,928
$
1,185
$
8,837
The components of our deferred tax assets and liabilities were as follows:
May 31,
(in millions)
2020
2019
Deferred tax assets:
Accruals and allowances
$
469
$
541
Employee compensation and benefits
638
646
Differences in timing of revenue recognition
524
322
Lease liabilities
253
—
Basis of property, plant and equipment and intangible assets
1,115
1,238
Tax credit and net operating loss carryforwards
3,871
3,717
Total deferred tax assets
6,870
6,464
Valuation allowance
(1,359
)
(1,266
)
Total deferred tax assets, net
5,511
5,198
Deferred tax liabilities:
Unrealized gain on stock
(78
)
(78
)
Acquired intangible assets
(561
)
(973
)
GILTI deferred
(1,108
)
(1,515
)
ROU assets
(241
)
—
Withholding taxes on foreign earnings
(171
)
(91
)
Other
(141
)
(109
)
Total deferred tax liabilities
(2,300
)
(2,766
)
Net deferred tax assets
$
3,211
$
2,432
Recorded as:
Non-current deferred tax assets
$
3,252
$
2,696
Non-current deferred tax liabilities (in other non-current liabilities)
(41
)
(264
)
Net deferred tax assets
$
3,211
$
2,432
We provide for taxes on the undistributed earnings of foreign subsidiaries. We do not provide for taxes on other outside basis temporary differences of foreign subsidiaries as they are considered indefinitely reinvested outside the U.S. At May 31, 2020, the amount of temporary differences related to other outside basis temporary differences of investments in foreign subsidiaries upon which U.S. income taxes have not been provided was approximately $7.9 billion. If the other outside basis differences were recognized in a taxable transaction, they would generate foreign tax credits that would reduce the federal tax liability associated with the foreign dividend or the otherwise taxable transaction. At May 31, 2020, assuming a full utilization of the foreign tax credits, the potential net deferred tax liability associated with these other outside basis temporary differences would be approximately $1.5 billion. Our net deferred tax assets were $3.2 billion and $2.4 billion as of May 31, 2020 and 2019, respectively. We believe that it is more likely than not that the net deferred tax assets will be realized in the foreseeable future. Realization of our net deferred tax assets is dependent upon our generation of sufficient taxable income in future years in appropriate tax jurisdictions to obtain benefit from the reversal of temporary differences, net operating loss carryforwards and tax credit carryforwards. The amount of net deferred tax assets considered realizable is subject to adjustment in future periods if estimates of future taxable income change. The valuation allowance was $1.4 billion and $1.3 billion as of May 31, 2020 and 2019, respectively. A majority of the valuation allowances as of May 31, 2020 and 2019 related to tax assets established in purchase accounting and other tax credits. Any subsequent reduction of that portion of the valuation allowance and the recognition of the associated tax benefits associated with our acquisitions will be recorded to our provision for income taxes subsequent to our final determination of the valuation allowance or the conclusion of the measurement period (as defined above), whichever comes first. At May 31, 2020, we had federal net operating loss carryforwards of approximately $597 million, which are subject to limitation on their utilization. We classify our unrecognized tax benefits as either current or non-current income taxes payable in the accompanying consolidated balance sheets. The aggregate changes in the balance of our gross unrecognized tax benefits, including acquisitions, were as follows:
Year Ended May 31,
(in millions)
2020
2019
2018
Gross unrecognized tax benefits as of June 1
$
6,348
$
5,592
$
4,919
Increases related to tax positions from prior fiscal years
624
772
200
Decreases related to tax positions from prior fiscal years
(298
)
(135
)
(65
)
Increases related to tax positions taken during current fiscal year
628
540
840
Settlements with tax authorities
(177
)
(153
)
(42
)
Lapses of statutes of limitation
(116
)
(202
)
(273
)
Cumulative translation adjustments and other, net
(37
)
(66
)
13
Total gross unrecognized tax benefits as of May 31
$
6,972
$
6,348
$
5,592
As of May 31, 2020, 2019 and 2018, $4.3 billion, $4.2 billion and $4.2 billion, respectively, of unrecognized tax benefits would affect our effective tax rate if recognized. We recognized interest and penalties related to uncertain tax positions in our provision for income taxes line of our consolidated statements of operations of $202 million, $312 million and $127 million during fiscal 2020, 2019 and 2018, respectively. Interest and penalties accrued as of May 31, 2020 and 2019 were $1.4 billion and $1.3 billion, respectively. Domestically, U.S. federal and state taxing authorities are currently examining income tax returns of Oracle and various acquired entities for years through fiscal 2017. Many issues are at an advanced stage in the examination process, the most significant of which include the deductibility of certain royalty payments, transfer pricing, extraterritorial income exemptions, domestic production activity, foreign tax credits, and research and development credits taken. With all of these domestic audit issues considered in the aggregate, we believe that it was reasonably possible that, as of May 31, 2020, the gross unrecognized tax benefits related to these audits could decrease (whether by payment, release, or a combination of both) in the next 12 months by as much as $1.1 billion ($1.0 billion net of offsetting tax benefits). Our U.S. federal income tax returns have been examined for all years prior to fiscal 2010 and we are no longer subject to audit for those periods. Our U.S. state income tax returns, with some exceptions, have been examined for all years prior to fiscal 2007 and we are no longer subject to audit for those periods. Internationally, tax authorities for numerous non-U.S. jurisdictions are also examining returns affecting our unrecognized tax benefits. We believe that it was reasonably possible that, as of May 31, 2020, the gross unrecognized tax benefits could decrease (whether by payment, release, or a combination of both) by as much as $105 million ($42 million net of offsetting tax benefits) in the next 12 months related primarily to transfer pricing. With some exceptions, we are generally no longer subject to tax examinations in non-U.S. jurisdictions for years prior to fiscal 2001. We believe that we have adequately provided under GAAP for outcomes related to our tax audits. However, there can be no assurances as to the possible outcomes or any related financial statement effect thereof. On June 22, 2020 the U.S. Supreme Court declined a Writ of Certiorari in the case of Altera Corp vs Commissioner challenging a decision by the Ninth Circuit Court of Appeals (which itself reversed a previous decision of the U.S. Tax Court) holding that the U.S. Treasury Department’s regulations requiring the inclusion of stock-based compensation expense in a taxpayer’s cost-sharing calculations were valid. Our consolidated financial statements have been prepared consistent with this outcome, and accordingly no adjustments will be required as the result of this development. We are under audit by the IRS and various other domestic and foreign tax authorities with regards to income tax and indirect tax matters and are involved in various challenges and litigation in a number of countries, including, in particular, Australia, Brazil, Canada, India, Indonesia, Israel, South Korea, Mexico, Pakistan, Saudi Arabia and Spain, where the amounts under controversy are significant. In some, although not all cases, we have reserved for potential adjustments to our provision for income taxes and accrual of indirect taxes that may result from examinations by, or any negotiated agreements with, these tax authorities or final outcomes in judicial proceedings, and we believe that the final outcome of these examinations, agreements or judicial proceedings will not have a material effect on our results of operations. If events occur which indicate payment of these amounts is unnecessary, the reversal of the liabilities would result in the recognition of benefits in the period we determine the liabilities are no longer necessary. If our estimates of the federal, state, and foreign income tax liabilities and indirect tax liabilities are less than the ultimate assessment, it could result in a further charge to expense.</t>
  </si>
  <si>
    <t>SEGMENT INFORMATION</t>
  </si>
  <si>
    <t>Segment Reporting [Abstract]</t>
  </si>
  <si>
    <t>15.
SEGMENT INFORMATION ASC 280, Segment Reporting We have three businesses—cloud and license, hardware and services—each of which is comprised of a single Our cloud and license business engages in the sale, marketing and delivery of our applications and infrastructure technologies through cloud and on-premise deployment models including our cloud services and license support offerings; and our cloud license and on-premise license offerings. Cloud services and license support revenues are generated from offerings that are typically contracted with customers directly, billed to customers in advance, delivered to customers over time with our revenue recognition occurring over the contractual terms, and renewed by customers upon completion of the contractual terms. Cloud services and license support contracts provide customers with access to the latest updates to the applications and infrastructure technologies as they become available and for which the customer contracted and also include related technical support services over the contractual term. Cloud license and on-premise license revenues represent fees earned from granting customers licenses, generally on a perpetual basis, to use our database and middleware and our applications software products within cloud and on-premise IT environments. We generally recognize revenues at the point in time the software is made available to the customer to download and use, which typically is immediate upon signature of the license contract. In each fiscal year, our cloud and license business’ contractual activities are typically highest in our fourth fiscal quarter and the related cash flows are typically highest in the following quarter (i.e., in the first fiscal quarter of the next fiscal year) as we receive payments from these contracts. Our hardware business provides Oracle Engineered Systems, servers, storage, industry-specific hardware, operating systems, virtualization, management and other hardware-related software to support diverse IT environments. Our hardware business also offers hardware support, which provides customers with software updates for the software components that are essential to the functionality of their hardware products, such as Oracle Solaris and certain other software, and can also include product repairs, maintenance services and technical support services. Our services business provides services to customers and partners to help maximize the performance of their investments in Oracle applications and infrastructure technologies. We do not track our assets for each business. Consequently, it is not practical to show assets by operating segment. The following table presents summary results for each of our three businesses for each of fiscal 20 20 , 201 9 and 201 8 :
Year Ended May 31,
(in millions)
2020
2019
2018
Cloud and license:
Revenues (1)
$
32,523
$
32,582
$
32,041
Cloud services and license support expenses
3,803
3,597
3,441
Sales and marketing expenses
7,159
7,398
7,213
Margin (2)
$
21,561
$
21,587
$
21,387
Hardware:
Revenues
$
3,443
$
3,704
$
3,994
Hardware products and support expenses
1,084
1,327
1,547
Sales and marketing expenses
456
520
643
Margin (2)
$
1,903
$
1,857
$
1,804
Services:
Revenues
$
3,106
$
3,240
$
3,395
Services expenses
2,656
2,703
2,729
Margin (2)
$
450
$
537
$
666
Totals:
Revenues (1)
$
39,072
$
39,526
$
39,430
Expenses
15,158
15,545
15,573
Margin (2)
$
23,914
$
23,981
$
23,857
(1)
Cloud and license revenues presented for management reporting included revenues related to cloud and license obligations that would have otherwise been recorded by the acquired businesses as independent entities but were not recognized in our consolidated statements of operations for the periods presented due to business combination accounting requirements. See Note 9 for an explanation of these adjustments and the table below for a reconciliation of our total operating segment revenues to our total consolidated revenues as reported in our consolidated statements of operations
(2)
The margins reported reflect only the direct controllable costs of each line of business and do not include allocations of product development, general and administrative and certain other allocable expenses, net. Additionally, the margins reported above do not reflect amortization of intangible assets, acquisition related and other expenses, restructuring expenses, stock-based compensation, interest expense or non-operating income, net. Refer to the table below for a reconciliation of our total margin for operating segments to our income before provision for income taxes as reported per our consolidated statements of operations. The following table reconciles total operating segment revenues to total revenues as well as total operating segment margin to income before provision for income taxes:
Year Ended May 31,
(in millions)
2020
2019
2018
Total revenues for operating segments
$
39,072
$
39,526
$
39,430
Cloud and license revenues (1)
(4
)
(20
)
(47
)
Total revenues
$
39,068
$
39,506
$
39,383
Total margin for operating segments
$
23,914
$
23,981
$
23,857
Cloud and license revenues (1)
(4
)
(20
)
(47
)
Research and development
(6,067
)
(6,026
)
(6,084
)
General and administrative
(1,181
)
(1,265
)
(1,282
)
Amortization of intangible assets
(1,586
)
(1,689
)
(1,620
)
Acquisition related and other
(56
)
(44
)
(52
)
Restructuring
(250
)
(443
)
(588
)
Stock-based compensation for operating segments
(436
)
(518
)
(505
)
Expense allocations and other, net
(438
)
(441
)
(415
)
Interest expense
(1,995
)
(2,082
)
(2,025
)
Non-operating income, net
162
815
1,185
Income before provision for income taxes
$
12,063
$
12,268
$
12,424
(1)
Cloud and license revenues presented for management reporting included revenues related to cloud and license obligations that would have otherwise been recorded by the acquired businesses as independent entities but were not recognized in our consolidated statements of operations for the periods presented due to business combination accounting requirements. See Note 9 for an explanation of these adjustments and this table for a reconciliation of our total operating segment revenues to our total revenues as reported in our consolidated statements of operations. Disaggregation of Revenues We have considered information that is regularly reviewed by our CODMs in evaluating financial performance, and disclosures presented outside of our financial statements in our earnings releases and used in investor presentations to disaggregate revenues to depict how the nature, amount, timing and uncertainty of revenues and cash flows are affected by economic factors. The principal category we use to disaggregate revenues is the nature of our products and services as presented in our consolidated statements of operations, the total of which is reconciled to revenues from our reportable segments as per the preceding tables of this footnote. The following table is a summary of our total revenues by geographic region. The relative proportion of our total revenues between each geographic region as presented in the table below was materially consistent across each of our operating segments’ revenues for each of fiscal 2020, 2019 and 2018:
Year Ended May 31,
(in millions)
2020
2019
2018
Americas
$
21,563
$
21,856
$
21,648
EMEA (1)
11,035
11,270
11,409
Asia Pacific
6,470
6,380
6,326
Total revenues
$
39,068
$
39,506
$
39,383
(1)
Comprised of Europe, the Middle East and Africa The following table presents our cloud services and license support revenues by applications and infrastructure ecosystems.
Year Ended May 31,
(in millions)
2020
2019
2018
Applications cloud services and license support
$
11,015
$
10,553
$
10,038
Infrastructure cloud services and license support
16,377
16,154
16,184
Total cloud services and license support revenues
$
27,392
$
26,707
$
26,222
Geographic Information Disclosed in the table below is geographic information for each country that comprised greater than three percent of our total revenues for any of fiscal 2020, 2019 or 2018.
As of and for the Year Ended May 31,
2020
2019
2018
(in millions)
Revenues
Long-Lived Assets (1)
Revenues
Long-Lived Assets (1)
Revenues
Long-Lived Assets (1)
United States
$
18,428
$
6,012
$
18,596
$
5,318
$
18,330
$
4,976
Japan
1,977
655
1,848
422
1,716
388
United Kingdom
1,904
472
2,054
423
2,093
510
Germany
1,510
418
1,583
263
1,526
179
Canada
1,162
169
1,166
87
1,200
78
Other countries
14,087
1,977
14,259
1,356
14,518
1,223
Total
$
39,068
$
9,703
$
39,506
$
7,869
$
39,383
$
7,354
(1)
Long-lived assets exclude goodwill, intangible assets, equity investments and deferred taxes, which are not allocated to specific geographic locations as it is impracticable to do so.</t>
  </si>
  <si>
    <t>EARNINGS PER SHARE</t>
  </si>
  <si>
    <t>Earnings Per Share [Abstract]</t>
  </si>
  <si>
    <t>16.
EARNINGS PER SHARE Basic earnings per share is computed by dividing net income for the period by the weighted-average number of common shares outstanding during the period. Diluted earnings per share is computed by dividing net income for the period by the weighted‑average number of common shares outstanding during the period, plus the dilutive effect of outstanding restricted stock-based awards, stock options, and shares issuable under the employee stock purchase plan as applicable pursuant to the treasury stock method. The following table sets forth the computation of basic and diluted earnings per share :
Year Ended May 31,
(in millions, except per share data)
2020
2019
2018
Net income
$
10,135
$
11,083
$
3,587
Weighted average common shares outstanding
3,211
3,634
4,121
Dilutive effect of employee stock plans
83
98
117
Dilutive weighted average common shares outstanding
3,294
3,732
4,238
Basic earnings per share
$
3.16
$
3.05
$
0.87
Diluted earnings per share
$
3.08
$
2.97
$
0.85
Shares subject to anti-dilutive restricted stock-based awards and stock options excluded from calculation (1)
56
71
64
(1)
These weighted shares relate to anti-dilutive restricted service based stock‑based awards and stock options as calculated using the treasury stock method and contingently issuable shares under PSO and PSU agreements. Such shares could be dilutive in the future. See Note 13 for information regarding the exercise prices of our outstanding, unexercised stock options.</t>
  </si>
  <si>
    <t>LEGAL PROCEEDINGS</t>
  </si>
  <si>
    <t>Legal Proceedings [Abstract]</t>
  </si>
  <si>
    <t>17.
LEGAL PROCEEDINGS Hewlett-Packard Company Litigation On June 15, 2011, Hewlett-Packard Company, now Hewlett Packard Enterprise Company (HP), filed a complaint in the California Superior Court, County of Santa Clara against Oracle Corporation alleging numerous causes of action including breach of contract, breach of the covenant of good faith and fair dealing, defamation, intentional interference with prospective economic advantage, and violation of the California Unfair Business Practices Act. The complaint alleged that when Oracle announced on March 22 and 23, 2011 that it would no longer develop future versions of its software to run on HP’s Itanium-based servers, it breached a settlement agreement signed on September 20, 2010 (the HP Settlement Agreement), resolving litigation between HP and one of Oracle’s former CEOs who had previously acted as HP’s chief executive officer and chairman of HP’s board of directors. HP sought a judicial declaration of the parties’ rights and obligations under the HP Settlement Agreement and other equitable and monetary relief. Oracle answered the complaint and filed cross-claims. After a bench trial on the meaning of the HP Settlement Agreement, the court found that the HP Settlement Agreement required Oracle to continue to develop certain of its software products for use on HP’s Itanium-based servers at no cost to HP. The case proceeded to a jury trial in May 2016. On June 30, 2016, the jury returned a verdict in favor of HP on its claims for breach of contract and breach of the implied covenant of good faith and fair dealing and against Oracle on its cross-claims. The jury awarded HP $3.0 billion in damages. Under the court’s rulings, HP is entitled to post-judgment interest, but not pre-judgment interest, on this award. After the trial court denied Oracle’s motion for a new trial, Oracle filed a notice of appeal on January 17, 2017. On February 2, 2017, HP filed a notice of appeal of the trial court’s denial of pre-judgment interest. Oracle has posted a mandated surety bond with the trial court for the amounts owing. No amounts have been paid or recorded to our results of operations. We continue to believe that we have meritorious defenses against HP’s claims, and we intend to present these defenses to the appellate court. Oracle filed its opening brief on March 7, 2019. Briefing on the appeal was completed November 1, 2019, and the appellate court has not scheduled a date for oral argument. We cannot currently estimate a reasonably possible range of loss for this action due to the complexities and uncertainty surrounding the appeal process and the nature of the claims. Litigation is inherently unpredictable, and the outcome of the appeal process related to this action is uncertain. It is possible that the resolution of this action could have a material impact on our future cash flows and results of operations. Derivative Litigation Concerning Oracle’s NetSuite Acquisition On May 3 and July 18, 2017, two alleged stockholders filed separate derivative lawsuits in the Court of Chancery of the State of Delaware, purportedly on Oracle’s behalf. On May 4, 2018, the Board of Directors established a Special Litigation Committee (the SLC) to investigate the allegations in this derivative action. Three non-employee directors served on the SLC. On August 15, 2019, the SLC filed a letter with the court, stating that the SLC believed that plaintiff should be allowed to proceed with the derivative litigation on behalf of Oracle. After the SLC advised the Board that it had fulfilled its duties and obligations, the Board withdrew the SLC’s authority, except that the SLC maintained certain authority to respond to discovery requests in the litigation. After plaintiff filed its initial complaint, plaintiff fi led several amended complaints. Plaintiff filed its most recent amended complaint on February 18, 2020. The complaint asserts claims for breach of fiduciary duty against our Chief Executive Officer, our Chief Technology Officer, the estate of Mark Hurd (our former Chief Executive Officer who passed away on October 18, 2019), and two other members of our Board of Directors. Oracle is named as a nominal defendant. The complaint also asserts an aiding-and-abetting claim against NetSuite’s former Chief Executive Officer and NetSuite’s f ormer Chief Technology Officer. The two former NetSuite officers moved to dismiss the complaint, and the court held a hearing on that motion on March 11, 2020. The court has not yet ruled on that motion. Our Chief Executive Officer and Chief Technology Officer answered the latest complaint on March 3, 2020, and Oracle filed an answer on the same day. On February 20, 2020, the other defenda nts filed a motion to dismiss. No hearing has been scheduled for this motion. On April 20, 2020, after our Chief Executive Officer and Chief Technology Officer indicated that they might challenge plaintiff’s standing to pursue this matter, an additional plaintiff moved to intervene in this case. On April 29, 2020, the court granted that plaintiff’s motion to intervene. On May 7, 2020, our Chief Executive Officer and Chief Technology Officer filed a motion for summary judgment, seeking to have the plaintiff that filed the July 18, 2017 complaint dismissed from the case for lack of standing, arguing that this plaintiff had not continuously owned Oracle stock during the relevant time period. This motion is scheduled for oral argument on July 9, 2020. While Oracle continues to evaluate these claims, we do not believe this litigation will have a material impact on our financial position or results of operations. Securities Class Action and Derivative Litigation Concerning Oracle’s Cloud Business On August 10, 2018, a putative class action, brought by an alleged stockholder of Oracle, was filed in the U.S. District Court for the Northern District of California against us, our Chief Technology Officer, our then-two Chief Executive Officers, two other Oracle executives, and one former Oracle executive. As noted above, Mr. Hurd, one of our then-two Chief Executive Officers, passed away on October 18, 2019. On March 8, 2019, plaintiff filed an amended complaint. Plaintiff alleges that the defendants made or are responsible for false and misleading statements regarding Oracle’s cloud business. Plaintiff further alleges that the former Oracle executive engaged in insider trading. Plaintiff seeks a ruling that this case may proceed as a class action, and seeks damages, attorneys’ fees and costs, and unspecified declaratory/injunctive relief. On April 19, 2019, On February 12, 2019, a stockholder derivative lawsuit was filed in the U.S. District Court for the Northern District of California. The derivative suit is brought by two alleged stockholders of Oracle, purportedly on Oracle’s behalf, against all members of our Board of Directors, and Oracle as a nominal defendant. Plaintiffs claim that the alleged actions described in the August 10, 2018 class action discussed above caused harm to Oracle, and that Oracle’s Board members violated their fiduciary duties of care, loyalty, reasonable inquiry, and good faith by failing to prevent this alleged harm. Plaintiffs also allege that defendants’ actions constitute gross mismanagement, waste, and securities fraud. Plaintiffs seek a ruling that this case may proceed as a derivative action, a finding that defendants are liable for breaching their fiduciary duties, an order directing defendants to enact corporate reforms, attorneys’ fees and costs, and unspecified equitable relief. On April 26, 2019, the court approved a stay of this action, which will be lifted if the class action discussed above is dismissed, if the motion to dismiss the class action is denied, or if either party voluntarily chooses to lift the stay. On May 8, 2019, a second derivative action was filed in the U.S. District Court for the Northern District of California. The derivative suit is brought by an alleged stockholder of Oracle, purportedly on Oracle’s behalf, against our Chief Technology Officer, our then-two Chief Executive Officers, one former Oracle executive, and Oracle as a nominal defendant. Plaintiff claims that the alleged actions described in the August 10, 2018 class action discussed above caused harm to Oracle, and plaintiff raises further allegations of impropriety relating to Oracle’s stock buybacks and acquisition of NetSuite. Plaintiff asserts claims for violation of securities laws, violation of fiduciary duties, contribution and indemnification. Plaintiff seeks a ruling that the case may proceed as a derivative action, and seeks damages, declaratory and other equitable relief, attorneys’ and expert fees and costs. On June 4, 2019, the court issued an order finding that this case was related to the derivative case above and staying the case under the court’s prior stay order. On July 8, 2019, plaintiffs in the two derivative actions filed a consolidated complaint. The actions remain stayed. While Oracle continues to evaluate these claims, we do not believe this litigation will have a material impact on our financial position or results of operations. Other Litigation We are party to various other legal proceedings and claims, either asserted or unasserted, which arise in the ordinary course of business, including proceedings and claims that relate to acquisitions we have completed or to companies we have acquired or are attempting to acquire. While the outcome of these matters cannot be predicted with certainty, we do not believe that the outcome of any of these matters, individually or in the aggregate, will result in losses that are materially in excess of amounts already recognized, if any.</t>
  </si>
  <si>
    <t>VALUATION AND QUALIFYING ACCOUNTS</t>
  </si>
  <si>
    <t>Valuation And Qualifying Accounts [Abstract]</t>
  </si>
  <si>
    <t>Valuation and Qualifying Accounts</t>
  </si>
  <si>
    <t>SCHEDULE II ORACLE CORPORATION VALUATION AND QUALIFYING ACCOUNTS
(in millions)
Beginning Balance
Additions Charged to Operations or Other Accounts
Write-offs
Translation Adjustments and Other
Ending Balance
Allowances for Doubtful Trade Receivables
Year Ended:
May 31, 2018
$
319
$
146
$
(98
)
$
3
$
370
May 31, 2019
$
370
$
190
$
(188
)
$
(1
)
$
371
May 31, 2020
$
371
$
245
$
(195
)
$
(12
)
$
409</t>
  </si>
  <si>
    <t>ORGANIZATION AND SIGNIFICANT ACCOUNTING POLICIES (Policies)</t>
  </si>
  <si>
    <t>Nature of Operations</t>
  </si>
  <si>
    <t>Oracle Corporation provides products and services that substantially address all aspects of enterprise information technology (IT) environments, including applications and infrastructure. We deliver our products and services to customers worldwide through a variety of flexible and interoperable IT deployment models, including cloud-based, Cloud at Customer (an instance of Oracle Cloud in the customer’s own data center), on premise and hybrid models. Oracle Cloud Software-as-a-Service and Infrastructure-as-a-Service (SaaS and IaaS, respectively, and collectively, Oracle Cloud Services) offerings provide a comprehensive and integrated stack of applications and infrastructure services delivered via cloud-based deployment models that Oracle deploys, hosts, upgrades, supports and manages for the customer. Customers may also elect to purchase Oracle software and hardware products and related services to manage their own cloud-based or on-premise IT environments. Customers that purchase our software products may elect to purchase license support contracts, which provide our customers with rights to unspecified license upgrades and maintenance releases issued during the support period as well as technical support assistance. Customers that purchase our hardware products may elect to purchase hardware support contracts, which provide customers with software updates and can include product repairs, maintenance services, and technical support services. We also offer customers a broad set of services offerings that are designed to improve customer utilization of their investments in Oracle applications and infrastructure technologies. Oracle Corporation conducts business globally and was incorporated in 2005 as a Delaware corporation and is the successor to operations originally begun in June 1977.</t>
  </si>
  <si>
    <t>Basis of Financial Statements</t>
  </si>
  <si>
    <t>Basis of Financial Statements The consolidated financial statements included our accounts and the accounts of our wholly- and majority-owned subsidiaries. Noncontrolling interest positions of certain of our consolidated entities are reported as a separate component of consolidated equity from the equity attributable to Oracle’s stockholders for all periods presented. The noncontrolling interests in our net income were not significant to our consolidated results for the periods presented and therefore have not been presented separately and instead are included as a component of non-operating income, net in our consolidated statements of operations. Intercompany transactions and balances have been eliminated. In fiscal 2020, we adopted Accounting Standards Update (ASU) 2016-02, Leases (Topic 842) and subsequent amendments to the initial guidance: ASU 2017-13, ASU 2018-10, ASU 2018-11, ASU 2018-20 and ASU 2019-01 (collectively, Topic 842). Topic 842 requires companies to generally recognize on the balance sheet, operating and financing lease liabilities and corresponding right-of-use (ROU) assets. We adopted this new standard using the effective date of June 1, 2019 as our initial application date. Consequently, financial information for the comparative periods was not updated. We elected the package of practical expedients permitted under the transition guidance of the new standard, which allows us to carry forward our historical lease classification. The adoption of Topic 842 did not result in a cumulative catch-up adjustment to the opening of our accumulated deficit balance as of June 1, 2019. There was no material impact to our consolidated statements of operations and consolidated statements of cash flows for the year ended May 31, 2020 due to the adoption of Topic 842. Refer to the “Leases” section below for a description of our accounting policy that we have applied since our adoption of Topic 842.</t>
  </si>
  <si>
    <t>Use of Estimates</t>
  </si>
  <si>
    <t>Use of Estimates Our consolidated financial statements are prepared in accordance with U.S. generally accepted accounting principles (GAAP) as set forth in the Financial Accounting Standards Board’s (FASB) Accounting Standards Codification (ASC), and we consider the various staff accounting bulletins and other applicable guidance issued by the SEC. These accounting principles require us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the financial statements as well as the reported amounts of revenues and expenses during the periods presented. To the extent that there are differences between these estimates, judgments or assumptions and actual results, our consolidated financial statements will be affected. In many cases, the accounting treatment of a particular transaction is specifically dictated by GAAP and does not require management’s judgment in its application. There are also areas in which management’s judgment in selecting among available alternatives would not produce a materially different result.</t>
  </si>
  <si>
    <t>Revenue Recognition</t>
  </si>
  <si>
    <t>Revenue Recognition Our sources of revenues include:
•
cloud and license revenues, which include the sale of: cloud services and license support; and cloud licenses and on-premise licenses, which typically represent perpetual software licenses purchased by customers for use in both cloud and on-premise IT environments;
•
hardware revenues, which include the sale of hardware products, including Oracle Engineered Systems, servers, and storage products, and industry-specific hardware; and hardware support revenues; and
•
services revenues, which are earned from providing cloud-, license- and hardware-related services including consulting, advanced customer services and education services. License support revenues are typically generated through the sale of license support contracts related to cloud license and on-premise licenses purchased by our customers at their option. License support contracts provide customers with rights to unspecified software product upgrades, maintenance releases and patches released during the term of the support period and include internet access to technical content, as well as internet and telephone access to technical support personnel. License support contracts are generally priced as a percentage of the net cloud license and on-premise license fees. Substantially all of our customers elect to renew their license support contracts annually. Cloud services revenues include revenues from Oracle Cloud Services offerings, which deliver applications and infrastructure technologies via cloud-based deployment models that we develop functionality for, provide unspecified updates and enhancements for, host, manage, upgrade and support and that customers access by entering into a subscription agreement with us for a stated period. Our IaaS offerings also include Oracle Managed Cloud Services, which are designed to provide comprehensive software and hardware management, maintenance and security services for customer cloud-based, on-premise or other IT infrastructure for a fee for a stated term. Cloud license and on-premise license revenues primarily represent amounts earned from granting customers perpetual licenses to use our database, middleware, application and industry-specific software products, which our customers use for cloud-based, on-premise and other IT environments. The vast majority of our cloud license and on-premise license arrangements include license support contracts, which are entered into at the customer’s option. Revenues from the sale of hardware products represent amounts earned primarily from the sale of our Oracle Engineered Systems, computer servers, storage, and industry-specific hardware. Our hardware support offerings generally provide customers with software updates for the software components that are essential to the functionality of the hardware products purchased and can also include product repairs, maintenance services and technical support services. Hardware support contracts are generally priced as a percentage of the net hardware products fees. Our services are offered to customers as standalone arrangements or as a part of arrangements to customers buying other products and services. Our consulting services are designed to help our customers to, among others, deploy, architect, integrate, upgrade and secure their investments in Oracle applications and infrastructure technologies. Our advanced customer services are offered as standalone arrangements or as a part of arrangements to customers buying other products and services. We offer these advanced customer services to Oracle customers to enable increased performance and higher availability of Oracle products and services. Education services include instructor-led, media-based and internet-based training in the use of our cloud, software and hardware products. We apply the provisions of ASC 606, Revenue From Contracts with Customers revenues are recognized upon the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s when, or as, the contractual performance obligations are satisfied. Our customers that we contract with for the provision of cloud services, software, hardware or other services include businesses of many sizes, government agencies, educational institutions and our channel partners, which include resellers and system integrators. The timing of revenue recognition may differ from the timing of invoicing to our customers. We record an unbilled receivable, which is included within accounts receivable on our consolidated balance sheets, when revenue is recognized prior to invoicing. We record deferred revenues on our consolidated balance sheets when revenues are recognized subsequent to cash collection for an invoice. Our standard payment terms are generally net 30 days but may vary. Invoices for cloud license and on-premise licenses and hardware products are generally issued when the license is made available for customer use or upon delivery to the customer of the hardware product. Invoices for license support and hardware support contracts are generally invoiced annually in advance. Cloud SaaS and IaaS contracts are generally invoiced annually, quarterly or monthly in advance. Services are generally invoiced in advance or as the services are performed. Most contracts that contain a financing component are contracts financed through our Oracle financing division. The transaction price for a contract that is financed through our Oracle financing division is adjusted to reflect the time value of money and interest revenue is recorded as a component of non-operating income, net within our consolidated statements of operations based on market rates in the country in which the transaction is being financed. Our revenue arrangements generally include standard warranty or service level provisions that our arrangements will perform and operate in all material respects as defined in the respective agreements, the financial impacts of which have historically been and are expected to continue to be insignificant. Our arrangements generally do not include a general right of return relative to the delivered products or services. We recognize revenues net of any taxes collected from customers, which are subsequently remitted to governmental authorities. Revenue Recognition for Cloud Services Revenues from cloud services provided on a subscription basis are generally recognized ratably over the contractual period that the services are delivered, beginning on the date our service is made available to our customers. We recognize revenue ratably because the customer receives and consumes the benefits of the cloud services throughout the contract period. Revenues from cloud services that are provided on a consumption basis, such as metered services, are generally recognized based on the utilization of the services by the customer. Revenue Recognition for License Support and Hardware Support Oracle’s primary performance obligations with respect to license support contracts and hardware support contracts are to provide customers with technical support as needed and unspecified software product upgrades, maintenance releases and patches during the term of the support period, if and evenues for license support contracts and hardware support contracts are generally recognized ratably over the contractual periods that the support services are provided. Revenue Recognition for Cloud License and On-Premise License Revenues from distinct cloud license and on-premise license performance obligations are generally recognized upfront at the point in time Revenue Recognition for Hardware Products The hardware product and related software, such as an operating system or firmware, are highly interdependent and interrelated and are accounted for as a combined performance obligation. The revenues for this combined performance obligation are generally recognized at the point in time that the hardware product is delivered to the customer and ownership is transferred to the customer. Revenue Recognition for Services Services revenues are generally recognized over time as the services are performed. Revenues for fixed price services are generally recognized over time applying input methods to estimate progress to completion. Revenues for consumption-based services are generally recognized as the services are performed. Allocation of the Transaction Price for Contracts that have Multiple Performance Obligations Many of our contracts include multiple performance obligations. Judgment is required in determining whether each performance obligation is distinct. Oracle products and services generally do not require a significant amount of integration or interdependency; therefore, our products and services are generally not combined. We allocate the transaction price for each contract to each performance obligation based on the relative standalone selling price (SSP) for each performance obligation within each contract. We use judgment in determining the SSP for products and services. For substantially all performance obligations except cloud licenses and on-premise licenses, we are able to establish the SSP based on the observable prices of products or services sold separately in comparable circumstances to similar customers. We typically establish an SSP range for our products and services which is reassessed on a periodic basis or when facts and circumstances change. Our cloud licenses and on-premise licenses have not historically been sold on a standalone basis, as the vast majority of all customers elect to purchase license support contracts at the time of a cloud license and on-premise license purchase. License support contracts are generally priced as a percentage of the net fees paid by the customer to access the license. We are unable to establish the SSP for our cloud licenses and on-premise licenses based on observable prices given the same products are sold for a broad range of amounts (that is, the selling price is highly variable) and a representative SSP is not discernible from past transactions or other observable evidence. As a result, the SSP for a cloud license and an on-premise license included in a contract with multiple performance obligations is determined by applying a residual approach whereby all other performance obligations within a contract are first allocated a portion of the transaction price based upon their respective SSPs, with any residual amount of transaction price allocated to cloud license and on-premise license revenues . Remaining Performance Obligations from Customer Contracts Trade receivables, net of allowance for doubtful accounts, and deferred revenues are reported net of related uncollected deferred revenues in our consolidated balance sheets as of May 31, 2020 and 2019. The amount of revenues recognized during the year ended May 31, 2020 and 2019, respectively, that were included in the opening deferred revenues balance as of May 31, 2019 and 2018, respectively, was approximately $8.4 billion and $8.3 billion, respectively. Revenues recognized from performance obligations satisfied in prior periods and impairment losses recognized on our receivables were immaterial during each year ended May 31, 2020, 2019 and 2018. Remaining performance obligations represent contracted revenues that had not yet been recognized, and include deferred revenues; invoices that have been issued to customers but were uncollected and have not been recognized as revenues; and amounts that will be invoiced and recognized as revenues in future periods. The volumes and amounts of customer contracts that we book and total revenues that we recognize are impacted by a variety of seasonal factors. In each fiscal year, the amounts and volumes of contracting activity and our total revenues are typically highest in our fourth fiscal quarter and lowest in our first fiscal quarter. These seasonal impacts influence how our remaining performance obligations change over time and, combined with foreign exchange rate fluctuations and other factors, influence the amount of remaining performance obligations that we report at a point in time. As of May 31, 2020, our remaining performance obligations were $37.0 billion, approximately 62% of which we expect to recognize as revenues over the next twelve months and the remainder thereafter.</t>
  </si>
  <si>
    <t>Sales of Financing Receivables</t>
  </si>
  <si>
    <t>Sales of Financing Receivables We offer certain of our customers the option to acquire our software products, hardware products and services offerings through separate long-term payment contracts. We generally sell these contracts that we have financed for our customers on a non-recourse basis to financial institutions within 90 days of the contracts’ dates of execution. We record the transfers of amounts due from customers to financial institutions as sales of financing receivables because we are considered to have surrendered control of these financing receivables. During fiscal 2020, 2019 and 2018, $1.5 billion, $1.8 billion and $1.7 billion, respectively, of our financing receivables were sold to financial institutions.</t>
  </si>
  <si>
    <t>Business Combinations</t>
  </si>
  <si>
    <t>Business Combinations We apply the provisions of ASC 805, Business Combinations subsequent adjustments are recorded to our consolidated statements of operations. Costs to exit or restructure certain activities of an acquired company or our internal operations are accounted for as termination and exit costs pursuant to ASC 420, Exit or Disposal Cost Obligations (ASC 420) , and are accounted for separately from the business combination. A liability for costs associated with an exit or disposal activity is recognized and measured at its fair value in our consolidated statement of operations in the period in which the liability is incurred. Prior to June 1, 2019, we accounted for operating lease abandonment pursuant to the provisions of ASC 420. Effective June 1, 2019, abandoned operating leases related to an acquired company or our internal operations are accounted for as ROU asset impairment charges pursuant to Topic 842 and are accounted for separately from the business combination. In all periods presented, when estimating the asset impairment charges, assumptions were applied regarding estimated sub-lease payments to be received, which can differ from actual results. This may require us to revise our initial estimates which may affect our results of operations and financial position in the period the revision is made . For a given business acquisition, we may identify certain pre-acquisition contingencies as of the acquisition date and may extend our review and evaluation of these pre-acquisition contingencies throughout the measurement period in order to obtain sufficient information to assess whether we include these contingencies as a part of the fair value estimates of assets acquired and liabilities assumed and, if so, to determine their estimated amounts. If we cannot reasonably determine the fair value of a non-income tax related pre-acquisition contingency by the end of the measurement period, which is generally the case given the nature of such matters, we will recognize an asset or a liability for such pre-acquisition contingency if: (1) it is probable that an asset existed or a liability had been incurred at the business acquisition date and (2) the amount of the asset or liability can be reasonably estimated. Subsequent to the measurement period or final determination of the net asset values for the business combination, changes in our estimates of such contingencies will affect earnings and could have a material effect on our results of operations and financial position. In addition, uncertain tax positions and tax related valuation allowances assumed in a business combination are initially estimated as of the acquisition date. We reevaluate these items quarterly based upon facts and circumstances that existed as of the business acquisition date with any adjustments to our preliminary estimates being recorded to goodwill if identified within the measurement period. Subsequent to the measurement period or our final determination of the tax allowance’s or contingency’s estimated value, whichever comes first, changes to these uncertain tax positions and tax related valuation allowances will affect our provision for income taxes in our consolidated statement of operations and could have a material impact on our results of operations and financial position.</t>
  </si>
  <si>
    <t>Marketable and Non-Marketable Securities</t>
  </si>
  <si>
    <t xml:space="preserve">Marketable and Non-Marketable Securities In accordance with ASC 320, Investments—Debt and Equity Securities Investments in equity securities, other than any equity method investments, are recorded at fair value, if fair value is readily determinable. We hold investments in certain non-marketable equity securities with no readily determinable fair values in which we do not have a controlling interest or significant influence. We measure these equity securities at cost, less any impairment, adjusted for observable price changes from orderly transactions for identical or similar investments of the same issuer. Our non-marketable equity securities are included in other non-current assets in the accompanying consolidated balance sheets and are subject to periodic impairment reviews. </t>
  </si>
  <si>
    <t>Fair Value of Financial Instruments</t>
  </si>
  <si>
    <t xml:space="preserve">Fair Values of Financial Instruments We apply the provisions of ASC 820, Fair Value Measurement The additional disclosures regarding our fair value measurements are included in Note 4. </t>
  </si>
  <si>
    <t>Allowances for Doubtful Accounts</t>
  </si>
  <si>
    <t>Allowances for Doubtful Accounts We record allowances for doubtful accounts based upon a specific review of all significant outstanding invoices. For those invoices not specifically reviewed, provisions are provided at differing rates, based upon the age of the receivable, the collection history associated with the geographic region that the receivable was recorded in and current economic trends. We write-off a receivable and charge it against its recorded allowance when we have exhausted our collection efforts without success.</t>
  </si>
  <si>
    <t>Concentrations of Credit Risk</t>
  </si>
  <si>
    <t xml:space="preserve">Concentrations of Credit Risk Financial instruments that are potentially subject to concentrations of credit risk consist primarily of cash and cash equivalents, marketable securities, derivatives and trade receivables. Our cash and cash equivalents are generally held with large, diverse financial institutions worldwide to reduce the amount of exposure to any single financial institution. Investment policies have been implemented that limit purchases of marketable debt securities to investment-grade securities. Our derivative contracts are transacted with various financial institutions with high credit standings and any exposure to counterparty credit-related losses in these contracts is largely mitigated with collateral security agreements that provide for collateral to be received or posted when the net fair values of these contracts fluctuate from contractually established thresholds. We generally do not require collateral to secure accounts receivable. The risk with respect to trade receivables is mitigated by credit evaluations we perform on our customers, the short duration of our payment terms for the significant majority of our customer contracts and by the diversification of our customer base. No single customer accounted for 10% or more of our total revenues in fiscal 2020, 2019 or 2018. We outsource the manufacturing, assembly and delivery of certain of our hardware products to a variety of companies, many of which are located outside the U.S. Further, we have simplified our supply chain processes by reducing the number of third-party manufacturing partners and the number of locations where these third-party manufacturers build our hardware products. Any inability of these third-party manufacturing partners to deliver the contracted services for our hardware products could adversely impact future operating results of our hardware business. </t>
  </si>
  <si>
    <t>Inventories</t>
  </si>
  <si>
    <t>Inventories Inventories are stated at the lower of cost or net realizable value. Cost is computed using standard cost, which approximates actual cost, on a first-in, first-out basis. We evaluate our ending inventories for estimated excess quantities and obsolescence. This evaluation includes analysis of sales levels by product and projections of future demand within specific time horizons (generally six to nine months). Inventories in excess of future demand are written down and charged to hardware expenses. In addition, we assess the impact of changing technology to our inventories and we write down inventories that are considered obsolete. At the point of loss recognition, a new, lower-cost basis for that inventory is established, and subsequent changes in facts and circumstances do not result in the restoration or increase in that newly established cost basis. Inventories are included in prepaid expenses and other current assets in our consolidated balance sheets and totaled $211 million and $320 million at May 31, 2020 and 2019, respectively.</t>
  </si>
  <si>
    <t>Other Receivables</t>
  </si>
  <si>
    <t>Other Receivables Other receivables represent value-added tax and sales tax receivables associated with the sale of our products and services to third parties. Other receivables are included in prepaid expenses and other current assets in our consolidated balance sheets and totaled $778 million and $776 million at May 31, 2020 and 2019, respectively.</t>
  </si>
  <si>
    <t>Deferred Sales Commissions</t>
  </si>
  <si>
    <t xml:space="preserve">Deferred Sales Commissions We defer sales commissions earned by our sales force that are considered to be incremental and recoverable costs of obtaining a cloud, license support and hardware support contract. Initial sales commissions for the majority of these aforementioned contracts are generally deferred and amortized on a straight-line basis over a period of benefit that we estimate to be four to five years. We determine the period of benefit by taking into consideration the historical and expected durations of our customer contracts, the expected useful lives of our technologies, and other factors. Sales commissions for renewal contracts relating to our cloud-based arrangements are generally deferred and then amortized on a straight-line basis over the related contractual renewal period, which is generally one to three years. Amortization of deferred sales commissions is included as a component of sales and marketing expenses in our consolidated statements of operations. </t>
  </si>
  <si>
    <t>Property, Plant and Equipment</t>
  </si>
  <si>
    <t>Property, Plant and Equipment Property, plant and equipment are stated at the lower of cost or realizable value, net of accumulated depreciation. Depreciation is computed using the straight-line method based on estimated useful lives of the assets, which range from one to 40 years. Leasehold improvements are amortized over the lesser of the estimated useful lives of the improvements or the lease terms, as appropriate. Property, plant and equipment are periodically reviewed for impairment whenever events or changes in circumstances indicate that the carrying amount of an asset may not be recoverable. We did not recognize any significant property impairment charges in fiscal 2020, 2019 or 2018.</t>
  </si>
  <si>
    <t>Goodwill, Intangible Assets and Impairment Assessments</t>
  </si>
  <si>
    <t xml:space="preserve">Goodwill, Intangible Assets and Impairment Assessments Goodwill represents the excess of the purchase price in a business combination over the fair value of net tangible and intangible assets acquired. Intangible assets that are not considered to have an indefinite useful life are amortized over their useful lives, which generally range from one to 10 years. Each period we evaluate the estimated remaining useful lives of purchased intangible assets and whether events or changes in circumstances warrant a revision to the remaining periods of amortization. The carrying amounts of our goodwill and intangible assets are periodically reviewed for impairment (at least annually for goodwill and indefinite lived intangible assets) and whenever events or changes in circumstances indicate that the carrying value of these assets may not be recoverable. When goodwill is assessed for impairment, we have the option to perform an assessment of qualitative factors of impairment (optional assessment) prior to necessitating a quantitative impairment test. Should the optional assessment be used for any given fiscal year, qualitative factors to consider for a reporting unit include: cost factors; financial performance; legal, regulatory, contractual, political, business, or other factors; entity specific factors; industry and market considerations; macroeconomic conditions; and other relevant events and factors affecting the reporting unit. If we determine in the qualitative assessment that it is more likely than not that the fair value of the reporting unit is less than its carrying value, a quantitative test is then performed. Otherwise, no further testing is required. For those reporting units tested using a quantitative approach, we compare the fair value of each reporting unit with the carrying amount of the reporting unit, including goodwill. To determine the fair value of each reporting unit we utilize estimates, judgments and assumptions including estimated future cash flows the reporting unit is expected to generate on a discounted basis; the discount rate used as a part of the discounted cash flow analysis; future economic and market conditions; and market comparables of peer companies, among others. If, as per the quantitative test, the estimated fair value of the reporting unit is less than the carrying amount of the reporting unit, impairment is recognized for the difference, limited to the amount of goodwill recognized for the reporting unit. Our most recent goodwill impairment analysis was performed on March 1, 20 20 and did no t result in a goodwill impairment charge . W e did not recognize impairment charge s in fiscal 201 9 or 201 8 . Recoverability of finite lived intangible assets is measured by comparison of the carrying amount of the asset to the future undiscounted cash flows the asset is expected to generate. Recoverability of indefinite lived intangible assets is measured by comparison of the carrying amount of the asset to its fair value. If the asset is considered to be impaired, the amount of any impairment is measured as the difference between the carrying value and the fair value of the impaired asset. We did not recognize any intangible asset impairment charges in fiscal 2020, 2019 or 2018. At least annually, we assess the useful lives of our finite lived intangible assets and may adjust the period over which these assets are amortized whenever events or changes in circumstances indicate that a shorter amortization period is more reflective of the period in which these assets contribute to our cash flows. </t>
  </si>
  <si>
    <t>Derivative Financial Instruments</t>
  </si>
  <si>
    <t>Derivative Financial Instruments During fiscal 2020, 2019 and 2018, we used derivative financial instruments to manage foreign currency and interest rate risks (see Note 10 below for additional information). We do not use derivative financial instruments for trading purposes. We account for these instruments in accordance with ASC 815, Derivatives and Hedging The accounting for changes in the fair value of a derivative depends on the intended use of the derivative and the resulting designation. For a derivative instrument designated as a fair value hedge, loss or gain attributable to the risk being hedged is recognized in earnings in the period of change with a corresponding earnings offset recorded to the item for which the risk is being hedged. For a derivative instrument designated as a cash flow hedge, each reporting period we record the change in fair value of the derivative to accumulated other comprehensive loss (AOCL) in our consolidated balance sheets, and the change is reclassified to earnings in the period the hedged item affects earnings. The changes in fair values of our interest rate swap agreements associated with our July 2021 Notes are recognized as interest expense in our consolidated statements of operations with the corresponding amounts included in other non-current assets or other non-current liabilities in our consolidated balance sheets. The amount of net gain (loss) attributable to the interest rate risk being hedged is recognized as interest expense and amount of net gain (loss) attributable to the foreign exchange risk being hedged, as applicable, is recognized as non-operating income, net in our consolidated statements of operations with the corresponding amount included in notes payable, current or notes payable, non-current. We exclude the portion of the change in fair value of cross-currency interest rate swap agreements attributable to the related cross-currency basis spread in our assessment of hedge effectiveness. The change in fair value of these cross-currency interest rate swap agreements attributable to the cross-currency basis spread is included in AOCL. The periodic interest settlements for the swap agreements for the July 2025 Notes and July 2021 Notes are recorded as interest expense and are included as a part of cash flows from operating activities and, for the swap agreements associated with the July 2025 Notes, the cash flows that pertain to the principal balance are classified as financing activities. We used the hypothetical derivative method to assess the effectiveness of our cross-currency swap agreements. The fair values of these cross-currency swap agreements are recognized as other current assets or other current liabilities in our consolidated balance sheets. We reflect the gains or losses on the effective portion of these cross-currency swap agreements in AOCL in our consolidated balance sheets and an amount is reclassified out of AOCL into non-operating income, net in the same period that the carrying values of the Euro-denominated January 2021 Notes are remeasured and the interest expense is recognized. The cash flows related to the cross-currency swap agreements that pertain to the periodic interest settlements are classified as operating activities and the cash flows that pertain to the principal balance are classified as financing activities. Accordingly, we recorded the fair values of these contracts as of the end of each reporting period to our consolidated balance sheets with changes in fair values recorded to our consolidated statements of operations. The balance sheet classification for the fair values of these forward contracts is other current assets for forward contracts in an unrealized gain position and other current liabilities for forward contracts in an unrealized loss position. The statement of operations classification for changes in fair values of these forward contrac ts is non-operating income, net for both realized and unrealized gains and losses.</t>
  </si>
  <si>
    <t>Leases</t>
  </si>
  <si>
    <t>Leases As referenced above, our accounting policy for leases under ASC 842 was prospectively effective for us as of June 1, 2019. We determine if an arrangement is a lease at its inception. Operating lease liabilities are recognized at the lease commencement date based on the present value of lease payments over the lease term. We generally use our incremental borrowing rate based on the information available at the lease commencement date in determining the present value of future payments, because the implicit rate of the lease is generally not known. Right of Use (ROU) assets related to our operating lease liabilities are measured at lease inception based on the initial measurement of the lease liability, plus any prepaid lease payments and less any lease incentives. Our lease terms that are used in determining our operating lease liabilities at lease inception may include options to extend or terminate the leases when it is reasonably certain that we will exercise such options. We amortize our ROU assets as operating lease expense generally on a straight-line basis over the lease term and classify both the lease amortization and imputed interest as operating expenses. We have lease agreements with lease and non-lease components, and in such cases, we generally account for the components as a single lease component. We do not recognize lease assets and lease liabilities for any lease with an original lease term of less than one year. ROU assets related to our operating leases are included in other non-current assets, short-term operating lease liabilities are included in other current liabilities, and long-term operating lease liabilities are included in other non-current liabilities in our consolidated balance sheets. Cash flow movements related to our lease activities are included in prepaid expenses and other assets and accounts payable and other liabilities as presented in net cash provided by operating activities in our consolidated statement of cash flows for the year ended May 31, 2020. Leases We have operating leases that primarily relate to certain of our facilities, data centers and vehicles. As of May 31, 2020, our operating leases substantially have remaining terms of one year to twelve years, some of which include options to extend and/or terminate the leases. For fiscal 2020, operating lease expenses totaled $599 million, net of sublease income of $16 million. At May 31, 2020, ROU assets, current lease liabilities and non-current lease liabilities for our operating leases were $2.0 billion, $575 million and $1.5 billion, respectively. We recorded ROU assets of $2.8 billion in exchange for operating lease obligations during the year ended May 31, 2020, which included $1.9 billion for operating leases existing on June 1, 2019 that were recognized upon our initial adoption of Topic 842 and $849 million for operating leases that were contracted during fiscal 2020. Cash paid for amounts included in the measurement of operating lease liabilities was $663 million for year ended May 31, 2020. As of May 31, 2020, the weighted average remaining lease term for operating leases was approximately six years and the weighted average discount rate used for calculating operating lease obligations was 3.2%. As of May 31, 2020, we have $411 million of additional operating lease commitments, primarily for data centers, that commence in fiscal 2021 for terms of one to ten years that are not reflected on our consolidated balance sheet as of May 31, 2020 or in the maturities table below. Maturities of operating lease liabilities were as follows as of May 31, 2020 (in millions):
Fiscal 2021
$
616
Fiscal 2022
519
Fiscal 2023
350
Fiscal 2024
252
Fiscal 2025
192
Thereafter
386
Total operating lease payments
2,315
Less: imputed interest
(217
)
Total operating lease liability
$
2,098</t>
  </si>
  <si>
    <t>Legal and Other Contingencies</t>
  </si>
  <si>
    <t>Legal and Other Contingencies We are currently involved in various claims and legal proceedings. Quarterly, we review the status of each significant matter and assess our potential financial exposure. Descriptions of our accounting policies associated with contingencies assumed as a part of a business combination are provided under “Business Combinations” above. For legal and other contingencies that are not a part of a business combination or related to income taxes, we accrue a liability for an estimated loss if the potential loss from any claim or legal proceeding is considered probable, and the amount can be reasonably estimated. Note 17 below provides additional information regarding certain of our legal contingencies.</t>
  </si>
  <si>
    <t>Shipping and Handling Costs</t>
  </si>
  <si>
    <t>Shipping and Handling Costs Our shipping and handling costs for hardware products sales are included in hardware expenses for all periods presented.</t>
  </si>
  <si>
    <t>Foreign Currency</t>
  </si>
  <si>
    <t>Foreign Currency We transact business in various foreign currencies. In general, the functional currency of a foreign operation is the local country’s currency. Consequently, revenues and expenses of operations outside the U.S. are translated into U.S. Dollars using weighted-average exchange rates while assets and liabilities of operations outside the U.S. are translated into U.S. Dollars using exchange rates at the balance sheet dates. The effects of foreign currency translation adjustments are included in stockholders’ equity as a component of AOCL in the accompanying consolidated balance sheets and related periodic movements are summarized as a line item in our consolidated statements of comprehensive income. Net foreign exchange transaction losses included in non-operating income, net in the accompanying consolidated statements of operations were $185 million, $111 million and $74 million in fiscal 2020, 2019 and 2018, respectively.</t>
  </si>
  <si>
    <t>Stock-Based Compensation</t>
  </si>
  <si>
    <t xml:space="preserve">Stock-Based Compensation We account for share-based payments to employees, including grants of service-based restricted stock unit awards, performance-based restricted stock unit awards (PSUs), service-based employee stock options, performance-based stock options (PSOs), and purchases under employee stock purchase plans in accordance with ASC 718, Compensation Stock Compensation, For our service-based stock awards, we recognize stock-based compensation expense on a straight-line basis over the service period of the award, which is generally four years. For our PSUs and PSOs, we recognize stock-based compensation expense on a straight-line basis over the longer of the derived, explicit or implicit service period (which is the period of time expected for the performance condition to be satisfied). During our interim and annual reporting periods, stock-based compensation expense is recorded based on expected attainment of performance targets. Changes in our estimates of the expected attainment of performance targets that result in a change in the number of shares that are expected to vest, or changes in our estimates of implicit service periods, may cause the amount of stock-based compensation expense that we record for each interim reporting period to vary. Any changes in estimates that impact our expectation of the number of shares that are expected to vest are reflected in the amount of stock-based compensation expense that we recognize for each PSU or PSO tranche on a cumulative catch up basis during each interim reporting period in which such estimates are altered. Changes in estimates of the implicit service periods are recognized prospectively. We record deferred tax assets for stock-based compensation awards that result in deductions on certain of our income tax returns based on the amount of stock-based compensation recognized in each reporting period and the fair values attributable to the vested portion of stock awards assumed in connection with a business combination at the statutory tax rates in the jurisdictions that we are able to recognize such tax deductions. The impacts of the actual tax deductions for stock-based awards that are realized in these jurisdictions are generally recognized in the reporting period that a restricted stock-based award vests or a stock option is exercised with any shortfall/windfall relative to the deferred tax asset established recorded as a discrete detriment/benefit to our provision for income taxes in such period. </t>
  </si>
  <si>
    <t>Advertising</t>
  </si>
  <si>
    <t>Advertising All advertising costs are expensed as incurred. Advertising expenses, which were included within sales and marketing expenses, were $178 million, $169 million and $138 million in fiscal 2020, 2019 and 2018, respectively.</t>
  </si>
  <si>
    <t>Research and Development Costs and Software Development Costs</t>
  </si>
  <si>
    <t xml:space="preserve">Research and Development Costs and Software Development Costs All research and development costs are expensed as incurred in accordance with ASC 730, Research and Development Costs of Software to be Sold, Leased or Marketed, Internal-Use Software, </t>
  </si>
  <si>
    <t>Acquisition Related and Other Expenses</t>
  </si>
  <si>
    <t>Acquisition Related and Other Expenses Acquisition related and other expenses consist of personnel related costs and stock-based compensation for transitional and certain other employees, certain business combination adjustments including certain adjustments after the measurement period has ended and certain other operating items, net.
Year Ended May 31,
(in millions)
2020
2019
2018
Transitional and other employee related costs
$
12
$
49
$
48
Stock-based compensation
—
—
1
Business combination adjustments, net
(7
)
(21
)
—
Other, net
51
16
3
Total acquisition related and other expenses
$
56
$
44
$
52</t>
  </si>
  <si>
    <t>Non-Operating Income, net</t>
  </si>
  <si>
    <t>Non-Operating Income, net Non-operating income, net consists primarily of interest income, net foreign currency exchange losses, the noncontrolling interests in the net profits of our majority-owned subsidiaries (primarily Oracle Financial Services Software Limited and Oracle Corporation Japan) and net other income, including net realized gains and losses related to all of our investments, net unrealized gains and losses related to the small portion of our investment portfolio related to our deferred compensation plan, net unrealized gains and losses related to certain equity securities and non-service net periodic pension income (losses).
Year Ended May 31,
(in millions)
2020
2019
2018
Interest income
$
527
$
1,092
$
1,203
Foreign currency losses, net
(185
)
(111
)
(74
)
Noncontrolling interests in income
(164
)
(152
)
(135
)
Other income (loss), net
(16
)
(14
)
191
Total non-operating income, net
$
162
$
815
$
1,185</t>
  </si>
  <si>
    <t>Income Taxes</t>
  </si>
  <si>
    <t>Income Taxes We account for income taxes in accordance with ASC 740, Income Taxes A two-step approach is applied pursuant to ASC 740 in the recognition and measurement of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We recognize interest and penalties related to uncertain tax positions in our provision for income taxes line of our consolidated statements of operations. A description of our accounting policies associated with tax related contingencies and valuation allowances assumed as a part of a business combination is provided under “Business Combinations” above.</t>
  </si>
  <si>
    <t>Recent Accounting Pronouncements</t>
  </si>
  <si>
    <t>Recent Accounting Pronouncements Financial Instruments In March 2020, the FASB issued ASU 2020-04, Reference Rate Reform (Topic 848): Facilitation of the Effects of Reference Rate Reform on Financial Reporting (ASU 2020-04). ASU 2020-04 provides optional guidance for contract modifications and certain hedging relationships associated with the transition from reference rates that are expected to be discontinued . ASU 2020-04 is effective for all entities upon issuance through December 31, 2022. We are still evaluating the impact, but do not expect the standard to have a material impact on our consolidated financial statements. In January 2020, the FASB issued ASU 2020-01, Investments—Equity Securities (Topic 321), Investments—Equity Method and Joint Ventures (Topic 323), and Derivatives and Hedging (Topic 815) (ASU 2020-01). ASU 2020-01 clarifies the interaction of the accounting for equity securities under Topic 321, the accounting for equity method investments in Topic 323, and the accounting for certain forward contracts and purchased options in Topic 815. ASU 2020-01 is effective for us in the first quarter of fiscal 2022, and earlier adoption is permitted. We are currently evaluating the impact of our pending adoption of ASU 2020-01 on our consolidated financial statements. In June 2016, the FASB issued ASU 2016-13, Financial Instruments—Credit Losses (Topic 326): Measurement of Credit Losses on Financial Instruments and also issued subsequent amendments to the initial guidance (collectively, Topic 326). Topic 326 requires measurement and recognition of expected credit losses for financial assets held. We will adopt Topic 326 effective June 1, 2020 with the cumulative effect of adoption recorded as an adjustment to accumulated deficit. We currently do not expect that our pending adoption of Topic 326 will have a material effect on our consolidated financial statements. Income Taxes In December 2019, the FASB issued ASU 2019-12, Income Taxes (Topic 740): Simplifying the Accounting for Income Taxes (ASU 2019-12), which is intended to simplify various areas related to the accounting for income taxes and improve consistent application of Topic 740. ASU 2019-12 is effective for us beginning in fiscal 2022, and earlier adoption is permitted. We are currently evaluating the impact of our pending adoption of ASU 2019-12 on our consolidated financial statements.</t>
  </si>
  <si>
    <t>Fair Value Measurements</t>
  </si>
  <si>
    <t>We perform fair value measurements in accordance with ASC 820. ASC 820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their fair values, we consider the principal or most advantageous market in which we would transact and consider assumptions that market participants would use when pricing the assets or liabilities, such as inherent risk, transfer restrictions and risk of nonperformance. ASC 820 establishes a fair value hierarchy that requires an entity to maximize the use of observable inputs and minimize the use of unobservable inputs when measuring fair value. An asset’s or a liability’s categorization within the fair value hierarchy is based upon the lowest level of input that is significant to the fair value measurement. ASC 820 establishes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t>
  </si>
  <si>
    <t>Stock-Based Compensation Expense and Valuations of Stock Awards</t>
  </si>
  <si>
    <t xml:space="preserve">We estimated the fair values of our restricted stock-based awards that are solely subject to service-based vesting requirements based upon their market values as of the grant dates, discounted for the present values of expected dividends. </t>
  </si>
  <si>
    <t>Segment Information</t>
  </si>
  <si>
    <t>ASC 280, Segment Reporting</t>
  </si>
  <si>
    <t>ORGANIZATION AND SIGNIFICANT ACCOUNTING POLICIES (Tables)</t>
  </si>
  <si>
    <t>Year Ended May 31,
(in millions)
2020
2019
2018
Transitional and other employee related costs
$
12
$
49
$
48
Stock-based compensation
—
—
1
Business combination adjustments, net
(7
)
(21
)
—
Other, net
51
16
3
Total acquisition related and other expenses
$
56
$
44
$
52</t>
  </si>
  <si>
    <t>Year Ended May 31,
(in millions)
2020
2019
2018
Interest income
$
527
$
1,092
$
1,203
Foreign currency losses, net
(185
)
(111
)
(74
)
Noncontrolling interests in income
(164
)
(152
)
(135
)
Other income (loss), net
(16
)
(14
)
191
Total non-operating income, net
$
162
$
815
$
1,185</t>
  </si>
  <si>
    <t>CASH, CASH EQUIVALENTS AND MARKETABLE SECURITIES (Tables)</t>
  </si>
  <si>
    <t>Cash, Cash Equivalents and Marketable Securities</t>
  </si>
  <si>
    <t>May 31,
(in millions)
2020
2019
Corporate debt securities and other
$
6,625
$
22,242
Commercial paper debt securities
5,640
—
Money market funds
18,587
5,700
Total investments
$
30,852
$
27,942
Investments classified as cash equivalents
$
25,034
$
10,629
Investments classified as marketable securities
$
5,818
$
17,313</t>
  </si>
  <si>
    <t>FAIR VALUE MEASUREMENTS (Tables)</t>
  </si>
  <si>
    <t>Assets and Liabilities Measured at Fair Value on a Recurring Basis</t>
  </si>
  <si>
    <t>May 31, 2020
May 31, 2019
Fair Value Measurements Using Input Types
Fair Value Measurements Using Input Types
(in millions)
Level 1
Level 2
Total
Level 1
Level 2
Total
Assets:
Corporate debt securities and other
$
4,036
$
2,589
$
6,625
$
4,899
$
17,343
$
22,242
Commercial paper debt securities
—
5,640
5,640
—
—
—
Money market funds
18,587
—
18,587
5,700
—
5,700
Derivative financial instruments
—
29
29
—
5
5
Total assets
$
22,623
$
8,258
$
30,881
$
10,599
$
17,348
$
27,947
Liabilities:
Derivative financial instruments
$
—
$
268
$
268
$
—
$
230
$
230</t>
  </si>
  <si>
    <t>PROPERTY, PLANT AND EQUIPMENT (Tables)</t>
  </si>
  <si>
    <t>Estimated
May 31,
(Dollars in millions)
Useful Life
2020
2019
Computer, network, machinery and equipment
1-5 years
$
7,757
$
7,214
Buildings and improvements
1-40 years
4,394
4,253
Furniture, fixtures and other
5-15 years
509
554
Land
—
885
896
Construction in progress
—
280
158
Total property, plant and equipment
1-40 years
13,825
13,075
Accumulated depreciation
(7,581
)
(6,823
)
Total property, plant and equipment, net
$
6,244
$
6,252</t>
  </si>
  <si>
    <t>INTANGIBLE ASSETS AND GOODWILL (Tables)</t>
  </si>
  <si>
    <t>Intangible Assets</t>
  </si>
  <si>
    <t>Intangible Assets, Gross
Accumulated Amortization
Intangible Assets, Net
Weighted Average Useful Life (2)
(Dollars in millions)
May 31, 2019
Additions &amp; Adjustments net (1)
Retirements
May 31, 2020
May 31, 2019
Expense
Retirements
May 31, 2020
May 31, 2019
May 31, 2020
Developed technology
$
5,406
$
31
$
(966
)
$
4,471
$
(3,467
)
$
(789
)
$
966
$
(3,290
)
$
1,939
$
1,181
4
Cloud services and license support agreements and related relationships
5,693
12
(116
)
5,589
(2,711
)
(676
)
116
(3,271
)
2,982
2,318
4
Other
1,589
2
(250
)
1,341
(1,231
)
(121
)
250
(1,102
)
358
239
4
Total intangible assets, net
$
12,688
$
45
$
(1,332
)
$
11,401
$
(7,409
)
$
(1,586
)
$
1,332
$
(7,663
)
$
5,279
$
3,738
(1)
Amounts also include any net changes in intangible asset balances for the periods presented that resulted from foreign currency translations.
(2 )
Represents weighted-average useful lives (in years) of intangible assets acquired during fiscal 2020.</t>
  </si>
  <si>
    <t>Estimated Future Amortization Expenses Related to Intangible Assets</t>
  </si>
  <si>
    <t>Fiscal 2021
$
1,351
Fiscal 2022
1,102
Fiscal 2023
679
Fiscal 2024
445
Fiscal 2025
126
Thereafter
35
Total intangible assets, net
$
3,738</t>
  </si>
  <si>
    <t>Goodwill</t>
  </si>
  <si>
    <t xml:space="preserve">(in millions)
Cloud and License
Hardware
Services
Total Goodwill, net
Balances as of May 31, 2018
$
39,600
$
2,367
$
1,788
$
43,755
Goodwill from acquisitions
96
—
—
96
Goodwill adjustments, net (1)
(63
)
—
(9
)
(72
)
Balances as of May 31, 2019
39,633
2,367
1,779
43,779
Goodwill from acquisitions
74
—
—
74
Goodwill adjustments, net (1)
(70
)
—
(14
)
(84
)
Balances as of May 31, 2020
$
39,637
$
2,367
$
1,765
$
43,769
(1)
Pursuant to our business combinations accounting policy, we recorded goodwill adjustments for the effects on goodwill of changes to net assets acquired during the period that such a change is identified, provided that any such change is within the measurement period (up to one year from the date of the acquisition). Amounts also include any changes in goodwill balances for the period presented that resulted from foreign currency translations. </t>
  </si>
  <si>
    <t>NOTES PAYABLE AND OTHER BORROWINGS (Tables)</t>
  </si>
  <si>
    <t>Notes Payable and Other Borrowings</t>
  </si>
  <si>
    <t>May 31, 2020
May 31, 2019
(Dollars in millions)
Date of Issuance
Amount
Effective Interest Rate
Amount
Effective Interest Rate
Fixed-rate senior notes:
$1,750, 5.00%, due July 2019
July 2009
$
—
N.A.
$
1,750
5.05%
$2,000, 2.25%, due October 2019 (1)
July 2014
$
—
N.A.
$
2,000
2.27%
$1,000, 3.875%, due July 2020
July 2010
$
1,000
3.93%
$
1,000
3.93%
€1,250, 2.25%, due January 2021 (2)(3)
July 2013
$
1,371
2.33%
$
1,393
2.33%
$1,500, 2.80%, due July 2021 (1)
July 2014
$
1,500
2.82%
$
1,500
2.82%
$4,250, 1.90%, due September 2021
July 2016
$
4,250
1.94%
$
4,250
1.94%
$2,500, 2.50%, due May 2022
May 2015
$
2,500
2.56%
$
2,500
2.56%
$2,500, 2.50%, due October 2022
October 2012
$
2,500
2.51%
$
2,500
2.51%
$1,250, 2.625%, due February 2023
November 2017
$
1,250
2.64%
$
1,250
2.64%
$1,000, 3.625%, due July 2023
July 2013
$
1,000
3.73%
$
1,000
3.73%
$2,500, 2.40%, due September 2023
July 2016
$
2,500
2.40%
$
2,500
2.40%
$2,000, 3.40%, due July 2024
July 2014
$
2,000
3.43%
$
2,000
3.43%
$2,000, 2.95%, due November 2024
November 2017
$
2,000
2.98%
$
2,000
2.98%
$3,500, 2.50%, due April 2025 (5)
April 2020
$
3,500
2.51%
$
—
N.A.
$2,500, 2.95%, due May 2025
May 2015
$
2,500
3.00%
$
2,500
3.00%
€750, 3.125%, due July 2025 (2)(4)
July 2013
$
823
3.17%
$
836
3.17%
$3,000, 2.65%, due July 2026
July 2016
$
3,000
2.69%
$
3,000
2.69%
$2,250, 2.80%, due April 2027 (5)
April 2020
$
2,250
2.83%
$
—
N.A.
$2,750, 3.25%, due November 2027
November 2017
$
2,750
3.26%
$
2,750
3.26%
$3,250, 2.95%, due April 2030 (5)
April 2020
$
3,250
2.96%
$
—
N.A.
$500, 3.25%, due May 2030
May 2015
$
500
3.30%
$
500
3.30%
$1,750, 4.30%, due July 2034
July 2014
$
1,750
4.30%
$
1,750
4.30%
$1,250, 3.90%, due May 2035
May 2015
$
1,250
3.95%
$
1,250
3.95%
$1,250, 3.85%, due July 2036
July 2016
$
1,250
3.85%
$
1,250
3.85%
$1,750, 3.80%, due November 2037
November 2017
$
1,750
3.83%
$
1,750
3.83%
$1,250, 6.50%, due April 2038
April 2008
$
1,250
6.52%
$
1,250
6.52%
$1,250, 6.125%, due July 2039
July 2009
$
1,250
6.19%
$
1,250
6.19%
$3,000, 3.60%, due April 2040 (5)
April 2020
$
3,000
3.62%
$
—
N.A.
$2,250, 5.375%, due July 2040
July 2010
$
2,250
5.45%
$
2,250
5.45%
$1,000, 4.50%, due July 2044
July 2014
$
1,000
4.50%
$
1,000
4.50%
$2,000, 4.125%, due May 2045
May 2015
$
2,000
4.15%
$
2,000
4.15%
$3,000, 4.00%, due July 2046
July 2016
$
3,000
4.00%
$
3,000
4.00%
$2,250, 4.00%, due November 2047
November 2017
$
2,250
4.03%
$
2,250
4.03%
$4,500, 3.60%, due April 2050 (5)
April 2020
$
4,500
3.62%
$
—
N.A.
$1,250, 4.375%, due May 2055
May 2015
$
1,250
4.40%
$
1,250
4.40%
$3,500, 3.85%, due April 2060 (5)
April 2020
$
3,500
3.87%
$
—
N.A.
Floating-rate senior notes:
$750, three-month LIBOR plus 0.51%, due October 2019
July 2014
$
—
N.A.
$
750
3.10%
Revolving credit agreements and other borrowings:
Other borrowings due August 2025
November 2016
$
113
3.53%
$
113
3.53%
Total senior notes and other borrowings
$
71,807
$
56,342
Unamortized discount/issuance costs
$
(285
)
$
(202
)
Hedge accounting fair value adjustments (1)(4)
$
75
$
27
Total notes payable and other borrowings
$
71,597
$
56,167
Notes payable, current
$
2,371
$
4,494
Notes payable and other borrowings, non-current
$
69,226
$
51,673
(1)
We entered into certain interest rate swap agreements that have the economic effects of modifying the fixed-interest obligations associated with the 2.25% senior notes that were due and were settled in October 2019 (October 2019 Notes) and the 2.80% senior notes due July 2021 (July 2021 Notes) so that the interest payable on these notes effectively became variable based on LIBOR. The effective interest rates after consideration of these fixed to variable interest rate swap agreements were 3.07% as of May 31, 2019 for the October 2019 Notes, and 1.99% and 3.22%, respectively, for the July 2021 Notes as of May 31, 2020 and 2019, respectively. Refer to Notes 1 and 10 for a description of our accounting for fair value hedges associated with our July 2021 Notes and to our Annual Report for the year ended May 31, 2019 for a description of our accounting for fair value hedges associated with our October 2019 Notes.
(2)
In July 2013, we issued €2.0 billion of fixed-rate senior notes comprised of €1.25 billion of 2.25% senior notes due January 2021 (January 2021 Notes) and €750 million of 3.125% senior notes due July 2025 (July 2025 Notes, and together with the January 2021 Notes, the Euro Notes). Principal and unamortized discount/issuance costs for the Euro Notes in the table above were calculated using foreign currency exchange rates as of May 31, 2020 and May 31, 2019, respectively. The Euro Notes are registered and trade on the New York Stock Exchange.
(3)
In connection with the issuance of the January 2021 Notes, we entered into certain cross-currency swap agreements that have the economic effect of converting our fixed-rate, Euro-denominated debt, including annual interest payments and the payment of principal at maturity, to a fixed-rate, U.S. Dollar-denominated debt of $1.6 billion with a fixed annual interest rate of 3.53% (see Note 10 for additional information).
(4)
In fiscal 2018 we entered into certain cross-currency interest rate swap agreements that have the economic effect of converting our fixed-rate, Euro-denominated debt, including annual interest payments and the payment of principal at maturity, to a variable-rate, U.S. Dollar-denominated debt of $871 million based on LIBOR. The effective interest rates as of May 31, 2020 and 2019 after consideration of the cross-currency interest rate swap agreements were 4.46% and 5.74%, respectively, for the July 2025 Notes. Refer to Notes 1 and 10 for a description of our accounting for fair value hedges.
(5)
In April 2020, we issued $20.0 billion of senior notes for general corporate purposes, which may include stock repurchases, payment of cash dividends on our common stock and repayment of indebtedness and future acquisitions. The interest is payable semi-annually. We may redeem some or all of the senior notes of each series prior to their maturity, subject to certain restrictions, and the payment of an applicable make-whole premium in certain instances.</t>
  </si>
  <si>
    <t>Future Principal Payments for all Borrowings</t>
  </si>
  <si>
    <t>Fiscal 2021
$
2,631
Fiscal 2022
8,250
Fiscal 2023
3,750
Fiscal 2024
3,500
Fiscal 2025
10,000
Thereafter
43,984
Total
$
72,115</t>
  </si>
  <si>
    <t>RESTRUCTURING ACTIVITIES (Tables)</t>
  </si>
  <si>
    <t>Summary of All Plans</t>
  </si>
  <si>
    <t xml:space="preserve">Fiscal 2020 Activity
Accrued May 31, 2019 (2)
Year Ended May 31, 2020
Accrued May 31, 2020 (2)
Total Costs Accrued to Date
Total Expected Program Costs
(in millions)
Initial Costs (3)
Adj. to Cost (4)
Cash Payments
Others (5)
Fiscal 2019 Oracle Restructuring Plan (1)
Cloud and license
$
72
$
140
$
(24
)
$
(112
)
$
(1
)
$
75
$
303
$
370
Hardware
18
28
(1
)
(31
)
—
14
80
83
Services
15
51
(2
)
(37
)
—
27
91
123
Other (6)
108
59
10
(111
)
(44
)
22
263
266
Total Fiscal 2019 Oracle Restructuring Plan
$
213
$
278
$
(17
)
$
(291
)
$
(45
)
$
138
$
737
$
842
Total other restructuring plans (7)
$
49
$
—
$
(11
)
$
(8
)
$
(17
)
$
13
Total restructuring plans
$
262
$
278
$
(28
)
$
(299
)
$
(62
)
$
151
Fiscal 2019 Activity
Accrued May 31, 2018
Year Ended May 31, 2019
Accrued May 31, 2019 (2)
(in millions)
Initial Costs (3)
Adj. to Cost (4)
Cash Payments
Others (5)
Fiscal 2019 Oracle Restructuring Plan (1)
Cloud and license
$
—
$
191
$
(4
)
$
(113
)
$
(2
)
$
72
Hardware
—
53
—
(35
)
—
18
Services
—
41
1
(27
)
—
15
Other (6)
—
190
4
(87
)
1
108
Total Fiscal 2019 Oracle Restructuring Plan
$
—
$
475
$
1
$
(262
)
$
(1
)
$
213
Total other restructuring plans (7)
$
282
$
5
$
(58
)
$
(181
)
$
1
$
49
Total restructuring plans
$
282
$
480
$
(57
)
$
(443
)
$
—
$
262
Fiscal 2018 Activity
Accrued May 31, 2017
Year Ended May 31, 2018
Accrued May 31, 2018
(in millions)
Initial Costs (3)
Adj. to Cost (4)
Cash Payments
Others (5)
Fiscal 2017 Oracle Restructuring Plan (1)
Cloud and license
$
85
$
156
$
(12
)
$
(150
)
$
3
$
82
Hardware
31
167
(15
)
(122
)
—
61
Services
25
48
(4
)
(54
)
1
16
Other (6)
44
267
(6
)
(208
)
(7
)
90
Total Fiscal 2017 Oracle Restructuring Plan
$
185
$
638
$
(37
)
$
(534
)
$
(3
)
$
249
Total other restructuring plans (7)
$
79
$
1
$
(14
)
$
(37
)
$
4
$
33
Total restructuring plans
$
264
$
639
$
(51
)
$
(571
)
$
1
$
282
(1)
Restructuring costs recorded for individual line items primarily related to employee severance costs.
(2)
The balances at May 31, 2020 and 2019 included $150 million and $239 million, respectively, recorded in other current liabilities and $1 million and $23 million, respectively, recorded in other non-current liabilities.
(3)
Costs recorded for the respective restructuring plans during the current periods presented.
(4)
All plan adjustments were changes in estimates whereby increases and decreases in costs were generally recorded to operating expenses in the period of adjustments.
(5)
Represents foreign currency translation and certain other adjustments including those related to our adoption of Topic 842 as of June 1, 2019.
(6)
Represents employee related severance costs for functions that are not included within our operating segments and certain other restructuring costs.
(7)
Other restructuring plans presented in the tables above included condensed information for certain Oracle-based plans and other plans associated with certain of our acquisitions whereby we continued to make cash outlays to settle obligations under these plans during the periods presented but for which the periodic impact to our condensed consolidated statements of operations was not significant. </t>
  </si>
  <si>
    <t>DEFERRED REVENUES (Tables)</t>
  </si>
  <si>
    <t>Deferred Revenues</t>
  </si>
  <si>
    <t>May 31,
(in millions)
2020
2019
Cloud services and license support
$
6,996
$
7,340
Hardware
613
635
Services
365
360
Cloud license and on-premise license
28
39
Deferred revenues, current
8,002
8,374
Deferred revenues, non-current (in other non-current liabilities)
597
669
Total deferred revenues
$
8,599
$
9,043</t>
  </si>
  <si>
    <t>DERIVATIVE FINANCIAL INSTRUMENTS (Tables)</t>
  </si>
  <si>
    <t>Derivative Instrument Detail [Abstract]</t>
  </si>
  <si>
    <t>Fair Values of Derivative Instruments Designated as Hedges in Consolidated Balance Sheets</t>
  </si>
  <si>
    <t>Fair Value as of May 31,
(in millions)
Balance Sheet Location
2020
2019
Derivative assets:
Interest rate swap agreements designated as fair value hedges
Other non-current assets
$
29
$
5
Total derivative assets
$
29
$
5
Derivative liabilities:
Cross-currency swap agreements designated as cash flow hedges
Other current liabilities
$
251
$
—
Interest rate swap agreements designated as fair value hedges
Other current liabilities
—
5
Cross-currency interest rate swap agreements designated as fair value hedges
Other non-current liabilities
17
17
Cross-currency swap agreements designated as cash flow hedges
Other non-current liabilities
—
208
Total derivative liabilities
$
268
$
230</t>
  </si>
  <si>
    <t>Effects of Fair Value Hedging Relationships on Hedged Items in Consolidated Balance Sheets</t>
  </si>
  <si>
    <t>May 31,
(in millions)
2020
2019
Notes payable, current:
Carrying amount of hedged item
$
—
$
1,994
Cumulative hedging adjustments included in the carrying amount
—
(5
)
Notes payable and other borrowings, non-current:
Carrying amounts of hedged items
3,680
3,652
Cumulative hedging adjustments included in the carrying amount
75
44</t>
  </si>
  <si>
    <t>Effects of Derivative Instruments Designated as Hedges on Income</t>
  </si>
  <si>
    <t>Year Ended May 31,
2020
2019
2018
(in millions)
Non-operating income, net
Interest expense
Non-operating income, net
Interest expense
Non-operating income, net
Interest expense
Consolidated statements of operations line amounts in which the hedge effects were recorded
$
162
$
(1,995
)
$
815
$
(2,082
)
$
1,185
$
(2,025
)
Gain (loss) on hedges recognized in income:
Interest rate swaps designated as fair value hedges:
Derivative instruments
$
—
$
29
$
—
$
31
$
—
$
(66
)
Hedged items
—
(29
)
—
(31
)
—
66
Cross-currency interest rate swaps designated as fair value hedges:
Derivative instruments
(7
)
7
(38
)
27
—
—
Hedged items
3
(7
)
38
(27
)
—
—
Cross-currency swap agreements designated as cash flow hedges:
Amount of gain (loss) reclassified from accumulated OCI or OCL
(21
)
—
(53
)
—
51
—
Total gain (loss) on hedges recognized in income
$
(25
)
$
—
$
(53
)
$
—
$
51
$
—</t>
  </si>
  <si>
    <t>Effects of Derivative Instruments Designated as Hedges on Other Comprehensive Income (OCI) or Loss (OCL)</t>
  </si>
  <si>
    <t>Year Ended May 31,
(in millions)
2020
2019
2018
Cross-currency swap agreements designated as cash flow hedges
$
(43
)
$
(105
)
$
88</t>
  </si>
  <si>
    <t>LEASES, OTHER COMMITMENTS AND CERTAIN CONTINGENCIES (Tables)</t>
  </si>
  <si>
    <t>Schedule of Maturities of Operating Lease Liabilities</t>
  </si>
  <si>
    <t>Maturities of operating lease liabilities were as follows as of May 31, 2020 (in millions):
Fiscal 2021
$
616
Fiscal 2022
519
Fiscal 2023
350
Fiscal 2024
252
Fiscal 2025
192
Thereafter
386
Total operating lease payments
2,315
Less: imputed interest
(217
)
Total operating lease liability
$
2,098</t>
  </si>
  <si>
    <t>Unconditional Purchase and Certain Other Obligations</t>
  </si>
  <si>
    <t>Fiscal 2021
$
881
Fiscal 2022
66
Fiscal 2023
30
Fiscal 2024
27
Fiscal 2025
23
Thereafter
236
Total
$
1,263</t>
  </si>
  <si>
    <t>STOCKHOLDERS' EQUITY (Tables)</t>
  </si>
  <si>
    <t>The following table summarizes, as of each balance sheet date, the components of our AOCL, net of income taxes:
May 31,
(in millions)
2020
2019
Foreign currency translation losses
$
(1,254
)
$
(1,176
)
Unrealized losses on defined benefit plans, net
(471
)
(392
)
Unrealized gains (losses) on marketable securities, net
1
(90
)
Unrealized gains on cash flow hedges, net
8
30
Total accumulated other comprehensive loss
$
(1,716
)
$
(1,628
)</t>
  </si>
  <si>
    <t>EMPLOYEE BENEFIT PLANS (Tables)</t>
  </si>
  <si>
    <t>Employee Benefits And Share Based Compensation [Abstract]</t>
  </si>
  <si>
    <t>Summary of Restricted Stock Based Award Activity</t>
  </si>
  <si>
    <t>Restricted Stock-Based Awards Outstanding
(in millions, except fair value)
Number of Shares
Weighted-Average Grant Date Fair Value
Balance, May 31, 2017
83
$
39.18
Granted
44
$
47.42
Vested and Issued
(27
)
$
39.10
Canceled
(11
)
$
41.97
Balance, May 31, 2018
89
$
42.93
Granted
53
$
42.47
Vested and Issued
(31
)
$
41.85
Canceled
(12
)
$
42.97
Balance, May 31, 2019
99
$
43.01
Granted
50
$
53.38
Vested and Issued
(34
)
$
42.67
Canceled
(14
)
$
46.81
Balance, May 31, 2020
101
$
48.36</t>
  </si>
  <si>
    <t>Summary of Stock Option Activity</t>
  </si>
  <si>
    <t>Options Outstanding
(in millions, except exercise price)
Shares Under Stock Option
Weighted-Average Exercise Price
Balance, May 31, 2017
312
$
29.02
Granted (1)
77
$
50.95
Exercised
(78
)
$
28.78
Canceled
(7
)
$
45.70
Balance, May 31, 2018
304
$
36.11
Granted
7
$
43.47
Exercised
(72
)
$
28.32
Canceled
(17
)
$
49.28
Balance, May 31, 2019
222
$
37.78
Granted
—
$
—
Exercised
(44
)
$
33.18
Canceled
(2
)
$
44.76
Balance, May 31, 2020
176
$
38.86
( 1 )
Outstanding Stock Options (in millions)
Weighted-Average Exercise Price
Weighted-Average Remaining Contract Term (in years)
Aggregate Intrinsic Value (1) (in millions)
Vested
113
$
32.70
2.53
$
2,392
Expected to vest (2)
14
$
46.59
6.57
99
Total
127
$
34.20
2.97
$
2,491
(1)
The aggregate intrinsic value was calculated based on the gross difference between our closing stock price on the last trading day of fiscal 2020 of $53.77 and the exercise prices for all “in-the-money” options outstanding, excluding tax effects.
(2)
The unrecognized compensation expense calculated under the fair value method for shares expected to vest (unvested shares net of expected forfeitures) as of May 31, 2020 was approximately $64 million and is expected to be recognized over a weighted-average period of 1.94 years. Approximately 49 million shares outstanding as of May 31, 2020 were not expected to vest.</t>
  </si>
  <si>
    <t>Stock-Based Compensation Expense</t>
  </si>
  <si>
    <t>Year Ended May 31,
(in millions)
2020
2019
2018
Cloud services and license support
$
110
$
99
$
82
Hardware
11
10
10
Services
54
49
52
Sales and marketing
261
360
361
Research and development
1,035
963
921
General and administrative
119
172
180
Acquisition related and other
—
—
1
Total stock-based compensation
1,590
1,653
1,607
Estimated income tax benefit included in provision for income taxes
(343
)
(358
)
(451
)
Total stock-based compensation, net of estimated income tax benefit
$
1,247
$
1,295
$
1,156</t>
  </si>
  <si>
    <t>INCOME TAXES (Tables)</t>
  </si>
  <si>
    <t>Geographical Breakdown of Income Before Provision for Income Taxes</t>
  </si>
  <si>
    <t>Year Ended May 31,
(in millions)
2020
2019
2018
Domestic
$
3,890
$
3,774
$
3,366
Foreign
8,173
8,494
9,058
Income before provision for income taxes
$
12,063
$
12,268
$
12,424</t>
  </si>
  <si>
    <t>Components of Provision for Income Taxes</t>
  </si>
  <si>
    <t>Year Ended May 31,
(Dollars in millions)
2020
2019
2018
Current provision:
Federal
$
1,616
$
979
$
8,320
State
19
300
264
Foreign
1,144
1,097
1,100
Total current provision
$
2,779
$
2,376
$
9,684
Deferred benefit:
Federal
$
(983
)
$
483
$
(827
)
State
50
(28
)
(26
)
Foreign
82
(1,646
)
6
Total deferred benefit
$
(851
)
$
(1,191
)
$
(847
)
Total provision for income taxes
$
1,928
$
1,185
$
8,837
Effective income tax rate
16.0%
9.7%
71.1%</t>
  </si>
  <si>
    <t>Reconciliation of Differences Between Federal Statutory Tax Rate and Effective Tax Rate</t>
  </si>
  <si>
    <t>Year Ended May 31,
(Dollars in millions)
2020
2019
2018
U.S. federal statutory tax rate
21.0%
21.0%
29.2%
Tax provision at statutory rate
$
2,533
$
2,576
$
3,629
Impact of the Tax Act of 2017:
One-time transition tax
—
(529
)
7,781
Deferred tax effects
—
140
(911
)
Foreign earnings at other than United States rates
(496
)
(1,053
)
(1,132
)
State tax expense, net of federal benefit
172
163
121
Settlements and releases from judicial decisions and statute expirations, net
(137
)
(132
)
(252
)
Tax contingency interest accrual, net
163
245
105
Domestic production activity deduction
—
—
(87
)
Federal research and development credit
(151
)
(159
)
(174
)
Stock-based compensation
(166
)
(201
)
(302
)
Other, net
10
135
59
Total provision for income taxes
$
1,928
$
1,185
$
8,837</t>
  </si>
  <si>
    <t>Components of Deferred Tax Liabilities and Assets</t>
  </si>
  <si>
    <t>May 31,
(in millions)
2020
2019
Deferred tax assets:
Accruals and allowances
$
469
$
541
Employee compensation and benefits
638
646
Differences in timing of revenue recognition
524
322
Lease liabilities
253
—
Basis of property, plant and equipment and intangible assets
1,115
1,238
Tax credit and net operating loss carryforwards
3,871
3,717
Total deferred tax assets
6,870
6,464
Valuation allowance
(1,359
)
(1,266
)
Total deferred tax assets, net
5,511
5,198
Deferred tax liabilities:
Unrealized gain on stock
(78
)
(78
)
Acquired intangible assets
(561
)
(973
)
GILTI deferred
(1,108
)
(1,515
)
ROU assets
(241
)
—
Withholding taxes on foreign earnings
(171
)
(91
)
Other
(141
)
(109
)
Total deferred tax liabilities
(2,300
)
(2,766
)
Net deferred tax assets
$
3,211
$
2,432
Recorded as:
Non-current deferred tax assets
$
3,252
$
2,696
Non-current deferred tax liabilities (in other non-current liabilities)
(41
)
(264
)
Net deferred tax assets
$
3,211
$
2,432</t>
  </si>
  <si>
    <t>Gross Unrecognized Tax Benefits, Including Acquisitions</t>
  </si>
  <si>
    <t>Year Ended May 31,
(in millions)
2020
2019
2018
Gross unrecognized tax benefits as of June 1
$
6,348
$
5,592
$
4,919
Increases related to tax positions from prior fiscal years
624
772
200
Decreases related to tax positions from prior fiscal years
(298
)
(135
)
(65
)
Increases related to tax positions taken during current fiscal year
628
540
840
Settlements with tax authorities
(177
)
(153
)
(42
)
Lapses of statutes of limitation
(116
)
(202
)
(273
)
Cumulative translation adjustments and other, net
(37
)
(66
)
13
Total gross unrecognized tax benefits as of May 31
$
6,972
$
6,348
$
5,592</t>
  </si>
  <si>
    <t>SEGMENT INFORMATION (Tables)</t>
  </si>
  <si>
    <t>Summary of Businesses Results</t>
  </si>
  <si>
    <t>Year Ended May 31,
(in millions)
2020
2019
2018
Cloud and license:
Revenues (1)
$
32,523
$
32,582
$
32,041
Cloud services and license support expenses
3,803
3,597
3,441
Sales and marketing expenses
7,159
7,398
7,213
Margin (2)
$
21,561
$
21,587
$
21,387
Hardware:
Revenues
$
3,443
$
3,704
$
3,994
Hardware products and support expenses
1,084
1,327
1,547
Sales and marketing expenses
456
520
643
Margin (2)
$
1,903
$
1,857
$
1,804
Services:
Revenues
$
3,106
$
3,240
$
3,395
Services expenses
2,656
2,703
2,729
Margin (2)
$
450
$
537
$
666
Totals:
Revenues (1)
$
39,072
$
39,526
$
39,430
Expenses
15,158
15,545
15,573
Margin (2)
$
23,914
$
23,981
$
23,857
(1)
Cloud and license revenues presented for management reporting included revenues related to cloud and license obligations that would have otherwise been recorded by the acquired businesses as independent entities but were not recognized in our consolidated statements of operations for the periods presented due to business combination accounting requirements. See Note 9 for an explanation of these adjustments and the table below for a reconciliation of our total operating segment revenues to our total consolidated revenues as reported in our consolidated statements of operations
(2)
The margins reported reflect only the direct controllable costs of each line of business and do not include allocations of product development, general and administrative and certain other allocable expenses, net. Additionally, the margins reported above do not reflect amortization of intangible assets, acquisition related and other expenses, restructuring expenses, stock-based compensation, interest expense or non-operating income, net. Refer to the table below for a reconciliation of our total margin for operating segments to our income before provision for income taxes as reported per our consolidated statements of operations.</t>
  </si>
  <si>
    <t>Reconciliation of Total Operating Segment Revenues to Total Revenues</t>
  </si>
  <si>
    <t>Year Ended May 31,
(in millions)
2020
2019
2018
Total revenues for operating segments
$
39,072
$
39,526
$
39,430
Cloud and license revenues (1)
(4
)
(20
)
(47
)
Total revenues
$
39,068
$
39,506
$
39,383</t>
  </si>
  <si>
    <t>Reconciliation of Total Operating Segment Margin to Income before Provision for Income Taxes</t>
  </si>
  <si>
    <t>Total margin for operating segments
$
23,914
$
23,981
$
23,857
Cloud and license revenues (1)
(4
)
(20
)
(47
)
Research and development
(6,067
)
(6,026
)
(6,084
)
General and administrative
(1,181
)
(1,265
)
(1,282
)
Amortization of intangible assets
(1,586
)
(1,689
)
(1,620
)
Acquisition related and other
(56
)
(44
)
(52
)
Restructuring
(250
)
(443
)
(588
)
Stock-based compensation for operating segments
(436
)
(518
)
(505
)
Expense allocations and other, net
(438
)
(441
)
(415
)
Interest expense
(1,995
)
(2,082
)
(2,025
)
Non-operating income, net
162
815
1,185
Income before provision for income taxes
$
12,063
$
12,268
$
12,424
(1)
Cloud and license revenues presented for management reporting included revenues related to cloud and license obligations that would have otherwise been recorded by the acquired businesses as independent entities but were not recognized in our consolidated statements of operations for the periods presented due to business combination accounting requirements. See Note 9 for an explanation of these adjustments and this table for a reconciliation of our total operating segment revenues to our total revenues as reported in our consolidated statements of operations.</t>
  </si>
  <si>
    <t>Disaggregation of Revenue by Geography and Ecosystem</t>
  </si>
  <si>
    <t>Year Ended May 31,
(in millions)
2020
2019
2018
Americas
$
21,563
$
21,856
$
21,648
EMEA (1)
11,035
11,270
11,409
Asia Pacific
6,470
6,380
6,326
Total revenues
$
39,068
$
39,506
$
39,383
(1)
Comprised of Europe, the Middle East and Africa
Year Ended May 31,
(in millions)
2020
2019
2018
Applications cloud services and license support
$
11,015
$
10,553
$
10,038
Infrastructure cloud services and license support
16,377
16,154
16,184
Total cloud services and license support revenues
$
27,392
$
26,707
$
26,222</t>
  </si>
  <si>
    <t>Geographic Information</t>
  </si>
  <si>
    <t>As of and for the Year Ended May 31,
2020
2019
2018
(in millions)
Revenues
Long-Lived Assets (1)
Revenues
Long-Lived Assets (1)
Revenues
Long-Lived Assets (1)
United States
$
18,428
$
6,012
$
18,596
$
5,318
$
18,330
$
4,976
Japan
1,977
655
1,848
422
1,716
388
United Kingdom
1,904
472
2,054
423
2,093
510
Germany
1,510
418
1,583
263
1,526
179
Canada
1,162
169
1,166
87
1,200
78
Other countries
14,087
1,977
14,259
1,356
14,518
1,223
Total
$
39,068
$
9,703
$
39,506
$
7,869
$
39,383
$
7,354
(1)
Long-lived assets exclude goodwill, intangible assets, equity investments and deferred taxes, which are not allocated to specific geographic locations as it is impracticable to do so.</t>
  </si>
  <si>
    <t>EARNINGS PER SHARE (Tables)</t>
  </si>
  <si>
    <t>Earnings Per Share</t>
  </si>
  <si>
    <t>Year Ended May 31,
(in millions, except per share data)
2020
2019
2018
Net income
$
10,135
$
11,083
$
3,587
Weighted average common shares outstanding
3,211
3,634
4,121
Dilutive effect of employee stock plans
83
98
117
Dilutive weighted average common shares outstanding
3,294
3,732
4,238
Basic earnings per share
$
3.16
$
3.05
$
0.87
Diluted earnings per share
$
3.08
$
2.97
$
0.85
Shares subject to anti-dilutive restricted stock-based awards and stock options excluded from calculation (1)
56
71
64
(1)
These weighted shares relate to anti-dilutive restricted service based stock‑based awards and stock options as calculated using the treasury stock method and contingently issuable shares under PSO and PSU agreements. Such shares could be dilutive in the future. See Note 13 for information regarding the exercise prices of our outstanding, unexercised stock options.</t>
  </si>
  <si>
    <t>ORGANIZATION AND SIGNIFICANT ACCOUNTING POLICIES Narrative (Details) - USD ($) $ in Millions</t>
  </si>
  <si>
    <t>Contract with Customer, Asset and Liability [Abstract]</t>
  </si>
  <si>
    <t>Revenues recognized included in opening deferred revenue balance</t>
  </si>
  <si>
    <t>Impairment losses recognized on receivables</t>
  </si>
  <si>
    <t>Revenue, Performance Obligation [Abstract]</t>
  </si>
  <si>
    <t>Remaining Performance Obligation, Amount, Total</t>
  </si>
  <si>
    <t>Remaining Performance Obligation, Percentage, to be recognized in the next twelve months</t>
  </si>
  <si>
    <t>62.00%</t>
  </si>
  <si>
    <t>Sales of Financing Receivables [Abstract]</t>
  </si>
  <si>
    <t>Sales of financing receivables</t>
  </si>
  <si>
    <t>Inventory Net [Abstract]</t>
  </si>
  <si>
    <t>Total inventories</t>
  </si>
  <si>
    <t>Other Receivables [Narrative] [Abstract]</t>
  </si>
  <si>
    <t>Other receivables included in prepaid expenses and other current assets</t>
  </si>
  <si>
    <t>Goodwill, Intangible Assets and Impairment Assessments [Abstract]</t>
  </si>
  <si>
    <t>Goodwill impairment loss</t>
  </si>
  <si>
    <t>Foreign Currency [Abstract]</t>
  </si>
  <si>
    <t>Net foreign exchange transaction losses included in non-operating income, net</t>
  </si>
  <si>
    <t>Stock-Based Compensation [Abstract]</t>
  </si>
  <si>
    <t>Service period of award</t>
  </si>
  <si>
    <t>4 years</t>
  </si>
  <si>
    <t>Advertising [Abstract]</t>
  </si>
  <si>
    <t>Advertising expenses</t>
  </si>
  <si>
    <t>Minimum [Member]</t>
  </si>
  <si>
    <t>Property, Plant and Equipment [Abstract]</t>
  </si>
  <si>
    <t>Property, plant and equipment, estimated useful lives</t>
  </si>
  <si>
    <t>1 year</t>
  </si>
  <si>
    <t>Finite lived intangible assets, useful life</t>
  </si>
  <si>
    <t>Maximum [Member]</t>
  </si>
  <si>
    <t>40 years</t>
  </si>
  <si>
    <t>10 years</t>
  </si>
  <si>
    <t>ORGANIZATION AND SIGNIFICANT ACCOUNTING POLICIES (Details) - USD ($) $ in Millions</t>
  </si>
  <si>
    <t>Acquisition Related and Other Expenses [Abstract]</t>
  </si>
  <si>
    <t>Transitional and other employee related costs</t>
  </si>
  <si>
    <t>Business combination adjustments, net</t>
  </si>
  <si>
    <t>Total acquisition related and other expenses</t>
  </si>
  <si>
    <t>Non-Operating Income, net [Abstract]</t>
  </si>
  <si>
    <t>Interest income</t>
  </si>
  <si>
    <t>Foreign currency losses, net</t>
  </si>
  <si>
    <t>Noncontrolling interests in income</t>
  </si>
  <si>
    <t>Other income (loss), net</t>
  </si>
  <si>
    <t>Total non-operating income, net</t>
  </si>
  <si>
    <t>ACQUISITIONS Narrative (Details) - USD ($) $ in Millions</t>
  </si>
  <si>
    <t>Acquisition [Line Items]</t>
  </si>
  <si>
    <t>Fair values of restricted stock-based awards and stock options assumed in connection with acquisitions</t>
  </si>
  <si>
    <t>Aconex Limited [Member]</t>
  </si>
  <si>
    <t>Acquisition completion date</t>
  </si>
  <si>
    <t>Mar. 28,
		2018</t>
  </si>
  <si>
    <t>Total purchase price</t>
  </si>
  <si>
    <t>Cash portion of purchase price</t>
  </si>
  <si>
    <t>Intangible assets</t>
  </si>
  <si>
    <t>Net tangible assets (liabilities)</t>
  </si>
  <si>
    <t>CASH, CASH EQUIVALENTS AND MARKETABLE SECURITIES (Details) - USD ($) $ in Millions</t>
  </si>
  <si>
    <t>Corporate debt securities and other</t>
  </si>
  <si>
    <t>Commercial paper debt securities</t>
  </si>
  <si>
    <t>Money market funds</t>
  </si>
  <si>
    <t>Total investments</t>
  </si>
  <si>
    <t>Investments classified as cash equivalents</t>
  </si>
  <si>
    <t>Investments classified as marketable securities</t>
  </si>
  <si>
    <t>CASH, CASH EQUIVALENTS AND MARKETABLE SECURITIES Narrative (Details)</t>
  </si>
  <si>
    <t>Percentage of marketable securities investments mature within one year</t>
  </si>
  <si>
    <t>99.00%</t>
  </si>
  <si>
    <t>33.00%</t>
  </si>
  <si>
    <t>Percentage of marketable securities investments mature within one to four years</t>
  </si>
  <si>
    <t>1.00%</t>
  </si>
  <si>
    <t>67.00%</t>
  </si>
  <si>
    <t>FAIR VALUE MEASUREMENTS (Details) - USD ($) $ in Millions</t>
  </si>
  <si>
    <t>Assets [Abstract]</t>
  </si>
  <si>
    <t>Derivative financial instruments</t>
  </si>
  <si>
    <t>Liabilities [Abstract]</t>
  </si>
  <si>
    <t>Commercial Paper Debt Securities [Member]</t>
  </si>
  <si>
    <t>Investments and cash and cash equivalents</t>
  </si>
  <si>
    <t>Money Market Funds [Member]</t>
  </si>
  <si>
    <t>Corporate Debt Securities and Other [Member]</t>
  </si>
  <si>
    <t>Fair Value Measurements Using Input Types Level 1 [Member]</t>
  </si>
  <si>
    <t>Fair Value Measurements Using Input Types Level 1 [Member] | Commercial Paper Debt Securities [Member]</t>
  </si>
  <si>
    <t>Fair Value Measurements Using Input Types Level 1 [Member] | Money Market Funds [Member]</t>
  </si>
  <si>
    <t>Fair Value Measurements Using Input Types Level 1 [Member] | Corporate Debt Securities and Other [Member]</t>
  </si>
  <si>
    <t>Fair Value Measurements Using Input Types Level 2 [Member]</t>
  </si>
  <si>
    <t>Fair Value Measurements Using Input Types Level 2 [Member] | Commercial Paper Debt Securities [Member]</t>
  </si>
  <si>
    <t>Fair Value Measurements Using Input Types Level 2 [Member] | Money Market Funds [Member]</t>
  </si>
  <si>
    <t>Fair Value Measurements Using Input Types Level 2 [Member] | Corporate Debt Securities and Other [Member]</t>
  </si>
  <si>
    <t>FAIR VALUE MEASUREMENTS Narrative (Details) - USD ($) $ in Millions</t>
  </si>
  <si>
    <t>Marketable security investments maturity information [Abstract]</t>
  </si>
  <si>
    <t>Total debt, carrying value</t>
  </si>
  <si>
    <t>Senior notes [Member]</t>
  </si>
  <si>
    <t>Fair Value Measurements Using Input Types Level 2 [Member] | Senior notes [Member]</t>
  </si>
  <si>
    <t>Total debt, fair value</t>
  </si>
  <si>
    <t>PROPERTY, PLANT AND EQUIPMENT (Details) - USD ($) $ in Millions</t>
  </si>
  <si>
    <t>Property, Plant And Equipment [Line Items]</t>
  </si>
  <si>
    <t>Computer, network, machinery and equipment</t>
  </si>
  <si>
    <t>Buildings and improvements</t>
  </si>
  <si>
    <t>Furniture, fixtures and other</t>
  </si>
  <si>
    <t>Land</t>
  </si>
  <si>
    <t>Construction in progress</t>
  </si>
  <si>
    <t>Total property, plant and equipment</t>
  </si>
  <si>
    <t>Accumulated depreciation</t>
  </si>
  <si>
    <t>Total property, plant and equipment, net</t>
  </si>
  <si>
    <t>Minimum</t>
  </si>
  <si>
    <t>Estimated Useful Lives</t>
  </si>
  <si>
    <t>Maximum</t>
  </si>
  <si>
    <t>Computer, network, machinery and equipment | Minimum</t>
  </si>
  <si>
    <t>Computer, network, machinery and equipment | Maximum</t>
  </si>
  <si>
    <t>5 years</t>
  </si>
  <si>
    <t>Buildings and improvements | Minimum</t>
  </si>
  <si>
    <t>Buildings and improvements | Maximum</t>
  </si>
  <si>
    <t>Furniture, fixtures and other | Minimum</t>
  </si>
  <si>
    <t>Furniture, fixtures and other | Maximum</t>
  </si>
  <si>
    <t>15 years</t>
  </si>
  <si>
    <t>INTANGIBLE ASSETS (Details) - USD ($) $ in Millions</t>
  </si>
  <si>
    <t>Acquired Finite-Lived Intangible Assets [Line Items]</t>
  </si>
  <si>
    <t>Intangible Assets, Gross, Beginning of the period</t>
  </si>
  <si>
    <t>Additions &amp; Adjustments, net</t>
  </si>
  <si>
    <t>Retirements</t>
  </si>
  <si>
    <t>Intangible Assets, Gross, Ending of the period</t>
  </si>
  <si>
    <t>Accumulated Amortization, Beginning of the period</t>
  </si>
  <si>
    <t>Expense</t>
  </si>
  <si>
    <t>Accumulated Amortization, Ending of the period</t>
  </si>
  <si>
    <t>Intangible Assets, Net</t>
  </si>
  <si>
    <t>Developed technology [Member]</t>
  </si>
  <si>
    <t>Weighted Average Useful Life</t>
  </si>
  <si>
    <t>[2]</t>
  </si>
  <si>
    <t>Cloud services and license support agreements and related relationships [Member]</t>
  </si>
  <si>
    <t>Other [Member]</t>
  </si>
  <si>
    <t>Amounts also include any net changes in intangible asset balances for the periods presented that resulted from foreign currency translations.</t>
  </si>
  <si>
    <t>Represents weighted-average useful lives (in years) of intangible assets acquired during fiscal 2020</t>
  </si>
  <si>
    <t>INTANGIBLE ASSETS AMORTIZATION (Details) - USD ($) $ in Millions</t>
  </si>
  <si>
    <t>Finite lived intangible assets future amortization expense [Abstract]</t>
  </si>
  <si>
    <t>Fiscal 2021</t>
  </si>
  <si>
    <t>Fiscal 2022</t>
  </si>
  <si>
    <t>Fiscal 2023</t>
  </si>
  <si>
    <t>Fiscal 2024</t>
  </si>
  <si>
    <t>Fiscal 2025</t>
  </si>
  <si>
    <t>Thereafter</t>
  </si>
  <si>
    <t>GOODWILL (Details) - USD ($) $ in Millions</t>
  </si>
  <si>
    <t>Goodwill [Line Items]</t>
  </si>
  <si>
    <t>Balances at period start</t>
  </si>
  <si>
    <t>Goodwill from acquisitions</t>
  </si>
  <si>
    <t>Goodwill adjustments, net</t>
  </si>
  <si>
    <t>Balances at period end</t>
  </si>
  <si>
    <t>Cloud and License [Member]</t>
  </si>
  <si>
    <t>Hardware [Member]</t>
  </si>
  <si>
    <t>Services [Member]</t>
  </si>
  <si>
    <t>Pursuant to our business combinations accounting policy, we recorded goodwill adjustments for the effects on goodwill of changes to net assets acquired during the period that such a change is identified, provided that any such change is within the measurement period (up to one year from the date of the acquisition). Amounts also include any changes in goodwill balances for the period presented that resulted from foreign currency translations.</t>
  </si>
  <si>
    <t>NOTES PAYABLE AND OTHER BORROWINGS (Details) € in Millions, $ in Millions</t>
  </si>
  <si>
    <t>May 31, 2020USD ($)</t>
  </si>
  <si>
    <t>May 31, 2020EUR (€)</t>
  </si>
  <si>
    <t>Apr. 01, 2020USD ($)</t>
  </si>
  <si>
    <t>May 31, 2019USD ($)</t>
  </si>
  <si>
    <t>Jul. 10, 2013EUR (€)</t>
  </si>
  <si>
    <t>Debt Instrument [Line Items]</t>
  </si>
  <si>
    <t>Senior notes and other borrowings, par value</t>
  </si>
  <si>
    <t>Notes payable and other borrowings</t>
  </si>
  <si>
    <t>Unamortized discount/issuance costs</t>
  </si>
  <si>
    <t>Hedge accounting fair value adjustments</t>
  </si>
  <si>
    <t>[1],[2]</t>
  </si>
  <si>
    <t>Total notes payable and other borrowings</t>
  </si>
  <si>
    <t>5.00% senior notes due July 2019 [Member]</t>
  </si>
  <si>
    <t>Stated interest rate percentage</t>
  </si>
  <si>
    <t>5.00%</t>
  </si>
  <si>
    <t>Maturity date</t>
  </si>
  <si>
    <t>Jul. 8,
		2019</t>
  </si>
  <si>
    <t>Date of issuance</t>
  </si>
  <si>
    <t>Jul. 9,
		2009</t>
  </si>
  <si>
    <t>Effective interest rate</t>
  </si>
  <si>
    <t>5.05%</t>
  </si>
  <si>
    <t>2.25% senior notes due October 2019 [Member]</t>
  </si>
  <si>
    <t>2.25%</t>
  </si>
  <si>
    <t>Oct. 8,
		2019</t>
  </si>
  <si>
    <t>Jul. 8,
		2014</t>
  </si>
  <si>
    <t>2.27%</t>
  </si>
  <si>
    <t>3.875% senior notes due July 2020 [Member]</t>
  </si>
  <si>
    <t>3.875%</t>
  </si>
  <si>
    <t>Jul. 15,
		2020</t>
  </si>
  <si>
    <t>Jul. 12,
		2010</t>
  </si>
  <si>
    <t>3.93%</t>
  </si>
  <si>
    <t>Senior notes and other borrowings, par value | €</t>
  </si>
  <si>
    <t>[3],[4]</t>
  </si>
  <si>
    <t>Jan. 10,
		2021</t>
  </si>
  <si>
    <t>Jul. 10,
		2013</t>
  </si>
  <si>
    <t>2.33%</t>
  </si>
  <si>
    <t>2.80% senior notes due July 2021 [Member]</t>
  </si>
  <si>
    <t>2.80%</t>
  </si>
  <si>
    <t>Jul. 8,
		2021</t>
  </si>
  <si>
    <t>2.82%</t>
  </si>
  <si>
    <t>1.90% senior notes due September 2021 [Member]</t>
  </si>
  <si>
    <t>1.90%</t>
  </si>
  <si>
    <t>Sep. 15,
		2021</t>
  </si>
  <si>
    <t>Jul. 7,
		2016</t>
  </si>
  <si>
    <t>1.94%</t>
  </si>
  <si>
    <t>2.50% senior notes due May 2022 [Member]</t>
  </si>
  <si>
    <t>2.50%</t>
  </si>
  <si>
    <t>May 15,
		2022</t>
  </si>
  <si>
    <t>May 5,
		2015</t>
  </si>
  <si>
    <t>2.56%</t>
  </si>
  <si>
    <t>2.50% senior notes due October 2022 [Member]</t>
  </si>
  <si>
    <t>Oct. 15,
		2022</t>
  </si>
  <si>
    <t>Oct. 25,
		2012</t>
  </si>
  <si>
    <t>2.51%</t>
  </si>
  <si>
    <t>Senior Notes Due February2023</t>
  </si>
  <si>
    <t>2.625%</t>
  </si>
  <si>
    <t>Feb. 15,
		2023</t>
  </si>
  <si>
    <t>Nov. 9,
		2017</t>
  </si>
  <si>
    <t>2.64%</t>
  </si>
  <si>
    <t>3.625% senior notes due July 2023 [Member]</t>
  </si>
  <si>
    <t>3.625%</t>
  </si>
  <si>
    <t>Jul. 23,
		2023</t>
  </si>
  <si>
    <t>Jul. 16,
		2013</t>
  </si>
  <si>
    <t>3.73%</t>
  </si>
  <si>
    <t>2.40% senior notes due September 2023 [Member]</t>
  </si>
  <si>
    <t>2.40%</t>
  </si>
  <si>
    <t>Sep. 15,
		2023</t>
  </si>
  <si>
    <t>3.40% senior notes due July 2024 [Member]</t>
  </si>
  <si>
    <t>3.40%</t>
  </si>
  <si>
    <t>Jul. 8,
		2024</t>
  </si>
  <si>
    <t>3.43%</t>
  </si>
  <si>
    <t>2.50% senior notes due April 2025 [Member]</t>
  </si>
  <si>
    <t>[5]</t>
  </si>
  <si>
    <t>Apr. 1,
		2025</t>
  </si>
  <si>
    <t>Apr. 1,
		2020</t>
  </si>
  <si>
    <t>2.95% senior notes due May 2025 [Member]</t>
  </si>
  <si>
    <t>2.95%</t>
  </si>
  <si>
    <t>May 15,
		2025</t>
  </si>
  <si>
    <t>3.00%</t>
  </si>
  <si>
    <t>Senior Notes Due November2024</t>
  </si>
  <si>
    <t>Nov. 15,
		2024</t>
  </si>
  <si>
    <t>2.98%</t>
  </si>
  <si>
    <t>[1],[3]</t>
  </si>
  <si>
    <t>3.125%</t>
  </si>
  <si>
    <t>Jul. 10,
		2025</t>
  </si>
  <si>
    <t>3.17%</t>
  </si>
  <si>
    <t>2.65% senior notes due July 2026 [Member]</t>
  </si>
  <si>
    <t>2.65%</t>
  </si>
  <si>
    <t>Jul. 15,
		2026</t>
  </si>
  <si>
    <t>2.69%</t>
  </si>
  <si>
    <t>2.80% senior notes due April 2027 [Member]</t>
  </si>
  <si>
    <t>Apr. 1,
		2027</t>
  </si>
  <si>
    <t>2.83%</t>
  </si>
  <si>
    <t>3.25% senior notes due May 2030 [Member]</t>
  </si>
  <si>
    <t>3.25%</t>
  </si>
  <si>
    <t>May 15,
		2030</t>
  </si>
  <si>
    <t>3.30%</t>
  </si>
  <si>
    <t>4.30% senior notes due July 2034 [Member]</t>
  </si>
  <si>
    <t>4.30%</t>
  </si>
  <si>
    <t>Jul. 8,
		2034</t>
  </si>
  <si>
    <t>Senior Notes Due November2027</t>
  </si>
  <si>
    <t>Nov. 15,
		2027</t>
  </si>
  <si>
    <t>3.26%</t>
  </si>
  <si>
    <t>2.95% senior notes due April 2030 [Member]</t>
  </si>
  <si>
    <t>Apr. 1,
		2030</t>
  </si>
  <si>
    <t>2.96%</t>
  </si>
  <si>
    <t>3.90% senior notes due May 2035 [Member]</t>
  </si>
  <si>
    <t>3.90%</t>
  </si>
  <si>
    <t>May 15,
		2035</t>
  </si>
  <si>
    <t>3.95%</t>
  </si>
  <si>
    <t>3.85% senior notes due July 2036 [Member]</t>
  </si>
  <si>
    <t>3.85%</t>
  </si>
  <si>
    <t>Jul. 15,
		2036</t>
  </si>
  <si>
    <t>6.50% senior notes due April 2038 [Member]</t>
  </si>
  <si>
    <t>6.50%</t>
  </si>
  <si>
    <t>Apr. 15,
		2038</t>
  </si>
  <si>
    <t>Apr. 9,
		2008</t>
  </si>
  <si>
    <t>6.52%</t>
  </si>
  <si>
    <t>6.125% senior notes due July 2039 [Member]</t>
  </si>
  <si>
    <t>6.125%</t>
  </si>
  <si>
    <t>Jul. 8,
		2039</t>
  </si>
  <si>
    <t>Jul. 8,
		2009</t>
  </si>
  <si>
    <t>6.19%</t>
  </si>
  <si>
    <t>5.375% senior notes due July 2040 [Member]</t>
  </si>
  <si>
    <t>5.375%</t>
  </si>
  <si>
    <t>Jul. 15,
		2040</t>
  </si>
  <si>
    <t>5.45%</t>
  </si>
  <si>
    <t>Senior Notes Due November2037</t>
  </si>
  <si>
    <t>3.80%</t>
  </si>
  <si>
    <t>Nov. 15,
		2037</t>
  </si>
  <si>
    <t>3.83%</t>
  </si>
  <si>
    <t>4.50% senior notes due July 2044 [Member]</t>
  </si>
  <si>
    <t>4.50%</t>
  </si>
  <si>
    <t>Jul. 8,
		2044</t>
  </si>
  <si>
    <t>4.125% senior notes due May 2045 [Member]</t>
  </si>
  <si>
    <t>4.125%</t>
  </si>
  <si>
    <t>May 15,
		2045</t>
  </si>
  <si>
    <t>4.15%</t>
  </si>
  <si>
    <t>4.00% senior notes due July 2046 [Member]</t>
  </si>
  <si>
    <t>4.00%</t>
  </si>
  <si>
    <t>Jul. 15,
		2046</t>
  </si>
  <si>
    <t>3.60% senior notes due April 2040 [Member]</t>
  </si>
  <si>
    <t>3.60%</t>
  </si>
  <si>
    <t>Apr. 30,
		2040</t>
  </si>
  <si>
    <t>3.62%</t>
  </si>
  <si>
    <t>4.375% senior notes due May 2055 [Member]</t>
  </si>
  <si>
    <t>4.375%</t>
  </si>
  <si>
    <t>May 15,
		2055</t>
  </si>
  <si>
    <t>4.40%</t>
  </si>
  <si>
    <t>Senior Notes Due November2047</t>
  </si>
  <si>
    <t>Nov. 15,
		2047</t>
  </si>
  <si>
    <t>4.03%</t>
  </si>
  <si>
    <t>3.60% senior notes due April 2050 [Member]</t>
  </si>
  <si>
    <t>Apr. 1,
		2050</t>
  </si>
  <si>
    <t>3.85% senior notes due April 2060 [Member]</t>
  </si>
  <si>
    <t>Apr. 1,
		2060</t>
  </si>
  <si>
    <t>3.87%</t>
  </si>
  <si>
    <t>Floating rate senior notes due October 2019 [Member]</t>
  </si>
  <si>
    <t>Debt instrument LIBOR rate</t>
  </si>
  <si>
    <t>0.51%</t>
  </si>
  <si>
    <t>3.10%</t>
  </si>
  <si>
    <t>Other Borrowings Due August2025</t>
  </si>
  <si>
    <t>Aug. 1,
		2025</t>
  </si>
  <si>
    <t>Nov. 7,
		2016</t>
  </si>
  <si>
    <t>3.53%</t>
  </si>
  <si>
    <t>In fiscal 2018 we entered into certain cross-currency interest rate swap agreements that have the economic effect of converting our fixed-rate, Euro-denominated debt, including annual interest payments and the payment of principal at maturity, to a variable-rate, U.S. Dollar-denominated debt of $871 million based on LIBOR. The effective interest rates as of May 31, 2020 and 2019 after consideration of the cross-currency interest rate swap agreements were 4.46% and 5.74%, respectively, for the July 2025 Notes. Refer to Notes 1 and 10 for a description of our accounting for fair value hedges.</t>
  </si>
  <si>
    <t>We entered into certain interest rate swap agreements that have the economic effects of modifying the fixed-interest obligations associated with the 2.25% senior notes that were due and were settled in October 2019 (October 2019 Notes) and the 2.80% senior notes due July 2021 (July 2021 Notes) so that the interest payable on these notes effectively became variable based on LIBOR. The effective interest rates after consideration of these fixed to variable interest rate swap agreements were 3.07% as of May 31, 2019 for the October 2019 Notes, and 1.99% and 3.22%, respectively, for the July 2021 Notes as of May 31, 2020 and 2019, respectively. Refer to Notes 1 and 10 for a description of our accounting for fair value hedges associated with our July 2021 Notes and to our Annual Report for the year ended May 31, 2019 for a description of our accounting for fair value hedges associated with our October 2019 Notes.</t>
  </si>
  <si>
    <t>[3]</t>
  </si>
  <si>
    <t>In July 2013, we issued €2.0 billion of fixed-rate senior notes comprised of €1.25 billion of 2.25% senior notes due January 2021 (January 2021 Notes) and €750 million of 3.125% senior notes due July 2025 (July 2025 Notes, and together with the January 2021 Notes, the Euro Notes). Principal and unamortized discount/issuance costs for the Euro Notes in the table above were calculated using foreign currency exchange rates as of May 31, 2020 and May 31, 2019, respectively. The Euro Notes are registered and trade on the New York Stock Exchange.</t>
  </si>
  <si>
    <t>[4]</t>
  </si>
  <si>
    <t>In connection with the issuance of the January 2021 Notes, we entered into certain cross-currency swap agreements that have the economic effect of converting our fixed-rate, Euro-denominated debt, including annual interest payments and the payment of principal at maturity, to a fixed-rate, U.S. Dollar-denominated debt of $1.6 billion with a fixed annual interest rate of 3.53% (see Note 10 for additional information).</t>
  </si>
  <si>
    <t>In April 2020, we issued $20.0 billion of senior notes for general corporate purposes, which may include stock repurchases, payment of cash dividends on our common stock and repayment of indebtedness and future acquisitions. The interest is payable semi-annually. We may redeem some or all of the senior notes of each series prior to their maturity, subject to certain restrictions, and the payment of an applicable make-whole premium in certain instances.</t>
  </si>
  <si>
    <t>NOTES PAYABLE AND OTHER BORROWINGS Narrative (Details) € in Millions</t>
  </si>
  <si>
    <t>May 31, 2018USD ($)</t>
  </si>
  <si>
    <t>2013 Credit Agreement [Member]</t>
  </si>
  <si>
    <t>Revolving credit agreement capacity</t>
  </si>
  <si>
    <t>Annual interest rate after the economic effect of the interest rate swaps</t>
  </si>
  <si>
    <t>3.07%</t>
  </si>
  <si>
    <t>1.99%</t>
  </si>
  <si>
    <t>3.22%</t>
  </si>
  <si>
    <t>[2],[3]</t>
  </si>
  <si>
    <t>Senior notes fixed principal amount</t>
  </si>
  <si>
    <t>Annual interest rate for the 2.25% notes due January 2021 after the economic effect of the cross-currency swaps</t>
  </si>
  <si>
    <t>[2],[4]</t>
  </si>
  <si>
    <t>3.125% senior notes due July 2025 [Member] | Cross-currency interest rate swap agreements [Member]</t>
  </si>
  <si>
    <t>4.46%</t>
  </si>
  <si>
    <t>5.74%</t>
  </si>
  <si>
    <t>FUTURE PRINCIPAL PAYMENTS FOR ALL BORROWINGS (Details) $ in Millions, € in Billions</t>
  </si>
  <si>
    <t>Principal Payments for All Borrowings [Abstract]</t>
  </si>
  <si>
    <t>RESTRUCTURING ACTIVITIES (Details) - USD ($) $ in Millions</t>
  </si>
  <si>
    <t>Restructuring reserve [Line Items]</t>
  </si>
  <si>
    <t>Restructuring expenses</t>
  </si>
  <si>
    <t>Accrued at period start</t>
  </si>
  <si>
    <t>Initial Costs</t>
  </si>
  <si>
    <t>Adjustments to Cost</t>
  </si>
  <si>
    <t>[1],[4]</t>
  </si>
  <si>
    <t>Cash Payments</t>
  </si>
  <si>
    <t>Others</t>
  </si>
  <si>
    <t>[1],[5]</t>
  </si>
  <si>
    <t>Accrued at period end</t>
  </si>
  <si>
    <t>Fiscal 2019 Oracle Restructuring [Member]</t>
  </si>
  <si>
    <t>Remaining restructuring expenses to incur</t>
  </si>
  <si>
    <t>Fiscal 2019 Oracle Restructuring [Member] | Fiscal 2020 Activity [Member]</t>
  </si>
  <si>
    <t>Total Costs Accrued to Date</t>
  </si>
  <si>
    <t>Total Expected Program Costs</t>
  </si>
  <si>
    <t>Fiscal 2019 Oracle Restructuring [Member] | Fiscal 2020 Activity [Member] | Other [Member]</t>
  </si>
  <si>
    <t>[1],[2],[6]</t>
  </si>
  <si>
    <t>[1],[3],[6]</t>
  </si>
  <si>
    <t>[1],[4],[6]</t>
  </si>
  <si>
    <t>[1],[6]</t>
  </si>
  <si>
    <t>[1],[5],[6]</t>
  </si>
  <si>
    <t>Fiscal 2019 Oracle Restructuring [Member] | Fiscal 2020 Activity [Member] | Cloud and License [Member] | Operating Segments [Member]</t>
  </si>
  <si>
    <t>Fiscal 2019 Oracle Restructuring [Member] | Fiscal 2020 Activity [Member] | Hardware [Member] | Operating Segments [Member]</t>
  </si>
  <si>
    <t>Fiscal 2019 Oracle Restructuring [Member] | Fiscal 2020 Activity [Member] | Services [Member] | Operating Segments [Member]</t>
  </si>
  <si>
    <t>Fiscal 2019 Oracle Restructuring [Member] | Fiscal 2019 Activity [Member]</t>
  </si>
  <si>
    <t>Fiscal 2019 Oracle Restructuring [Member] | Fiscal 2019 Activity [Member] | Other [Member]</t>
  </si>
  <si>
    <t>Fiscal 2019 Oracle Restructuring [Member] | Fiscal 2019 Activity [Member] | Cloud and License [Member] | Operating Segments [Member]</t>
  </si>
  <si>
    <t>Fiscal 2019 Oracle Restructuring [Member] | Fiscal 2019 Activity [Member] | Hardware [Member] | Operating Segments [Member]</t>
  </si>
  <si>
    <t>Fiscal 2019 Oracle Restructuring [Member] | Fiscal 2019 Activity [Member] | Services [Member] | Operating Segments [Member]</t>
  </si>
  <si>
    <t>Fiscal 2017 Oracle Restructuring [Member]</t>
  </si>
  <si>
    <t>Completion or expected completion date</t>
  </si>
  <si>
    <t>May 31,
		2018</t>
  </si>
  <si>
    <t>Fiscal 2017 Oracle Restructuring [Member] | Fiscal 2018 Activity [Member]</t>
  </si>
  <si>
    <t>Fiscal 2017 Oracle Restructuring [Member] | Fiscal 2018 Activity [Member] | Other [Member]</t>
  </si>
  <si>
    <t>Fiscal 2017 Oracle Restructuring [Member] | Fiscal 2018 Activity [Member] | Cloud and License [Member] | Operating Segments [Member]</t>
  </si>
  <si>
    <t>Fiscal 2017 Oracle Restructuring [Member] | Fiscal 2018 Activity [Member] | Hardware [Member] | Operating Segments [Member]</t>
  </si>
  <si>
    <t>Fiscal 2017 Oracle Restructuring [Member] | Fiscal 2018 Activity [Member] | Services [Member] | Operating Segments [Member]</t>
  </si>
  <si>
    <t>Other Restructuring Plans [Member] | Fiscal 2020 Activity [Member]</t>
  </si>
  <si>
    <t>[1],[2],[7]</t>
  </si>
  <si>
    <t>[1],[3],[7]</t>
  </si>
  <si>
    <t>[1],[4],[7]</t>
  </si>
  <si>
    <t>[1],[7]</t>
  </si>
  <si>
    <t>[1],[5],[7]</t>
  </si>
  <si>
    <t>Other Restructuring Plans [Member] | Fiscal 2019 Activity [Member]</t>
  </si>
  <si>
    <t>Other Restructuring Plans [Member] | Fiscal 2018 Activity [Member]</t>
  </si>
  <si>
    <t>Restructuring costs recorded for individual line items primarily related to employee severance costs.</t>
  </si>
  <si>
    <t>The balances at May 31, 2020 and 2019 included $150 million and $239 million, respectively, recorded in other current liabilities and $1 million and $23 million, respectively, recorded in other non-current liabilities.</t>
  </si>
  <si>
    <t>Costs recorded for the respective restructuring plans during the current periods presented.</t>
  </si>
  <si>
    <t>All plan adjustments were changes in estimates whereby increases and decreases in costs were generally recorded to operating expenses in the period of adjustments.</t>
  </si>
  <si>
    <t>Represents foreign currency translation and certain other adjustments including those related to our adoption of Topic 842 as of June 1, 2019.</t>
  </si>
  <si>
    <t>[6]</t>
  </si>
  <si>
    <t>Represents employee related severance costs for functions that are not included within our operating segments and certain other restructuring costs.</t>
  </si>
  <si>
    <t>[7]</t>
  </si>
  <si>
    <t>Other restructuring plans presented in the tables above included condensed information for certain Oracle-based plans and other plans associated with certain of our acquisitions whereby we continued to make cash outlays to settle obligations under these plans during the periods presented but for which the periodic impact to our condensed consolidated statements of operations was not significant.</t>
  </si>
  <si>
    <t>RESTRUCTURING ACTIVITIES Narrative (Details) - USD ($) $ in Millions</t>
  </si>
  <si>
    <t>Restructuring Reserve [Abstract]</t>
  </si>
  <si>
    <t>Accrued restructuring liabilities, current (in other current liabilities)</t>
  </si>
  <si>
    <t>Accrued restructuring liabilities, non-current (in other non-current liabilities)</t>
  </si>
  <si>
    <t>DEFERRED REVENUES (Details) - USD ($) $ in Millions</t>
  </si>
  <si>
    <t>Deferred Revenues [Line Items]</t>
  </si>
  <si>
    <t>Deferred revenues, current</t>
  </si>
  <si>
    <t>Deferred revenues, non-current (in other non-current liabilities)</t>
  </si>
  <si>
    <t>Total deferred revenues</t>
  </si>
  <si>
    <t>Cloud services and license support [Member] | Cloud and License [Member]</t>
  </si>
  <si>
    <t>Hardware [Member] | Hardware [Member]</t>
  </si>
  <si>
    <t>Services [Member] | Services [Member]</t>
  </si>
  <si>
    <t>Cloud license and on-premise license [Member] | Cloud and License [Member]</t>
  </si>
  <si>
    <t>DERIVATIVE FINANCIAL INSTRUMENTS Narrative (Details) - USD ($) $ in Billions</t>
  </si>
  <si>
    <t>Forward contracts held to purchase U.S. Dollars [Member] | Foreign Currency Forward Contracts Not Designated as Hedges [Member]</t>
  </si>
  <si>
    <t>Foreign Currency Forward Contracts Not Designated as Hedges (Narrative) [Abstract]</t>
  </si>
  <si>
    <t>Notional amounts of forward contracts</t>
  </si>
  <si>
    <t>Forward contracts held to sell U.S. Dollars [Member] | Foreign Currency Forward Contracts Not Designated as Hedges [Member]</t>
  </si>
  <si>
    <t>Cash flow hedges [Member] | Cross-Currency Swap Agreements [Member]</t>
  </si>
  <si>
    <t>Debt Instruments [Abstract]</t>
  </si>
  <si>
    <t>Senior notes fixed annual interest rate</t>
  </si>
  <si>
    <t>DERIVATIVE FINANCIAL INSTRUMENTS EFFECTS ON BALANCE SHEETS (Details) - USD ($) $ in Millions</t>
  </si>
  <si>
    <t>Derivative assets:</t>
  </si>
  <si>
    <t>Total derivative assets</t>
  </si>
  <si>
    <t>Derivative liabilities:</t>
  </si>
  <si>
    <t>Total derivative liabilities</t>
  </si>
  <si>
    <t>Fair value hedges [Member] | Notes payable, current [Member]</t>
  </si>
  <si>
    <t>Effects of fair value hedging relationship on hedged item in consolidated balance sheet</t>
  </si>
  <si>
    <t>Carrying amount of hedged item</t>
  </si>
  <si>
    <t>Cumulative hedging adjustments included in the carrying amount</t>
  </si>
  <si>
    <t>Fair value hedges [Member] | Notes payable and other borrowings, non-current [Member]</t>
  </si>
  <si>
    <t>Fair value hedges [Member] | Interest Rate Swaps [Member] | Other non-current assets [Member]</t>
  </si>
  <si>
    <t>Fair value hedges [Member] | Interest Rate Swaps [Member] | Other current liabilities [Member]</t>
  </si>
  <si>
    <t>Fair value hedges [Member] | Cross-currency interest rate swap agreements [Member] | Other non-current liabilities [Member]</t>
  </si>
  <si>
    <t>Cash flow hedges [Member] | Cross-Currency Swaps [Member] | Other current liabilities [Member]</t>
  </si>
  <si>
    <t>Cash flow hedges [Member] | Cross-Currency Swaps [Member] | Other non-current liabilities [Member]</t>
  </si>
  <si>
    <t>DERIVATIVE FINANCIAL INSTRUMENTS EFFECTS ON EARNINGS AND AOCL (Details) - USD ($) $ in Millions</t>
  </si>
  <si>
    <t>Derivative [Line Items]</t>
  </si>
  <si>
    <t>Effects of derivative instruments designated as hedges on income [Abstract]:</t>
  </si>
  <si>
    <t>Cross-currency swap agreements designated as cash flow hedges</t>
  </si>
  <si>
    <t>Non-Operating Income, Net [Member]</t>
  </si>
  <si>
    <t>Total gain (loss) on hedges recognized in income</t>
  </si>
  <si>
    <t>Non-Operating Income, Net [Member] | Fair value hedges [Member] | Interest Rate Swaps [Member]</t>
  </si>
  <si>
    <t>Derivative instruments</t>
  </si>
  <si>
    <t>Hedged items</t>
  </si>
  <si>
    <t>Non-Operating Income, Net [Member] | Fair value hedges [Member] | Cross-currency interest rate swap agreements [Member]</t>
  </si>
  <si>
    <t>Non-Operating Income, Net [Member] | Cash flow hedges [Member] | Cross-Currency Swaps [Member]</t>
  </si>
  <si>
    <t>Amount of gain (loss) reclassified from accumulated OCI or OCL</t>
  </si>
  <si>
    <t>Interest Expense [Member]</t>
  </si>
  <si>
    <t>Interest Expense [Member] | Fair value hedges [Member] | Interest Rate Swaps [Member]</t>
  </si>
  <si>
    <t>Interest Expense [Member] | Fair value hedges [Member] | Cross-currency interest rate swap agreements [Member]</t>
  </si>
  <si>
    <t>Interest Expense [Member] | Cash flow hedges [Member] | Cross-Currency Swaps [Member]</t>
  </si>
  <si>
    <t>LEASES, OTHER COMMITMENTS AND CERTAIN CONTINGENCIES Narrative (Details) - USD ($) $ in Millions</t>
  </si>
  <si>
    <t>Jun. 01, 2019</t>
  </si>
  <si>
    <t>Leases Other Commitments And Certain Contingencies Disclosure [Line Items]</t>
  </si>
  <si>
    <t>Operating lease expenses</t>
  </si>
  <si>
    <t>Sublease income</t>
  </si>
  <si>
    <t>Operating Lease, Right-of-Use Asset, Statement of Financial Position [Extensible List]</t>
  </si>
  <si>
    <t>us-gaap:OtherAssetsNoncurrent</t>
  </si>
  <si>
    <t>Right of use assets operating leases</t>
  </si>
  <si>
    <t>Operating Lease, Liability, Current, Statement of Financial Position [Extensible List]</t>
  </si>
  <si>
    <t>us-gaap:OtherLiabilitiesCurrent</t>
  </si>
  <si>
    <t>Operating lease liabilities, current</t>
  </si>
  <si>
    <t>Operating Lease, Liability, Noncurrent, Statement of Financial Position [Extensible List]</t>
  </si>
  <si>
    <t>us-gaap:OtherLiabilitiesNoncurrent</t>
  </si>
  <si>
    <t>Operating lease liabilities, non-current</t>
  </si>
  <si>
    <t>Right of use asset in exchange for operating lease obligation</t>
  </si>
  <si>
    <t>Cash paid for operating lease liabilities</t>
  </si>
  <si>
    <t>Operating leases weighted average remaining lease term</t>
  </si>
  <si>
    <t>6 years</t>
  </si>
  <si>
    <t>Operating lease obligations, weighted average discount rate</t>
  </si>
  <si>
    <t>3.20%</t>
  </si>
  <si>
    <t>Additional operating lease commitments</t>
  </si>
  <si>
    <t>Operating leases remaining terms</t>
  </si>
  <si>
    <t>Operating leases not yet commenced, terms</t>
  </si>
  <si>
    <t>12 years</t>
  </si>
  <si>
    <t>LEASES, OTHER COMMITMENTS AND CERTAIN CONTINGENCIES - Schedule of Maturities of Operating Lease Liabilities (Details) $ in Millions</t>
  </si>
  <si>
    <t>Total operating lease payments</t>
  </si>
  <si>
    <t>Less: imputed interest</t>
  </si>
  <si>
    <t>Total operating lease liability</t>
  </si>
  <si>
    <t>LEASES, OTHER COMMITMENTS AND CERTAIN CONTINGENCIES - Schedule of Unconditional Purchase and Certain Other Obligations (Details) $ in Millions</t>
  </si>
  <si>
    <t>Unconditional Obligations [Abstract]</t>
  </si>
  <si>
    <t>STOCKHOLDERS' EQUITY Narrative (Details) - USD ($) $ / shares in Units, shares in Millions</t>
  </si>
  <si>
    <t>Jun. 15, 2020</t>
  </si>
  <si>
    <t>May 31, 2017</t>
  </si>
  <si>
    <t>Stock Repurchases [Abstract]</t>
  </si>
  <si>
    <t>Approved expansion of stock repurchase program</t>
  </si>
  <si>
    <t>Amount available for future repurchases</t>
  </si>
  <si>
    <t>Repurchases of common stock (in shares)</t>
  </si>
  <si>
    <t>Repurchased amount</t>
  </si>
  <si>
    <t>Dividends on Common Stock [Abstract]</t>
  </si>
  <si>
    <t>Dividends per share, declared and paid (in dollars per share)</t>
  </si>
  <si>
    <t>Subsequent Event [Member]</t>
  </si>
  <si>
    <t>Dividends declared per share of outstanding common stock (in dollars per share)</t>
  </si>
  <si>
    <t>Dividend payable date</t>
  </si>
  <si>
    <t>Jul. 28,
		2020</t>
  </si>
  <si>
    <t>Dividend record date</t>
  </si>
  <si>
    <t>STOCKHOLDERS' EQUITY (Details) - USD ($) $ in Millions</t>
  </si>
  <si>
    <t>Accumulated Other Comprehensive Loss [Abstract]</t>
  </si>
  <si>
    <t>Foreign currency translation losses</t>
  </si>
  <si>
    <t>Unrealized losses on defined benefit plans, net</t>
  </si>
  <si>
    <t>Unrealized gains (losses) on marketable securities, net</t>
  </si>
  <si>
    <t>Unrealized gains on cash flow hedges, net</t>
  </si>
  <si>
    <t>Total accumulated other comprehensive loss</t>
  </si>
  <si>
    <t>EMPLOYEE BENEFIT PLANS Narrative (Details)</t>
  </si>
  <si>
    <t>1 Months Ended</t>
  </si>
  <si>
    <t>Apr. 30, 2020USD ($)</t>
  </si>
  <si>
    <t>Mar. 31, 2020USD ($)</t>
  </si>
  <si>
    <t>May 31, 2020Trancheshares</t>
  </si>
  <si>
    <t>May 31, 2019shares</t>
  </si>
  <si>
    <t>May 31, 2018shares</t>
  </si>
  <si>
    <t>May 31, 2014shares</t>
  </si>
  <si>
    <t>May 31, 2013shares</t>
  </si>
  <si>
    <t>May 31, 2011shares</t>
  </si>
  <si>
    <t>May 31, 2017shares</t>
  </si>
  <si>
    <t>Stock-based Payment Award [Line Items]</t>
  </si>
  <si>
    <t>Options outstanding</t>
  </si>
  <si>
    <t>Options outstanding vested</t>
  </si>
  <si>
    <t>Restricted stock-based awards outstanding</t>
  </si>
  <si>
    <t>Stock options outstanding</t>
  </si>
  <si>
    <t>Restricted stock-based awards granted (in shares)</t>
  </si>
  <si>
    <t>Restricted stock-based awards vested (in shares)</t>
  </si>
  <si>
    <t>Stock options granted</t>
  </si>
  <si>
    <t>Performance-based stock options [Member]</t>
  </si>
  <si>
    <t>Expiration period</t>
  </si>
  <si>
    <t>8 years</t>
  </si>
  <si>
    <t>Number of vesting tranches granted that potentially may vest | Tranche</t>
  </si>
  <si>
    <t>Number of tranches vests on attainment of market-based metric | Tranche</t>
  </si>
  <si>
    <t>Number of vesting tranches require attainment of both a performance and a market condition | Tranche</t>
  </si>
  <si>
    <t>Award performance period</t>
  </si>
  <si>
    <t>Award service period for performance-based metrics, maximum</t>
  </si>
  <si>
    <t>Award service period for market-based metric</t>
  </si>
  <si>
    <t>3 years</t>
  </si>
  <si>
    <t>Service-based stock options [Member]</t>
  </si>
  <si>
    <t>Performance-based restricted stock awards [Member]</t>
  </si>
  <si>
    <t>Executive Officers [Member]</t>
  </si>
  <si>
    <t>2000 Plan [Member]</t>
  </si>
  <si>
    <t>Increase in number of authorized shares of stock that may be issued</t>
  </si>
  <si>
    <t>Vesting percentage</t>
  </si>
  <si>
    <t>25.00%</t>
  </si>
  <si>
    <t>Vesting period</t>
  </si>
  <si>
    <t>Shares of common stock available for future awards</t>
  </si>
  <si>
    <t>2000 Plan [Member] | Restricted Stock Units [Member]</t>
  </si>
  <si>
    <t>Equivalent number of shares deducted against share pool (in actual number of shares)</t>
  </si>
  <si>
    <t>2000 Plan [Member] | Employee Stock Options [Member]</t>
  </si>
  <si>
    <t>Directors' Plan [Member]</t>
  </si>
  <si>
    <t>Directors' Plan [Member] | Restricted Stock Units [Member]</t>
  </si>
  <si>
    <t>Non-employee Director [Member] | Restricted Stock Units [Member]</t>
  </si>
  <si>
    <t>Maximum value of annual grants | $</t>
  </si>
  <si>
    <t>Acquired plans [Member]</t>
  </si>
  <si>
    <t>Awards granted in fiscal 2018 included 66.5 million PSOs granted in total to certain executive officers, the contractual terms of which are described in greater detail above.</t>
  </si>
  <si>
    <t>Awards granted in fiscal 2018 included 66.5 million PSOs granted in total to certain executive officers, the contractual terms of which are described in greater detail above</t>
  </si>
  <si>
    <t>EMPLOYEE BENEFIT PLANS (Details) - USD ($) $ / shares in Units, shares in Millions, $ in Millions</t>
  </si>
  <si>
    <t>Shares Under Restricted Stock-based Awards [Abstract]</t>
  </si>
  <si>
    <t>Beginning balance</t>
  </si>
  <si>
    <t>Granted</t>
  </si>
  <si>
    <t>Vested and Issued</t>
  </si>
  <si>
    <t>Canceled</t>
  </si>
  <si>
    <t>Ending balance</t>
  </si>
  <si>
    <t>Weighted Average Grant Date Fair Value [Abstract]</t>
  </si>
  <si>
    <t>Total grant date fair value of restricted stock-based awards, vested and issued</t>
  </si>
  <si>
    <t>Unrecognized compensation expense related to non-vested restricted stock-based awards</t>
  </si>
  <si>
    <t>Shares Under Stock Option [Abstract]</t>
  </si>
  <si>
    <t>Exercised</t>
  </si>
  <si>
    <t>Vested</t>
  </si>
  <si>
    <t>Expected to vest</t>
  </si>
  <si>
    <t>Weighted Average Exercise Price [Abstract]</t>
  </si>
  <si>
    <t>Weighted Average Remaining Contract Term (in years) [Abstract]</t>
  </si>
  <si>
    <t>2 years 6 months 10 days</t>
  </si>
  <si>
    <t>6 years 6 months 25 days</t>
  </si>
  <si>
    <t>2 years 11 months 19 days</t>
  </si>
  <si>
    <t>Aggregate Intrinsic Value (in millions) [Abstract]</t>
  </si>
  <si>
    <t>Closing stock price</t>
  </si>
  <si>
    <t>Unrecognized compensation expense for shares expected to vest</t>
  </si>
  <si>
    <t>Shares not expected to vest</t>
  </si>
  <si>
    <t>Stock-based compensation expense and valuations of stock awards [Abstract]</t>
  </si>
  <si>
    <t>Total stock-based compensation</t>
  </si>
  <si>
    <t>Estimated income tax benefit included in provision for income taxes</t>
  </si>
  <si>
    <t>Total stock-based compensation, net of estimated income tax benefit</t>
  </si>
  <si>
    <t>Other Postretirement Plans [Member]</t>
  </si>
  <si>
    <t>Total defined benefit plan pension expense</t>
  </si>
  <si>
    <t>Aggregate projected benefit obligation</t>
  </si>
  <si>
    <t>Aggregate net liability (funded status)</t>
  </si>
  <si>
    <t>Employee Stock Purchase Plan [Member]</t>
  </si>
  <si>
    <t>Stock purchase price as a percentage of the fair market value on the purchase date</t>
  </si>
  <si>
    <t>95.00%</t>
  </si>
  <si>
    <t>Shares reserved for future issuances under the purchase plan</t>
  </si>
  <si>
    <t>Cloud services and license support [Member]</t>
  </si>
  <si>
    <t>Sales and marketing [Member]</t>
  </si>
  <si>
    <t>Research and development [Member]</t>
  </si>
  <si>
    <t>General and administrative [Member]</t>
  </si>
  <si>
    <t>Acquisition related and other [Member]</t>
  </si>
  <si>
    <t>Restricted Stock Units [Member]</t>
  </si>
  <si>
    <t>Weighted average recognition period of unrecognized compensation expense for shares expected to vest</t>
  </si>
  <si>
    <t>2 years 8 months 19 days</t>
  </si>
  <si>
    <t>Employee Stock Options [Member]</t>
  </si>
  <si>
    <t>1 year 11 months 8 days</t>
  </si>
  <si>
    <t>The unrecognized compensation expense calculated under the fair value method for shares expected to vest (unvested shares net of expected forfeitures) as of May 31, 2020 was approximately $64 million and is expected to be recognized over a weighted-average period of 1.94 years. Approximately 49 million shares outstanding as of May 31, 2020 were not expected to vest.</t>
  </si>
  <si>
    <t>The aggregate intrinsic value was calculated based on the gross difference between our closing stock price on the last trading day of fiscal 2020 of $53.77 and the exercise prices for all “in-the-money” options outstanding, excluding tax effects.</t>
  </si>
  <si>
    <t>TAX BENEFITS FROM EXERCISES OF STOCK OPTIONS AND VESTING OF RESTRICTED STOCK-BASED AWARDS Narrative (Details) - USD ($) $ in Millions</t>
  </si>
  <si>
    <t>Tax Benefits from Exercise of Stock Options and Vesting of Restricted Stock-Based Awards [Abstract]</t>
  </si>
  <si>
    <t>Total cash received as a result of option exercises</t>
  </si>
  <si>
    <t>Aggregate intrinsic value of vesting of restricted stock-based awards and options exercised</t>
  </si>
  <si>
    <t>Tax benefits realized in connection with the vesting of restricted stock-based awards and exercises of stock options</t>
  </si>
  <si>
    <t>DEFERRED CONTRIBUTION PLANS Narrative (Details) - USD ($) $ in Millions</t>
  </si>
  <si>
    <t>Defined Contribution Plan Disclosure [Line Items]</t>
  </si>
  <si>
    <t>Defined contribution plan expense</t>
  </si>
  <si>
    <t>US [Member]</t>
  </si>
  <si>
    <t>Oracle 401(K) Plan employee contribution maximum rate</t>
  </si>
  <si>
    <t>40.00%</t>
  </si>
  <si>
    <t>Oracle 401 (K) employer contribution match rate</t>
  </si>
  <si>
    <t>50.00%</t>
  </si>
  <si>
    <t>Oracle 401(K) employer maximum match on employee contribution each pay period</t>
  </si>
  <si>
    <t>6.00%</t>
  </si>
  <si>
    <t>Oracle 401 (K) plan employer contribution</t>
  </si>
  <si>
    <t>DEFERRED COMPENSATION PLANS Narrative (Details) - Other Postretirement Plans [Member] - USD ($) $ in Millions</t>
  </si>
  <si>
    <t>Deferred Compensation Plan Disclosure [Line Items]</t>
  </si>
  <si>
    <t>Deferred compensation plan assets</t>
  </si>
  <si>
    <t>Deferred compensation plan liabilities</t>
  </si>
  <si>
    <t>INCOME TAXES Narrative (Details) - USD ($) $ in Millions</t>
  </si>
  <si>
    <t>5 Months Ended</t>
  </si>
  <si>
    <t>Income Tax Examination [Line Items]</t>
  </si>
  <si>
    <t>Federal statutory income tax rate, percent</t>
  </si>
  <si>
    <t>21.00%</t>
  </si>
  <si>
    <t>29.20%</t>
  </si>
  <si>
    <t>Income tax net benefit, adjustments to estimate of U.S. Tax Cuts and Jobs Act of 2017 one-time transition tax and remeasurement of net deferred tax assets and liabilities</t>
  </si>
  <si>
    <t>Other outside basis temporary differences of investments in foreign subsidiaries</t>
  </si>
  <si>
    <t>Potential net deferred tax liability related to other outside basis temporary differences</t>
  </si>
  <si>
    <t>Deferred Tax Assets, Net [Abstract]</t>
  </si>
  <si>
    <t>Net deferred tax assets</t>
  </si>
  <si>
    <t>Valuation allowance</t>
  </si>
  <si>
    <t>Tax Credit Carryforwards [Abstract]</t>
  </si>
  <si>
    <t>Tax credit carryforwards subject to limitation on utilization</t>
  </si>
  <si>
    <t>Tax credit carryforwards not subject to expiration dates</t>
  </si>
  <si>
    <t>Tax credit carryforwards subject to expiration dates</t>
  </si>
  <si>
    <t>Unrecognized Tax Benefits (Narrative) [Abstract]</t>
  </si>
  <si>
    <t>Unrecognized tax benefits that would affect our effective tax rate if recognized</t>
  </si>
  <si>
    <t>Interest and penalties related to uncertain tax positions recognized in our provision for income taxes</t>
  </si>
  <si>
    <t>Interest and penalties related to uncertain tax positions accrued</t>
  </si>
  <si>
    <t>Earliest Tax Year [Member]</t>
  </si>
  <si>
    <t>Tax credit carryforward expiration dates</t>
  </si>
  <si>
    <t>May 31,
		2021</t>
  </si>
  <si>
    <t>Latest Tax Year [Member]</t>
  </si>
  <si>
    <t>May 31,
		2038</t>
  </si>
  <si>
    <t>Federal [Member]</t>
  </si>
  <si>
    <t>Operating Loss Carryforwards [Abstract]</t>
  </si>
  <si>
    <t>Net operating loss carryforwards</t>
  </si>
  <si>
    <t>Federal net operating loss carryforwards not subject to expiration</t>
  </si>
  <si>
    <t>Federal [Member] | Expire in various years between fiscal 2020 and fiscal 2038 [Member]</t>
  </si>
  <si>
    <t>Federal [Member] | Earliest Tax Year [Member]</t>
  </si>
  <si>
    <t>Operating loss carryforwards expiration date</t>
  </si>
  <si>
    <t>Federal [Member] | Latest Tax Year [Member]</t>
  </si>
  <si>
    <t>State [Member]</t>
  </si>
  <si>
    <t>State [Member] | Earliest Tax Year [Member]</t>
  </si>
  <si>
    <t>State [Member] | Latest Tax Year [Member]</t>
  </si>
  <si>
    <t>Foreign [Member]</t>
  </si>
  <si>
    <t>Foreign net operating loss carryforwards not subject to expiration</t>
  </si>
  <si>
    <t>Foreign net operating loss carryforwards subject to expiration</t>
  </si>
  <si>
    <t>Reasonably possible decrease in the next 12 months in gross unrecognized, net of offsetting tax benefits</t>
  </si>
  <si>
    <t>Reasonably possible decrease in the next 12 months in gross unrecognized tax benefits</t>
  </si>
  <si>
    <t>Foreign [Member] | Earliest Tax Year [Member]</t>
  </si>
  <si>
    <t>Foreign [Member] | Latest Tax Year [Member]</t>
  </si>
  <si>
    <t>May 31,
		2040</t>
  </si>
  <si>
    <t>Domestic [Member]</t>
  </si>
  <si>
    <t>INCOME TAXES - Geographical Breakdown of Income before Provision for Income Taxes (Details) - USD ($) $ in Millions</t>
  </si>
  <si>
    <t>Domestic</t>
  </si>
  <si>
    <t>Foreign</t>
  </si>
  <si>
    <t>INCOME TAXES - Components of Provision for Income Taxes (Details) - USD ($) $ in Millions</t>
  </si>
  <si>
    <t>Provision for Income Taxes [Abstract]</t>
  </si>
  <si>
    <t>Federal</t>
  </si>
  <si>
    <t>State</t>
  </si>
  <si>
    <t>Total current provision</t>
  </si>
  <si>
    <t>Total deferred benefit</t>
  </si>
  <si>
    <t>Total provision for income taxes</t>
  </si>
  <si>
    <t>Effective income tax rate</t>
  </si>
  <si>
    <t>16.00%</t>
  </si>
  <si>
    <t>9.70%</t>
  </si>
  <si>
    <t>71.10%</t>
  </si>
  <si>
    <t>INCOME TAXES - Reconciliation of Differences Between Federal Statutory Tax Rate and Effective Tax Rate (Details) - USD ($) $ in Millions</t>
  </si>
  <si>
    <t>Reconciliation of Differences Between Amount Computed by Applying Federal Statutory Rate to our Income Before Provision for Income Taxes and Provision for Income Taxes [Abstract]</t>
  </si>
  <si>
    <t>U.S. federal statutory tax rate</t>
  </si>
  <si>
    <t>Tax provision at statutory rate</t>
  </si>
  <si>
    <t>Impact of Tax Cuts and Jobs Act of 2017</t>
  </si>
  <si>
    <t>One-time transition tax</t>
  </si>
  <si>
    <t>Deferred tax effects</t>
  </si>
  <si>
    <t>Foreign earnings at other than United States rates</t>
  </si>
  <si>
    <t>State tax expense, net of federal benefit</t>
  </si>
  <si>
    <t>Settlements and releases from judicial decisions and statute expirations, net</t>
  </si>
  <si>
    <t>Tax contingency interest accrual, net</t>
  </si>
  <si>
    <t>Domestic production activity deduction</t>
  </si>
  <si>
    <t>Federal research and development credit</t>
  </si>
  <si>
    <t>INCOME TAXES - Components of Deferred Tax Liabilities and Assets (Details) - USD ($) $ in Millions</t>
  </si>
  <si>
    <t>Components of Deferred Tax Assets [Abstract]</t>
  </si>
  <si>
    <t>Accruals and allowances</t>
  </si>
  <si>
    <t>Employee compensation and benefits</t>
  </si>
  <si>
    <t>Differences in timing of revenue recognition</t>
  </si>
  <si>
    <t>Lease liabilities</t>
  </si>
  <si>
    <t>Basis of property, plant and equipment and intangible assets</t>
  </si>
  <si>
    <t>Tax credit and net operating loss carryforwards</t>
  </si>
  <si>
    <t>Total deferred tax assets</t>
  </si>
  <si>
    <t>Total deferred tax assets, net</t>
  </si>
  <si>
    <t>Components of Deferred Tax Liabilities [Abstract]</t>
  </si>
  <si>
    <t>Unrealized gain on stock</t>
  </si>
  <si>
    <t>Acquired intangible assets</t>
  </si>
  <si>
    <t>GILTI deferred</t>
  </si>
  <si>
    <t>ROU assets</t>
  </si>
  <si>
    <t>Withholding taxes on foreign earnings</t>
  </si>
  <si>
    <t>Other</t>
  </si>
  <si>
    <t>Total deferred tax liabilities</t>
  </si>
  <si>
    <t>INCOME TAXES - Components of Deferred Tax Liabilities and Assets Continued (Details) - USD ($) $ in Millions</t>
  </si>
  <si>
    <t>Components of Deferred Tax Assets and Liabilities [Abstract]</t>
  </si>
  <si>
    <t>Non-current deferred tax assets</t>
  </si>
  <si>
    <t>Non-current deferred tax liabilities (in other non-current liabilities)</t>
  </si>
  <si>
    <t>INCOME TAXES - Gross Unrecognized Tax Benefits, Including Acquisitions (Details) - USD ($) $ in Millions</t>
  </si>
  <si>
    <t>Gross Unrecognized Tax Benefits Including Acquisitions [Abstract]</t>
  </si>
  <si>
    <t>Gross unrecognized tax benefits as of June 1</t>
  </si>
  <si>
    <t>Increases related to tax positions from prior fiscal years</t>
  </si>
  <si>
    <t>Decreases related to tax positions from prior fiscal years</t>
  </si>
  <si>
    <t>Increases related to tax positions taken during current fiscal year</t>
  </si>
  <si>
    <t>Settlements with tax authorities</t>
  </si>
  <si>
    <t>Lapses of statutes of limitation</t>
  </si>
  <si>
    <t>Cumulative translation adjustments and other, net</t>
  </si>
  <si>
    <t>Total gross unrecognized tax benefits as of May 31</t>
  </si>
  <si>
    <t>SEGMENT INFORMATION Narrative (Details)</t>
  </si>
  <si>
    <t>May 31, 2020BusinessSegment</t>
  </si>
  <si>
    <t>Segment reporting information [Line Items]</t>
  </si>
  <si>
    <t>Number of businesses | Business</t>
  </si>
  <si>
    <t>Number of operating segments</t>
  </si>
  <si>
    <t>SEGMENT INFORMATION (Details) - USD ($) $ in Millions</t>
  </si>
  <si>
    <t>Revenues</t>
  </si>
  <si>
    <t>Cloud services and license support expenses</t>
  </si>
  <si>
    <t>Sales and marketing expenses</t>
  </si>
  <si>
    <t>Margin</t>
  </si>
  <si>
    <t>Operating Segments [Member]</t>
  </si>
  <si>
    <t>Expenses</t>
  </si>
  <si>
    <t>Operating Segments [Member] | Cloud and License [Member]</t>
  </si>
  <si>
    <t>Operating Segments [Member] | Hardware [Member]</t>
  </si>
  <si>
    <t>Hardware products and support expenses</t>
  </si>
  <si>
    <t>Operating Segments [Member] | Services [Member]</t>
  </si>
  <si>
    <t>Services expenses</t>
  </si>
  <si>
    <t>Cloud and license revenues presented for management reporting included revenues related to cloud and license obligations that would have otherwise been recorded by the acquired businesses as independent entities but were not recognized in our consolidated statements of operations for the periods presented due to business combination accounting requirements. See Note 9 for an explanation of these adjustments and the table below for a reconciliation of our total operating segment revenues to our total consolidated revenues as reported in our consolidated statements of operations</t>
  </si>
  <si>
    <t>The margins reported reflect only the direct controllable costs of each line of business and do not include allocations of product development, general and administrative and certain other allocable expenses, net. Additionally, the margins reported above do not reflect amortization of intangible assets, acquisition related and other expenses, restructuring expenses, stock-based compensation, interest expense or non-operating income, net. Refer to the table below for a reconciliation of our total margin for operating segments to our income before provision for income taxes as reported per our consolidated statements of operations.</t>
  </si>
  <si>
    <t>SEGMENT INFORMATION RECONCILIATION (Details) - USD ($) $ in Millions</t>
  </si>
  <si>
    <t>Reconciliation of Operating Segment Revenues to Revenues [Abstract]</t>
  </si>
  <si>
    <t>Reconciliation of Total Operating Segment Margin to Income Before Provision for Income Taxes [Abstract]</t>
  </si>
  <si>
    <t>Total margin for operating segments</t>
  </si>
  <si>
    <t>Stock-based compensation for operating segments</t>
  </si>
  <si>
    <t>Expense allocations and other, net</t>
  </si>
  <si>
    <t>Cloud and license revenues [Member]</t>
  </si>
  <si>
    <t>Cloud and license revenues presented for management reporting included revenues related to cloud and license obligations that would have otherwise been recorded by the acquired businesses as independent entities but were not recognized in our consolidated statements of operations for the periods presented due to business combination accounting requirements. See Note 9 for an explanation of these adjustments and this table for a reconciliation of our total operating segment revenues to our total revenues as reported in our consolidated statements of operations.</t>
  </si>
  <si>
    <t>SUMMARY OF TOTAL REVENUES BY GEOGRAPHIC REGION (Details) - USD ($) $ in Millions</t>
  </si>
  <si>
    <t>Disaggregation of Revenue [Line Items]</t>
  </si>
  <si>
    <t>Americas [Member]</t>
  </si>
  <si>
    <t>EMEA [Member]</t>
  </si>
  <si>
    <t>Asia Pacific [Member]</t>
  </si>
  <si>
    <t>Comprised of Europe, the Middle East and Africa</t>
  </si>
  <si>
    <t>SUMMARY OF CLOUD SERVICE AND LICENSE SUPPORT REVENUES BY ECOSYSTEMS (Details) - USD ($) $ in Millions</t>
  </si>
  <si>
    <t>Applications Cloud Services and License Support [Member]</t>
  </si>
  <si>
    <t>Infrastructure Cloud Services and License Support [Member]</t>
  </si>
  <si>
    <t>SEGMENT INFORMATION Continued (Details) - USD ($) $ in Millions</t>
  </si>
  <si>
    <t>3 Months Ended</t>
  </si>
  <si>
    <t>Revenues from external customers and long lived assets [Line Items]</t>
  </si>
  <si>
    <t>Long-Lived Assets</t>
  </si>
  <si>
    <t>United States [Member]</t>
  </si>
  <si>
    <t>United Kingdom [Member]</t>
  </si>
  <si>
    <t>Japan [Member]</t>
  </si>
  <si>
    <t>Germany [Member]</t>
  </si>
  <si>
    <t>Canada [Member]</t>
  </si>
  <si>
    <t>Other countries [Member]</t>
  </si>
  <si>
    <t>Long-lived assets exclude goodwill, intangible assets, equity investments and deferred taxes, which are not allocated to specific geographic locations as it is impracticable to do so.</t>
  </si>
  <si>
    <t>EARNINGS PER SHARE (Details) - USD ($) $ / shares in Units, shares in Millions, $ in Millions</t>
  </si>
  <si>
    <t>Weighted average common shares outstanding</t>
  </si>
  <si>
    <t>Dilutive effect of employee stock plans</t>
  </si>
  <si>
    <t>Dilutive weighted average common shares outstanding</t>
  </si>
  <si>
    <t>Basic earnings per share</t>
  </si>
  <si>
    <t>Diluted earnings per share</t>
  </si>
  <si>
    <t>Shares subject to anti-dilutive restricted stock-based awards and stock options excluded from calculation</t>
  </si>
  <si>
    <t>These weighted shares relate to anti-dilutive restricted service based stock‑based awards and stock options as calculated using the treasury stock method and contingently issuable shares under PSO and PSU agreements. Such shares could be dilutive in the future. See Note 13 for information regarding the exercise prices of our outstanding, unexercised stock options.</t>
  </si>
  <si>
    <t>LEGAL PROCEEDINGS (Details)</t>
  </si>
  <si>
    <t>Jul. 08, 2019Claim</t>
  </si>
  <si>
    <t>Jun. 30, 2016USD ($)</t>
  </si>
  <si>
    <t>Legal Proceedings [Line Items]</t>
  </si>
  <si>
    <t>Plaintiffs claim alleged actions described date</t>
  </si>
  <si>
    <t>Aug. 10,
		2018</t>
  </si>
  <si>
    <t>Number of derivative action filed with plaintiffs | Claim</t>
  </si>
  <si>
    <t>Hewlett-Packard Litigation [Member]</t>
  </si>
  <si>
    <t>Damages awarded, value</t>
  </si>
  <si>
    <t>Damages paid, value</t>
  </si>
  <si>
    <t>VALUATION AND QUALIFYING ACCOUNTS (Details) - USD ($) $ in Millions</t>
  </si>
  <si>
    <t>Allowances for Doubtful Trade Receivables [Abstract]</t>
  </si>
  <si>
    <t>Beginning Balance</t>
  </si>
  <si>
    <t>Additions Charged to Operations or Other Accounts</t>
  </si>
  <si>
    <t>Write-offs</t>
  </si>
  <si>
    <t>Translation Adjustments and Other</t>
  </si>
  <si>
    <t>Ending Balance</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7"/>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1</v>
      </c>
    </row>
    <row r="16" spans="1:4">
      <c r="A16" s="4" t="s">
        <v>29</v>
      </c>
      <c r="B16" s="4" t="s">
        <v>9</v>
      </c>
    </row>
    <row r="17" spans="1:4">
      <c r="A17" s="4" t="s">
        <v>30</v>
      </c>
      <c r="B17" s="4" t="s">
        <v>9</v>
      </c>
    </row>
    <row r="18" spans="1:4">
      <c r="A18" s="4" t="s">
        <v>31</v>
      </c>
      <c r="B18" s="4" t="s">
        <v>9</v>
      </c>
    </row>
    <row r="19" spans="1:4">
      <c r="A19" s="4" t="s">
        <v>32</v>
      </c>
      <c r="C19" s="5" t="n">
        <v>3068682000</v>
      </c>
    </row>
    <row r="20" spans="1:4">
      <c r="A20" s="4" t="s">
        <v>33</v>
      </c>
      <c r="D20" s="6" t="n">
        <v>107880125000</v>
      </c>
    </row>
    <row r="21" spans="1:4">
      <c r="A21" s="4" t="s">
        <v>34</v>
      </c>
      <c r="B21" s="4" t="s">
        <v>35</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21</v>
      </c>
    </row>
    <row r="30" spans="1:4">
      <c r="A30" s="4" t="s">
        <v>51</v>
      </c>
      <c r="B30" s="4" t="s">
        <v>52</v>
      </c>
    </row>
    <row r="31" spans="1:4">
      <c r="A31" s="4" t="s">
        <v>53</v>
      </c>
      <c r="B31" s="4" t="s">
        <v>54</v>
      </c>
    </row>
    <row r="32" spans="1:4">
      <c r="A32" s="4" t="s">
        <v>55</v>
      </c>
      <c r="B32" s="4" t="s">
        <v>9</v>
      </c>
    </row>
    <row r="33" spans="1:4">
      <c r="A33" s="4" t="s">
        <v>56</v>
      </c>
      <c r="B33" s="4" t="s">
        <v>57</v>
      </c>
    </row>
    <row r="34" spans="1:4">
      <c r="A34" s="4" t="s">
        <v>58</v>
      </c>
    </row>
    <row r="35" spans="1:4">
      <c r="A35" s="3" t="s">
        <v>5</v>
      </c>
    </row>
    <row r="36" spans="1:4">
      <c r="A36" s="4" t="s">
        <v>59</v>
      </c>
      <c r="B36" s="4" t="s">
        <v>60</v>
      </c>
    </row>
    <row r="37" spans="1:4">
      <c r="A37" s="4" t="s">
        <v>61</v>
      </c>
      <c r="B37" s="4" t="s">
        <v>62</v>
      </c>
    </row>
    <row r="38" spans="1:4">
      <c r="A38" s="4" t="s">
        <v>63</v>
      </c>
      <c r="B38" s="4" t="s">
        <v>64</v>
      </c>
    </row>
    <row r="39" spans="1:4">
      <c r="A39" s="4" t="s">
        <v>65</v>
      </c>
    </row>
    <row r="40" spans="1:4">
      <c r="A40" s="3" t="s">
        <v>5</v>
      </c>
    </row>
    <row r="41" spans="1:4">
      <c r="A41" s="4" t="s">
        <v>59</v>
      </c>
      <c r="B41" s="4" t="s">
        <v>66</v>
      </c>
    </row>
    <row r="42" spans="1:4">
      <c r="A42" s="4" t="s">
        <v>63</v>
      </c>
      <c r="B42" s="4" t="s">
        <v>64</v>
      </c>
    </row>
    <row r="43" spans="1:4">
      <c r="A43" s="4" t="s">
        <v>67</v>
      </c>
      <c r="B43" s="4" t="s">
        <v>54</v>
      </c>
    </row>
    <row r="44" spans="1:4">
      <c r="A44" s="4" t="s">
        <v>68</v>
      </c>
    </row>
    <row r="45" spans="1:4">
      <c r="A45" s="3" t="s">
        <v>5</v>
      </c>
    </row>
    <row r="46" spans="1:4">
      <c r="A46" s="4" t="s">
        <v>59</v>
      </c>
      <c r="B46" s="4" t="s">
        <v>69</v>
      </c>
    </row>
    <row r="47" spans="1:4">
      <c r="A47" s="4" t="s">
        <v>63</v>
      </c>
      <c r="B47" s="4" t="s">
        <v>64</v>
      </c>
    </row>
    <row r="48" spans="1:4">
      <c r="A48" s="4" t="s">
        <v>67</v>
      </c>
      <c r="B48" s="4" t="s">
        <v>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70</v>
      </c>
      <c r="B1" s="2" t="s">
        <v>2</v>
      </c>
      <c r="C1" s="2" t="s">
        <v>71</v>
      </c>
    </row>
    <row r="2" spans="1:3">
      <c r="A2" s="3" t="s">
        <v>72</v>
      </c>
    </row>
    <row r="3" spans="1:3">
      <c r="A3" s="4" t="s">
        <v>73</v>
      </c>
      <c r="B3" s="6" t="n">
        <v>37239</v>
      </c>
      <c r="C3" s="6" t="n">
        <v>20514</v>
      </c>
    </row>
    <row r="4" spans="1:3">
      <c r="A4" s="4" t="s">
        <v>74</v>
      </c>
      <c r="B4" s="5" t="n">
        <v>5818</v>
      </c>
      <c r="C4" s="5" t="n">
        <v>17313</v>
      </c>
    </row>
    <row r="5" spans="1:3">
      <c r="A5" s="4" t="s">
        <v>75</v>
      </c>
      <c r="B5" s="5" t="n">
        <v>5551</v>
      </c>
      <c r="C5" s="5" t="n">
        <v>5134</v>
      </c>
    </row>
    <row r="6" spans="1:3">
      <c r="A6" s="4" t="s">
        <v>76</v>
      </c>
      <c r="B6" s="5" t="n">
        <v>3532</v>
      </c>
      <c r="C6" s="5" t="n">
        <v>3425</v>
      </c>
    </row>
    <row r="7" spans="1:3">
      <c r="A7" s="4" t="s">
        <v>77</v>
      </c>
      <c r="B7" s="5" t="n">
        <v>52140</v>
      </c>
      <c r="C7" s="5" t="n">
        <v>46386</v>
      </c>
    </row>
    <row r="8" spans="1:3">
      <c r="A8" s="3" t="s">
        <v>78</v>
      </c>
    </row>
    <row r="9" spans="1:3">
      <c r="A9" s="4" t="s">
        <v>79</v>
      </c>
      <c r="B9" s="5" t="n">
        <v>6244</v>
      </c>
      <c r="C9" s="5" t="n">
        <v>6252</v>
      </c>
    </row>
    <row r="10" spans="1:3">
      <c r="A10" s="4" t="s">
        <v>80</v>
      </c>
      <c r="B10" s="5" t="n">
        <v>3738</v>
      </c>
      <c r="C10" s="5" t="n">
        <v>5279</v>
      </c>
    </row>
    <row r="11" spans="1:3">
      <c r="A11" s="4" t="s">
        <v>81</v>
      </c>
      <c r="B11" s="5" t="n">
        <v>43769</v>
      </c>
      <c r="C11" s="5" t="n">
        <v>43779</v>
      </c>
    </row>
    <row r="12" spans="1:3">
      <c r="A12" s="4" t="s">
        <v>82</v>
      </c>
      <c r="B12" s="5" t="n">
        <v>3252</v>
      </c>
      <c r="C12" s="5" t="n">
        <v>2696</v>
      </c>
    </row>
    <row r="13" spans="1:3">
      <c r="A13" s="4" t="s">
        <v>83</v>
      </c>
      <c r="B13" s="5" t="n">
        <v>6295</v>
      </c>
      <c r="C13" s="5" t="n">
        <v>4317</v>
      </c>
    </row>
    <row r="14" spans="1:3">
      <c r="A14" s="4" t="s">
        <v>84</v>
      </c>
      <c r="B14" s="5" t="n">
        <v>63298</v>
      </c>
      <c r="C14" s="5" t="n">
        <v>62323</v>
      </c>
    </row>
    <row r="15" spans="1:3">
      <c r="A15" s="4" t="s">
        <v>85</v>
      </c>
      <c r="B15" s="5" t="n">
        <v>115438</v>
      </c>
      <c r="C15" s="5" t="n">
        <v>108709</v>
      </c>
    </row>
    <row r="16" spans="1:3">
      <c r="A16" s="3" t="s">
        <v>86</v>
      </c>
    </row>
    <row r="17" spans="1:3">
      <c r="A17" s="4" t="s">
        <v>87</v>
      </c>
      <c r="B17" s="5" t="n">
        <v>2371</v>
      </c>
      <c r="C17" s="5" t="n">
        <v>4494</v>
      </c>
    </row>
    <row r="18" spans="1:3">
      <c r="A18" s="4" t="s">
        <v>88</v>
      </c>
      <c r="B18" s="5" t="n">
        <v>637</v>
      </c>
      <c r="C18" s="5" t="n">
        <v>580</v>
      </c>
    </row>
    <row r="19" spans="1:3">
      <c r="A19" s="4" t="s">
        <v>89</v>
      </c>
      <c r="B19" s="5" t="n">
        <v>1453</v>
      </c>
      <c r="C19" s="5" t="n">
        <v>1628</v>
      </c>
    </row>
    <row r="20" spans="1:3">
      <c r="A20" s="4" t="s">
        <v>90</v>
      </c>
      <c r="B20" s="5" t="n">
        <v>8002</v>
      </c>
      <c r="C20" s="5" t="n">
        <v>8374</v>
      </c>
    </row>
    <row r="21" spans="1:3">
      <c r="A21" s="4" t="s">
        <v>91</v>
      </c>
      <c r="B21" s="5" t="n">
        <v>4737</v>
      </c>
      <c r="C21" s="5" t="n">
        <v>3554</v>
      </c>
    </row>
    <row r="22" spans="1:3">
      <c r="A22" s="4" t="s">
        <v>92</v>
      </c>
      <c r="B22" s="5" t="n">
        <v>17200</v>
      </c>
      <c r="C22" s="5" t="n">
        <v>18630</v>
      </c>
    </row>
    <row r="23" spans="1:3">
      <c r="A23" s="3" t="s">
        <v>93</v>
      </c>
    </row>
    <row r="24" spans="1:3">
      <c r="A24" s="4" t="s">
        <v>94</v>
      </c>
      <c r="B24" s="5" t="n">
        <v>69226</v>
      </c>
      <c r="C24" s="5" t="n">
        <v>51673</v>
      </c>
    </row>
    <row r="25" spans="1:3">
      <c r="A25" s="4" t="s">
        <v>95</v>
      </c>
      <c r="B25" s="5" t="n">
        <v>12463</v>
      </c>
      <c r="C25" s="5" t="n">
        <v>13295</v>
      </c>
    </row>
    <row r="26" spans="1:3">
      <c r="A26" s="4" t="s">
        <v>96</v>
      </c>
      <c r="B26" s="5" t="n">
        <v>3832</v>
      </c>
      <c r="C26" s="5" t="n">
        <v>2748</v>
      </c>
    </row>
    <row r="27" spans="1:3">
      <c r="A27" s="4" t="s">
        <v>97</v>
      </c>
      <c r="B27" s="5" t="n">
        <v>85521</v>
      </c>
      <c r="C27" s="5" t="n">
        <v>67716</v>
      </c>
    </row>
    <row r="28" spans="1:3">
      <c r="A28" s="4" t="s">
        <v>98</v>
      </c>
      <c r="B28" s="5" t="n">
        <v>0</v>
      </c>
      <c r="C28" s="5" t="n">
        <v>0</v>
      </c>
    </row>
    <row r="29" spans="1:3">
      <c r="A29" s="3" t="s">
        <v>99</v>
      </c>
    </row>
    <row r="30" spans="1:3">
      <c r="A30" s="4" t="s">
        <v>100</v>
      </c>
      <c r="B30" s="5" t="n">
        <v>0</v>
      </c>
      <c r="C30" s="5" t="n">
        <v>0</v>
      </c>
    </row>
    <row r="31" spans="1:3">
      <c r="A31" s="4" t="s">
        <v>101</v>
      </c>
      <c r="B31" s="5" t="n">
        <v>26486</v>
      </c>
      <c r="C31" s="5" t="n">
        <v>26909</v>
      </c>
    </row>
    <row r="32" spans="1:3">
      <c r="A32" s="4" t="s">
        <v>102</v>
      </c>
      <c r="B32" s="5" t="n">
        <v>-12696</v>
      </c>
      <c r="C32" s="5" t="n">
        <v>-3496</v>
      </c>
    </row>
    <row r="33" spans="1:3">
      <c r="A33" s="4" t="s">
        <v>103</v>
      </c>
      <c r="B33" s="5" t="n">
        <v>-1716</v>
      </c>
      <c r="C33" s="5" t="n">
        <v>-1628</v>
      </c>
    </row>
    <row r="34" spans="1:3">
      <c r="A34" s="4" t="s">
        <v>104</v>
      </c>
      <c r="B34" s="5" t="n">
        <v>12074</v>
      </c>
      <c r="C34" s="5" t="n">
        <v>21785</v>
      </c>
    </row>
    <row r="35" spans="1:3">
      <c r="A35" s="4" t="s">
        <v>105</v>
      </c>
      <c r="B35" s="5" t="n">
        <v>643</v>
      </c>
      <c r="C35" s="5" t="n">
        <v>578</v>
      </c>
    </row>
    <row r="36" spans="1:3">
      <c r="A36" s="4" t="s">
        <v>106</v>
      </c>
      <c r="B36" s="5" t="n">
        <v>12717</v>
      </c>
      <c r="C36" s="5" t="n">
        <v>22363</v>
      </c>
    </row>
    <row r="37" spans="1:3">
      <c r="A37" s="4" t="s">
        <v>107</v>
      </c>
      <c r="B37" s="6" t="n">
        <v>115438</v>
      </c>
      <c r="C37" s="6" t="n">
        <v>1087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9"/>
    <col customWidth="1" max="2" min="2" width="80"/>
  </cols>
  <sheetData>
    <row r="1" spans="1:2">
      <c r="A1" s="1" t="s">
        <v>279</v>
      </c>
      <c r="B1" s="2" t="s">
        <v>1</v>
      </c>
    </row>
    <row r="2" spans="1:2">
      <c r="B2" s="2" t="s">
        <v>2</v>
      </c>
    </row>
    <row r="3" spans="1:2">
      <c r="A3" s="3" t="s">
        <v>225</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c r="B11" s="4" t="s">
        <v>295</v>
      </c>
    </row>
    <row r="12" spans="1:2">
      <c r="A12" s="4" t="s">
        <v>296</v>
      </c>
      <c r="B12" s="4" t="s">
        <v>297</v>
      </c>
    </row>
    <row r="13" spans="1:2">
      <c r="A13" s="4" t="s">
        <v>298</v>
      </c>
      <c r="B13" s="4" t="s">
        <v>299</v>
      </c>
    </row>
    <row r="14" spans="1:2">
      <c r="A14" s="4" t="s">
        <v>300</v>
      </c>
      <c r="B14" s="4" t="s">
        <v>301</v>
      </c>
    </row>
    <row r="15" spans="1:2">
      <c r="A15" s="4" t="s">
        <v>302</v>
      </c>
      <c r="B15" s="4" t="s">
        <v>303</v>
      </c>
    </row>
    <row r="16" spans="1:2">
      <c r="A16" s="4" t="s">
        <v>304</v>
      </c>
      <c r="B16" s="4" t="s">
        <v>305</v>
      </c>
    </row>
    <row r="17" spans="1:2">
      <c r="A17" s="4" t="s">
        <v>306</v>
      </c>
      <c r="B17" s="4" t="s">
        <v>307</v>
      </c>
    </row>
    <row r="18" spans="1:2">
      <c r="A18" s="4" t="s">
        <v>308</v>
      </c>
      <c r="B18" s="4" t="s">
        <v>309</v>
      </c>
    </row>
    <row r="19" spans="1:2">
      <c r="A19" s="4" t="s">
        <v>310</v>
      </c>
      <c r="B19" s="4" t="s">
        <v>311</v>
      </c>
    </row>
    <row r="20" spans="1:2">
      <c r="A20" s="4" t="s">
        <v>312</v>
      </c>
      <c r="B20" s="4" t="s">
        <v>313</v>
      </c>
    </row>
    <row r="21" spans="1:2">
      <c r="A21" s="4" t="s">
        <v>314</v>
      </c>
      <c r="B21" s="4" t="s">
        <v>315</v>
      </c>
    </row>
    <row r="22" spans="1:2">
      <c r="A22" s="4" t="s">
        <v>316</v>
      </c>
      <c r="B22" s="4" t="s">
        <v>317</v>
      </c>
    </row>
    <row r="23" spans="1:2">
      <c r="A23" s="4" t="s">
        <v>318</v>
      </c>
      <c r="B23" s="4" t="s">
        <v>319</v>
      </c>
    </row>
    <row r="24" spans="1:2">
      <c r="A24" s="4" t="s">
        <v>320</v>
      </c>
      <c r="B24" s="4" t="s">
        <v>321</v>
      </c>
    </row>
    <row r="25" spans="1:2">
      <c r="A25" s="4" t="s">
        <v>322</v>
      </c>
      <c r="B25" s="4" t="s">
        <v>323</v>
      </c>
    </row>
    <row r="26" spans="1:2">
      <c r="A26" s="4" t="s">
        <v>324</v>
      </c>
      <c r="B26" s="4" t="s">
        <v>325</v>
      </c>
    </row>
    <row r="27" spans="1:2">
      <c r="A27" s="4" t="s">
        <v>326</v>
      </c>
      <c r="B27" s="4" t="s">
        <v>327</v>
      </c>
    </row>
    <row r="28" spans="1:2">
      <c r="A28" s="4" t="s">
        <v>328</v>
      </c>
      <c r="B28" s="4" t="s">
        <v>329</v>
      </c>
    </row>
    <row r="29" spans="1:2">
      <c r="A29" s="4" t="s">
        <v>330</v>
      </c>
      <c r="B29" s="4" t="s">
        <v>331</v>
      </c>
    </row>
    <row r="30" spans="1:2">
      <c r="A30" s="4" t="s">
        <v>332</v>
      </c>
      <c r="B30" s="4" t="s">
        <v>333</v>
      </c>
    </row>
    <row r="31" spans="1:2">
      <c r="A31" s="4" t="s">
        <v>334</v>
      </c>
      <c r="B31" s="4" t="s">
        <v>335</v>
      </c>
    </row>
    <row r="32" spans="1:2">
      <c r="A32" s="4" t="s">
        <v>336</v>
      </c>
      <c r="B32" s="4" t="s">
        <v>337</v>
      </c>
    </row>
    <row r="33" spans="1:2">
      <c r="A33" s="4" t="s">
        <v>338</v>
      </c>
      <c r="B33" s="4" t="s">
        <v>3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40</v>
      </c>
      <c r="B1" s="2" t="s">
        <v>1</v>
      </c>
    </row>
    <row r="2" spans="1:2">
      <c r="B2" s="2" t="s">
        <v>2</v>
      </c>
    </row>
    <row r="3" spans="1:2">
      <c r="A3" s="3" t="s">
        <v>225</v>
      </c>
    </row>
    <row r="4" spans="1:2">
      <c r="A4" s="4" t="s">
        <v>326</v>
      </c>
      <c r="B4" s="4" t="s">
        <v>341</v>
      </c>
    </row>
    <row r="5" spans="1:2">
      <c r="A5" s="4" t="s">
        <v>328</v>
      </c>
      <c r="B5" s="4" t="s">
        <v>3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3</v>
      </c>
      <c r="B1" s="2" t="s">
        <v>1</v>
      </c>
    </row>
    <row r="2" spans="1:2">
      <c r="B2" s="2" t="s">
        <v>2</v>
      </c>
    </row>
    <row r="3" spans="1:2">
      <c r="A3" s="3" t="s">
        <v>231</v>
      </c>
    </row>
    <row r="4" spans="1:2">
      <c r="A4" s="4" t="s">
        <v>344</v>
      </c>
      <c r="B4" s="4" t="s">
        <v>3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3"/>
    <col customWidth="1" max="3" min="3" width="13"/>
  </cols>
  <sheetData>
    <row r="1" spans="1:3">
      <c r="A1" s="1" t="s">
        <v>108</v>
      </c>
      <c r="B1" s="2" t="s">
        <v>2</v>
      </c>
      <c r="C1" s="2" t="s">
        <v>71</v>
      </c>
    </row>
    <row r="2" spans="1:3">
      <c r="A2" s="3" t="s">
        <v>109</v>
      </c>
    </row>
    <row r="3" spans="1:3">
      <c r="A3" s="4" t="s">
        <v>110</v>
      </c>
      <c r="B3" s="6" t="n">
        <v>409</v>
      </c>
      <c r="C3" s="6" t="n">
        <v>371</v>
      </c>
    </row>
    <row r="4" spans="1:3">
      <c r="A4" s="4" t="s">
        <v>111</v>
      </c>
      <c r="B4" s="7" t="n">
        <v>0.01</v>
      </c>
      <c r="C4" s="7" t="n">
        <v>0.01</v>
      </c>
    </row>
    <row r="5" spans="1:3">
      <c r="A5" s="4" t="s">
        <v>112</v>
      </c>
      <c r="B5" s="5" t="n">
        <v>1000000</v>
      </c>
      <c r="C5" s="5" t="n">
        <v>1000000</v>
      </c>
    </row>
    <row r="6" spans="1:3">
      <c r="A6" s="4" t="s">
        <v>113</v>
      </c>
      <c r="B6" s="5" t="n">
        <v>0</v>
      </c>
      <c r="C6" s="5" t="n">
        <v>0</v>
      </c>
    </row>
    <row r="7" spans="1:3">
      <c r="A7" s="4" t="s">
        <v>114</v>
      </c>
      <c r="B7" s="7" t="n">
        <v>0.01</v>
      </c>
      <c r="C7" s="7" t="n">
        <v>0.01</v>
      </c>
    </row>
    <row r="8" spans="1:3">
      <c r="A8" s="4" t="s">
        <v>115</v>
      </c>
      <c r="B8" s="5" t="n">
        <v>11000000000</v>
      </c>
      <c r="C8" s="5" t="n">
        <v>11000000000</v>
      </c>
    </row>
    <row r="9" spans="1:3">
      <c r="A9" s="4" t="s">
        <v>116</v>
      </c>
      <c r="B9" s="5" t="n">
        <v>3067000000</v>
      </c>
      <c r="C9" s="5" t="n">
        <v>3359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6</v>
      </c>
      <c r="B1" s="2" t="s">
        <v>1</v>
      </c>
    </row>
    <row r="2" spans="1:2">
      <c r="B2" s="2" t="s">
        <v>2</v>
      </c>
    </row>
    <row r="3" spans="1:2">
      <c r="A3" s="3" t="s">
        <v>234</v>
      </c>
    </row>
    <row r="4" spans="1:2">
      <c r="A4" s="4" t="s">
        <v>347</v>
      </c>
      <c r="B4" s="4" t="s">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9</v>
      </c>
      <c r="B1" s="2" t="s">
        <v>1</v>
      </c>
    </row>
    <row r="2" spans="1:2">
      <c r="B2" s="2" t="s">
        <v>2</v>
      </c>
    </row>
    <row r="3" spans="1:2">
      <c r="A3" s="3" t="s">
        <v>237</v>
      </c>
    </row>
    <row r="4" spans="1:2">
      <c r="A4" s="4" t="s">
        <v>306</v>
      </c>
      <c r="B4"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51</v>
      </c>
      <c r="B1" s="2" t="s">
        <v>1</v>
      </c>
    </row>
    <row r="2" spans="1:2">
      <c r="B2" s="2" t="s">
        <v>2</v>
      </c>
    </row>
    <row r="3" spans="1:2">
      <c r="A3" s="3" t="s">
        <v>240</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58</v>
      </c>
      <c r="B1" s="2" t="s">
        <v>1</v>
      </c>
    </row>
    <row r="2" spans="1:2">
      <c r="B2" s="2" t="s">
        <v>2</v>
      </c>
    </row>
    <row r="3" spans="1:2">
      <c r="A3" s="3" t="s">
        <v>243</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3</v>
      </c>
      <c r="B1" s="2" t="s">
        <v>1</v>
      </c>
    </row>
    <row r="2" spans="1:2">
      <c r="B2" s="2" t="s">
        <v>2</v>
      </c>
    </row>
    <row r="3" spans="1:2">
      <c r="A3" s="3" t="s">
        <v>246</v>
      </c>
    </row>
    <row r="4" spans="1:2">
      <c r="A4" s="4" t="s">
        <v>364</v>
      </c>
      <c r="B4"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6</v>
      </c>
      <c r="B1" s="2" t="s">
        <v>1</v>
      </c>
    </row>
    <row r="2" spans="1:2">
      <c r="B2" s="2" t="s">
        <v>2</v>
      </c>
    </row>
    <row r="3" spans="1:2">
      <c r="A3" s="3" t="s">
        <v>249</v>
      </c>
    </row>
    <row r="4" spans="1:2">
      <c r="A4" s="4" t="s">
        <v>367</v>
      </c>
      <c r="B4"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370</v>
      </c>
    </row>
    <row r="4" spans="1:2">
      <c r="A4" s="4" t="s">
        <v>371</v>
      </c>
      <c r="B4" s="4" t="s">
        <v>37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79</v>
      </c>
      <c r="B1" s="2" t="s">
        <v>1</v>
      </c>
    </row>
    <row r="2" spans="1:2">
      <c r="B2" s="2" t="s">
        <v>2</v>
      </c>
    </row>
    <row r="3" spans="1:2">
      <c r="A3" s="3" t="s">
        <v>255</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4</v>
      </c>
      <c r="B1" s="2" t="s">
        <v>1</v>
      </c>
    </row>
    <row r="2" spans="1:2">
      <c r="B2" s="2" t="s">
        <v>2</v>
      </c>
    </row>
    <row r="3" spans="1:2">
      <c r="A3" s="3" t="s">
        <v>258</v>
      </c>
    </row>
    <row r="4" spans="1:2">
      <c r="A4" s="4" t="s">
        <v>158</v>
      </c>
      <c r="B4" s="4" t="s">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86</v>
      </c>
      <c r="B1" s="2" t="s">
        <v>1</v>
      </c>
    </row>
    <row r="2" spans="1:2">
      <c r="B2" s="2" t="s">
        <v>2</v>
      </c>
    </row>
    <row r="3" spans="1:2">
      <c r="A3" s="3" t="s">
        <v>387</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75"/>
    <col customWidth="1" max="3" min="3" width="16"/>
    <col customWidth="1" max="4" min="4" width="13"/>
    <col customWidth="1" max="5" min="5" width="13"/>
  </cols>
  <sheetData>
    <row r="1" spans="1:5">
      <c r="A1" s="1" t="s">
        <v>117</v>
      </c>
      <c r="C1" s="2" t="s">
        <v>1</v>
      </c>
    </row>
    <row r="2" spans="1:5">
      <c r="C2" s="2" t="s">
        <v>2</v>
      </c>
      <c r="D2" s="2" t="s">
        <v>71</v>
      </c>
      <c r="E2" s="2" t="s">
        <v>118</v>
      </c>
    </row>
    <row r="3" spans="1:5">
      <c r="A3" s="3" t="s">
        <v>119</v>
      </c>
    </row>
    <row r="4" spans="1:5">
      <c r="A4" s="4" t="s">
        <v>120</v>
      </c>
      <c r="C4" s="6" t="n">
        <v>27392</v>
      </c>
      <c r="D4" s="6" t="n">
        <v>26707</v>
      </c>
      <c r="E4" s="6" t="n">
        <v>26222</v>
      </c>
    </row>
    <row r="5" spans="1:5">
      <c r="A5" s="4" t="s">
        <v>121</v>
      </c>
      <c r="C5" s="5" t="n">
        <v>5127</v>
      </c>
      <c r="D5" s="5" t="n">
        <v>5855</v>
      </c>
      <c r="E5" s="5" t="n">
        <v>5772</v>
      </c>
    </row>
    <row r="6" spans="1:5">
      <c r="A6" s="4" t="s">
        <v>122</v>
      </c>
      <c r="C6" s="5" t="n">
        <v>3443</v>
      </c>
      <c r="D6" s="5" t="n">
        <v>3704</v>
      </c>
      <c r="E6" s="5" t="n">
        <v>3994</v>
      </c>
    </row>
    <row r="7" spans="1:5">
      <c r="A7" s="4" t="s">
        <v>123</v>
      </c>
      <c r="C7" s="5" t="n">
        <v>3106</v>
      </c>
      <c r="D7" s="5" t="n">
        <v>3240</v>
      </c>
      <c r="E7" s="5" t="n">
        <v>3395</v>
      </c>
    </row>
    <row r="8" spans="1:5">
      <c r="A8" s="4" t="s">
        <v>124</v>
      </c>
      <c r="C8" s="5" t="n">
        <v>39068</v>
      </c>
      <c r="D8" s="5" t="n">
        <v>39506</v>
      </c>
      <c r="E8" s="5" t="n">
        <v>39383</v>
      </c>
    </row>
    <row r="9" spans="1:5">
      <c r="A9" s="3" t="s">
        <v>125</v>
      </c>
    </row>
    <row r="10" spans="1:5">
      <c r="A10" s="4" t="s">
        <v>120</v>
      </c>
      <c r="B10" s="4" t="s">
        <v>126</v>
      </c>
      <c r="C10" s="5" t="n">
        <v>4006</v>
      </c>
      <c r="D10" s="5" t="n">
        <v>3782</v>
      </c>
      <c r="E10" s="5" t="n">
        <v>3606</v>
      </c>
    </row>
    <row r="11" spans="1:5">
      <c r="A11" s="4" t="s">
        <v>122</v>
      </c>
      <c r="B11" s="4" t="s">
        <v>126</v>
      </c>
      <c r="C11" s="5" t="n">
        <v>1116</v>
      </c>
      <c r="D11" s="5" t="n">
        <v>1360</v>
      </c>
      <c r="E11" s="5" t="n">
        <v>1576</v>
      </c>
    </row>
    <row r="12" spans="1:5">
      <c r="A12" s="4" t="s">
        <v>123</v>
      </c>
      <c r="B12" s="4" t="s">
        <v>126</v>
      </c>
      <c r="C12" s="5" t="n">
        <v>2816</v>
      </c>
      <c r="D12" s="5" t="n">
        <v>2853</v>
      </c>
      <c r="E12" s="5" t="n">
        <v>2878</v>
      </c>
    </row>
    <row r="13" spans="1:5">
      <c r="A13" s="4" t="s">
        <v>127</v>
      </c>
      <c r="B13" s="4" t="s">
        <v>126</v>
      </c>
      <c r="C13" s="5" t="n">
        <v>8094</v>
      </c>
      <c r="D13" s="5" t="n">
        <v>8509</v>
      </c>
      <c r="E13" s="5" t="n">
        <v>8433</v>
      </c>
    </row>
    <row r="14" spans="1:5">
      <c r="A14" s="4" t="s">
        <v>128</v>
      </c>
      <c r="C14" s="5" t="n">
        <v>6067</v>
      </c>
      <c r="D14" s="5" t="n">
        <v>6026</v>
      </c>
      <c r="E14" s="5" t="n">
        <v>6084</v>
      </c>
    </row>
    <row r="15" spans="1:5">
      <c r="A15" s="4" t="s">
        <v>129</v>
      </c>
      <c r="C15" s="5" t="n">
        <v>1181</v>
      </c>
      <c r="D15" s="5" t="n">
        <v>1265</v>
      </c>
      <c r="E15" s="5" t="n">
        <v>1282</v>
      </c>
    </row>
    <row r="16" spans="1:5">
      <c r="A16" s="4" t="s">
        <v>130</v>
      </c>
      <c r="C16" s="5" t="n">
        <v>1586</v>
      </c>
      <c r="D16" s="5" t="n">
        <v>1689</v>
      </c>
      <c r="E16" s="5" t="n">
        <v>1620</v>
      </c>
    </row>
    <row r="17" spans="1:5">
      <c r="A17" s="4" t="s">
        <v>131</v>
      </c>
      <c r="C17" s="5" t="n">
        <v>56</v>
      </c>
      <c r="D17" s="5" t="n">
        <v>44</v>
      </c>
      <c r="E17" s="5" t="n">
        <v>52</v>
      </c>
    </row>
    <row r="18" spans="1:5">
      <c r="A18" s="4" t="s">
        <v>132</v>
      </c>
      <c r="C18" s="5" t="n">
        <v>250</v>
      </c>
      <c r="D18" s="5" t="n">
        <v>443</v>
      </c>
      <c r="E18" s="5" t="n">
        <v>588</v>
      </c>
    </row>
    <row r="19" spans="1:5">
      <c r="A19" s="4" t="s">
        <v>133</v>
      </c>
      <c r="C19" s="5" t="n">
        <v>25172</v>
      </c>
      <c r="D19" s="5" t="n">
        <v>25971</v>
      </c>
      <c r="E19" s="5" t="n">
        <v>26119</v>
      </c>
    </row>
    <row r="20" spans="1:5">
      <c r="A20" s="4" t="s">
        <v>134</v>
      </c>
      <c r="C20" s="5" t="n">
        <v>13896</v>
      </c>
      <c r="D20" s="5" t="n">
        <v>13535</v>
      </c>
      <c r="E20" s="5" t="n">
        <v>13264</v>
      </c>
    </row>
    <row r="21" spans="1:5">
      <c r="A21" s="4" t="s">
        <v>135</v>
      </c>
      <c r="C21" s="5" t="n">
        <v>-1995</v>
      </c>
      <c r="D21" s="5" t="n">
        <v>-2082</v>
      </c>
      <c r="E21" s="5" t="n">
        <v>-2025</v>
      </c>
    </row>
    <row r="22" spans="1:5">
      <c r="A22" s="4" t="s">
        <v>136</v>
      </c>
      <c r="C22" s="5" t="n">
        <v>162</v>
      </c>
      <c r="D22" s="5" t="n">
        <v>815</v>
      </c>
      <c r="E22" s="5" t="n">
        <v>1185</v>
      </c>
    </row>
    <row r="23" spans="1:5">
      <c r="A23" s="4" t="s">
        <v>137</v>
      </c>
      <c r="C23" s="5" t="n">
        <v>12063</v>
      </c>
      <c r="D23" s="5" t="n">
        <v>12268</v>
      </c>
      <c r="E23" s="5" t="n">
        <v>12424</v>
      </c>
    </row>
    <row r="24" spans="1:5">
      <c r="A24" s="4" t="s">
        <v>138</v>
      </c>
      <c r="C24" s="5" t="n">
        <v>1928</v>
      </c>
      <c r="D24" s="5" t="n">
        <v>1185</v>
      </c>
      <c r="E24" s="5" t="n">
        <v>8837</v>
      </c>
    </row>
    <row r="25" spans="1:5">
      <c r="A25" s="4" t="s">
        <v>139</v>
      </c>
      <c r="C25" s="6" t="n">
        <v>10135</v>
      </c>
      <c r="D25" s="6" t="n">
        <v>11083</v>
      </c>
      <c r="E25" s="6" t="n">
        <v>3587</v>
      </c>
    </row>
    <row r="26" spans="1:5">
      <c r="A26" s="3" t="s">
        <v>140</v>
      </c>
    </row>
    <row r="27" spans="1:5">
      <c r="A27" s="4" t="s">
        <v>141</v>
      </c>
      <c r="C27" s="7" t="n">
        <v>3.16</v>
      </c>
      <c r="D27" s="7" t="n">
        <v>3.05</v>
      </c>
      <c r="E27" s="7" t="n">
        <v>0.87</v>
      </c>
    </row>
    <row r="28" spans="1:5">
      <c r="A28" s="4" t="s">
        <v>142</v>
      </c>
      <c r="C28" s="7" t="n">
        <v>3.08</v>
      </c>
      <c r="D28" s="7" t="n">
        <v>2.97</v>
      </c>
      <c r="E28" s="7" t="n">
        <v>0.85</v>
      </c>
    </row>
    <row r="29" spans="1:5">
      <c r="A29" s="3" t="s">
        <v>143</v>
      </c>
    </row>
    <row r="30" spans="1:5">
      <c r="A30" s="4" t="s">
        <v>141</v>
      </c>
      <c r="C30" s="5" t="n">
        <v>3211</v>
      </c>
      <c r="D30" s="5" t="n">
        <v>3634</v>
      </c>
      <c r="E30" s="5" t="n">
        <v>4121</v>
      </c>
    </row>
    <row r="31" spans="1:5">
      <c r="A31" s="4" t="s">
        <v>142</v>
      </c>
      <c r="C31" s="5" t="n">
        <v>3294</v>
      </c>
      <c r="D31" s="5" t="n">
        <v>3732</v>
      </c>
      <c r="E31" s="5" t="n">
        <v>4238</v>
      </c>
    </row>
    <row r="32" spans="1:5"/>
    <row r="33" spans="1:5">
      <c r="A33" s="4" t="s">
        <v>126</v>
      </c>
      <c r="B33" s="4" t="s">
        <v>144</v>
      </c>
    </row>
  </sheetData>
  <mergeCells count="4">
    <mergeCell ref="A1:B2"/>
    <mergeCell ref="C1:E1"/>
    <mergeCell ref="A32:D32"/>
    <mergeCell ref="B33:D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64</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67</v>
      </c>
    </row>
    <row r="4" spans="1:2">
      <c r="A4" s="4" t="s">
        <v>406</v>
      </c>
      <c r="B4" s="4" t="s">
        <v>407</v>
      </c>
    </row>
    <row r="5" spans="1:2">
      <c r="A5" s="4" t="s">
        <v>408</v>
      </c>
      <c r="B5" s="4" t="s">
        <v>409</v>
      </c>
    </row>
    <row r="6" spans="1:2">
      <c r="A6" s="4" t="s">
        <v>410</v>
      </c>
      <c r="B6" s="4" t="s">
        <v>411</v>
      </c>
    </row>
    <row r="7" spans="1:2">
      <c r="A7" s="4" t="s">
        <v>412</v>
      </c>
      <c r="B7" s="4" t="s">
        <v>413</v>
      </c>
    </row>
    <row r="8" spans="1:2">
      <c r="A8" s="4" t="s">
        <v>414</v>
      </c>
      <c r="B8" s="4" t="s">
        <v>4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16</v>
      </c>
      <c r="B1" s="2" t="s">
        <v>1</v>
      </c>
    </row>
    <row r="2" spans="1:2">
      <c r="B2" s="2" t="s">
        <v>2</v>
      </c>
    </row>
    <row r="3" spans="1:2">
      <c r="A3" s="3" t="s">
        <v>270</v>
      </c>
    </row>
    <row r="4" spans="1:2">
      <c r="A4" s="4" t="s">
        <v>417</v>
      </c>
      <c r="B4" s="4" t="s">
        <v>4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419</v>
      </c>
      <c r="B1" s="2" t="s">
        <v>1</v>
      </c>
    </row>
    <row r="2" spans="1:4">
      <c r="B2" s="2" t="s">
        <v>2</v>
      </c>
      <c r="C2" s="2" t="s">
        <v>71</v>
      </c>
      <c r="D2" s="2" t="s">
        <v>118</v>
      </c>
    </row>
    <row r="3" spans="1:4">
      <c r="A3" s="3" t="s">
        <v>420</v>
      </c>
    </row>
    <row r="4" spans="1:4">
      <c r="A4" s="4" t="s">
        <v>421</v>
      </c>
      <c r="B4" s="6" t="n">
        <v>8400</v>
      </c>
      <c r="C4" s="6" t="n">
        <v>8300</v>
      </c>
    </row>
    <row r="5" spans="1:4">
      <c r="A5" s="4" t="s">
        <v>422</v>
      </c>
      <c r="B5" s="5" t="n">
        <v>0</v>
      </c>
      <c r="C5" s="5" t="n">
        <v>0</v>
      </c>
      <c r="D5" s="6" t="n">
        <v>0</v>
      </c>
    </row>
    <row r="6" spans="1:4">
      <c r="A6" s="3" t="s">
        <v>423</v>
      </c>
    </row>
    <row r="7" spans="1:4">
      <c r="A7" s="4" t="s">
        <v>424</v>
      </c>
      <c r="B7" s="6" t="n">
        <v>37000</v>
      </c>
    </row>
    <row r="8" spans="1:4">
      <c r="A8" s="4" t="s">
        <v>425</v>
      </c>
      <c r="B8" s="4" t="s">
        <v>426</v>
      </c>
    </row>
    <row r="9" spans="1:4">
      <c r="A9" s="3" t="s">
        <v>427</v>
      </c>
    </row>
    <row r="10" spans="1:4">
      <c r="A10" s="4" t="s">
        <v>428</v>
      </c>
      <c r="B10" s="6" t="n">
        <v>1500</v>
      </c>
      <c r="C10" s="5" t="n">
        <v>1800</v>
      </c>
      <c r="D10" s="5" t="n">
        <v>1700</v>
      </c>
    </row>
    <row r="11" spans="1:4">
      <c r="A11" s="3" t="s">
        <v>429</v>
      </c>
    </row>
    <row r="12" spans="1:4">
      <c r="A12" s="4" t="s">
        <v>430</v>
      </c>
      <c r="B12" s="5" t="n">
        <v>211</v>
      </c>
      <c r="C12" s="5" t="n">
        <v>320</v>
      </c>
    </row>
    <row r="13" spans="1:4">
      <c r="A13" s="3" t="s">
        <v>431</v>
      </c>
    </row>
    <row r="14" spans="1:4">
      <c r="A14" s="4" t="s">
        <v>432</v>
      </c>
      <c r="B14" s="5" t="n">
        <v>778</v>
      </c>
      <c r="C14" s="5" t="n">
        <v>776</v>
      </c>
    </row>
    <row r="15" spans="1:4">
      <c r="A15" s="3" t="s">
        <v>433</v>
      </c>
    </row>
    <row r="16" spans="1:4">
      <c r="A16" s="4" t="s">
        <v>434</v>
      </c>
      <c r="B16" s="5" t="n">
        <v>0</v>
      </c>
      <c r="C16" s="5" t="n">
        <v>0</v>
      </c>
      <c r="D16" s="5" t="n">
        <v>0</v>
      </c>
    </row>
    <row r="17" spans="1:4">
      <c r="A17" s="3" t="s">
        <v>435</v>
      </c>
    </row>
    <row r="18" spans="1:4">
      <c r="A18" s="4" t="s">
        <v>436</v>
      </c>
      <c r="B18" s="6" t="n">
        <v>185</v>
      </c>
      <c r="C18" s="5" t="n">
        <v>111</v>
      </c>
      <c r="D18" s="5" t="n">
        <v>74</v>
      </c>
    </row>
    <row r="19" spans="1:4">
      <c r="A19" s="3" t="s">
        <v>437</v>
      </c>
    </row>
    <row r="20" spans="1:4">
      <c r="A20" s="4" t="s">
        <v>438</v>
      </c>
      <c r="B20" s="4" t="s">
        <v>439</v>
      </c>
    </row>
    <row r="21" spans="1:4">
      <c r="A21" s="3" t="s">
        <v>440</v>
      </c>
    </row>
    <row r="22" spans="1:4">
      <c r="A22" s="4" t="s">
        <v>441</v>
      </c>
      <c r="B22" s="6" t="n">
        <v>178</v>
      </c>
      <c r="C22" s="6" t="n">
        <v>169</v>
      </c>
      <c r="D22" s="6" t="n">
        <v>138</v>
      </c>
    </row>
    <row r="23" spans="1:4">
      <c r="A23" s="4" t="s">
        <v>442</v>
      </c>
    </row>
    <row r="24" spans="1:4">
      <c r="A24" s="3" t="s">
        <v>443</v>
      </c>
    </row>
    <row r="25" spans="1:4">
      <c r="A25" s="4" t="s">
        <v>444</v>
      </c>
      <c r="B25" s="4" t="s">
        <v>445</v>
      </c>
    </row>
    <row r="26" spans="1:4">
      <c r="A26" s="3" t="s">
        <v>433</v>
      </c>
    </row>
    <row r="27" spans="1:4">
      <c r="A27" s="4" t="s">
        <v>446</v>
      </c>
      <c r="B27" s="4" t="s">
        <v>445</v>
      </c>
    </row>
    <row r="28" spans="1:4">
      <c r="A28" s="4" t="s">
        <v>447</v>
      </c>
    </row>
    <row r="29" spans="1:4">
      <c r="A29" s="3" t="s">
        <v>443</v>
      </c>
    </row>
    <row r="30" spans="1:4">
      <c r="A30" s="4" t="s">
        <v>444</v>
      </c>
      <c r="B30" s="4" t="s">
        <v>448</v>
      </c>
    </row>
    <row r="31" spans="1:4">
      <c r="A31" s="3" t="s">
        <v>433</v>
      </c>
    </row>
    <row r="32" spans="1:4">
      <c r="A32" s="4" t="s">
        <v>446</v>
      </c>
      <c r="B32" s="4" t="s">
        <v>44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450</v>
      </c>
      <c r="B1" s="2" t="s">
        <v>1</v>
      </c>
    </row>
    <row r="2" spans="1:4">
      <c r="B2" s="2" t="s">
        <v>2</v>
      </c>
      <c r="C2" s="2" t="s">
        <v>71</v>
      </c>
      <c r="D2" s="2" t="s">
        <v>118</v>
      </c>
    </row>
    <row r="3" spans="1:4">
      <c r="A3" s="3" t="s">
        <v>451</v>
      </c>
    </row>
    <row r="4" spans="1:4">
      <c r="A4" s="4" t="s">
        <v>452</v>
      </c>
      <c r="B4" s="6" t="n">
        <v>12</v>
      </c>
      <c r="C4" s="6" t="n">
        <v>49</v>
      </c>
      <c r="D4" s="6" t="n">
        <v>48</v>
      </c>
    </row>
    <row r="5" spans="1:4">
      <c r="A5" s="4" t="s">
        <v>168</v>
      </c>
      <c r="B5" s="5" t="n">
        <v>0</v>
      </c>
      <c r="C5" s="5" t="n">
        <v>0</v>
      </c>
      <c r="D5" s="5" t="n">
        <v>1</v>
      </c>
    </row>
    <row r="6" spans="1:4">
      <c r="A6" s="4" t="s">
        <v>453</v>
      </c>
      <c r="B6" s="5" t="n">
        <v>-7</v>
      </c>
      <c r="C6" s="5" t="n">
        <v>-21</v>
      </c>
      <c r="D6" s="5" t="n">
        <v>0</v>
      </c>
    </row>
    <row r="7" spans="1:4">
      <c r="A7" s="4" t="s">
        <v>174</v>
      </c>
      <c r="B7" s="5" t="n">
        <v>51</v>
      </c>
      <c r="C7" s="5" t="n">
        <v>16</v>
      </c>
      <c r="D7" s="5" t="n">
        <v>3</v>
      </c>
    </row>
    <row r="8" spans="1:4">
      <c r="A8" s="4" t="s">
        <v>454</v>
      </c>
      <c r="B8" s="5" t="n">
        <v>56</v>
      </c>
      <c r="C8" s="5" t="n">
        <v>44</v>
      </c>
      <c r="D8" s="5" t="n">
        <v>52</v>
      </c>
    </row>
    <row r="9" spans="1:4">
      <c r="A9" s="3" t="s">
        <v>455</v>
      </c>
    </row>
    <row r="10" spans="1:4">
      <c r="A10" s="4" t="s">
        <v>456</v>
      </c>
      <c r="B10" s="5" t="n">
        <v>527</v>
      </c>
      <c r="C10" s="5" t="n">
        <v>1092</v>
      </c>
      <c r="D10" s="5" t="n">
        <v>1203</v>
      </c>
    </row>
    <row r="11" spans="1:4">
      <c r="A11" s="4" t="s">
        <v>457</v>
      </c>
      <c r="B11" s="5" t="n">
        <v>-185</v>
      </c>
      <c r="C11" s="5" t="n">
        <v>-111</v>
      </c>
      <c r="D11" s="5" t="n">
        <v>-74</v>
      </c>
    </row>
    <row r="12" spans="1:4">
      <c r="A12" s="4" t="s">
        <v>458</v>
      </c>
      <c r="B12" s="5" t="n">
        <v>-164</v>
      </c>
      <c r="C12" s="5" t="n">
        <v>-152</v>
      </c>
      <c r="D12" s="5" t="n">
        <v>-135</v>
      </c>
    </row>
    <row r="13" spans="1:4">
      <c r="A13" s="4" t="s">
        <v>459</v>
      </c>
      <c r="B13" s="5" t="n">
        <v>-16</v>
      </c>
      <c r="C13" s="5" t="n">
        <v>-14</v>
      </c>
      <c r="D13" s="5" t="n">
        <v>191</v>
      </c>
    </row>
    <row r="14" spans="1:4">
      <c r="A14" s="4" t="s">
        <v>460</v>
      </c>
      <c r="B14" s="6" t="n">
        <v>162</v>
      </c>
      <c r="C14" s="6" t="n">
        <v>815</v>
      </c>
      <c r="D14" s="6" t="n">
        <v>118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6"/>
  </cols>
  <sheetData>
    <row r="1" spans="1:4">
      <c r="A1" s="1" t="s">
        <v>461</v>
      </c>
      <c r="B1" s="2" t="s">
        <v>1</v>
      </c>
    </row>
    <row r="2" spans="1:4">
      <c r="B2" s="2" t="s">
        <v>2</v>
      </c>
      <c r="C2" s="2" t="s">
        <v>71</v>
      </c>
      <c r="D2" s="2" t="s">
        <v>118</v>
      </c>
    </row>
    <row r="3" spans="1:4">
      <c r="A3" s="3" t="s">
        <v>462</v>
      </c>
    </row>
    <row r="4" spans="1:4">
      <c r="A4" s="4" t="s">
        <v>463</v>
      </c>
      <c r="B4" s="6" t="n">
        <v>0</v>
      </c>
      <c r="C4" s="6" t="n">
        <v>8</v>
      </c>
      <c r="D4" s="6" t="n">
        <v>3</v>
      </c>
    </row>
    <row r="5" spans="1:4">
      <c r="A5" s="4" t="s">
        <v>81</v>
      </c>
      <c r="B5" s="6" t="n">
        <v>43769</v>
      </c>
      <c r="C5" s="6" t="n">
        <v>43779</v>
      </c>
      <c r="D5" s="6" t="n">
        <v>43755</v>
      </c>
    </row>
    <row r="6" spans="1:4">
      <c r="A6" s="4" t="s">
        <v>464</v>
      </c>
    </row>
    <row r="7" spans="1:4">
      <c r="A7" s="3" t="s">
        <v>462</v>
      </c>
    </row>
    <row r="8" spans="1:4">
      <c r="A8" s="4" t="s">
        <v>465</v>
      </c>
      <c r="D8" s="4" t="s">
        <v>466</v>
      </c>
    </row>
    <row r="9" spans="1:4">
      <c r="A9" s="4" t="s">
        <v>467</v>
      </c>
      <c r="D9" s="6" t="n">
        <v>1200</v>
      </c>
    </row>
    <row r="10" spans="1:4">
      <c r="A10" s="4" t="s">
        <v>468</v>
      </c>
      <c r="D10" s="5" t="n">
        <v>1200</v>
      </c>
    </row>
    <row r="11" spans="1:4">
      <c r="A11" s="4" t="s">
        <v>463</v>
      </c>
      <c r="D11" s="5" t="n">
        <v>7</v>
      </c>
    </row>
    <row r="12" spans="1:4">
      <c r="A12" s="4" t="s">
        <v>469</v>
      </c>
      <c r="D12" s="5" t="n">
        <v>377</v>
      </c>
    </row>
    <row r="13" spans="1:4">
      <c r="A13" s="4" t="s">
        <v>470</v>
      </c>
      <c r="D13" s="5" t="n">
        <v>-29</v>
      </c>
    </row>
    <row r="14" spans="1:4">
      <c r="A14" s="4" t="s">
        <v>81</v>
      </c>
      <c r="D14" s="6" t="n">
        <v>87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471</v>
      </c>
      <c r="B1" s="2" t="s">
        <v>2</v>
      </c>
      <c r="C1" s="2" t="s">
        <v>71</v>
      </c>
    </row>
    <row r="2" spans="1:3">
      <c r="A2" s="3" t="s">
        <v>231</v>
      </c>
    </row>
    <row r="3" spans="1:3">
      <c r="A3" s="4" t="s">
        <v>472</v>
      </c>
      <c r="B3" s="6" t="n">
        <v>6625</v>
      </c>
      <c r="C3" s="6" t="n">
        <v>22242</v>
      </c>
    </row>
    <row r="4" spans="1:3">
      <c r="A4" s="4" t="s">
        <v>473</v>
      </c>
      <c r="B4" s="5" t="n">
        <v>5640</v>
      </c>
      <c r="C4" s="5" t="n">
        <v>0</v>
      </c>
    </row>
    <row r="5" spans="1:3">
      <c r="A5" s="4" t="s">
        <v>474</v>
      </c>
      <c r="B5" s="5" t="n">
        <v>18587</v>
      </c>
      <c r="C5" s="5" t="n">
        <v>5700</v>
      </c>
    </row>
    <row r="6" spans="1:3">
      <c r="A6" s="4" t="s">
        <v>475</v>
      </c>
      <c r="B6" s="5" t="n">
        <v>30852</v>
      </c>
      <c r="C6" s="5" t="n">
        <v>27942</v>
      </c>
    </row>
    <row r="7" spans="1:3">
      <c r="A7" s="4" t="s">
        <v>476</v>
      </c>
      <c r="B7" s="5" t="n">
        <v>25034</v>
      </c>
      <c r="C7" s="5" t="n">
        <v>10629</v>
      </c>
    </row>
    <row r="8" spans="1:3">
      <c r="A8" s="4" t="s">
        <v>477</v>
      </c>
      <c r="B8" s="6" t="n">
        <v>5818</v>
      </c>
      <c r="C8" s="6" t="n">
        <v>1731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478</v>
      </c>
      <c r="B1" s="2" t="s">
        <v>2</v>
      </c>
      <c r="C1" s="2" t="s">
        <v>71</v>
      </c>
    </row>
    <row r="2" spans="1:3">
      <c r="A2" s="3" t="s">
        <v>231</v>
      </c>
    </row>
    <row r="3" spans="1:3">
      <c r="A3" s="4" t="s">
        <v>479</v>
      </c>
      <c r="B3" s="4" t="s">
        <v>480</v>
      </c>
      <c r="C3" s="4" t="s">
        <v>481</v>
      </c>
    </row>
    <row r="4" spans="1:3">
      <c r="A4" s="4" t="s">
        <v>482</v>
      </c>
      <c r="B4" s="4" t="s">
        <v>483</v>
      </c>
      <c r="C4" s="4" t="s">
        <v>48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485</v>
      </c>
      <c r="B1" s="2" t="s">
        <v>2</v>
      </c>
      <c r="C1" s="2" t="s">
        <v>71</v>
      </c>
    </row>
    <row r="2" spans="1:3">
      <c r="A2" s="3" t="s">
        <v>486</v>
      </c>
    </row>
    <row r="3" spans="1:3">
      <c r="A3" s="4" t="s">
        <v>487</v>
      </c>
      <c r="B3" s="6" t="n">
        <v>29</v>
      </c>
      <c r="C3" s="6" t="n">
        <v>5</v>
      </c>
    </row>
    <row r="4" spans="1:3">
      <c r="A4" s="4" t="s">
        <v>85</v>
      </c>
      <c r="B4" s="5" t="n">
        <v>30881</v>
      </c>
      <c r="C4" s="5" t="n">
        <v>27947</v>
      </c>
    </row>
    <row r="5" spans="1:3">
      <c r="A5" s="3" t="s">
        <v>488</v>
      </c>
    </row>
    <row r="6" spans="1:3">
      <c r="A6" s="4" t="s">
        <v>487</v>
      </c>
      <c r="B6" s="5" t="n">
        <v>268</v>
      </c>
      <c r="C6" s="5" t="n">
        <v>230</v>
      </c>
    </row>
    <row r="7" spans="1:3">
      <c r="A7" s="4" t="s">
        <v>489</v>
      </c>
    </row>
    <row r="8" spans="1:3">
      <c r="A8" s="3" t="s">
        <v>486</v>
      </c>
    </row>
    <row r="9" spans="1:3">
      <c r="A9" s="4" t="s">
        <v>490</v>
      </c>
      <c r="B9" s="5" t="n">
        <v>5640</v>
      </c>
      <c r="C9" s="5" t="n">
        <v>0</v>
      </c>
    </row>
    <row r="10" spans="1:3">
      <c r="A10" s="4" t="s">
        <v>491</v>
      </c>
    </row>
    <row r="11" spans="1:3">
      <c r="A11" s="3" t="s">
        <v>486</v>
      </c>
    </row>
    <row r="12" spans="1:3">
      <c r="A12" s="4" t="s">
        <v>490</v>
      </c>
      <c r="B12" s="5" t="n">
        <v>18587</v>
      </c>
      <c r="C12" s="5" t="n">
        <v>5700</v>
      </c>
    </row>
    <row r="13" spans="1:3">
      <c r="A13" s="4" t="s">
        <v>492</v>
      </c>
    </row>
    <row r="14" spans="1:3">
      <c r="A14" s="3" t="s">
        <v>486</v>
      </c>
    </row>
    <row r="15" spans="1:3">
      <c r="A15" s="4" t="s">
        <v>490</v>
      </c>
      <c r="B15" s="5" t="n">
        <v>6625</v>
      </c>
      <c r="C15" s="5" t="n">
        <v>22242</v>
      </c>
    </row>
    <row r="16" spans="1:3">
      <c r="A16" s="4" t="s">
        <v>493</v>
      </c>
    </row>
    <row r="17" spans="1:3">
      <c r="A17" s="3" t="s">
        <v>486</v>
      </c>
    </row>
    <row r="18" spans="1:3">
      <c r="A18" s="4" t="s">
        <v>487</v>
      </c>
      <c r="B18" s="5" t="n">
        <v>0</v>
      </c>
      <c r="C18" s="5" t="n">
        <v>0</v>
      </c>
    </row>
    <row r="19" spans="1:3">
      <c r="A19" s="4" t="s">
        <v>85</v>
      </c>
      <c r="B19" s="5" t="n">
        <v>22623</v>
      </c>
      <c r="C19" s="5" t="n">
        <v>10599</v>
      </c>
    </row>
    <row r="20" spans="1:3">
      <c r="A20" s="3" t="s">
        <v>488</v>
      </c>
    </row>
    <row r="21" spans="1:3">
      <c r="A21" s="4" t="s">
        <v>487</v>
      </c>
      <c r="B21" s="5" t="n">
        <v>0</v>
      </c>
      <c r="C21" s="5" t="n">
        <v>0</v>
      </c>
    </row>
    <row r="22" spans="1:3">
      <c r="A22" s="4" t="s">
        <v>494</v>
      </c>
    </row>
    <row r="23" spans="1:3">
      <c r="A23" s="3" t="s">
        <v>486</v>
      </c>
    </row>
    <row r="24" spans="1:3">
      <c r="A24" s="4" t="s">
        <v>490</v>
      </c>
      <c r="B24" s="5" t="n">
        <v>0</v>
      </c>
      <c r="C24" s="5" t="n">
        <v>0</v>
      </c>
    </row>
    <row r="25" spans="1:3">
      <c r="A25" s="4" t="s">
        <v>495</v>
      </c>
    </row>
    <row r="26" spans="1:3">
      <c r="A26" s="3" t="s">
        <v>486</v>
      </c>
    </row>
    <row r="27" spans="1:3">
      <c r="A27" s="4" t="s">
        <v>490</v>
      </c>
      <c r="B27" s="5" t="n">
        <v>18587</v>
      </c>
      <c r="C27" s="5" t="n">
        <v>5700</v>
      </c>
    </row>
    <row r="28" spans="1:3">
      <c r="A28" s="4" t="s">
        <v>496</v>
      </c>
    </row>
    <row r="29" spans="1:3">
      <c r="A29" s="3" t="s">
        <v>486</v>
      </c>
    </row>
    <row r="30" spans="1:3">
      <c r="A30" s="4" t="s">
        <v>490</v>
      </c>
      <c r="B30" s="5" t="n">
        <v>4036</v>
      </c>
      <c r="C30" s="5" t="n">
        <v>4899</v>
      </c>
    </row>
    <row r="31" spans="1:3">
      <c r="A31" s="4" t="s">
        <v>497</v>
      </c>
    </row>
    <row r="32" spans="1:3">
      <c r="A32" s="3" t="s">
        <v>486</v>
      </c>
    </row>
    <row r="33" spans="1:3">
      <c r="A33" s="4" t="s">
        <v>487</v>
      </c>
      <c r="B33" s="5" t="n">
        <v>29</v>
      </c>
      <c r="C33" s="5" t="n">
        <v>5</v>
      </c>
    </row>
    <row r="34" spans="1:3">
      <c r="A34" s="4" t="s">
        <v>85</v>
      </c>
      <c r="B34" s="5" t="n">
        <v>8258</v>
      </c>
      <c r="C34" s="5" t="n">
        <v>17348</v>
      </c>
    </row>
    <row r="35" spans="1:3">
      <c r="A35" s="3" t="s">
        <v>488</v>
      </c>
    </row>
    <row r="36" spans="1:3">
      <c r="A36" s="4" t="s">
        <v>487</v>
      </c>
      <c r="B36" s="5" t="n">
        <v>268</v>
      </c>
      <c r="C36" s="5" t="n">
        <v>230</v>
      </c>
    </row>
    <row r="37" spans="1:3">
      <c r="A37" s="4" t="s">
        <v>498</v>
      </c>
    </row>
    <row r="38" spans="1:3">
      <c r="A38" s="3" t="s">
        <v>486</v>
      </c>
    </row>
    <row r="39" spans="1:3">
      <c r="A39" s="4" t="s">
        <v>490</v>
      </c>
      <c r="B39" s="5" t="n">
        <v>5640</v>
      </c>
      <c r="C39" s="5" t="n">
        <v>0</v>
      </c>
    </row>
    <row r="40" spans="1:3">
      <c r="A40" s="4" t="s">
        <v>499</v>
      </c>
    </row>
    <row r="41" spans="1:3">
      <c r="A41" s="3" t="s">
        <v>486</v>
      </c>
    </row>
    <row r="42" spans="1:3">
      <c r="A42" s="4" t="s">
        <v>490</v>
      </c>
      <c r="B42" s="5" t="n">
        <v>0</v>
      </c>
      <c r="C42" s="5" t="n">
        <v>0</v>
      </c>
    </row>
    <row r="43" spans="1:3">
      <c r="A43" s="4" t="s">
        <v>500</v>
      </c>
    </row>
    <row r="44" spans="1:3">
      <c r="A44" s="3" t="s">
        <v>486</v>
      </c>
    </row>
    <row r="45" spans="1:3">
      <c r="A45" s="4" t="s">
        <v>490</v>
      </c>
      <c r="B45" s="6" t="n">
        <v>2589</v>
      </c>
      <c r="C45" s="6" t="n">
        <v>173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501</v>
      </c>
      <c r="B1" s="2" t="s">
        <v>2</v>
      </c>
      <c r="C1" s="2" t="s">
        <v>71</v>
      </c>
    </row>
    <row r="2" spans="1:3">
      <c r="A2" s="3" t="s">
        <v>502</v>
      </c>
    </row>
    <row r="3" spans="1:3">
      <c r="A3" s="4" t="s">
        <v>503</v>
      </c>
      <c r="B3" s="6" t="n">
        <v>71807</v>
      </c>
      <c r="C3" s="6" t="n">
        <v>56342</v>
      </c>
    </row>
    <row r="4" spans="1:3">
      <c r="A4" s="4" t="s">
        <v>504</v>
      </c>
    </row>
    <row r="5" spans="1:3">
      <c r="A5" s="3" t="s">
        <v>502</v>
      </c>
    </row>
    <row r="6" spans="1:3">
      <c r="A6" s="4" t="s">
        <v>503</v>
      </c>
      <c r="B6" s="5" t="n">
        <v>71600</v>
      </c>
      <c r="C6" s="5" t="n">
        <v>56100</v>
      </c>
    </row>
    <row r="7" spans="1:3">
      <c r="A7" s="4" t="s">
        <v>505</v>
      </c>
    </row>
    <row r="8" spans="1:3">
      <c r="A8" s="3" t="s">
        <v>502</v>
      </c>
    </row>
    <row r="9" spans="1:3">
      <c r="A9" s="4" t="s">
        <v>506</v>
      </c>
      <c r="B9" s="6" t="n">
        <v>80900</v>
      </c>
      <c r="C9" s="6" t="n">
        <v>584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3"/>
    <col customWidth="1" max="4" min="4" width="13"/>
  </cols>
  <sheetData>
    <row r="1" spans="1:4">
      <c r="A1" s="1" t="s">
        <v>145</v>
      </c>
      <c r="B1" s="2" t="s">
        <v>1</v>
      </c>
    </row>
    <row r="2" spans="1:4">
      <c r="B2" s="2" t="s">
        <v>2</v>
      </c>
      <c r="C2" s="2" t="s">
        <v>71</v>
      </c>
      <c r="D2" s="2" t="s">
        <v>118</v>
      </c>
    </row>
    <row r="3" spans="1:4">
      <c r="A3" s="3" t="s">
        <v>146</v>
      </c>
    </row>
    <row r="4" spans="1:4">
      <c r="A4" s="4" t="s">
        <v>139</v>
      </c>
      <c r="B4" s="6" t="n">
        <v>10135</v>
      </c>
      <c r="C4" s="6" t="n">
        <v>11083</v>
      </c>
      <c r="D4" s="6" t="n">
        <v>3587</v>
      </c>
    </row>
    <row r="5" spans="1:4">
      <c r="A5" s="3" t="s">
        <v>147</v>
      </c>
    </row>
    <row r="6" spans="1:4">
      <c r="A6" s="4" t="s">
        <v>148</v>
      </c>
      <c r="B6" s="5" t="n">
        <v>-78</v>
      </c>
      <c r="C6" s="5" t="n">
        <v>-149</v>
      </c>
      <c r="D6" s="5" t="n">
        <v>-291</v>
      </c>
    </row>
    <row r="7" spans="1:4">
      <c r="A7" s="4" t="s">
        <v>149</v>
      </c>
      <c r="B7" s="5" t="n">
        <v>-79</v>
      </c>
      <c r="C7" s="5" t="n">
        <v>-70</v>
      </c>
      <c r="D7" s="5" t="n">
        <v>34</v>
      </c>
    </row>
    <row r="8" spans="1:4">
      <c r="A8" s="4" t="s">
        <v>150</v>
      </c>
      <c r="B8" s="5" t="n">
        <v>91</v>
      </c>
      <c r="C8" s="5" t="n">
        <v>332</v>
      </c>
      <c r="D8" s="5" t="n">
        <v>-609</v>
      </c>
    </row>
    <row r="9" spans="1:4">
      <c r="A9" s="4" t="s">
        <v>151</v>
      </c>
      <c r="B9" s="5" t="n">
        <v>-22</v>
      </c>
      <c r="C9" s="5" t="n">
        <v>-52</v>
      </c>
      <c r="D9" s="5" t="n">
        <v>37</v>
      </c>
    </row>
    <row r="10" spans="1:4">
      <c r="A10" s="4" t="s">
        <v>152</v>
      </c>
      <c r="B10" s="5" t="n">
        <v>-88</v>
      </c>
      <c r="C10" s="5" t="n">
        <v>61</v>
      </c>
      <c r="D10" s="5" t="n">
        <v>-829</v>
      </c>
    </row>
    <row r="11" spans="1:4">
      <c r="A11" s="4" t="s">
        <v>153</v>
      </c>
      <c r="B11" s="6" t="n">
        <v>10047</v>
      </c>
      <c r="C11" s="6" t="n">
        <v>11144</v>
      </c>
      <c r="D11" s="6" t="n">
        <v>275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4"/>
    <col customWidth="1" max="2" min="2" width="16"/>
    <col customWidth="1" max="3" min="3" width="13"/>
  </cols>
  <sheetData>
    <row r="1" spans="1:3">
      <c r="A1" s="1" t="s">
        <v>507</v>
      </c>
      <c r="B1" s="2" t="s">
        <v>1</v>
      </c>
    </row>
    <row r="2" spans="1:3">
      <c r="B2" s="2" t="s">
        <v>2</v>
      </c>
      <c r="C2" s="2" t="s">
        <v>71</v>
      </c>
    </row>
    <row r="3" spans="1:3">
      <c r="A3" s="3" t="s">
        <v>508</v>
      </c>
    </row>
    <row r="4" spans="1:3">
      <c r="A4" s="4" t="s">
        <v>509</v>
      </c>
      <c r="B4" s="6" t="n">
        <v>7757</v>
      </c>
      <c r="C4" s="6" t="n">
        <v>7214</v>
      </c>
    </row>
    <row r="5" spans="1:3">
      <c r="A5" s="4" t="s">
        <v>510</v>
      </c>
      <c r="B5" s="5" t="n">
        <v>4394</v>
      </c>
      <c r="C5" s="5" t="n">
        <v>4253</v>
      </c>
    </row>
    <row r="6" spans="1:3">
      <c r="A6" s="4" t="s">
        <v>511</v>
      </c>
      <c r="B6" s="5" t="n">
        <v>509</v>
      </c>
      <c r="C6" s="5" t="n">
        <v>554</v>
      </c>
    </row>
    <row r="7" spans="1:3">
      <c r="A7" s="4" t="s">
        <v>512</v>
      </c>
      <c r="B7" s="5" t="n">
        <v>885</v>
      </c>
      <c r="C7" s="5" t="n">
        <v>896</v>
      </c>
    </row>
    <row r="8" spans="1:3">
      <c r="A8" s="4" t="s">
        <v>513</v>
      </c>
      <c r="B8" s="5" t="n">
        <v>280</v>
      </c>
      <c r="C8" s="5" t="n">
        <v>158</v>
      </c>
    </row>
    <row r="9" spans="1:3">
      <c r="A9" s="4" t="s">
        <v>514</v>
      </c>
      <c r="B9" s="5" t="n">
        <v>13825</v>
      </c>
      <c r="C9" s="5" t="n">
        <v>13075</v>
      </c>
    </row>
    <row r="10" spans="1:3">
      <c r="A10" s="4" t="s">
        <v>515</v>
      </c>
      <c r="B10" s="5" t="n">
        <v>-7581</v>
      </c>
      <c r="C10" s="5" t="n">
        <v>-6823</v>
      </c>
    </row>
    <row r="11" spans="1:3">
      <c r="A11" s="4" t="s">
        <v>516</v>
      </c>
      <c r="B11" s="6" t="n">
        <v>6244</v>
      </c>
      <c r="C11" s="6" t="n">
        <v>6252</v>
      </c>
    </row>
    <row r="12" spans="1:3">
      <c r="A12" s="4" t="s">
        <v>517</v>
      </c>
    </row>
    <row r="13" spans="1:3">
      <c r="A13" s="3" t="s">
        <v>508</v>
      </c>
    </row>
    <row r="14" spans="1:3">
      <c r="A14" s="4" t="s">
        <v>518</v>
      </c>
      <c r="B14" s="4" t="s">
        <v>445</v>
      </c>
    </row>
    <row r="15" spans="1:3">
      <c r="A15" s="4" t="s">
        <v>519</v>
      </c>
    </row>
    <row r="16" spans="1:3">
      <c r="A16" s="3" t="s">
        <v>508</v>
      </c>
    </row>
    <row r="17" spans="1:3">
      <c r="A17" s="4" t="s">
        <v>518</v>
      </c>
      <c r="B17" s="4" t="s">
        <v>448</v>
      </c>
    </row>
    <row r="18" spans="1:3">
      <c r="A18" s="4" t="s">
        <v>520</v>
      </c>
    </row>
    <row r="19" spans="1:3">
      <c r="A19" s="3" t="s">
        <v>508</v>
      </c>
    </row>
    <row r="20" spans="1:3">
      <c r="A20" s="4" t="s">
        <v>518</v>
      </c>
      <c r="B20" s="4" t="s">
        <v>445</v>
      </c>
    </row>
    <row r="21" spans="1:3">
      <c r="A21" s="4" t="s">
        <v>521</v>
      </c>
    </row>
    <row r="22" spans="1:3">
      <c r="A22" s="3" t="s">
        <v>508</v>
      </c>
    </row>
    <row r="23" spans="1:3">
      <c r="A23" s="4" t="s">
        <v>518</v>
      </c>
      <c r="B23" s="4" t="s">
        <v>522</v>
      </c>
    </row>
    <row r="24" spans="1:3">
      <c r="A24" s="4" t="s">
        <v>523</v>
      </c>
    </row>
    <row r="25" spans="1:3">
      <c r="A25" s="3" t="s">
        <v>508</v>
      </c>
    </row>
    <row r="26" spans="1:3">
      <c r="A26" s="4" t="s">
        <v>518</v>
      </c>
      <c r="B26" s="4" t="s">
        <v>445</v>
      </c>
    </row>
    <row r="27" spans="1:3">
      <c r="A27" s="4" t="s">
        <v>524</v>
      </c>
    </row>
    <row r="28" spans="1:3">
      <c r="A28" s="3" t="s">
        <v>508</v>
      </c>
    </row>
    <row r="29" spans="1:3">
      <c r="A29" s="4" t="s">
        <v>518</v>
      </c>
      <c r="B29" s="4" t="s">
        <v>448</v>
      </c>
    </row>
    <row r="30" spans="1:3">
      <c r="A30" s="4" t="s">
        <v>525</v>
      </c>
    </row>
    <row r="31" spans="1:3">
      <c r="A31" s="3" t="s">
        <v>508</v>
      </c>
    </row>
    <row r="32" spans="1:3">
      <c r="A32" s="4" t="s">
        <v>518</v>
      </c>
      <c r="B32" s="4" t="s">
        <v>522</v>
      </c>
    </row>
    <row r="33" spans="1:3">
      <c r="A33" s="4" t="s">
        <v>526</v>
      </c>
    </row>
    <row r="34" spans="1:3">
      <c r="A34" s="3" t="s">
        <v>508</v>
      </c>
    </row>
    <row r="35" spans="1:3">
      <c r="A35" s="4" t="s">
        <v>518</v>
      </c>
      <c r="B35" s="4" t="s">
        <v>5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3"/>
    <col customWidth="1" max="5" min="5" width="13"/>
  </cols>
  <sheetData>
    <row r="1" spans="1:5">
      <c r="A1" s="1" t="s">
        <v>528</v>
      </c>
      <c r="C1" s="2" t="s">
        <v>1</v>
      </c>
    </row>
    <row r="2" spans="1:5">
      <c r="C2" s="2" t="s">
        <v>2</v>
      </c>
      <c r="D2" s="2" t="s">
        <v>71</v>
      </c>
      <c r="E2" s="2" t="s">
        <v>118</v>
      </c>
    </row>
    <row r="3" spans="1:5">
      <c r="A3" s="3" t="s">
        <v>529</v>
      </c>
    </row>
    <row r="4" spans="1:5">
      <c r="A4" s="4" t="s">
        <v>530</v>
      </c>
      <c r="C4" s="6" t="n">
        <v>12688</v>
      </c>
    </row>
    <row r="5" spans="1:5">
      <c r="A5" s="4" t="s">
        <v>531</v>
      </c>
      <c r="B5" s="4" t="s">
        <v>126</v>
      </c>
      <c r="C5" s="5" t="n">
        <v>45</v>
      </c>
    </row>
    <row r="6" spans="1:5">
      <c r="A6" s="4" t="s">
        <v>532</v>
      </c>
      <c r="C6" s="5" t="n">
        <v>-1332</v>
      </c>
    </row>
    <row r="7" spans="1:5">
      <c r="A7" s="4" t="s">
        <v>533</v>
      </c>
      <c r="C7" s="5" t="n">
        <v>11401</v>
      </c>
      <c r="D7" s="6" t="n">
        <v>12688</v>
      </c>
    </row>
    <row r="8" spans="1:5">
      <c r="A8" s="4" t="s">
        <v>534</v>
      </c>
      <c r="C8" s="5" t="n">
        <v>-7409</v>
      </c>
    </row>
    <row r="9" spans="1:5">
      <c r="A9" s="4" t="s">
        <v>535</v>
      </c>
      <c r="C9" s="5" t="n">
        <v>-1586</v>
      </c>
      <c r="D9" s="5" t="n">
        <v>-1689</v>
      </c>
      <c r="E9" s="6" t="n">
        <v>-1620</v>
      </c>
    </row>
    <row r="10" spans="1:5">
      <c r="A10" s="4" t="s">
        <v>532</v>
      </c>
      <c r="C10" s="5" t="n">
        <v>1332</v>
      </c>
    </row>
    <row r="11" spans="1:5">
      <c r="A11" s="4" t="s">
        <v>536</v>
      </c>
      <c r="C11" s="5" t="n">
        <v>-7663</v>
      </c>
      <c r="D11" s="5" t="n">
        <v>-7409</v>
      </c>
    </row>
    <row r="12" spans="1:5">
      <c r="A12" s="4" t="s">
        <v>537</v>
      </c>
      <c r="C12" s="5" t="n">
        <v>3738</v>
      </c>
      <c r="D12" s="5" t="n">
        <v>5279</v>
      </c>
    </row>
    <row r="13" spans="1:5">
      <c r="A13" s="4" t="s">
        <v>538</v>
      </c>
    </row>
    <row r="14" spans="1:5">
      <c r="A14" s="3" t="s">
        <v>529</v>
      </c>
    </row>
    <row r="15" spans="1:5">
      <c r="A15" s="4" t="s">
        <v>530</v>
      </c>
      <c r="C15" s="5" t="n">
        <v>5406</v>
      </c>
    </row>
    <row r="16" spans="1:5">
      <c r="A16" s="4" t="s">
        <v>531</v>
      </c>
      <c r="B16" s="4" t="s">
        <v>126</v>
      </c>
      <c r="C16" s="5" t="n">
        <v>31</v>
      </c>
    </row>
    <row r="17" spans="1:5">
      <c r="A17" s="4" t="s">
        <v>532</v>
      </c>
      <c r="C17" s="5" t="n">
        <v>-966</v>
      </c>
    </row>
    <row r="18" spans="1:5">
      <c r="A18" s="4" t="s">
        <v>533</v>
      </c>
      <c r="C18" s="5" t="n">
        <v>4471</v>
      </c>
      <c r="D18" s="5" t="n">
        <v>5406</v>
      </c>
    </row>
    <row r="19" spans="1:5">
      <c r="A19" s="4" t="s">
        <v>534</v>
      </c>
      <c r="C19" s="5" t="n">
        <v>-3467</v>
      </c>
    </row>
    <row r="20" spans="1:5">
      <c r="A20" s="4" t="s">
        <v>535</v>
      </c>
      <c r="C20" s="5" t="n">
        <v>-789</v>
      </c>
    </row>
    <row r="21" spans="1:5">
      <c r="A21" s="4" t="s">
        <v>532</v>
      </c>
      <c r="C21" s="5" t="n">
        <v>966</v>
      </c>
    </row>
    <row r="22" spans="1:5">
      <c r="A22" s="4" t="s">
        <v>536</v>
      </c>
      <c r="C22" s="5" t="n">
        <v>-3290</v>
      </c>
      <c r="D22" s="5" t="n">
        <v>-3467</v>
      </c>
    </row>
    <row r="23" spans="1:5">
      <c r="A23" s="4" t="s">
        <v>537</v>
      </c>
      <c r="C23" s="6" t="n">
        <v>1181</v>
      </c>
      <c r="D23" s="5" t="n">
        <v>1939</v>
      </c>
    </row>
    <row r="24" spans="1:5">
      <c r="A24" s="4" t="s">
        <v>539</v>
      </c>
      <c r="B24" s="4" t="s">
        <v>540</v>
      </c>
      <c r="C24" s="4" t="s">
        <v>439</v>
      </c>
    </row>
    <row r="25" spans="1:5">
      <c r="A25" s="4" t="s">
        <v>541</v>
      </c>
    </row>
    <row r="26" spans="1:5">
      <c r="A26" s="3" t="s">
        <v>529</v>
      </c>
    </row>
    <row r="27" spans="1:5">
      <c r="A27" s="4" t="s">
        <v>530</v>
      </c>
      <c r="C27" s="6" t="n">
        <v>5693</v>
      </c>
    </row>
    <row r="28" spans="1:5">
      <c r="A28" s="4" t="s">
        <v>531</v>
      </c>
      <c r="B28" s="4" t="s">
        <v>126</v>
      </c>
      <c r="C28" s="5" t="n">
        <v>12</v>
      </c>
    </row>
    <row r="29" spans="1:5">
      <c r="A29" s="4" t="s">
        <v>532</v>
      </c>
      <c r="C29" s="5" t="n">
        <v>-116</v>
      </c>
    </row>
    <row r="30" spans="1:5">
      <c r="A30" s="4" t="s">
        <v>533</v>
      </c>
      <c r="C30" s="5" t="n">
        <v>5589</v>
      </c>
      <c r="D30" s="5" t="n">
        <v>5693</v>
      </c>
    </row>
    <row r="31" spans="1:5">
      <c r="A31" s="4" t="s">
        <v>534</v>
      </c>
      <c r="C31" s="5" t="n">
        <v>-2711</v>
      </c>
    </row>
    <row r="32" spans="1:5">
      <c r="A32" s="4" t="s">
        <v>535</v>
      </c>
      <c r="C32" s="5" t="n">
        <v>-676</v>
      </c>
    </row>
    <row r="33" spans="1:5">
      <c r="A33" s="4" t="s">
        <v>532</v>
      </c>
      <c r="C33" s="5" t="n">
        <v>116</v>
      </c>
    </row>
    <row r="34" spans="1:5">
      <c r="A34" s="4" t="s">
        <v>536</v>
      </c>
      <c r="C34" s="5" t="n">
        <v>-3271</v>
      </c>
      <c r="D34" s="5" t="n">
        <v>-2711</v>
      </c>
    </row>
    <row r="35" spans="1:5">
      <c r="A35" s="4" t="s">
        <v>537</v>
      </c>
      <c r="C35" s="6" t="n">
        <v>2318</v>
      </c>
      <c r="D35" s="5" t="n">
        <v>2982</v>
      </c>
    </row>
    <row r="36" spans="1:5">
      <c r="A36" s="4" t="s">
        <v>539</v>
      </c>
      <c r="B36" s="4" t="s">
        <v>540</v>
      </c>
      <c r="C36" s="4" t="s">
        <v>439</v>
      </c>
    </row>
    <row r="37" spans="1:5">
      <c r="A37" s="4" t="s">
        <v>542</v>
      </c>
    </row>
    <row r="38" spans="1:5">
      <c r="A38" s="3" t="s">
        <v>529</v>
      </c>
    </row>
    <row r="39" spans="1:5">
      <c r="A39" s="4" t="s">
        <v>530</v>
      </c>
      <c r="C39" s="6" t="n">
        <v>1589</v>
      </c>
    </row>
    <row r="40" spans="1:5">
      <c r="A40" s="4" t="s">
        <v>531</v>
      </c>
      <c r="B40" s="4" t="s">
        <v>126</v>
      </c>
      <c r="C40" s="5" t="n">
        <v>2</v>
      </c>
    </row>
    <row r="41" spans="1:5">
      <c r="A41" s="4" t="s">
        <v>532</v>
      </c>
      <c r="C41" s="5" t="n">
        <v>-250</v>
      </c>
    </row>
    <row r="42" spans="1:5">
      <c r="A42" s="4" t="s">
        <v>533</v>
      </c>
      <c r="C42" s="5" t="n">
        <v>1341</v>
      </c>
      <c r="D42" s="5" t="n">
        <v>1589</v>
      </c>
    </row>
    <row r="43" spans="1:5">
      <c r="A43" s="4" t="s">
        <v>534</v>
      </c>
      <c r="C43" s="5" t="n">
        <v>-1231</v>
      </c>
    </row>
    <row r="44" spans="1:5">
      <c r="A44" s="4" t="s">
        <v>535</v>
      </c>
      <c r="C44" s="5" t="n">
        <v>-121</v>
      </c>
    </row>
    <row r="45" spans="1:5">
      <c r="A45" s="4" t="s">
        <v>532</v>
      </c>
      <c r="C45" s="5" t="n">
        <v>250</v>
      </c>
    </row>
    <row r="46" spans="1:5">
      <c r="A46" s="4" t="s">
        <v>536</v>
      </c>
      <c r="C46" s="5" t="n">
        <v>-1102</v>
      </c>
      <c r="D46" s="5" t="n">
        <v>-1231</v>
      </c>
    </row>
    <row r="47" spans="1:5">
      <c r="A47" s="4" t="s">
        <v>537</v>
      </c>
      <c r="C47" s="6" t="n">
        <v>239</v>
      </c>
      <c r="D47" s="6" t="n">
        <v>358</v>
      </c>
    </row>
    <row r="48" spans="1:5">
      <c r="A48" s="4" t="s">
        <v>539</v>
      </c>
      <c r="B48" s="4" t="s">
        <v>540</v>
      </c>
      <c r="C48" s="4" t="s">
        <v>439</v>
      </c>
    </row>
    <row r="49" spans="1:5"/>
    <row r="50" spans="1:5">
      <c r="A50" s="4" t="s">
        <v>126</v>
      </c>
      <c r="B50" s="4" t="s">
        <v>543</v>
      </c>
    </row>
    <row r="51" spans="1:5">
      <c r="A51" s="4" t="s">
        <v>540</v>
      </c>
      <c r="B51" s="4" t="s">
        <v>544</v>
      </c>
    </row>
  </sheetData>
  <mergeCells count="5">
    <mergeCell ref="A1:B2"/>
    <mergeCell ref="C1:E1"/>
    <mergeCell ref="A49:D49"/>
    <mergeCell ref="B50:D50"/>
    <mergeCell ref="B51:D5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3"/>
    <col customWidth="1" max="3" min="3" width="13"/>
  </cols>
  <sheetData>
    <row r="1" spans="1:3">
      <c r="A1" s="1" t="s">
        <v>545</v>
      </c>
      <c r="B1" s="2" t="s">
        <v>2</v>
      </c>
      <c r="C1" s="2" t="s">
        <v>71</v>
      </c>
    </row>
    <row r="2" spans="1:3">
      <c r="A2" s="3" t="s">
        <v>546</v>
      </c>
    </row>
    <row r="3" spans="1:3">
      <c r="A3" s="4" t="s">
        <v>547</v>
      </c>
      <c r="B3" s="6" t="n">
        <v>1351</v>
      </c>
    </row>
    <row r="4" spans="1:3">
      <c r="A4" s="4" t="s">
        <v>548</v>
      </c>
      <c r="B4" s="5" t="n">
        <v>1102</v>
      </c>
    </row>
    <row r="5" spans="1:3">
      <c r="A5" s="4" t="s">
        <v>549</v>
      </c>
      <c r="B5" s="5" t="n">
        <v>679</v>
      </c>
    </row>
    <row r="6" spans="1:3">
      <c r="A6" s="4" t="s">
        <v>550</v>
      </c>
      <c r="B6" s="5" t="n">
        <v>445</v>
      </c>
    </row>
    <row r="7" spans="1:3">
      <c r="A7" s="4" t="s">
        <v>551</v>
      </c>
      <c r="B7" s="5" t="n">
        <v>126</v>
      </c>
    </row>
    <row r="8" spans="1:3">
      <c r="A8" s="4" t="s">
        <v>552</v>
      </c>
      <c r="B8" s="5" t="n">
        <v>35</v>
      </c>
    </row>
    <row r="9" spans="1:3">
      <c r="A9" s="4" t="s">
        <v>537</v>
      </c>
      <c r="B9" s="6" t="n">
        <v>3738</v>
      </c>
      <c r="C9" s="6" t="n">
        <v>527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3"/>
    <col customWidth="1" max="2" min="2" width="80"/>
    <col customWidth="1" max="3" min="3" width="16"/>
    <col customWidth="1" max="4" min="4" width="13"/>
  </cols>
  <sheetData>
    <row r="1" spans="1:4">
      <c r="A1" s="1" t="s">
        <v>553</v>
      </c>
      <c r="C1" s="2" t="s">
        <v>1</v>
      </c>
    </row>
    <row r="2" spans="1:4">
      <c r="C2" s="2" t="s">
        <v>2</v>
      </c>
      <c r="D2" s="2" t="s">
        <v>71</v>
      </c>
    </row>
    <row r="3" spans="1:4">
      <c r="A3" s="3" t="s">
        <v>554</v>
      </c>
    </row>
    <row r="4" spans="1:4">
      <c r="A4" s="4" t="s">
        <v>555</v>
      </c>
      <c r="C4" s="6" t="n">
        <v>43779</v>
      </c>
      <c r="D4" s="6" t="n">
        <v>43755</v>
      </c>
    </row>
    <row r="5" spans="1:4">
      <c r="A5" s="4" t="s">
        <v>556</v>
      </c>
      <c r="C5" s="5" t="n">
        <v>74</v>
      </c>
      <c r="D5" s="5" t="n">
        <v>96</v>
      </c>
    </row>
    <row r="6" spans="1:4">
      <c r="A6" s="4" t="s">
        <v>557</v>
      </c>
      <c r="B6" s="4" t="s">
        <v>126</v>
      </c>
      <c r="C6" s="5" t="n">
        <v>-84</v>
      </c>
      <c r="D6" s="5" t="n">
        <v>-72</v>
      </c>
    </row>
    <row r="7" spans="1:4">
      <c r="A7" s="4" t="s">
        <v>558</v>
      </c>
      <c r="C7" s="5" t="n">
        <v>43769</v>
      </c>
      <c r="D7" s="5" t="n">
        <v>43779</v>
      </c>
    </row>
    <row r="8" spans="1:4">
      <c r="A8" s="4" t="s">
        <v>559</v>
      </c>
    </row>
    <row r="9" spans="1:4">
      <c r="A9" s="3" t="s">
        <v>554</v>
      </c>
    </row>
    <row r="10" spans="1:4">
      <c r="A10" s="4" t="s">
        <v>555</v>
      </c>
      <c r="C10" s="5" t="n">
        <v>39633</v>
      </c>
      <c r="D10" s="5" t="n">
        <v>39600</v>
      </c>
    </row>
    <row r="11" spans="1:4">
      <c r="A11" s="4" t="s">
        <v>556</v>
      </c>
      <c r="C11" s="5" t="n">
        <v>74</v>
      </c>
      <c r="D11" s="5" t="n">
        <v>96</v>
      </c>
    </row>
    <row r="12" spans="1:4">
      <c r="A12" s="4" t="s">
        <v>557</v>
      </c>
      <c r="B12" s="4" t="s">
        <v>126</v>
      </c>
      <c r="C12" s="5" t="n">
        <v>-70</v>
      </c>
      <c r="D12" s="5" t="n">
        <v>-63</v>
      </c>
    </row>
    <row r="13" spans="1:4">
      <c r="A13" s="4" t="s">
        <v>558</v>
      </c>
      <c r="C13" s="5" t="n">
        <v>39637</v>
      </c>
      <c r="D13" s="5" t="n">
        <v>39633</v>
      </c>
    </row>
    <row r="14" spans="1:4">
      <c r="A14" s="4" t="s">
        <v>560</v>
      </c>
    </row>
    <row r="15" spans="1:4">
      <c r="A15" s="3" t="s">
        <v>554</v>
      </c>
    </row>
    <row r="16" spans="1:4">
      <c r="A16" s="4" t="s">
        <v>555</v>
      </c>
      <c r="C16" s="5" t="n">
        <v>2367</v>
      </c>
      <c r="D16" s="5" t="n">
        <v>2367</v>
      </c>
    </row>
    <row r="17" spans="1:4">
      <c r="A17" s="4" t="s">
        <v>556</v>
      </c>
      <c r="C17" s="5" t="n">
        <v>0</v>
      </c>
      <c r="D17" s="5" t="n">
        <v>0</v>
      </c>
    </row>
    <row r="18" spans="1:4">
      <c r="A18" s="4" t="s">
        <v>557</v>
      </c>
      <c r="B18" s="4" t="s">
        <v>126</v>
      </c>
      <c r="C18" s="5" t="n">
        <v>0</v>
      </c>
      <c r="D18" s="5" t="n">
        <v>0</v>
      </c>
    </row>
    <row r="19" spans="1:4">
      <c r="A19" s="4" t="s">
        <v>558</v>
      </c>
      <c r="C19" s="5" t="n">
        <v>2367</v>
      </c>
      <c r="D19" s="5" t="n">
        <v>2367</v>
      </c>
    </row>
    <row r="20" spans="1:4">
      <c r="A20" s="4" t="s">
        <v>561</v>
      </c>
    </row>
    <row r="21" spans="1:4">
      <c r="A21" s="3" t="s">
        <v>554</v>
      </c>
    </row>
    <row r="22" spans="1:4">
      <c r="A22" s="4" t="s">
        <v>555</v>
      </c>
      <c r="C22" s="5" t="n">
        <v>1779</v>
      </c>
      <c r="D22" s="5" t="n">
        <v>1788</v>
      </c>
    </row>
    <row r="23" spans="1:4">
      <c r="A23" s="4" t="s">
        <v>556</v>
      </c>
      <c r="C23" s="5" t="n">
        <v>0</v>
      </c>
      <c r="D23" s="5" t="n">
        <v>0</v>
      </c>
    </row>
    <row r="24" spans="1:4">
      <c r="A24" s="4" t="s">
        <v>557</v>
      </c>
      <c r="B24" s="4" t="s">
        <v>126</v>
      </c>
      <c r="C24" s="5" t="n">
        <v>-14</v>
      </c>
      <c r="D24" s="5" t="n">
        <v>-9</v>
      </c>
    </row>
    <row r="25" spans="1:4">
      <c r="A25" s="4" t="s">
        <v>558</v>
      </c>
      <c r="C25" s="6" t="n">
        <v>1765</v>
      </c>
      <c r="D25" s="6" t="n">
        <v>1779</v>
      </c>
    </row>
    <row r="26" spans="1:4"/>
    <row r="27" spans="1:4">
      <c r="A27" s="4" t="s">
        <v>126</v>
      </c>
      <c r="B27" s="4" t="s">
        <v>562</v>
      </c>
    </row>
  </sheetData>
  <mergeCells count="4">
    <mergeCell ref="A1:B2"/>
    <mergeCell ref="C1:D1"/>
    <mergeCell ref="A26:C26"/>
    <mergeCell ref="B27:C2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318"/>
  <sheetViews>
    <sheetView workbookViewId="0">
      <selection activeCell="A1" sqref="A1"/>
    </sheetView>
  </sheetViews>
  <sheetFormatPr baseColWidth="8" defaultRowHeight="15" outlineLevelCol="0"/>
  <cols>
    <col customWidth="1" max="1" min="1" width="74"/>
    <col customWidth="1" max="2" min="2" width="80"/>
    <col customWidth="1" max="3" min="3" width="20"/>
    <col customWidth="1" max="4" min="4" width="20"/>
    <col customWidth="1" max="5" min="5" width="8"/>
    <col customWidth="1" max="6" min="6" width="21"/>
    <col customWidth="1" max="7" min="7" width="20"/>
    <col customWidth="1" max="8" min="8" width="21"/>
  </cols>
  <sheetData>
    <row r="1" spans="1:8">
      <c r="A1" s="1" t="s">
        <v>563</v>
      </c>
      <c r="C1" s="2" t="s">
        <v>1</v>
      </c>
    </row>
    <row r="2" spans="1:8">
      <c r="C2" s="2" t="s">
        <v>564</v>
      </c>
      <c r="D2" s="2" t="s">
        <v>565</v>
      </c>
      <c r="F2" s="2" t="s">
        <v>566</v>
      </c>
      <c r="G2" s="2" t="s">
        <v>567</v>
      </c>
      <c r="H2" s="2" t="s">
        <v>568</v>
      </c>
    </row>
    <row r="3" spans="1:8">
      <c r="A3" s="3" t="s">
        <v>569</v>
      </c>
    </row>
    <row r="4" spans="1:8">
      <c r="A4" s="4" t="s">
        <v>570</v>
      </c>
      <c r="C4" s="6" t="n">
        <v>72115</v>
      </c>
      <c r="F4" s="6" t="n">
        <v>20000</v>
      </c>
      <c r="H4" s="9" t="n">
        <v>2000</v>
      </c>
    </row>
    <row r="5" spans="1:8">
      <c r="A5" s="4" t="s">
        <v>571</v>
      </c>
      <c r="C5" s="5" t="n">
        <v>71807</v>
      </c>
      <c r="G5" s="6" t="n">
        <v>56342</v>
      </c>
    </row>
    <row r="6" spans="1:8">
      <c r="A6" s="4" t="s">
        <v>572</v>
      </c>
      <c r="C6" s="5" t="n">
        <v>-285</v>
      </c>
      <c r="G6" s="5" t="n">
        <v>-202</v>
      </c>
    </row>
    <row r="7" spans="1:8">
      <c r="A7" s="4" t="s">
        <v>573</v>
      </c>
      <c r="B7" s="4" t="s">
        <v>574</v>
      </c>
      <c r="C7" s="5" t="n">
        <v>75</v>
      </c>
      <c r="G7" s="5" t="n">
        <v>27</v>
      </c>
    </row>
    <row r="8" spans="1:8">
      <c r="A8" s="4" t="s">
        <v>575</v>
      </c>
      <c r="C8" s="5" t="n">
        <v>71597</v>
      </c>
      <c r="G8" s="5" t="n">
        <v>56167</v>
      </c>
    </row>
    <row r="9" spans="1:8">
      <c r="A9" s="4" t="s">
        <v>87</v>
      </c>
      <c r="C9" s="5" t="n">
        <v>2371</v>
      </c>
      <c r="G9" s="5" t="n">
        <v>4494</v>
      </c>
    </row>
    <row r="10" spans="1:8">
      <c r="A10" s="4" t="s">
        <v>94</v>
      </c>
      <c r="C10" s="5" t="n">
        <v>69226</v>
      </c>
      <c r="G10" s="5" t="n">
        <v>51673</v>
      </c>
    </row>
    <row r="11" spans="1:8">
      <c r="A11" s="4" t="s">
        <v>576</v>
      </c>
    </row>
    <row r="12" spans="1:8">
      <c r="A12" s="3" t="s">
        <v>569</v>
      </c>
    </row>
    <row r="13" spans="1:8">
      <c r="A13" s="4" t="s">
        <v>570</v>
      </c>
      <c r="C13" s="6" t="n">
        <v>1750</v>
      </c>
    </row>
    <row r="14" spans="1:8">
      <c r="A14" s="4" t="s">
        <v>577</v>
      </c>
      <c r="C14" s="4" t="s">
        <v>578</v>
      </c>
      <c r="D14" s="4" t="s">
        <v>578</v>
      </c>
    </row>
    <row r="15" spans="1:8">
      <c r="A15" s="4" t="s">
        <v>579</v>
      </c>
      <c r="C15" s="4" t="s">
        <v>580</v>
      </c>
    </row>
    <row r="16" spans="1:8">
      <c r="A16" s="4" t="s">
        <v>581</v>
      </c>
      <c r="C16" s="4" t="s">
        <v>582</v>
      </c>
    </row>
    <row r="17" spans="1:8">
      <c r="A17" s="4" t="s">
        <v>571</v>
      </c>
      <c r="G17" s="6" t="n">
        <v>1750</v>
      </c>
    </row>
    <row r="18" spans="1:8">
      <c r="A18" s="4" t="s">
        <v>583</v>
      </c>
      <c r="G18" s="4" t="s">
        <v>584</v>
      </c>
    </row>
    <row r="19" spans="1:8">
      <c r="A19" s="4" t="s">
        <v>585</v>
      </c>
    </row>
    <row r="20" spans="1:8">
      <c r="A20" s="3" t="s">
        <v>569</v>
      </c>
    </row>
    <row r="21" spans="1:8">
      <c r="A21" s="4" t="s">
        <v>570</v>
      </c>
      <c r="B21" s="4" t="s">
        <v>540</v>
      </c>
      <c r="C21" s="6" t="n">
        <v>2000</v>
      </c>
    </row>
    <row r="22" spans="1:8">
      <c r="A22" s="4" t="s">
        <v>577</v>
      </c>
      <c r="C22" s="4" t="s">
        <v>586</v>
      </c>
      <c r="D22" s="4" t="s">
        <v>586</v>
      </c>
    </row>
    <row r="23" spans="1:8">
      <c r="A23" s="4" t="s">
        <v>579</v>
      </c>
      <c r="B23" s="4" t="s">
        <v>540</v>
      </c>
      <c r="C23" s="4" t="s">
        <v>587</v>
      </c>
    </row>
    <row r="24" spans="1:8">
      <c r="A24" s="4" t="s">
        <v>581</v>
      </c>
      <c r="B24" s="4" t="s">
        <v>540</v>
      </c>
      <c r="C24" s="4" t="s">
        <v>588</v>
      </c>
    </row>
    <row r="25" spans="1:8">
      <c r="A25" s="4" t="s">
        <v>571</v>
      </c>
      <c r="B25" s="4" t="s">
        <v>540</v>
      </c>
      <c r="G25" s="6" t="n">
        <v>2000</v>
      </c>
    </row>
    <row r="26" spans="1:8">
      <c r="A26" s="4" t="s">
        <v>583</v>
      </c>
      <c r="B26" s="4" t="s">
        <v>540</v>
      </c>
      <c r="G26" s="4" t="s">
        <v>589</v>
      </c>
    </row>
    <row r="27" spans="1:8">
      <c r="A27" s="4" t="s">
        <v>590</v>
      </c>
    </row>
    <row r="28" spans="1:8">
      <c r="A28" s="3" t="s">
        <v>569</v>
      </c>
    </row>
    <row r="29" spans="1:8">
      <c r="A29" s="4" t="s">
        <v>570</v>
      </c>
      <c r="C29" s="6" t="n">
        <v>1000</v>
      </c>
    </row>
    <row r="30" spans="1:8">
      <c r="A30" s="4" t="s">
        <v>577</v>
      </c>
      <c r="C30" s="4" t="s">
        <v>591</v>
      </c>
      <c r="D30" s="4" t="s">
        <v>591</v>
      </c>
    </row>
    <row r="31" spans="1:8">
      <c r="A31" s="4" t="s">
        <v>579</v>
      </c>
      <c r="C31" s="4" t="s">
        <v>592</v>
      </c>
    </row>
    <row r="32" spans="1:8">
      <c r="A32" s="4" t="s">
        <v>581</v>
      </c>
      <c r="C32" s="4" t="s">
        <v>593</v>
      </c>
    </row>
    <row r="33" spans="1:8">
      <c r="A33" s="4" t="s">
        <v>571</v>
      </c>
      <c r="C33" s="6" t="n">
        <v>1000</v>
      </c>
      <c r="G33" s="6" t="n">
        <v>1000</v>
      </c>
    </row>
    <row r="34" spans="1:8">
      <c r="A34" s="4" t="s">
        <v>583</v>
      </c>
      <c r="C34" s="4" t="s">
        <v>594</v>
      </c>
      <c r="D34" s="4" t="s">
        <v>594</v>
      </c>
      <c r="G34" s="4" t="s">
        <v>594</v>
      </c>
    </row>
    <row r="35" spans="1:8">
      <c r="A35" s="4" t="s">
        <v>65</v>
      </c>
    </row>
    <row r="36" spans="1:8">
      <c r="A36" s="3" t="s">
        <v>569</v>
      </c>
    </row>
    <row r="37" spans="1:8">
      <c r="A37" s="4" t="s">
        <v>595</v>
      </c>
      <c r="D37" s="9" t="n">
        <v>1250</v>
      </c>
      <c r="E37" s="4" t="s">
        <v>596</v>
      </c>
      <c r="H37" s="5" t="n">
        <v>1250</v>
      </c>
    </row>
    <row r="38" spans="1:8">
      <c r="A38" s="4" t="s">
        <v>577</v>
      </c>
      <c r="C38" s="4" t="s">
        <v>586</v>
      </c>
      <c r="D38" s="4" t="s">
        <v>586</v>
      </c>
    </row>
    <row r="39" spans="1:8">
      <c r="A39" s="4" t="s">
        <v>579</v>
      </c>
      <c r="B39" s="4" t="s">
        <v>596</v>
      </c>
      <c r="C39" s="4" t="s">
        <v>597</v>
      </c>
    </row>
    <row r="40" spans="1:8">
      <c r="A40" s="4" t="s">
        <v>581</v>
      </c>
      <c r="B40" s="4" t="s">
        <v>596</v>
      </c>
      <c r="C40" s="4" t="s">
        <v>598</v>
      </c>
    </row>
    <row r="41" spans="1:8">
      <c r="A41" s="4" t="s">
        <v>571</v>
      </c>
      <c r="B41" s="4" t="s">
        <v>596</v>
      </c>
      <c r="C41" s="6" t="n">
        <v>1371</v>
      </c>
      <c r="G41" s="6" t="n">
        <v>1393</v>
      </c>
    </row>
    <row r="42" spans="1:8">
      <c r="A42" s="4" t="s">
        <v>583</v>
      </c>
      <c r="B42" s="4" t="s">
        <v>596</v>
      </c>
      <c r="C42" s="4" t="s">
        <v>599</v>
      </c>
      <c r="D42" s="4" t="s">
        <v>599</v>
      </c>
      <c r="G42" s="4" t="s">
        <v>599</v>
      </c>
    </row>
    <row r="43" spans="1:8">
      <c r="A43" s="4" t="s">
        <v>600</v>
      </c>
    </row>
    <row r="44" spans="1:8">
      <c r="A44" s="3" t="s">
        <v>569</v>
      </c>
    </row>
    <row r="45" spans="1:8">
      <c r="A45" s="4" t="s">
        <v>570</v>
      </c>
      <c r="B45" s="4" t="s">
        <v>540</v>
      </c>
      <c r="C45" s="6" t="n">
        <v>1500</v>
      </c>
    </row>
    <row r="46" spans="1:8">
      <c r="A46" s="4" t="s">
        <v>577</v>
      </c>
      <c r="C46" s="4" t="s">
        <v>601</v>
      </c>
      <c r="D46" s="4" t="s">
        <v>601</v>
      </c>
    </row>
    <row r="47" spans="1:8">
      <c r="A47" s="4" t="s">
        <v>579</v>
      </c>
      <c r="B47" s="4" t="s">
        <v>540</v>
      </c>
      <c r="C47" s="4" t="s">
        <v>602</v>
      </c>
    </row>
    <row r="48" spans="1:8">
      <c r="A48" s="4" t="s">
        <v>581</v>
      </c>
      <c r="B48" s="4" t="s">
        <v>540</v>
      </c>
      <c r="C48" s="4" t="s">
        <v>588</v>
      </c>
    </row>
    <row r="49" spans="1:8">
      <c r="A49" s="4" t="s">
        <v>571</v>
      </c>
      <c r="B49" s="4" t="s">
        <v>540</v>
      </c>
      <c r="C49" s="6" t="n">
        <v>1500</v>
      </c>
      <c r="G49" s="6" t="n">
        <v>1500</v>
      </c>
    </row>
    <row r="50" spans="1:8">
      <c r="A50" s="4" t="s">
        <v>583</v>
      </c>
      <c r="B50" s="4" t="s">
        <v>540</v>
      </c>
      <c r="C50" s="4" t="s">
        <v>603</v>
      </c>
      <c r="D50" s="4" t="s">
        <v>603</v>
      </c>
      <c r="G50" s="4" t="s">
        <v>603</v>
      </c>
    </row>
    <row r="51" spans="1:8">
      <c r="A51" s="4" t="s">
        <v>604</v>
      </c>
    </row>
    <row r="52" spans="1:8">
      <c r="A52" s="3" t="s">
        <v>569</v>
      </c>
    </row>
    <row r="53" spans="1:8">
      <c r="A53" s="4" t="s">
        <v>570</v>
      </c>
      <c r="C53" s="6" t="n">
        <v>4250</v>
      </c>
    </row>
    <row r="54" spans="1:8">
      <c r="A54" s="4" t="s">
        <v>577</v>
      </c>
      <c r="C54" s="4" t="s">
        <v>605</v>
      </c>
      <c r="D54" s="4" t="s">
        <v>605</v>
      </c>
    </row>
    <row r="55" spans="1:8">
      <c r="A55" s="4" t="s">
        <v>579</v>
      </c>
      <c r="C55" s="4" t="s">
        <v>606</v>
      </c>
    </row>
    <row r="56" spans="1:8">
      <c r="A56" s="4" t="s">
        <v>581</v>
      </c>
      <c r="C56" s="4" t="s">
        <v>607</v>
      </c>
    </row>
    <row r="57" spans="1:8">
      <c r="A57" s="4" t="s">
        <v>571</v>
      </c>
      <c r="C57" s="6" t="n">
        <v>4250</v>
      </c>
      <c r="G57" s="6" t="n">
        <v>4250</v>
      </c>
    </row>
    <row r="58" spans="1:8">
      <c r="A58" s="4" t="s">
        <v>583</v>
      </c>
      <c r="C58" s="4" t="s">
        <v>608</v>
      </c>
      <c r="D58" s="4" t="s">
        <v>608</v>
      </c>
      <c r="G58" s="4" t="s">
        <v>608</v>
      </c>
    </row>
    <row r="59" spans="1:8">
      <c r="A59" s="4" t="s">
        <v>609</v>
      </c>
    </row>
    <row r="60" spans="1:8">
      <c r="A60" s="3" t="s">
        <v>569</v>
      </c>
    </row>
    <row r="61" spans="1:8">
      <c r="A61" s="4" t="s">
        <v>570</v>
      </c>
      <c r="C61" s="6" t="n">
        <v>2500</v>
      </c>
    </row>
    <row r="62" spans="1:8">
      <c r="A62" s="4" t="s">
        <v>577</v>
      </c>
      <c r="C62" s="4" t="s">
        <v>610</v>
      </c>
      <c r="D62" s="4" t="s">
        <v>610</v>
      </c>
    </row>
    <row r="63" spans="1:8">
      <c r="A63" s="4" t="s">
        <v>579</v>
      </c>
      <c r="C63" s="4" t="s">
        <v>611</v>
      </c>
    </row>
    <row r="64" spans="1:8">
      <c r="A64" s="4" t="s">
        <v>581</v>
      </c>
      <c r="C64" s="4" t="s">
        <v>612</v>
      </c>
    </row>
    <row r="65" spans="1:8">
      <c r="A65" s="4" t="s">
        <v>571</v>
      </c>
      <c r="C65" s="6" t="n">
        <v>2500</v>
      </c>
      <c r="G65" s="6" t="n">
        <v>2500</v>
      </c>
    </row>
    <row r="66" spans="1:8">
      <c r="A66" s="4" t="s">
        <v>583</v>
      </c>
      <c r="C66" s="4" t="s">
        <v>613</v>
      </c>
      <c r="D66" s="4" t="s">
        <v>613</v>
      </c>
      <c r="G66" s="4" t="s">
        <v>613</v>
      </c>
    </row>
    <row r="67" spans="1:8">
      <c r="A67" s="4" t="s">
        <v>614</v>
      </c>
    </row>
    <row r="68" spans="1:8">
      <c r="A68" s="3" t="s">
        <v>569</v>
      </c>
    </row>
    <row r="69" spans="1:8">
      <c r="A69" s="4" t="s">
        <v>570</v>
      </c>
      <c r="C69" s="6" t="n">
        <v>2500</v>
      </c>
    </row>
    <row r="70" spans="1:8">
      <c r="A70" s="4" t="s">
        <v>577</v>
      </c>
      <c r="C70" s="4" t="s">
        <v>610</v>
      </c>
      <c r="D70" s="4" t="s">
        <v>610</v>
      </c>
    </row>
    <row r="71" spans="1:8">
      <c r="A71" s="4" t="s">
        <v>579</v>
      </c>
      <c r="C71" s="4" t="s">
        <v>615</v>
      </c>
    </row>
    <row r="72" spans="1:8">
      <c r="A72" s="4" t="s">
        <v>581</v>
      </c>
      <c r="C72" s="4" t="s">
        <v>616</v>
      </c>
    </row>
    <row r="73" spans="1:8">
      <c r="A73" s="4" t="s">
        <v>571</v>
      </c>
      <c r="C73" s="6" t="n">
        <v>2500</v>
      </c>
      <c r="G73" s="6" t="n">
        <v>2500</v>
      </c>
    </row>
    <row r="74" spans="1:8">
      <c r="A74" s="4" t="s">
        <v>583</v>
      </c>
      <c r="C74" s="4" t="s">
        <v>617</v>
      </c>
      <c r="D74" s="4" t="s">
        <v>617</v>
      </c>
      <c r="G74" s="4" t="s">
        <v>617</v>
      </c>
    </row>
    <row r="75" spans="1:8">
      <c r="A75" s="4" t="s">
        <v>618</v>
      </c>
    </row>
    <row r="76" spans="1:8">
      <c r="A76" s="3" t="s">
        <v>569</v>
      </c>
    </row>
    <row r="77" spans="1:8">
      <c r="A77" s="4" t="s">
        <v>570</v>
      </c>
      <c r="C77" s="6" t="n">
        <v>1250</v>
      </c>
    </row>
    <row r="78" spans="1:8">
      <c r="A78" s="4" t="s">
        <v>577</v>
      </c>
      <c r="C78" s="4" t="s">
        <v>619</v>
      </c>
      <c r="D78" s="4" t="s">
        <v>619</v>
      </c>
    </row>
    <row r="79" spans="1:8">
      <c r="A79" s="4" t="s">
        <v>579</v>
      </c>
      <c r="C79" s="4" t="s">
        <v>620</v>
      </c>
    </row>
    <row r="80" spans="1:8">
      <c r="A80" s="4" t="s">
        <v>581</v>
      </c>
      <c r="C80" s="4" t="s">
        <v>621</v>
      </c>
    </row>
    <row r="81" spans="1:8">
      <c r="A81" s="4" t="s">
        <v>571</v>
      </c>
      <c r="C81" s="6" t="n">
        <v>1250</v>
      </c>
      <c r="G81" s="6" t="n">
        <v>1250</v>
      </c>
    </row>
    <row r="82" spans="1:8">
      <c r="A82" s="4" t="s">
        <v>583</v>
      </c>
      <c r="C82" s="4" t="s">
        <v>622</v>
      </c>
      <c r="D82" s="4" t="s">
        <v>622</v>
      </c>
      <c r="G82" s="4" t="s">
        <v>622</v>
      </c>
    </row>
    <row r="83" spans="1:8">
      <c r="A83" s="4" t="s">
        <v>623</v>
      </c>
    </row>
    <row r="84" spans="1:8">
      <c r="A84" s="3" t="s">
        <v>569</v>
      </c>
    </row>
    <row r="85" spans="1:8">
      <c r="A85" s="4" t="s">
        <v>570</v>
      </c>
      <c r="C85" s="6" t="n">
        <v>1000</v>
      </c>
    </row>
    <row r="86" spans="1:8">
      <c r="A86" s="4" t="s">
        <v>577</v>
      </c>
      <c r="C86" s="4" t="s">
        <v>624</v>
      </c>
      <c r="D86" s="4" t="s">
        <v>624</v>
      </c>
    </row>
    <row r="87" spans="1:8">
      <c r="A87" s="4" t="s">
        <v>579</v>
      </c>
      <c r="C87" s="4" t="s">
        <v>625</v>
      </c>
    </row>
    <row r="88" spans="1:8">
      <c r="A88" s="4" t="s">
        <v>581</v>
      </c>
      <c r="C88" s="4" t="s">
        <v>626</v>
      </c>
    </row>
    <row r="89" spans="1:8">
      <c r="A89" s="4" t="s">
        <v>571</v>
      </c>
      <c r="C89" s="6" t="n">
        <v>1000</v>
      </c>
      <c r="G89" s="6" t="n">
        <v>1000</v>
      </c>
    </row>
    <row r="90" spans="1:8">
      <c r="A90" s="4" t="s">
        <v>583</v>
      </c>
      <c r="C90" s="4" t="s">
        <v>627</v>
      </c>
      <c r="D90" s="4" t="s">
        <v>627</v>
      </c>
      <c r="G90" s="4" t="s">
        <v>627</v>
      </c>
    </row>
    <row r="91" spans="1:8">
      <c r="A91" s="4" t="s">
        <v>628</v>
      </c>
    </row>
    <row r="92" spans="1:8">
      <c r="A92" s="3" t="s">
        <v>569</v>
      </c>
    </row>
    <row r="93" spans="1:8">
      <c r="A93" s="4" t="s">
        <v>570</v>
      </c>
      <c r="C93" s="6" t="n">
        <v>2500</v>
      </c>
    </row>
    <row r="94" spans="1:8">
      <c r="A94" s="4" t="s">
        <v>577</v>
      </c>
      <c r="C94" s="4" t="s">
        <v>629</v>
      </c>
      <c r="D94" s="4" t="s">
        <v>629</v>
      </c>
    </row>
    <row r="95" spans="1:8">
      <c r="A95" s="4" t="s">
        <v>579</v>
      </c>
      <c r="C95" s="4" t="s">
        <v>630</v>
      </c>
    </row>
    <row r="96" spans="1:8">
      <c r="A96" s="4" t="s">
        <v>581</v>
      </c>
      <c r="C96" s="4" t="s">
        <v>607</v>
      </c>
    </row>
    <row r="97" spans="1:8">
      <c r="A97" s="4" t="s">
        <v>571</v>
      </c>
      <c r="C97" s="6" t="n">
        <v>2500</v>
      </c>
      <c r="G97" s="6" t="n">
        <v>2500</v>
      </c>
    </row>
    <row r="98" spans="1:8">
      <c r="A98" s="4" t="s">
        <v>583</v>
      </c>
      <c r="C98" s="4" t="s">
        <v>629</v>
      </c>
      <c r="D98" s="4" t="s">
        <v>629</v>
      </c>
      <c r="G98" s="4" t="s">
        <v>629</v>
      </c>
    </row>
    <row r="99" spans="1:8">
      <c r="A99" s="4" t="s">
        <v>631</v>
      </c>
    </row>
    <row r="100" spans="1:8">
      <c r="A100" s="3" t="s">
        <v>569</v>
      </c>
    </row>
    <row r="101" spans="1:8">
      <c r="A101" s="4" t="s">
        <v>570</v>
      </c>
      <c r="C101" s="6" t="n">
        <v>2000</v>
      </c>
    </row>
    <row r="102" spans="1:8">
      <c r="A102" s="4" t="s">
        <v>577</v>
      </c>
      <c r="C102" s="4" t="s">
        <v>632</v>
      </c>
      <c r="D102" s="4" t="s">
        <v>632</v>
      </c>
    </row>
    <row r="103" spans="1:8">
      <c r="A103" s="4" t="s">
        <v>579</v>
      </c>
      <c r="C103" s="4" t="s">
        <v>633</v>
      </c>
    </row>
    <row r="104" spans="1:8">
      <c r="A104" s="4" t="s">
        <v>581</v>
      </c>
      <c r="C104" s="4" t="s">
        <v>588</v>
      </c>
    </row>
    <row r="105" spans="1:8">
      <c r="A105" s="4" t="s">
        <v>571</v>
      </c>
      <c r="C105" s="6" t="n">
        <v>2000</v>
      </c>
      <c r="G105" s="6" t="n">
        <v>2000</v>
      </c>
    </row>
    <row r="106" spans="1:8">
      <c r="A106" s="4" t="s">
        <v>583</v>
      </c>
      <c r="C106" s="4" t="s">
        <v>634</v>
      </c>
      <c r="D106" s="4" t="s">
        <v>634</v>
      </c>
      <c r="G106" s="4" t="s">
        <v>634</v>
      </c>
    </row>
    <row r="107" spans="1:8">
      <c r="A107" s="4" t="s">
        <v>635</v>
      </c>
    </row>
    <row r="108" spans="1:8">
      <c r="A108" s="3" t="s">
        <v>569</v>
      </c>
    </row>
    <row r="109" spans="1:8">
      <c r="A109" s="4" t="s">
        <v>570</v>
      </c>
      <c r="B109" s="4" t="s">
        <v>636</v>
      </c>
      <c r="C109" s="6" t="n">
        <v>3500</v>
      </c>
    </row>
    <row r="110" spans="1:8">
      <c r="A110" s="4" t="s">
        <v>577</v>
      </c>
      <c r="C110" s="4" t="s">
        <v>610</v>
      </c>
      <c r="D110" s="4" t="s">
        <v>610</v>
      </c>
    </row>
    <row r="111" spans="1:8">
      <c r="A111" s="4" t="s">
        <v>579</v>
      </c>
      <c r="B111" s="4" t="s">
        <v>636</v>
      </c>
      <c r="C111" s="4" t="s">
        <v>637</v>
      </c>
    </row>
    <row r="112" spans="1:8">
      <c r="A112" s="4" t="s">
        <v>581</v>
      </c>
      <c r="B112" s="4" t="s">
        <v>636</v>
      </c>
      <c r="C112" s="4" t="s">
        <v>638</v>
      </c>
    </row>
    <row r="113" spans="1:8">
      <c r="A113" s="4" t="s">
        <v>571</v>
      </c>
      <c r="B113" s="4" t="s">
        <v>636</v>
      </c>
      <c r="C113" s="6" t="n">
        <v>3500</v>
      </c>
    </row>
    <row r="114" spans="1:8">
      <c r="A114" s="4" t="s">
        <v>583</v>
      </c>
      <c r="B114" s="4" t="s">
        <v>636</v>
      </c>
      <c r="C114" s="4" t="s">
        <v>617</v>
      </c>
      <c r="D114" s="4" t="s">
        <v>617</v>
      </c>
    </row>
    <row r="115" spans="1:8">
      <c r="A115" s="4" t="s">
        <v>639</v>
      </c>
    </row>
    <row r="116" spans="1:8">
      <c r="A116" s="3" t="s">
        <v>569</v>
      </c>
    </row>
    <row r="117" spans="1:8">
      <c r="A117" s="4" t="s">
        <v>570</v>
      </c>
      <c r="C117" s="6" t="n">
        <v>2500</v>
      </c>
    </row>
    <row r="118" spans="1:8">
      <c r="A118" s="4" t="s">
        <v>577</v>
      </c>
      <c r="C118" s="4" t="s">
        <v>640</v>
      </c>
      <c r="D118" s="4" t="s">
        <v>640</v>
      </c>
    </row>
    <row r="119" spans="1:8">
      <c r="A119" s="4" t="s">
        <v>579</v>
      </c>
      <c r="C119" s="4" t="s">
        <v>641</v>
      </c>
    </row>
    <row r="120" spans="1:8">
      <c r="A120" s="4" t="s">
        <v>581</v>
      </c>
      <c r="C120" s="4" t="s">
        <v>612</v>
      </c>
    </row>
    <row r="121" spans="1:8">
      <c r="A121" s="4" t="s">
        <v>571</v>
      </c>
      <c r="C121" s="6" t="n">
        <v>2500</v>
      </c>
      <c r="G121" s="6" t="n">
        <v>2500</v>
      </c>
    </row>
    <row r="122" spans="1:8">
      <c r="A122" s="4" t="s">
        <v>583</v>
      </c>
      <c r="C122" s="4" t="s">
        <v>642</v>
      </c>
      <c r="D122" s="4" t="s">
        <v>642</v>
      </c>
      <c r="G122" s="4" t="s">
        <v>642</v>
      </c>
    </row>
    <row r="123" spans="1:8">
      <c r="A123" s="4" t="s">
        <v>643</v>
      </c>
    </row>
    <row r="124" spans="1:8">
      <c r="A124" s="3" t="s">
        <v>569</v>
      </c>
    </row>
    <row r="125" spans="1:8">
      <c r="A125" s="4" t="s">
        <v>570</v>
      </c>
      <c r="C125" s="6" t="n">
        <v>2000</v>
      </c>
    </row>
    <row r="126" spans="1:8">
      <c r="A126" s="4" t="s">
        <v>577</v>
      </c>
      <c r="C126" s="4" t="s">
        <v>640</v>
      </c>
      <c r="D126" s="4" t="s">
        <v>640</v>
      </c>
    </row>
    <row r="127" spans="1:8">
      <c r="A127" s="4" t="s">
        <v>579</v>
      </c>
      <c r="C127" s="4" t="s">
        <v>644</v>
      </c>
    </row>
    <row r="128" spans="1:8">
      <c r="A128" s="4" t="s">
        <v>581</v>
      </c>
      <c r="C128" s="4" t="s">
        <v>621</v>
      </c>
    </row>
    <row r="129" spans="1:8">
      <c r="A129" s="4" t="s">
        <v>571</v>
      </c>
      <c r="C129" s="6" t="n">
        <v>2000</v>
      </c>
      <c r="G129" s="6" t="n">
        <v>2000</v>
      </c>
    </row>
    <row r="130" spans="1:8">
      <c r="A130" s="4" t="s">
        <v>583</v>
      </c>
      <c r="C130" s="4" t="s">
        <v>645</v>
      </c>
      <c r="D130" s="4" t="s">
        <v>645</v>
      </c>
      <c r="G130" s="4" t="s">
        <v>645</v>
      </c>
    </row>
    <row r="131" spans="1:8">
      <c r="A131" s="4" t="s">
        <v>68</v>
      </c>
    </row>
    <row r="132" spans="1:8">
      <c r="A132" s="3" t="s">
        <v>569</v>
      </c>
    </row>
    <row r="133" spans="1:8">
      <c r="A133" s="4" t="s">
        <v>595</v>
      </c>
      <c r="D133" s="9" t="n">
        <v>750</v>
      </c>
      <c r="E133" s="4" t="s">
        <v>646</v>
      </c>
      <c r="H133" s="9" t="n">
        <v>750</v>
      </c>
    </row>
    <row r="134" spans="1:8">
      <c r="A134" s="4" t="s">
        <v>577</v>
      </c>
      <c r="C134" s="4" t="s">
        <v>647</v>
      </c>
      <c r="D134" s="4" t="s">
        <v>647</v>
      </c>
    </row>
    <row r="135" spans="1:8">
      <c r="A135" s="4" t="s">
        <v>579</v>
      </c>
      <c r="B135" s="4" t="s">
        <v>646</v>
      </c>
      <c r="C135" s="4" t="s">
        <v>648</v>
      </c>
    </row>
    <row r="136" spans="1:8">
      <c r="A136" s="4" t="s">
        <v>581</v>
      </c>
      <c r="B136" s="4" t="s">
        <v>646</v>
      </c>
      <c r="C136" s="4" t="s">
        <v>598</v>
      </c>
    </row>
    <row r="137" spans="1:8">
      <c r="A137" s="4" t="s">
        <v>571</v>
      </c>
      <c r="B137" s="4" t="s">
        <v>646</v>
      </c>
      <c r="C137" s="6" t="n">
        <v>823</v>
      </c>
      <c r="G137" s="6" t="n">
        <v>836</v>
      </c>
    </row>
    <row r="138" spans="1:8">
      <c r="A138" s="4" t="s">
        <v>583</v>
      </c>
      <c r="B138" s="4" t="s">
        <v>646</v>
      </c>
      <c r="C138" s="4" t="s">
        <v>649</v>
      </c>
      <c r="D138" s="4" t="s">
        <v>649</v>
      </c>
      <c r="G138" s="4" t="s">
        <v>649</v>
      </c>
    </row>
    <row r="139" spans="1:8">
      <c r="A139" s="4" t="s">
        <v>650</v>
      </c>
    </row>
    <row r="140" spans="1:8">
      <c r="A140" s="3" t="s">
        <v>569</v>
      </c>
    </row>
    <row r="141" spans="1:8">
      <c r="A141" s="4" t="s">
        <v>570</v>
      </c>
      <c r="C141" s="6" t="n">
        <v>3000</v>
      </c>
    </row>
    <row r="142" spans="1:8">
      <c r="A142" s="4" t="s">
        <v>577</v>
      </c>
      <c r="C142" s="4" t="s">
        <v>651</v>
      </c>
      <c r="D142" s="4" t="s">
        <v>651</v>
      </c>
    </row>
    <row r="143" spans="1:8">
      <c r="A143" s="4" t="s">
        <v>579</v>
      </c>
      <c r="C143" s="4" t="s">
        <v>652</v>
      </c>
    </row>
    <row r="144" spans="1:8">
      <c r="A144" s="4" t="s">
        <v>581</v>
      </c>
      <c r="C144" s="4" t="s">
        <v>607</v>
      </c>
    </row>
    <row r="145" spans="1:8">
      <c r="A145" s="4" t="s">
        <v>571</v>
      </c>
      <c r="C145" s="6" t="n">
        <v>3000</v>
      </c>
      <c r="G145" s="6" t="n">
        <v>3000</v>
      </c>
    </row>
    <row r="146" spans="1:8">
      <c r="A146" s="4" t="s">
        <v>583</v>
      </c>
      <c r="C146" s="4" t="s">
        <v>653</v>
      </c>
      <c r="D146" s="4" t="s">
        <v>653</v>
      </c>
      <c r="G146" s="4" t="s">
        <v>653</v>
      </c>
    </row>
    <row r="147" spans="1:8">
      <c r="A147" s="4" t="s">
        <v>654</v>
      </c>
    </row>
    <row r="148" spans="1:8">
      <c r="A148" s="3" t="s">
        <v>569</v>
      </c>
    </row>
    <row r="149" spans="1:8">
      <c r="A149" s="4" t="s">
        <v>570</v>
      </c>
      <c r="B149" s="4" t="s">
        <v>636</v>
      </c>
      <c r="C149" s="6" t="n">
        <v>2250</v>
      </c>
    </row>
    <row r="150" spans="1:8">
      <c r="A150" s="4" t="s">
        <v>577</v>
      </c>
      <c r="C150" s="4" t="s">
        <v>601</v>
      </c>
      <c r="D150" s="4" t="s">
        <v>601</v>
      </c>
    </row>
    <row r="151" spans="1:8">
      <c r="A151" s="4" t="s">
        <v>579</v>
      </c>
      <c r="B151" s="4" t="s">
        <v>636</v>
      </c>
      <c r="C151" s="4" t="s">
        <v>655</v>
      </c>
    </row>
    <row r="152" spans="1:8">
      <c r="A152" s="4" t="s">
        <v>581</v>
      </c>
      <c r="B152" s="4" t="s">
        <v>636</v>
      </c>
      <c r="C152" s="4" t="s">
        <v>638</v>
      </c>
    </row>
    <row r="153" spans="1:8">
      <c r="A153" s="4" t="s">
        <v>571</v>
      </c>
      <c r="B153" s="4" t="s">
        <v>636</v>
      </c>
      <c r="C153" s="6" t="n">
        <v>2250</v>
      </c>
    </row>
    <row r="154" spans="1:8">
      <c r="A154" s="4" t="s">
        <v>583</v>
      </c>
      <c r="B154" s="4" t="s">
        <v>636</v>
      </c>
      <c r="C154" s="4" t="s">
        <v>656</v>
      </c>
      <c r="D154" s="4" t="s">
        <v>656</v>
      </c>
    </row>
    <row r="155" spans="1:8">
      <c r="A155" s="4" t="s">
        <v>657</v>
      </c>
    </row>
    <row r="156" spans="1:8">
      <c r="A156" s="3" t="s">
        <v>569</v>
      </c>
    </row>
    <row r="157" spans="1:8">
      <c r="A157" s="4" t="s">
        <v>570</v>
      </c>
      <c r="C157" s="6" t="n">
        <v>500</v>
      </c>
    </row>
    <row r="158" spans="1:8">
      <c r="A158" s="4" t="s">
        <v>577</v>
      </c>
      <c r="C158" s="4" t="s">
        <v>658</v>
      </c>
      <c r="D158" s="4" t="s">
        <v>658</v>
      </c>
    </row>
    <row r="159" spans="1:8">
      <c r="A159" s="4" t="s">
        <v>579</v>
      </c>
      <c r="C159" s="4" t="s">
        <v>659</v>
      </c>
    </row>
    <row r="160" spans="1:8">
      <c r="A160" s="4" t="s">
        <v>581</v>
      </c>
      <c r="C160" s="4" t="s">
        <v>612</v>
      </c>
    </row>
    <row r="161" spans="1:8">
      <c r="A161" s="4" t="s">
        <v>571</v>
      </c>
      <c r="C161" s="6" t="n">
        <v>500</v>
      </c>
      <c r="G161" s="6" t="n">
        <v>500</v>
      </c>
    </row>
    <row r="162" spans="1:8">
      <c r="A162" s="4" t="s">
        <v>583</v>
      </c>
      <c r="C162" s="4" t="s">
        <v>660</v>
      </c>
      <c r="D162" s="4" t="s">
        <v>660</v>
      </c>
      <c r="G162" s="4" t="s">
        <v>660</v>
      </c>
    </row>
    <row r="163" spans="1:8">
      <c r="A163" s="4" t="s">
        <v>661</v>
      </c>
    </row>
    <row r="164" spans="1:8">
      <c r="A164" s="3" t="s">
        <v>569</v>
      </c>
    </row>
    <row r="165" spans="1:8">
      <c r="A165" s="4" t="s">
        <v>570</v>
      </c>
      <c r="C165" s="6" t="n">
        <v>1750</v>
      </c>
    </row>
    <row r="166" spans="1:8">
      <c r="A166" s="4" t="s">
        <v>577</v>
      </c>
      <c r="C166" s="4" t="s">
        <v>662</v>
      </c>
      <c r="D166" s="4" t="s">
        <v>662</v>
      </c>
    </row>
    <row r="167" spans="1:8">
      <c r="A167" s="4" t="s">
        <v>579</v>
      </c>
      <c r="C167" s="4" t="s">
        <v>663</v>
      </c>
    </row>
    <row r="168" spans="1:8">
      <c r="A168" s="4" t="s">
        <v>581</v>
      </c>
      <c r="C168" s="4" t="s">
        <v>588</v>
      </c>
    </row>
    <row r="169" spans="1:8">
      <c r="A169" s="4" t="s">
        <v>571</v>
      </c>
      <c r="C169" s="6" t="n">
        <v>1750</v>
      </c>
      <c r="G169" s="6" t="n">
        <v>1750</v>
      </c>
    </row>
    <row r="170" spans="1:8">
      <c r="A170" s="4" t="s">
        <v>583</v>
      </c>
      <c r="C170" s="4" t="s">
        <v>662</v>
      </c>
      <c r="D170" s="4" t="s">
        <v>662</v>
      </c>
      <c r="G170" s="4" t="s">
        <v>662</v>
      </c>
    </row>
    <row r="171" spans="1:8">
      <c r="A171" s="4" t="s">
        <v>664</v>
      </c>
    </row>
    <row r="172" spans="1:8">
      <c r="A172" s="3" t="s">
        <v>569</v>
      </c>
    </row>
    <row r="173" spans="1:8">
      <c r="A173" s="4" t="s">
        <v>570</v>
      </c>
      <c r="C173" s="6" t="n">
        <v>2750</v>
      </c>
    </row>
    <row r="174" spans="1:8">
      <c r="A174" s="4" t="s">
        <v>577</v>
      </c>
      <c r="C174" s="4" t="s">
        <v>658</v>
      </c>
      <c r="D174" s="4" t="s">
        <v>658</v>
      </c>
    </row>
    <row r="175" spans="1:8">
      <c r="A175" s="4" t="s">
        <v>579</v>
      </c>
      <c r="C175" s="4" t="s">
        <v>665</v>
      </c>
    </row>
    <row r="176" spans="1:8">
      <c r="A176" s="4" t="s">
        <v>581</v>
      </c>
      <c r="C176" s="4" t="s">
        <v>621</v>
      </c>
    </row>
    <row r="177" spans="1:8">
      <c r="A177" s="4" t="s">
        <v>571</v>
      </c>
      <c r="C177" s="6" t="n">
        <v>2750</v>
      </c>
      <c r="G177" s="6" t="n">
        <v>2750</v>
      </c>
    </row>
    <row r="178" spans="1:8">
      <c r="A178" s="4" t="s">
        <v>583</v>
      </c>
      <c r="C178" s="4" t="s">
        <v>666</v>
      </c>
      <c r="D178" s="4" t="s">
        <v>666</v>
      </c>
      <c r="G178" s="4" t="s">
        <v>666</v>
      </c>
    </row>
    <row r="179" spans="1:8">
      <c r="A179" s="4" t="s">
        <v>667</v>
      </c>
    </row>
    <row r="180" spans="1:8">
      <c r="A180" s="3" t="s">
        <v>569</v>
      </c>
    </row>
    <row r="181" spans="1:8">
      <c r="A181" s="4" t="s">
        <v>570</v>
      </c>
      <c r="B181" s="4" t="s">
        <v>636</v>
      </c>
      <c r="C181" s="6" t="n">
        <v>3250</v>
      </c>
    </row>
    <row r="182" spans="1:8">
      <c r="A182" s="4" t="s">
        <v>577</v>
      </c>
      <c r="C182" s="4" t="s">
        <v>640</v>
      </c>
      <c r="D182" s="4" t="s">
        <v>640</v>
      </c>
    </row>
    <row r="183" spans="1:8">
      <c r="A183" s="4" t="s">
        <v>579</v>
      </c>
      <c r="B183" s="4" t="s">
        <v>636</v>
      </c>
      <c r="C183" s="4" t="s">
        <v>668</v>
      </c>
    </row>
    <row r="184" spans="1:8">
      <c r="A184" s="4" t="s">
        <v>581</v>
      </c>
      <c r="B184" s="4" t="s">
        <v>636</v>
      </c>
      <c r="C184" s="4" t="s">
        <v>638</v>
      </c>
    </row>
    <row r="185" spans="1:8">
      <c r="A185" s="4" t="s">
        <v>571</v>
      </c>
      <c r="B185" s="4" t="s">
        <v>636</v>
      </c>
      <c r="C185" s="6" t="n">
        <v>3250</v>
      </c>
    </row>
    <row r="186" spans="1:8">
      <c r="A186" s="4" t="s">
        <v>583</v>
      </c>
      <c r="B186" s="4" t="s">
        <v>636</v>
      </c>
      <c r="C186" s="4" t="s">
        <v>669</v>
      </c>
      <c r="D186" s="4" t="s">
        <v>669</v>
      </c>
    </row>
    <row r="187" spans="1:8">
      <c r="A187" s="4" t="s">
        <v>670</v>
      </c>
    </row>
    <row r="188" spans="1:8">
      <c r="A188" s="3" t="s">
        <v>569</v>
      </c>
    </row>
    <row r="189" spans="1:8">
      <c r="A189" s="4" t="s">
        <v>570</v>
      </c>
      <c r="C189" s="6" t="n">
        <v>1250</v>
      </c>
    </row>
    <row r="190" spans="1:8">
      <c r="A190" s="4" t="s">
        <v>577</v>
      </c>
      <c r="C190" s="4" t="s">
        <v>671</v>
      </c>
      <c r="D190" s="4" t="s">
        <v>671</v>
      </c>
    </row>
    <row r="191" spans="1:8">
      <c r="A191" s="4" t="s">
        <v>579</v>
      </c>
      <c r="C191" s="4" t="s">
        <v>672</v>
      </c>
    </row>
    <row r="192" spans="1:8">
      <c r="A192" s="4" t="s">
        <v>581</v>
      </c>
      <c r="C192" s="4" t="s">
        <v>612</v>
      </c>
    </row>
    <row r="193" spans="1:8">
      <c r="A193" s="4" t="s">
        <v>571</v>
      </c>
      <c r="C193" s="6" t="n">
        <v>1250</v>
      </c>
      <c r="G193" s="6" t="n">
        <v>1250</v>
      </c>
    </row>
    <row r="194" spans="1:8">
      <c r="A194" s="4" t="s">
        <v>583</v>
      </c>
      <c r="C194" s="4" t="s">
        <v>673</v>
      </c>
      <c r="D194" s="4" t="s">
        <v>673</v>
      </c>
      <c r="G194" s="4" t="s">
        <v>673</v>
      </c>
    </row>
    <row r="195" spans="1:8">
      <c r="A195" s="4" t="s">
        <v>674</v>
      </c>
    </row>
    <row r="196" spans="1:8">
      <c r="A196" s="3" t="s">
        <v>569</v>
      </c>
    </row>
    <row r="197" spans="1:8">
      <c r="A197" s="4" t="s">
        <v>570</v>
      </c>
      <c r="C197" s="6" t="n">
        <v>1250</v>
      </c>
    </row>
    <row r="198" spans="1:8">
      <c r="A198" s="4" t="s">
        <v>577</v>
      </c>
      <c r="C198" s="4" t="s">
        <v>675</v>
      </c>
      <c r="D198" s="4" t="s">
        <v>675</v>
      </c>
    </row>
    <row r="199" spans="1:8">
      <c r="A199" s="4" t="s">
        <v>579</v>
      </c>
      <c r="C199" s="4" t="s">
        <v>676</v>
      </c>
    </row>
    <row r="200" spans="1:8">
      <c r="A200" s="4" t="s">
        <v>581</v>
      </c>
      <c r="C200" s="4" t="s">
        <v>607</v>
      </c>
    </row>
    <row r="201" spans="1:8">
      <c r="A201" s="4" t="s">
        <v>571</v>
      </c>
      <c r="C201" s="6" t="n">
        <v>1250</v>
      </c>
      <c r="G201" s="6" t="n">
        <v>1250</v>
      </c>
    </row>
    <row r="202" spans="1:8">
      <c r="A202" s="4" t="s">
        <v>583</v>
      </c>
      <c r="C202" s="4" t="s">
        <v>675</v>
      </c>
      <c r="D202" s="4" t="s">
        <v>675</v>
      </c>
      <c r="G202" s="4" t="s">
        <v>675</v>
      </c>
    </row>
    <row r="203" spans="1:8">
      <c r="A203" s="4" t="s">
        <v>677</v>
      </c>
    </row>
    <row r="204" spans="1:8">
      <c r="A204" s="3" t="s">
        <v>569</v>
      </c>
    </row>
    <row r="205" spans="1:8">
      <c r="A205" s="4" t="s">
        <v>570</v>
      </c>
      <c r="C205" s="6" t="n">
        <v>1250</v>
      </c>
    </row>
    <row r="206" spans="1:8">
      <c r="A206" s="4" t="s">
        <v>577</v>
      </c>
      <c r="C206" s="4" t="s">
        <v>678</v>
      </c>
      <c r="D206" s="4" t="s">
        <v>678</v>
      </c>
    </row>
    <row r="207" spans="1:8">
      <c r="A207" s="4" t="s">
        <v>579</v>
      </c>
      <c r="C207" s="4" t="s">
        <v>679</v>
      </c>
    </row>
    <row r="208" spans="1:8">
      <c r="A208" s="4" t="s">
        <v>581</v>
      </c>
      <c r="C208" s="4" t="s">
        <v>680</v>
      </c>
    </row>
    <row r="209" spans="1:8">
      <c r="A209" s="4" t="s">
        <v>571</v>
      </c>
      <c r="C209" s="6" t="n">
        <v>1250</v>
      </c>
      <c r="G209" s="6" t="n">
        <v>1250</v>
      </c>
    </row>
    <row r="210" spans="1:8">
      <c r="A210" s="4" t="s">
        <v>583</v>
      </c>
      <c r="C210" s="4" t="s">
        <v>681</v>
      </c>
      <c r="D210" s="4" t="s">
        <v>681</v>
      </c>
      <c r="G210" s="4" t="s">
        <v>681</v>
      </c>
    </row>
    <row r="211" spans="1:8">
      <c r="A211" s="4" t="s">
        <v>682</v>
      </c>
    </row>
    <row r="212" spans="1:8">
      <c r="A212" s="3" t="s">
        <v>569</v>
      </c>
    </row>
    <row r="213" spans="1:8">
      <c r="A213" s="4" t="s">
        <v>570</v>
      </c>
      <c r="C213" s="6" t="n">
        <v>1250</v>
      </c>
    </row>
    <row r="214" spans="1:8">
      <c r="A214" s="4" t="s">
        <v>577</v>
      </c>
      <c r="C214" s="4" t="s">
        <v>683</v>
      </c>
      <c r="D214" s="4" t="s">
        <v>683</v>
      </c>
    </row>
    <row r="215" spans="1:8">
      <c r="A215" s="4" t="s">
        <v>579</v>
      </c>
      <c r="C215" s="4" t="s">
        <v>684</v>
      </c>
    </row>
    <row r="216" spans="1:8">
      <c r="A216" s="4" t="s">
        <v>581</v>
      </c>
      <c r="C216" s="4" t="s">
        <v>685</v>
      </c>
    </row>
    <row r="217" spans="1:8">
      <c r="A217" s="4" t="s">
        <v>571</v>
      </c>
      <c r="C217" s="6" t="n">
        <v>1250</v>
      </c>
      <c r="G217" s="6" t="n">
        <v>1250</v>
      </c>
    </row>
    <row r="218" spans="1:8">
      <c r="A218" s="4" t="s">
        <v>583</v>
      </c>
      <c r="C218" s="4" t="s">
        <v>686</v>
      </c>
      <c r="D218" s="4" t="s">
        <v>686</v>
      </c>
      <c r="G218" s="4" t="s">
        <v>686</v>
      </c>
    </row>
    <row r="219" spans="1:8">
      <c r="A219" s="4" t="s">
        <v>687</v>
      </c>
    </row>
    <row r="220" spans="1:8">
      <c r="A220" s="3" t="s">
        <v>569</v>
      </c>
    </row>
    <row r="221" spans="1:8">
      <c r="A221" s="4" t="s">
        <v>570</v>
      </c>
      <c r="C221" s="6" t="n">
        <v>2250</v>
      </c>
    </row>
    <row r="222" spans="1:8">
      <c r="A222" s="4" t="s">
        <v>577</v>
      </c>
      <c r="C222" s="4" t="s">
        <v>688</v>
      </c>
      <c r="D222" s="4" t="s">
        <v>688</v>
      </c>
    </row>
    <row r="223" spans="1:8">
      <c r="A223" s="4" t="s">
        <v>579</v>
      </c>
      <c r="C223" s="4" t="s">
        <v>689</v>
      </c>
    </row>
    <row r="224" spans="1:8">
      <c r="A224" s="4" t="s">
        <v>581</v>
      </c>
      <c r="C224" s="4" t="s">
        <v>593</v>
      </c>
    </row>
    <row r="225" spans="1:8">
      <c r="A225" s="4" t="s">
        <v>571</v>
      </c>
      <c r="C225" s="6" t="n">
        <v>2250</v>
      </c>
      <c r="G225" s="6" t="n">
        <v>2250</v>
      </c>
    </row>
    <row r="226" spans="1:8">
      <c r="A226" s="4" t="s">
        <v>583</v>
      </c>
      <c r="C226" s="4" t="s">
        <v>690</v>
      </c>
      <c r="D226" s="4" t="s">
        <v>690</v>
      </c>
      <c r="G226" s="4" t="s">
        <v>690</v>
      </c>
    </row>
    <row r="227" spans="1:8">
      <c r="A227" s="4" t="s">
        <v>691</v>
      </c>
    </row>
    <row r="228" spans="1:8">
      <c r="A228" s="3" t="s">
        <v>569</v>
      </c>
    </row>
    <row r="229" spans="1:8">
      <c r="A229" s="4" t="s">
        <v>570</v>
      </c>
      <c r="C229" s="6" t="n">
        <v>1750</v>
      </c>
    </row>
    <row r="230" spans="1:8">
      <c r="A230" s="4" t="s">
        <v>577</v>
      </c>
      <c r="C230" s="4" t="s">
        <v>692</v>
      </c>
      <c r="D230" s="4" t="s">
        <v>692</v>
      </c>
    </row>
    <row r="231" spans="1:8">
      <c r="A231" s="4" t="s">
        <v>579</v>
      </c>
      <c r="C231" s="4" t="s">
        <v>693</v>
      </c>
    </row>
    <row r="232" spans="1:8">
      <c r="A232" s="4" t="s">
        <v>581</v>
      </c>
      <c r="C232" s="4" t="s">
        <v>621</v>
      </c>
    </row>
    <row r="233" spans="1:8">
      <c r="A233" s="4" t="s">
        <v>571</v>
      </c>
      <c r="C233" s="6" t="n">
        <v>1750</v>
      </c>
      <c r="G233" s="6" t="n">
        <v>1750</v>
      </c>
    </row>
    <row r="234" spans="1:8">
      <c r="A234" s="4" t="s">
        <v>583</v>
      </c>
      <c r="C234" s="4" t="s">
        <v>694</v>
      </c>
      <c r="D234" s="4" t="s">
        <v>694</v>
      </c>
      <c r="G234" s="4" t="s">
        <v>694</v>
      </c>
    </row>
    <row r="235" spans="1:8">
      <c r="A235" s="4" t="s">
        <v>695</v>
      </c>
    </row>
    <row r="236" spans="1:8">
      <c r="A236" s="3" t="s">
        <v>569</v>
      </c>
    </row>
    <row r="237" spans="1:8">
      <c r="A237" s="4" t="s">
        <v>570</v>
      </c>
      <c r="C237" s="6" t="n">
        <v>1000</v>
      </c>
    </row>
    <row r="238" spans="1:8">
      <c r="A238" s="4" t="s">
        <v>577</v>
      </c>
      <c r="C238" s="4" t="s">
        <v>696</v>
      </c>
      <c r="D238" s="4" t="s">
        <v>696</v>
      </c>
    </row>
    <row r="239" spans="1:8">
      <c r="A239" s="4" t="s">
        <v>579</v>
      </c>
      <c r="C239" s="4" t="s">
        <v>697</v>
      </c>
    </row>
    <row r="240" spans="1:8">
      <c r="A240" s="4" t="s">
        <v>581</v>
      </c>
      <c r="C240" s="4" t="s">
        <v>588</v>
      </c>
    </row>
    <row r="241" spans="1:8">
      <c r="A241" s="4" t="s">
        <v>571</v>
      </c>
      <c r="C241" s="6" t="n">
        <v>1000</v>
      </c>
      <c r="G241" s="6" t="n">
        <v>1000</v>
      </c>
    </row>
    <row r="242" spans="1:8">
      <c r="A242" s="4" t="s">
        <v>583</v>
      </c>
      <c r="C242" s="4" t="s">
        <v>696</v>
      </c>
      <c r="D242" s="4" t="s">
        <v>696</v>
      </c>
      <c r="G242" s="4" t="s">
        <v>696</v>
      </c>
    </row>
    <row r="243" spans="1:8">
      <c r="A243" s="4" t="s">
        <v>698</v>
      </c>
    </row>
    <row r="244" spans="1:8">
      <c r="A244" s="3" t="s">
        <v>569</v>
      </c>
    </row>
    <row r="245" spans="1:8">
      <c r="A245" s="4" t="s">
        <v>570</v>
      </c>
      <c r="C245" s="6" t="n">
        <v>2000</v>
      </c>
    </row>
    <row r="246" spans="1:8">
      <c r="A246" s="4" t="s">
        <v>577</v>
      </c>
      <c r="C246" s="4" t="s">
        <v>699</v>
      </c>
      <c r="D246" s="4" t="s">
        <v>699</v>
      </c>
    </row>
    <row r="247" spans="1:8">
      <c r="A247" s="4" t="s">
        <v>579</v>
      </c>
      <c r="C247" s="4" t="s">
        <v>700</v>
      </c>
    </row>
    <row r="248" spans="1:8">
      <c r="A248" s="4" t="s">
        <v>581</v>
      </c>
      <c r="C248" s="4" t="s">
        <v>612</v>
      </c>
    </row>
    <row r="249" spans="1:8">
      <c r="A249" s="4" t="s">
        <v>571</v>
      </c>
      <c r="C249" s="6" t="n">
        <v>2000</v>
      </c>
      <c r="G249" s="6" t="n">
        <v>2000</v>
      </c>
    </row>
    <row r="250" spans="1:8">
      <c r="A250" s="4" t="s">
        <v>583</v>
      </c>
      <c r="C250" s="4" t="s">
        <v>701</v>
      </c>
      <c r="D250" s="4" t="s">
        <v>701</v>
      </c>
      <c r="G250" s="4" t="s">
        <v>701</v>
      </c>
    </row>
    <row r="251" spans="1:8">
      <c r="A251" s="4" t="s">
        <v>702</v>
      </c>
    </row>
    <row r="252" spans="1:8">
      <c r="A252" s="3" t="s">
        <v>569</v>
      </c>
    </row>
    <row r="253" spans="1:8">
      <c r="A253" s="4" t="s">
        <v>570</v>
      </c>
      <c r="C253" s="6" t="n">
        <v>3000</v>
      </c>
    </row>
    <row r="254" spans="1:8">
      <c r="A254" s="4" t="s">
        <v>577</v>
      </c>
      <c r="C254" s="4" t="s">
        <v>703</v>
      </c>
      <c r="D254" s="4" t="s">
        <v>703</v>
      </c>
    </row>
    <row r="255" spans="1:8">
      <c r="A255" s="4" t="s">
        <v>579</v>
      </c>
      <c r="C255" s="4" t="s">
        <v>704</v>
      </c>
    </row>
    <row r="256" spans="1:8">
      <c r="A256" s="4" t="s">
        <v>581</v>
      </c>
      <c r="C256" s="4" t="s">
        <v>607</v>
      </c>
    </row>
    <row r="257" spans="1:8">
      <c r="A257" s="4" t="s">
        <v>571</v>
      </c>
      <c r="C257" s="6" t="n">
        <v>3000</v>
      </c>
      <c r="G257" s="6" t="n">
        <v>3000</v>
      </c>
    </row>
    <row r="258" spans="1:8">
      <c r="A258" s="4" t="s">
        <v>583</v>
      </c>
      <c r="C258" s="4" t="s">
        <v>703</v>
      </c>
      <c r="D258" s="4" t="s">
        <v>703</v>
      </c>
      <c r="G258" s="4" t="s">
        <v>703</v>
      </c>
    </row>
    <row r="259" spans="1:8">
      <c r="A259" s="4" t="s">
        <v>705</v>
      </c>
    </row>
    <row r="260" spans="1:8">
      <c r="A260" s="3" t="s">
        <v>569</v>
      </c>
    </row>
    <row r="261" spans="1:8">
      <c r="A261" s="4" t="s">
        <v>570</v>
      </c>
      <c r="B261" s="4" t="s">
        <v>636</v>
      </c>
      <c r="C261" s="6" t="n">
        <v>3000</v>
      </c>
    </row>
    <row r="262" spans="1:8">
      <c r="A262" s="4" t="s">
        <v>577</v>
      </c>
      <c r="C262" s="4" t="s">
        <v>706</v>
      </c>
      <c r="D262" s="4" t="s">
        <v>706</v>
      </c>
    </row>
    <row r="263" spans="1:8">
      <c r="A263" s="4" t="s">
        <v>579</v>
      </c>
      <c r="B263" s="4" t="s">
        <v>636</v>
      </c>
      <c r="C263" s="4" t="s">
        <v>707</v>
      </c>
    </row>
    <row r="264" spans="1:8">
      <c r="A264" s="4" t="s">
        <v>581</v>
      </c>
      <c r="B264" s="4" t="s">
        <v>636</v>
      </c>
      <c r="C264" s="4" t="s">
        <v>638</v>
      </c>
    </row>
    <row r="265" spans="1:8">
      <c r="A265" s="4" t="s">
        <v>571</v>
      </c>
      <c r="B265" s="4" t="s">
        <v>636</v>
      </c>
      <c r="C265" s="6" t="n">
        <v>3000</v>
      </c>
    </row>
    <row r="266" spans="1:8">
      <c r="A266" s="4" t="s">
        <v>583</v>
      </c>
      <c r="B266" s="4" t="s">
        <v>636</v>
      </c>
      <c r="C266" s="4" t="s">
        <v>708</v>
      </c>
      <c r="D266" s="4" t="s">
        <v>708</v>
      </c>
    </row>
    <row r="267" spans="1:8">
      <c r="A267" s="4" t="s">
        <v>709</v>
      </c>
    </row>
    <row r="268" spans="1:8">
      <c r="A268" s="3" t="s">
        <v>569</v>
      </c>
    </row>
    <row r="269" spans="1:8">
      <c r="A269" s="4" t="s">
        <v>570</v>
      </c>
      <c r="C269" s="6" t="n">
        <v>1250</v>
      </c>
    </row>
    <row r="270" spans="1:8">
      <c r="A270" s="4" t="s">
        <v>577</v>
      </c>
      <c r="C270" s="4" t="s">
        <v>710</v>
      </c>
      <c r="D270" s="4" t="s">
        <v>710</v>
      </c>
    </row>
    <row r="271" spans="1:8">
      <c r="A271" s="4" t="s">
        <v>579</v>
      </c>
      <c r="C271" s="4" t="s">
        <v>711</v>
      </c>
    </row>
    <row r="272" spans="1:8">
      <c r="A272" s="4" t="s">
        <v>581</v>
      </c>
      <c r="C272" s="4" t="s">
        <v>612</v>
      </c>
    </row>
    <row r="273" spans="1:8">
      <c r="A273" s="4" t="s">
        <v>571</v>
      </c>
      <c r="C273" s="6" t="n">
        <v>1250</v>
      </c>
      <c r="G273" s="6" t="n">
        <v>1250</v>
      </c>
    </row>
    <row r="274" spans="1:8">
      <c r="A274" s="4" t="s">
        <v>583</v>
      </c>
      <c r="C274" s="4" t="s">
        <v>712</v>
      </c>
      <c r="D274" s="4" t="s">
        <v>712</v>
      </c>
      <c r="G274" s="4" t="s">
        <v>712</v>
      </c>
    </row>
    <row r="275" spans="1:8">
      <c r="A275" s="4" t="s">
        <v>713</v>
      </c>
    </row>
    <row r="276" spans="1:8">
      <c r="A276" s="3" t="s">
        <v>569</v>
      </c>
    </row>
    <row r="277" spans="1:8">
      <c r="A277" s="4" t="s">
        <v>570</v>
      </c>
      <c r="C277" s="6" t="n">
        <v>2250</v>
      </c>
    </row>
    <row r="278" spans="1:8">
      <c r="A278" s="4" t="s">
        <v>577</v>
      </c>
      <c r="C278" s="4" t="s">
        <v>703</v>
      </c>
      <c r="D278" s="4" t="s">
        <v>703</v>
      </c>
    </row>
    <row r="279" spans="1:8">
      <c r="A279" s="4" t="s">
        <v>579</v>
      </c>
      <c r="C279" s="4" t="s">
        <v>714</v>
      </c>
    </row>
    <row r="280" spans="1:8">
      <c r="A280" s="4" t="s">
        <v>581</v>
      </c>
      <c r="C280" s="4" t="s">
        <v>621</v>
      </c>
    </row>
    <row r="281" spans="1:8">
      <c r="A281" s="4" t="s">
        <v>571</v>
      </c>
      <c r="C281" s="6" t="n">
        <v>2250</v>
      </c>
      <c r="G281" s="6" t="n">
        <v>2250</v>
      </c>
    </row>
    <row r="282" spans="1:8">
      <c r="A282" s="4" t="s">
        <v>583</v>
      </c>
      <c r="C282" s="4" t="s">
        <v>715</v>
      </c>
      <c r="D282" s="4" t="s">
        <v>715</v>
      </c>
      <c r="G282" s="4" t="s">
        <v>715</v>
      </c>
    </row>
    <row r="283" spans="1:8">
      <c r="A283" s="4" t="s">
        <v>716</v>
      </c>
    </row>
    <row r="284" spans="1:8">
      <c r="A284" s="3" t="s">
        <v>569</v>
      </c>
    </row>
    <row r="285" spans="1:8">
      <c r="A285" s="4" t="s">
        <v>570</v>
      </c>
      <c r="B285" s="4" t="s">
        <v>636</v>
      </c>
      <c r="C285" s="6" t="n">
        <v>4500</v>
      </c>
    </row>
    <row r="286" spans="1:8">
      <c r="A286" s="4" t="s">
        <v>577</v>
      </c>
      <c r="C286" s="4" t="s">
        <v>706</v>
      </c>
      <c r="D286" s="4" t="s">
        <v>706</v>
      </c>
    </row>
    <row r="287" spans="1:8">
      <c r="A287" s="4" t="s">
        <v>579</v>
      </c>
      <c r="B287" s="4" t="s">
        <v>636</v>
      </c>
      <c r="C287" s="4" t="s">
        <v>717</v>
      </c>
    </row>
    <row r="288" spans="1:8">
      <c r="A288" s="4" t="s">
        <v>581</v>
      </c>
      <c r="B288" s="4" t="s">
        <v>636</v>
      </c>
      <c r="C288" s="4" t="s">
        <v>638</v>
      </c>
    </row>
    <row r="289" spans="1:8">
      <c r="A289" s="4" t="s">
        <v>571</v>
      </c>
      <c r="B289" s="4" t="s">
        <v>636</v>
      </c>
      <c r="C289" s="6" t="n">
        <v>4500</v>
      </c>
    </row>
    <row r="290" spans="1:8">
      <c r="A290" s="4" t="s">
        <v>583</v>
      </c>
      <c r="B290" s="4" t="s">
        <v>636</v>
      </c>
      <c r="C290" s="4" t="s">
        <v>708</v>
      </c>
      <c r="D290" s="4" t="s">
        <v>708</v>
      </c>
    </row>
    <row r="291" spans="1:8">
      <c r="A291" s="4" t="s">
        <v>718</v>
      </c>
    </row>
    <row r="292" spans="1:8">
      <c r="A292" s="3" t="s">
        <v>569</v>
      </c>
    </row>
    <row r="293" spans="1:8">
      <c r="A293" s="4" t="s">
        <v>570</v>
      </c>
      <c r="B293" s="4" t="s">
        <v>636</v>
      </c>
      <c r="C293" s="6" t="n">
        <v>3500</v>
      </c>
    </row>
    <row r="294" spans="1:8">
      <c r="A294" s="4" t="s">
        <v>577</v>
      </c>
      <c r="C294" s="4" t="s">
        <v>675</v>
      </c>
      <c r="D294" s="4" t="s">
        <v>675</v>
      </c>
    </row>
    <row r="295" spans="1:8">
      <c r="A295" s="4" t="s">
        <v>579</v>
      </c>
      <c r="B295" s="4" t="s">
        <v>636</v>
      </c>
      <c r="C295" s="4" t="s">
        <v>719</v>
      </c>
    </row>
    <row r="296" spans="1:8">
      <c r="A296" s="4" t="s">
        <v>581</v>
      </c>
      <c r="B296" s="4" t="s">
        <v>636</v>
      </c>
      <c r="C296" s="4" t="s">
        <v>638</v>
      </c>
    </row>
    <row r="297" spans="1:8">
      <c r="A297" s="4" t="s">
        <v>571</v>
      </c>
      <c r="B297" s="4" t="s">
        <v>636</v>
      </c>
      <c r="C297" s="6" t="n">
        <v>3500</v>
      </c>
    </row>
    <row r="298" spans="1:8">
      <c r="A298" s="4" t="s">
        <v>583</v>
      </c>
      <c r="B298" s="4" t="s">
        <v>636</v>
      </c>
      <c r="C298" s="4" t="s">
        <v>720</v>
      </c>
      <c r="D298" s="4" t="s">
        <v>720</v>
      </c>
    </row>
    <row r="299" spans="1:8">
      <c r="A299" s="4" t="s">
        <v>721</v>
      </c>
    </row>
    <row r="300" spans="1:8">
      <c r="A300" s="3" t="s">
        <v>569</v>
      </c>
    </row>
    <row r="301" spans="1:8">
      <c r="A301" s="4" t="s">
        <v>570</v>
      </c>
      <c r="C301" s="6" t="n">
        <v>750</v>
      </c>
    </row>
    <row r="302" spans="1:8">
      <c r="A302" s="4" t="s">
        <v>579</v>
      </c>
      <c r="C302" s="4" t="s">
        <v>587</v>
      </c>
    </row>
    <row r="303" spans="1:8">
      <c r="A303" s="4" t="s">
        <v>722</v>
      </c>
      <c r="C303" s="4" t="s">
        <v>723</v>
      </c>
    </row>
    <row r="304" spans="1:8">
      <c r="A304" s="4" t="s">
        <v>581</v>
      </c>
      <c r="C304" s="4" t="s">
        <v>588</v>
      </c>
    </row>
    <row r="305" spans="1:8">
      <c r="A305" s="4" t="s">
        <v>571</v>
      </c>
      <c r="G305" s="6" t="n">
        <v>750</v>
      </c>
    </row>
    <row r="306" spans="1:8">
      <c r="A306" s="4" t="s">
        <v>583</v>
      </c>
      <c r="G306" s="4" t="s">
        <v>724</v>
      </c>
    </row>
    <row r="307" spans="1:8">
      <c r="A307" s="4" t="s">
        <v>725</v>
      </c>
    </row>
    <row r="308" spans="1:8">
      <c r="A308" s="3" t="s">
        <v>569</v>
      </c>
    </row>
    <row r="309" spans="1:8">
      <c r="A309" s="4" t="s">
        <v>579</v>
      </c>
      <c r="C309" s="4" t="s">
        <v>726</v>
      </c>
    </row>
    <row r="310" spans="1:8">
      <c r="A310" s="4" t="s">
        <v>581</v>
      </c>
      <c r="C310" s="4" t="s">
        <v>727</v>
      </c>
    </row>
    <row r="311" spans="1:8">
      <c r="A311" s="4" t="s">
        <v>571</v>
      </c>
      <c r="C311" s="6" t="n">
        <v>113</v>
      </c>
      <c r="G311" s="6" t="n">
        <v>113</v>
      </c>
    </row>
    <row r="312" spans="1:8">
      <c r="A312" s="4" t="s">
        <v>583</v>
      </c>
      <c r="C312" s="4" t="s">
        <v>728</v>
      </c>
      <c r="D312" s="4" t="s">
        <v>728</v>
      </c>
      <c r="G312" s="4" t="s">
        <v>728</v>
      </c>
    </row>
    <row r="313" spans="1:8"/>
    <row r="314" spans="1:8">
      <c r="A314" s="4" t="s">
        <v>126</v>
      </c>
      <c r="B314" s="4" t="s">
        <v>729</v>
      </c>
    </row>
    <row r="315" spans="1:8">
      <c r="A315" s="4" t="s">
        <v>540</v>
      </c>
      <c r="B315" s="4" t="s">
        <v>730</v>
      </c>
    </row>
    <row r="316" spans="1:8">
      <c r="A316" s="4" t="s">
        <v>731</v>
      </c>
      <c r="B316" s="4" t="s">
        <v>732</v>
      </c>
    </row>
    <row r="317" spans="1:8">
      <c r="A317" s="4" t="s">
        <v>733</v>
      </c>
      <c r="B317" s="4" t="s">
        <v>734</v>
      </c>
    </row>
    <row r="318" spans="1:8">
      <c r="A318" s="4" t="s">
        <v>636</v>
      </c>
      <c r="B318" s="4" t="s">
        <v>735</v>
      </c>
    </row>
  </sheetData>
  <mergeCells count="9">
    <mergeCell ref="A1:B2"/>
    <mergeCell ref="D1:E1"/>
    <mergeCell ref="D2:E2"/>
    <mergeCell ref="A313:G313"/>
    <mergeCell ref="B314:G314"/>
    <mergeCell ref="B315:G315"/>
    <mergeCell ref="B316:G316"/>
    <mergeCell ref="B317:G317"/>
    <mergeCell ref="B318:G31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0"/>
    <col customWidth="1" max="5" min="5" width="8"/>
    <col customWidth="1" max="6" min="6" width="21"/>
    <col customWidth="1" max="7" min="7" width="13"/>
    <col customWidth="1" max="8" min="8" width="20"/>
    <col customWidth="1" max="9" min="9" width="21"/>
  </cols>
  <sheetData>
    <row r="1" spans="1:9">
      <c r="A1" s="1" t="s">
        <v>736</v>
      </c>
      <c r="C1" s="2" t="s">
        <v>564</v>
      </c>
      <c r="D1" s="2" t="s">
        <v>565</v>
      </c>
      <c r="F1" s="2" t="s">
        <v>566</v>
      </c>
      <c r="G1" s="2" t="s">
        <v>71</v>
      </c>
      <c r="H1" s="2" t="s">
        <v>737</v>
      </c>
      <c r="I1" s="2" t="s">
        <v>568</v>
      </c>
    </row>
    <row r="2" spans="1:9">
      <c r="A2" s="3" t="s">
        <v>569</v>
      </c>
    </row>
    <row r="3" spans="1:9">
      <c r="A3" s="4" t="s">
        <v>570</v>
      </c>
      <c r="C3" s="6" t="n">
        <v>72115000000</v>
      </c>
      <c r="F3" s="6" t="n">
        <v>20000000000</v>
      </c>
      <c r="I3" s="9" t="n">
        <v>2000</v>
      </c>
    </row>
    <row r="4" spans="1:9">
      <c r="A4" s="4" t="s">
        <v>738</v>
      </c>
    </row>
    <row r="5" spans="1:9">
      <c r="A5" s="3" t="s">
        <v>569</v>
      </c>
    </row>
    <row r="6" spans="1:9">
      <c r="A6" s="4" t="s">
        <v>739</v>
      </c>
      <c r="C6" s="5" t="n">
        <v>3000000000</v>
      </c>
    </row>
    <row r="7" spans="1:9">
      <c r="A7" s="4" t="s">
        <v>585</v>
      </c>
    </row>
    <row r="8" spans="1:9">
      <c r="A8" s="3" t="s">
        <v>569</v>
      </c>
    </row>
    <row r="9" spans="1:9">
      <c r="A9" s="4" t="s">
        <v>740</v>
      </c>
      <c r="G9" s="4" t="s">
        <v>741</v>
      </c>
    </row>
    <row r="10" spans="1:9">
      <c r="A10" s="4" t="s">
        <v>570</v>
      </c>
      <c r="B10" s="4" t="s">
        <v>126</v>
      </c>
      <c r="C10" s="6" t="n">
        <v>2000000000</v>
      </c>
    </row>
    <row r="11" spans="1:9">
      <c r="A11" s="4" t="s">
        <v>583</v>
      </c>
      <c r="B11" s="4" t="s">
        <v>126</v>
      </c>
      <c r="G11" s="4" t="s">
        <v>589</v>
      </c>
    </row>
    <row r="12" spans="1:9">
      <c r="A12" s="4" t="s">
        <v>600</v>
      </c>
    </row>
    <row r="13" spans="1:9">
      <c r="A13" s="3" t="s">
        <v>569</v>
      </c>
    </row>
    <row r="14" spans="1:9">
      <c r="A14" s="4" t="s">
        <v>740</v>
      </c>
      <c r="C14" s="4" t="s">
        <v>742</v>
      </c>
      <c r="D14" s="4" t="s">
        <v>742</v>
      </c>
      <c r="G14" s="4" t="s">
        <v>743</v>
      </c>
    </row>
    <row r="15" spans="1:9">
      <c r="A15" s="4" t="s">
        <v>570</v>
      </c>
      <c r="B15" s="4" t="s">
        <v>126</v>
      </c>
      <c r="C15" s="6" t="n">
        <v>1500000000</v>
      </c>
    </row>
    <row r="16" spans="1:9">
      <c r="A16" s="4" t="s">
        <v>583</v>
      </c>
      <c r="B16" s="4" t="s">
        <v>126</v>
      </c>
      <c r="C16" s="4" t="s">
        <v>603</v>
      </c>
      <c r="D16" s="4" t="s">
        <v>603</v>
      </c>
      <c r="G16" s="4" t="s">
        <v>603</v>
      </c>
    </row>
    <row r="17" spans="1:9">
      <c r="A17" s="4" t="s">
        <v>65</v>
      </c>
    </row>
    <row r="18" spans="1:9">
      <c r="A18" s="3" t="s">
        <v>569</v>
      </c>
    </row>
    <row r="19" spans="1:9">
      <c r="A19" s="4" t="s">
        <v>595</v>
      </c>
      <c r="D19" s="9" t="n">
        <v>1250</v>
      </c>
      <c r="E19" s="4" t="s">
        <v>744</v>
      </c>
      <c r="I19" s="5" t="n">
        <v>1250</v>
      </c>
    </row>
    <row r="20" spans="1:9">
      <c r="A20" s="4" t="s">
        <v>745</v>
      </c>
      <c r="C20" s="6" t="n">
        <v>1600000000</v>
      </c>
    </row>
    <row r="21" spans="1:9">
      <c r="A21" s="4" t="s">
        <v>746</v>
      </c>
      <c r="C21" s="4" t="s">
        <v>728</v>
      </c>
      <c r="D21" s="4" t="s">
        <v>728</v>
      </c>
    </row>
    <row r="22" spans="1:9">
      <c r="A22" s="4" t="s">
        <v>583</v>
      </c>
      <c r="B22" s="4" t="s">
        <v>744</v>
      </c>
      <c r="C22" s="4" t="s">
        <v>599</v>
      </c>
      <c r="D22" s="4" t="s">
        <v>599</v>
      </c>
      <c r="G22" s="4" t="s">
        <v>599</v>
      </c>
    </row>
    <row r="23" spans="1:9">
      <c r="A23" s="4" t="s">
        <v>68</v>
      </c>
    </row>
    <row r="24" spans="1:9">
      <c r="A24" s="3" t="s">
        <v>569</v>
      </c>
    </row>
    <row r="25" spans="1:9">
      <c r="A25" s="4" t="s">
        <v>595</v>
      </c>
      <c r="D25" s="9" t="n">
        <v>750</v>
      </c>
      <c r="E25" s="4" t="s">
        <v>747</v>
      </c>
      <c r="I25" s="9" t="n">
        <v>750</v>
      </c>
    </row>
    <row r="26" spans="1:9">
      <c r="A26" s="4" t="s">
        <v>583</v>
      </c>
      <c r="B26" s="4" t="s">
        <v>747</v>
      </c>
      <c r="C26" s="4" t="s">
        <v>649</v>
      </c>
      <c r="D26" s="4" t="s">
        <v>649</v>
      </c>
      <c r="G26" s="4" t="s">
        <v>649</v>
      </c>
    </row>
    <row r="27" spans="1:9">
      <c r="A27" s="4" t="s">
        <v>748</v>
      </c>
    </row>
    <row r="28" spans="1:9">
      <c r="A28" s="3" t="s">
        <v>569</v>
      </c>
    </row>
    <row r="29" spans="1:9">
      <c r="A29" s="4" t="s">
        <v>745</v>
      </c>
      <c r="H29" s="6" t="n">
        <v>871000000</v>
      </c>
    </row>
    <row r="30" spans="1:9">
      <c r="A30" s="4" t="s">
        <v>583</v>
      </c>
      <c r="C30" s="4" t="s">
        <v>749</v>
      </c>
      <c r="D30" s="4" t="s">
        <v>749</v>
      </c>
      <c r="G30" s="4" t="s">
        <v>750</v>
      </c>
    </row>
    <row r="31" spans="1:9"/>
    <row r="32" spans="1:9">
      <c r="A32" s="4" t="s">
        <v>126</v>
      </c>
      <c r="B32" s="4" t="s">
        <v>730</v>
      </c>
    </row>
    <row r="33" spans="1:9">
      <c r="A33" s="4" t="s">
        <v>540</v>
      </c>
      <c r="B33" s="4" t="s">
        <v>732</v>
      </c>
    </row>
    <row r="34" spans="1:9">
      <c r="A34" s="4" t="s">
        <v>731</v>
      </c>
      <c r="B34" s="4" t="s">
        <v>734</v>
      </c>
    </row>
    <row r="35" spans="1:9">
      <c r="A35" s="4" t="s">
        <v>733</v>
      </c>
      <c r="B35" s="4" t="s">
        <v>729</v>
      </c>
    </row>
  </sheetData>
  <mergeCells count="7">
    <mergeCell ref="A1:B1"/>
    <mergeCell ref="D1:E1"/>
    <mergeCell ref="A31:H31"/>
    <mergeCell ref="B32:H32"/>
    <mergeCell ref="B33:H33"/>
    <mergeCell ref="B34:H34"/>
    <mergeCell ref="B35:H3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s>
  <sheetData>
    <row r="1" spans="1:4">
      <c r="A1" s="1" t="s">
        <v>751</v>
      </c>
      <c r="B1" s="2" t="s">
        <v>564</v>
      </c>
      <c r="C1" s="2" t="s">
        <v>566</v>
      </c>
      <c r="D1" s="2" t="s">
        <v>568</v>
      </c>
    </row>
    <row r="2" spans="1:4">
      <c r="A2" s="3" t="s">
        <v>752</v>
      </c>
    </row>
    <row r="3" spans="1:4">
      <c r="A3" s="4" t="s">
        <v>547</v>
      </c>
      <c r="B3" s="6" t="n">
        <v>2631</v>
      </c>
    </row>
    <row r="4" spans="1:4">
      <c r="A4" s="4" t="s">
        <v>548</v>
      </c>
      <c r="B4" s="5" t="n">
        <v>8250</v>
      </c>
    </row>
    <row r="5" spans="1:4">
      <c r="A5" s="4" t="s">
        <v>549</v>
      </c>
      <c r="B5" s="5" t="n">
        <v>3750</v>
      </c>
    </row>
    <row r="6" spans="1:4">
      <c r="A6" s="4" t="s">
        <v>550</v>
      </c>
      <c r="B6" s="5" t="n">
        <v>3500</v>
      </c>
    </row>
    <row r="7" spans="1:4">
      <c r="A7" s="4" t="s">
        <v>551</v>
      </c>
      <c r="B7" s="5" t="n">
        <v>10000</v>
      </c>
    </row>
    <row r="8" spans="1:4">
      <c r="A8" s="4" t="s">
        <v>552</v>
      </c>
      <c r="B8" s="5" t="n">
        <v>43984</v>
      </c>
    </row>
    <row r="9" spans="1:4">
      <c r="A9" s="4" t="s">
        <v>155</v>
      </c>
      <c r="B9" s="6" t="n">
        <v>72115</v>
      </c>
      <c r="C9" s="6" t="n">
        <v>20000</v>
      </c>
      <c r="D9" s="9" t="n">
        <v>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8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3"/>
    <col customWidth="1" max="6" min="6" width="4"/>
    <col customWidth="1" max="7" min="7" width="13"/>
  </cols>
  <sheetData>
    <row r="1" spans="1:7">
      <c r="A1" s="1" t="s">
        <v>753</v>
      </c>
      <c r="C1" s="2" t="s">
        <v>1</v>
      </c>
    </row>
    <row r="2" spans="1:7">
      <c r="C2" s="2" t="s">
        <v>2</v>
      </c>
      <c r="E2" s="2" t="s">
        <v>71</v>
      </c>
      <c r="G2" s="2" t="s">
        <v>118</v>
      </c>
    </row>
    <row r="3" spans="1:7">
      <c r="A3" s="3" t="s">
        <v>754</v>
      </c>
    </row>
    <row r="4" spans="1:7">
      <c r="A4" s="4" t="s">
        <v>755</v>
      </c>
      <c r="C4" s="6" t="n">
        <v>250</v>
      </c>
      <c r="E4" s="6" t="n">
        <v>443</v>
      </c>
      <c r="G4" s="6" t="n">
        <v>588</v>
      </c>
    </row>
    <row r="5" spans="1:7">
      <c r="A5" s="4" t="s">
        <v>756</v>
      </c>
      <c r="B5" s="4" t="s">
        <v>126</v>
      </c>
      <c r="C5" s="5" t="n">
        <v>262</v>
      </c>
      <c r="D5" s="4" t="s">
        <v>540</v>
      </c>
      <c r="E5" s="5" t="n">
        <v>282</v>
      </c>
      <c r="G5" s="5" t="n">
        <v>264</v>
      </c>
    </row>
    <row r="6" spans="1:7">
      <c r="A6" s="4" t="s">
        <v>757</v>
      </c>
      <c r="B6" s="4" t="s">
        <v>646</v>
      </c>
      <c r="C6" s="5" t="n">
        <v>278</v>
      </c>
      <c r="E6" s="5" t="n">
        <v>480</v>
      </c>
      <c r="G6" s="5" t="n">
        <v>639</v>
      </c>
    </row>
    <row r="7" spans="1:7">
      <c r="A7" s="4" t="s">
        <v>758</v>
      </c>
      <c r="B7" s="4" t="s">
        <v>759</v>
      </c>
      <c r="C7" s="5" t="n">
        <v>-28</v>
      </c>
      <c r="E7" s="5" t="n">
        <v>-57</v>
      </c>
      <c r="G7" s="5" t="n">
        <v>-51</v>
      </c>
    </row>
    <row r="8" spans="1:7">
      <c r="A8" s="4" t="s">
        <v>760</v>
      </c>
      <c r="B8" s="4" t="s">
        <v>126</v>
      </c>
      <c r="C8" s="5" t="n">
        <v>-299</v>
      </c>
      <c r="E8" s="5" t="n">
        <v>-443</v>
      </c>
      <c r="G8" s="5" t="n">
        <v>-571</v>
      </c>
    </row>
    <row r="9" spans="1:7">
      <c r="A9" s="4" t="s">
        <v>761</v>
      </c>
      <c r="B9" s="4" t="s">
        <v>762</v>
      </c>
      <c r="C9" s="5" t="n">
        <v>-62</v>
      </c>
      <c r="E9" s="5" t="n">
        <v>0</v>
      </c>
      <c r="G9" s="5" t="n">
        <v>1</v>
      </c>
    </row>
    <row r="10" spans="1:7">
      <c r="A10" s="4" t="s">
        <v>763</v>
      </c>
      <c r="B10" s="4" t="s">
        <v>126</v>
      </c>
      <c r="C10" s="5" t="n">
        <v>151</v>
      </c>
      <c r="D10" s="4" t="s">
        <v>540</v>
      </c>
      <c r="E10" s="5" t="n">
        <v>262</v>
      </c>
      <c r="F10" s="4" t="s">
        <v>540</v>
      </c>
      <c r="G10" s="5" t="n">
        <v>282</v>
      </c>
    </row>
    <row r="11" spans="1:7">
      <c r="A11" s="4" t="s">
        <v>764</v>
      </c>
    </row>
    <row r="12" spans="1:7">
      <c r="A12" s="3" t="s">
        <v>754</v>
      </c>
    </row>
    <row r="13" spans="1:7">
      <c r="A13" s="4" t="s">
        <v>755</v>
      </c>
      <c r="C13" s="5" t="n">
        <v>261</v>
      </c>
      <c r="E13" s="5" t="n">
        <v>476</v>
      </c>
    </row>
    <row r="14" spans="1:7">
      <c r="A14" s="4" t="s">
        <v>765</v>
      </c>
      <c r="C14" s="5" t="n">
        <v>105</v>
      </c>
    </row>
    <row r="15" spans="1:7">
      <c r="A15" s="4" t="s">
        <v>766</v>
      </c>
    </row>
    <row r="16" spans="1:7">
      <c r="A16" s="3" t="s">
        <v>754</v>
      </c>
    </row>
    <row r="17" spans="1:7">
      <c r="A17" s="4" t="s">
        <v>756</v>
      </c>
      <c r="B17" s="4" t="s">
        <v>574</v>
      </c>
      <c r="C17" s="5" t="n">
        <v>213</v>
      </c>
    </row>
    <row r="18" spans="1:7">
      <c r="A18" s="4" t="s">
        <v>757</v>
      </c>
      <c r="B18" s="4" t="s">
        <v>646</v>
      </c>
      <c r="C18" s="5" t="n">
        <v>278</v>
      </c>
    </row>
    <row r="19" spans="1:7">
      <c r="A19" s="4" t="s">
        <v>758</v>
      </c>
      <c r="B19" s="4" t="s">
        <v>759</v>
      </c>
      <c r="C19" s="5" t="n">
        <v>-17</v>
      </c>
    </row>
    <row r="20" spans="1:7">
      <c r="A20" s="4" t="s">
        <v>760</v>
      </c>
      <c r="B20" s="4" t="s">
        <v>126</v>
      </c>
      <c r="C20" s="5" t="n">
        <v>-291</v>
      </c>
    </row>
    <row r="21" spans="1:7">
      <c r="A21" s="4" t="s">
        <v>761</v>
      </c>
      <c r="B21" s="4" t="s">
        <v>762</v>
      </c>
      <c r="C21" s="5" t="n">
        <v>-45</v>
      </c>
    </row>
    <row r="22" spans="1:7">
      <c r="A22" s="4" t="s">
        <v>763</v>
      </c>
      <c r="B22" s="4" t="s">
        <v>574</v>
      </c>
      <c r="C22" s="5" t="n">
        <v>138</v>
      </c>
      <c r="E22" s="5" t="n">
        <v>213</v>
      </c>
    </row>
    <row r="23" spans="1:7">
      <c r="A23" s="4" t="s">
        <v>767</v>
      </c>
      <c r="B23" s="4" t="s">
        <v>126</v>
      </c>
      <c r="C23" s="5" t="n">
        <v>737</v>
      </c>
    </row>
    <row r="24" spans="1:7">
      <c r="A24" s="4" t="s">
        <v>768</v>
      </c>
      <c r="B24" s="4" t="s">
        <v>126</v>
      </c>
      <c r="C24" s="5" t="n">
        <v>842</v>
      </c>
    </row>
    <row r="25" spans="1:7">
      <c r="A25" s="4" t="s">
        <v>769</v>
      </c>
    </row>
    <row r="26" spans="1:7">
      <c r="A26" s="3" t="s">
        <v>754</v>
      </c>
    </row>
    <row r="27" spans="1:7">
      <c r="A27" s="4" t="s">
        <v>756</v>
      </c>
      <c r="B27" s="4" t="s">
        <v>770</v>
      </c>
      <c r="C27" s="5" t="n">
        <v>108</v>
      </c>
    </row>
    <row r="28" spans="1:7">
      <c r="A28" s="4" t="s">
        <v>757</v>
      </c>
      <c r="B28" s="4" t="s">
        <v>771</v>
      </c>
      <c r="C28" s="5" t="n">
        <v>59</v>
      </c>
    </row>
    <row r="29" spans="1:7">
      <c r="A29" s="4" t="s">
        <v>758</v>
      </c>
      <c r="B29" s="4" t="s">
        <v>772</v>
      </c>
      <c r="C29" s="5" t="n">
        <v>10</v>
      </c>
    </row>
    <row r="30" spans="1:7">
      <c r="A30" s="4" t="s">
        <v>760</v>
      </c>
      <c r="B30" s="4" t="s">
        <v>773</v>
      </c>
      <c r="C30" s="5" t="n">
        <v>-111</v>
      </c>
    </row>
    <row r="31" spans="1:7">
      <c r="A31" s="4" t="s">
        <v>761</v>
      </c>
      <c r="B31" s="4" t="s">
        <v>774</v>
      </c>
      <c r="C31" s="5" t="n">
        <v>-44</v>
      </c>
    </row>
    <row r="32" spans="1:7">
      <c r="A32" s="4" t="s">
        <v>763</v>
      </c>
      <c r="B32" s="4" t="s">
        <v>770</v>
      </c>
      <c r="C32" s="5" t="n">
        <v>22</v>
      </c>
      <c r="E32" s="5" t="n">
        <v>108</v>
      </c>
    </row>
    <row r="33" spans="1:7">
      <c r="A33" s="4" t="s">
        <v>767</v>
      </c>
      <c r="B33" s="4" t="s">
        <v>773</v>
      </c>
      <c r="C33" s="5" t="n">
        <v>263</v>
      </c>
    </row>
    <row r="34" spans="1:7">
      <c r="A34" s="4" t="s">
        <v>768</v>
      </c>
      <c r="B34" s="4" t="s">
        <v>773</v>
      </c>
      <c r="C34" s="5" t="n">
        <v>266</v>
      </c>
    </row>
    <row r="35" spans="1:7">
      <c r="A35" s="4" t="s">
        <v>775</v>
      </c>
    </row>
    <row r="36" spans="1:7">
      <c r="A36" s="3" t="s">
        <v>754</v>
      </c>
    </row>
    <row r="37" spans="1:7">
      <c r="A37" s="4" t="s">
        <v>756</v>
      </c>
      <c r="B37" s="4" t="s">
        <v>574</v>
      </c>
      <c r="C37" s="5" t="n">
        <v>72</v>
      </c>
    </row>
    <row r="38" spans="1:7">
      <c r="A38" s="4" t="s">
        <v>757</v>
      </c>
      <c r="B38" s="4" t="s">
        <v>646</v>
      </c>
      <c r="C38" s="5" t="n">
        <v>140</v>
      </c>
    </row>
    <row r="39" spans="1:7">
      <c r="A39" s="4" t="s">
        <v>758</v>
      </c>
      <c r="B39" s="4" t="s">
        <v>759</v>
      </c>
      <c r="C39" s="5" t="n">
        <v>-24</v>
      </c>
    </row>
    <row r="40" spans="1:7">
      <c r="A40" s="4" t="s">
        <v>760</v>
      </c>
      <c r="B40" s="4" t="s">
        <v>126</v>
      </c>
      <c r="C40" s="5" t="n">
        <v>-112</v>
      </c>
    </row>
    <row r="41" spans="1:7">
      <c r="A41" s="4" t="s">
        <v>761</v>
      </c>
      <c r="B41" s="4" t="s">
        <v>762</v>
      </c>
      <c r="C41" s="5" t="n">
        <v>-1</v>
      </c>
    </row>
    <row r="42" spans="1:7">
      <c r="A42" s="4" t="s">
        <v>763</v>
      </c>
      <c r="B42" s="4" t="s">
        <v>574</v>
      </c>
      <c r="C42" s="5" t="n">
        <v>75</v>
      </c>
      <c r="E42" s="5" t="n">
        <v>72</v>
      </c>
    </row>
    <row r="43" spans="1:7">
      <c r="A43" s="4" t="s">
        <v>767</v>
      </c>
      <c r="B43" s="4" t="s">
        <v>126</v>
      </c>
      <c r="C43" s="5" t="n">
        <v>303</v>
      </c>
    </row>
    <row r="44" spans="1:7">
      <c r="A44" s="4" t="s">
        <v>768</v>
      </c>
      <c r="B44" s="4" t="s">
        <v>126</v>
      </c>
      <c r="C44" s="5" t="n">
        <v>370</v>
      </c>
    </row>
    <row r="45" spans="1:7">
      <c r="A45" s="4" t="s">
        <v>776</v>
      </c>
    </row>
    <row r="46" spans="1:7">
      <c r="A46" s="3" t="s">
        <v>754</v>
      </c>
    </row>
    <row r="47" spans="1:7">
      <c r="A47" s="4" t="s">
        <v>756</v>
      </c>
      <c r="B47" s="4" t="s">
        <v>574</v>
      </c>
      <c r="C47" s="5" t="n">
        <v>18</v>
      </c>
    </row>
    <row r="48" spans="1:7">
      <c r="A48" s="4" t="s">
        <v>757</v>
      </c>
      <c r="B48" s="4" t="s">
        <v>646</v>
      </c>
      <c r="C48" s="5" t="n">
        <v>28</v>
      </c>
    </row>
    <row r="49" spans="1:7">
      <c r="A49" s="4" t="s">
        <v>758</v>
      </c>
      <c r="B49" s="4" t="s">
        <v>759</v>
      </c>
      <c r="C49" s="5" t="n">
        <v>-1</v>
      </c>
    </row>
    <row r="50" spans="1:7">
      <c r="A50" s="4" t="s">
        <v>760</v>
      </c>
      <c r="B50" s="4" t="s">
        <v>126</v>
      </c>
      <c r="C50" s="5" t="n">
        <v>-31</v>
      </c>
    </row>
    <row r="51" spans="1:7">
      <c r="A51" s="4" t="s">
        <v>761</v>
      </c>
      <c r="B51" s="4" t="s">
        <v>762</v>
      </c>
      <c r="C51" s="5" t="n">
        <v>0</v>
      </c>
    </row>
    <row r="52" spans="1:7">
      <c r="A52" s="4" t="s">
        <v>763</v>
      </c>
      <c r="B52" s="4" t="s">
        <v>574</v>
      </c>
      <c r="C52" s="5" t="n">
        <v>14</v>
      </c>
      <c r="E52" s="5" t="n">
        <v>18</v>
      </c>
    </row>
    <row r="53" spans="1:7">
      <c r="A53" s="4" t="s">
        <v>767</v>
      </c>
      <c r="B53" s="4" t="s">
        <v>126</v>
      </c>
      <c r="C53" s="5" t="n">
        <v>80</v>
      </c>
    </row>
    <row r="54" spans="1:7">
      <c r="A54" s="4" t="s">
        <v>768</v>
      </c>
      <c r="B54" s="4" t="s">
        <v>126</v>
      </c>
      <c r="C54" s="5" t="n">
        <v>83</v>
      </c>
    </row>
    <row r="55" spans="1:7">
      <c r="A55" s="4" t="s">
        <v>777</v>
      </c>
    </row>
    <row r="56" spans="1:7">
      <c r="A56" s="3" t="s">
        <v>754</v>
      </c>
    </row>
    <row r="57" spans="1:7">
      <c r="A57" s="4" t="s">
        <v>756</v>
      </c>
      <c r="B57" s="4" t="s">
        <v>574</v>
      </c>
      <c r="C57" s="5" t="n">
        <v>15</v>
      </c>
    </row>
    <row r="58" spans="1:7">
      <c r="A58" s="4" t="s">
        <v>757</v>
      </c>
      <c r="B58" s="4" t="s">
        <v>646</v>
      </c>
      <c r="C58" s="5" t="n">
        <v>51</v>
      </c>
    </row>
    <row r="59" spans="1:7">
      <c r="A59" s="4" t="s">
        <v>758</v>
      </c>
      <c r="B59" s="4" t="s">
        <v>759</v>
      </c>
      <c r="C59" s="5" t="n">
        <v>-2</v>
      </c>
    </row>
    <row r="60" spans="1:7">
      <c r="A60" s="4" t="s">
        <v>760</v>
      </c>
      <c r="B60" s="4" t="s">
        <v>126</v>
      </c>
      <c r="C60" s="5" t="n">
        <v>-37</v>
      </c>
    </row>
    <row r="61" spans="1:7">
      <c r="A61" s="4" t="s">
        <v>761</v>
      </c>
      <c r="B61" s="4" t="s">
        <v>762</v>
      </c>
      <c r="C61" s="5" t="n">
        <v>0</v>
      </c>
    </row>
    <row r="62" spans="1:7">
      <c r="A62" s="4" t="s">
        <v>763</v>
      </c>
      <c r="B62" s="4" t="s">
        <v>574</v>
      </c>
      <c r="C62" s="5" t="n">
        <v>27</v>
      </c>
      <c r="E62" s="5" t="n">
        <v>15</v>
      </c>
    </row>
    <row r="63" spans="1:7">
      <c r="A63" s="4" t="s">
        <v>767</v>
      </c>
      <c r="B63" s="4" t="s">
        <v>126</v>
      </c>
      <c r="C63" s="5" t="n">
        <v>91</v>
      </c>
    </row>
    <row r="64" spans="1:7">
      <c r="A64" s="4" t="s">
        <v>768</v>
      </c>
      <c r="B64" s="4" t="s">
        <v>126</v>
      </c>
      <c r="C64" s="5" t="n">
        <v>123</v>
      </c>
    </row>
    <row r="65" spans="1:7">
      <c r="A65" s="4" t="s">
        <v>778</v>
      </c>
    </row>
    <row r="66" spans="1:7">
      <c r="A66" s="3" t="s">
        <v>754</v>
      </c>
    </row>
    <row r="67" spans="1:7">
      <c r="A67" s="4" t="s">
        <v>756</v>
      </c>
      <c r="B67" s="4" t="s">
        <v>126</v>
      </c>
      <c r="C67" s="5" t="n">
        <v>213</v>
      </c>
      <c r="D67" s="4" t="s">
        <v>540</v>
      </c>
      <c r="E67" s="5" t="n">
        <v>0</v>
      </c>
    </row>
    <row r="68" spans="1:7">
      <c r="A68" s="4" t="s">
        <v>757</v>
      </c>
      <c r="B68" s="4" t="s">
        <v>646</v>
      </c>
      <c r="E68" s="5" t="n">
        <v>475</v>
      </c>
    </row>
    <row r="69" spans="1:7">
      <c r="A69" s="4" t="s">
        <v>758</v>
      </c>
      <c r="B69" s="4" t="s">
        <v>759</v>
      </c>
      <c r="E69" s="5" t="n">
        <v>1</v>
      </c>
    </row>
    <row r="70" spans="1:7">
      <c r="A70" s="4" t="s">
        <v>760</v>
      </c>
      <c r="B70" s="4" t="s">
        <v>126</v>
      </c>
      <c r="E70" s="5" t="n">
        <v>-262</v>
      </c>
    </row>
    <row r="71" spans="1:7">
      <c r="A71" s="4" t="s">
        <v>761</v>
      </c>
      <c r="B71" s="4" t="s">
        <v>762</v>
      </c>
      <c r="E71" s="5" t="n">
        <v>-1</v>
      </c>
    </row>
    <row r="72" spans="1:7">
      <c r="A72" s="4" t="s">
        <v>763</v>
      </c>
      <c r="B72" s="4" t="s">
        <v>126</v>
      </c>
      <c r="E72" s="5" t="n">
        <v>213</v>
      </c>
      <c r="F72" s="4" t="s">
        <v>540</v>
      </c>
      <c r="G72" s="5" t="n">
        <v>0</v>
      </c>
    </row>
    <row r="73" spans="1:7">
      <c r="A73" s="4" t="s">
        <v>779</v>
      </c>
    </row>
    <row r="74" spans="1:7">
      <c r="A74" s="3" t="s">
        <v>754</v>
      </c>
    </row>
    <row r="75" spans="1:7">
      <c r="A75" s="4" t="s">
        <v>756</v>
      </c>
      <c r="B75" s="4" t="s">
        <v>773</v>
      </c>
      <c r="C75" s="5" t="n">
        <v>108</v>
      </c>
      <c r="D75" s="4" t="s">
        <v>540</v>
      </c>
      <c r="E75" s="5" t="n">
        <v>0</v>
      </c>
    </row>
    <row r="76" spans="1:7">
      <c r="A76" s="4" t="s">
        <v>757</v>
      </c>
      <c r="B76" s="4" t="s">
        <v>771</v>
      </c>
      <c r="E76" s="5" t="n">
        <v>190</v>
      </c>
    </row>
    <row r="77" spans="1:7">
      <c r="A77" s="4" t="s">
        <v>758</v>
      </c>
      <c r="B77" s="4" t="s">
        <v>772</v>
      </c>
      <c r="E77" s="5" t="n">
        <v>4</v>
      </c>
    </row>
    <row r="78" spans="1:7">
      <c r="A78" s="4" t="s">
        <v>760</v>
      </c>
      <c r="B78" s="4" t="s">
        <v>773</v>
      </c>
      <c r="E78" s="5" t="n">
        <v>-87</v>
      </c>
    </row>
    <row r="79" spans="1:7">
      <c r="A79" s="4" t="s">
        <v>761</v>
      </c>
      <c r="B79" s="4" t="s">
        <v>774</v>
      </c>
      <c r="E79" s="5" t="n">
        <v>1</v>
      </c>
    </row>
    <row r="80" spans="1:7">
      <c r="A80" s="4" t="s">
        <v>763</v>
      </c>
      <c r="B80" s="4" t="s">
        <v>773</v>
      </c>
      <c r="E80" s="5" t="n">
        <v>108</v>
      </c>
      <c r="F80" s="4" t="s">
        <v>540</v>
      </c>
      <c r="G80" s="5" t="n">
        <v>0</v>
      </c>
    </row>
    <row r="81" spans="1:7">
      <c r="A81" s="4" t="s">
        <v>780</v>
      </c>
    </row>
    <row r="82" spans="1:7">
      <c r="A82" s="3" t="s">
        <v>754</v>
      </c>
    </row>
    <row r="83" spans="1:7">
      <c r="A83" s="4" t="s">
        <v>756</v>
      </c>
      <c r="B83" s="4" t="s">
        <v>126</v>
      </c>
      <c r="C83" s="5" t="n">
        <v>72</v>
      </c>
      <c r="D83" s="4" t="s">
        <v>540</v>
      </c>
      <c r="E83" s="5" t="n">
        <v>0</v>
      </c>
    </row>
    <row r="84" spans="1:7">
      <c r="A84" s="4" t="s">
        <v>757</v>
      </c>
      <c r="B84" s="4" t="s">
        <v>646</v>
      </c>
      <c r="E84" s="5" t="n">
        <v>191</v>
      </c>
    </row>
    <row r="85" spans="1:7">
      <c r="A85" s="4" t="s">
        <v>758</v>
      </c>
      <c r="B85" s="4" t="s">
        <v>759</v>
      </c>
      <c r="E85" s="5" t="n">
        <v>-4</v>
      </c>
    </row>
    <row r="86" spans="1:7">
      <c r="A86" s="4" t="s">
        <v>760</v>
      </c>
      <c r="B86" s="4" t="s">
        <v>126</v>
      </c>
      <c r="E86" s="5" t="n">
        <v>-113</v>
      </c>
    </row>
    <row r="87" spans="1:7">
      <c r="A87" s="4" t="s">
        <v>761</v>
      </c>
      <c r="B87" s="4" t="s">
        <v>762</v>
      </c>
      <c r="E87" s="5" t="n">
        <v>-2</v>
      </c>
    </row>
    <row r="88" spans="1:7">
      <c r="A88" s="4" t="s">
        <v>763</v>
      </c>
      <c r="B88" s="4" t="s">
        <v>126</v>
      </c>
      <c r="E88" s="5" t="n">
        <v>72</v>
      </c>
      <c r="F88" s="4" t="s">
        <v>540</v>
      </c>
      <c r="G88" s="5" t="n">
        <v>0</v>
      </c>
    </row>
    <row r="89" spans="1:7">
      <c r="A89" s="4" t="s">
        <v>781</v>
      </c>
    </row>
    <row r="90" spans="1:7">
      <c r="A90" s="3" t="s">
        <v>754</v>
      </c>
    </row>
    <row r="91" spans="1:7">
      <c r="A91" s="4" t="s">
        <v>756</v>
      </c>
      <c r="B91" s="4" t="s">
        <v>126</v>
      </c>
      <c r="C91" s="5" t="n">
        <v>18</v>
      </c>
      <c r="D91" s="4" t="s">
        <v>540</v>
      </c>
      <c r="E91" s="5" t="n">
        <v>0</v>
      </c>
    </row>
    <row r="92" spans="1:7">
      <c r="A92" s="4" t="s">
        <v>757</v>
      </c>
      <c r="B92" s="4" t="s">
        <v>646</v>
      </c>
      <c r="E92" s="5" t="n">
        <v>53</v>
      </c>
    </row>
    <row r="93" spans="1:7">
      <c r="A93" s="4" t="s">
        <v>758</v>
      </c>
      <c r="B93" s="4" t="s">
        <v>759</v>
      </c>
      <c r="E93" s="5" t="n">
        <v>0</v>
      </c>
    </row>
    <row r="94" spans="1:7">
      <c r="A94" s="4" t="s">
        <v>760</v>
      </c>
      <c r="B94" s="4" t="s">
        <v>126</v>
      </c>
      <c r="E94" s="5" t="n">
        <v>-35</v>
      </c>
    </row>
    <row r="95" spans="1:7">
      <c r="A95" s="4" t="s">
        <v>761</v>
      </c>
      <c r="B95" s="4" t="s">
        <v>762</v>
      </c>
      <c r="E95" s="5" t="n">
        <v>0</v>
      </c>
    </row>
    <row r="96" spans="1:7">
      <c r="A96" s="4" t="s">
        <v>763</v>
      </c>
      <c r="B96" s="4" t="s">
        <v>126</v>
      </c>
      <c r="E96" s="5" t="n">
        <v>18</v>
      </c>
      <c r="F96" s="4" t="s">
        <v>540</v>
      </c>
      <c r="G96" s="5" t="n">
        <v>0</v>
      </c>
    </row>
    <row r="97" spans="1:7">
      <c r="A97" s="4" t="s">
        <v>782</v>
      </c>
    </row>
    <row r="98" spans="1:7">
      <c r="A98" s="3" t="s">
        <v>754</v>
      </c>
    </row>
    <row r="99" spans="1:7">
      <c r="A99" s="4" t="s">
        <v>756</v>
      </c>
      <c r="B99" s="4" t="s">
        <v>126</v>
      </c>
      <c r="C99" s="6" t="n">
        <v>15</v>
      </c>
      <c r="D99" s="4" t="s">
        <v>540</v>
      </c>
      <c r="E99" s="5" t="n">
        <v>0</v>
      </c>
    </row>
    <row r="100" spans="1:7">
      <c r="A100" s="4" t="s">
        <v>757</v>
      </c>
      <c r="B100" s="4" t="s">
        <v>646</v>
      </c>
      <c r="E100" s="5" t="n">
        <v>41</v>
      </c>
    </row>
    <row r="101" spans="1:7">
      <c r="A101" s="4" t="s">
        <v>758</v>
      </c>
      <c r="B101" s="4" t="s">
        <v>759</v>
      </c>
      <c r="E101" s="5" t="n">
        <v>1</v>
      </c>
    </row>
    <row r="102" spans="1:7">
      <c r="A102" s="4" t="s">
        <v>760</v>
      </c>
      <c r="B102" s="4" t="s">
        <v>126</v>
      </c>
      <c r="E102" s="5" t="n">
        <v>-27</v>
      </c>
    </row>
    <row r="103" spans="1:7">
      <c r="A103" s="4" t="s">
        <v>761</v>
      </c>
      <c r="B103" s="4" t="s">
        <v>762</v>
      </c>
      <c r="E103" s="5" t="n">
        <v>0</v>
      </c>
    </row>
    <row r="104" spans="1:7">
      <c r="A104" s="4" t="s">
        <v>763</v>
      </c>
      <c r="B104" s="4" t="s">
        <v>126</v>
      </c>
      <c r="E104" s="5" t="n">
        <v>15</v>
      </c>
      <c r="F104" s="4" t="s">
        <v>540</v>
      </c>
      <c r="G104" s="5" t="n">
        <v>0</v>
      </c>
    </row>
    <row r="105" spans="1:7">
      <c r="A105" s="4" t="s">
        <v>783</v>
      </c>
    </row>
    <row r="106" spans="1:7">
      <c r="A106" s="3" t="s">
        <v>754</v>
      </c>
    </row>
    <row r="107" spans="1:7">
      <c r="A107" s="4" t="s">
        <v>755</v>
      </c>
      <c r="G107" s="5" t="n">
        <v>601</v>
      </c>
    </row>
    <row r="108" spans="1:7">
      <c r="A108" s="4" t="s">
        <v>784</v>
      </c>
      <c r="C108" s="4" t="s">
        <v>785</v>
      </c>
    </row>
    <row r="109" spans="1:7">
      <c r="A109" s="4" t="s">
        <v>786</v>
      </c>
    </row>
    <row r="110" spans="1:7">
      <c r="A110" s="3" t="s">
        <v>754</v>
      </c>
    </row>
    <row r="111" spans="1:7">
      <c r="A111" s="4" t="s">
        <v>756</v>
      </c>
      <c r="B111" s="4" t="s">
        <v>126</v>
      </c>
      <c r="E111" s="5" t="n">
        <v>249</v>
      </c>
      <c r="G111" s="5" t="n">
        <v>185</v>
      </c>
    </row>
    <row r="112" spans="1:7">
      <c r="A112" s="4" t="s">
        <v>757</v>
      </c>
      <c r="B112" s="4" t="s">
        <v>646</v>
      </c>
      <c r="G112" s="5" t="n">
        <v>638</v>
      </c>
    </row>
    <row r="113" spans="1:7">
      <c r="A113" s="4" t="s">
        <v>758</v>
      </c>
      <c r="B113" s="4" t="s">
        <v>759</v>
      </c>
      <c r="G113" s="5" t="n">
        <v>-37</v>
      </c>
    </row>
    <row r="114" spans="1:7">
      <c r="A114" s="4" t="s">
        <v>760</v>
      </c>
      <c r="B114" s="4" t="s">
        <v>126</v>
      </c>
      <c r="G114" s="5" t="n">
        <v>-534</v>
      </c>
    </row>
    <row r="115" spans="1:7">
      <c r="A115" s="4" t="s">
        <v>761</v>
      </c>
      <c r="B115" s="4" t="s">
        <v>762</v>
      </c>
      <c r="G115" s="5" t="n">
        <v>-3</v>
      </c>
    </row>
    <row r="116" spans="1:7">
      <c r="A116" s="4" t="s">
        <v>763</v>
      </c>
      <c r="B116" s="4" t="s">
        <v>126</v>
      </c>
      <c r="G116" s="5" t="n">
        <v>249</v>
      </c>
    </row>
    <row r="117" spans="1:7">
      <c r="A117" s="4" t="s">
        <v>787</v>
      </c>
    </row>
    <row r="118" spans="1:7">
      <c r="A118" s="3" t="s">
        <v>754</v>
      </c>
    </row>
    <row r="119" spans="1:7">
      <c r="A119" s="4" t="s">
        <v>756</v>
      </c>
      <c r="B119" s="4" t="s">
        <v>126</v>
      </c>
      <c r="E119" s="5" t="n">
        <v>90</v>
      </c>
      <c r="G119" s="5" t="n">
        <v>44</v>
      </c>
    </row>
    <row r="120" spans="1:7">
      <c r="A120" s="4" t="s">
        <v>757</v>
      </c>
      <c r="B120" s="4" t="s">
        <v>646</v>
      </c>
      <c r="G120" s="5" t="n">
        <v>267</v>
      </c>
    </row>
    <row r="121" spans="1:7">
      <c r="A121" s="4" t="s">
        <v>758</v>
      </c>
      <c r="B121" s="4" t="s">
        <v>759</v>
      </c>
      <c r="G121" s="5" t="n">
        <v>-6</v>
      </c>
    </row>
    <row r="122" spans="1:7">
      <c r="A122" s="4" t="s">
        <v>760</v>
      </c>
      <c r="B122" s="4" t="s">
        <v>126</v>
      </c>
      <c r="G122" s="5" t="n">
        <v>-208</v>
      </c>
    </row>
    <row r="123" spans="1:7">
      <c r="A123" s="4" t="s">
        <v>761</v>
      </c>
      <c r="B123" s="4" t="s">
        <v>762</v>
      </c>
      <c r="G123" s="5" t="n">
        <v>-7</v>
      </c>
    </row>
    <row r="124" spans="1:7">
      <c r="A124" s="4" t="s">
        <v>763</v>
      </c>
      <c r="B124" s="4" t="s">
        <v>126</v>
      </c>
      <c r="G124" s="5" t="n">
        <v>90</v>
      </c>
    </row>
    <row r="125" spans="1:7">
      <c r="A125" s="4" t="s">
        <v>788</v>
      </c>
    </row>
    <row r="126" spans="1:7">
      <c r="A126" s="3" t="s">
        <v>754</v>
      </c>
    </row>
    <row r="127" spans="1:7">
      <c r="A127" s="4" t="s">
        <v>756</v>
      </c>
      <c r="B127" s="4" t="s">
        <v>126</v>
      </c>
      <c r="E127" s="5" t="n">
        <v>82</v>
      </c>
      <c r="G127" s="5" t="n">
        <v>85</v>
      </c>
    </row>
    <row r="128" spans="1:7">
      <c r="A128" s="4" t="s">
        <v>757</v>
      </c>
      <c r="B128" s="4" t="s">
        <v>646</v>
      </c>
      <c r="G128" s="5" t="n">
        <v>156</v>
      </c>
    </row>
    <row r="129" spans="1:7">
      <c r="A129" s="4" t="s">
        <v>758</v>
      </c>
      <c r="B129" s="4" t="s">
        <v>759</v>
      </c>
      <c r="G129" s="5" t="n">
        <v>-12</v>
      </c>
    </row>
    <row r="130" spans="1:7">
      <c r="A130" s="4" t="s">
        <v>760</v>
      </c>
      <c r="B130" s="4" t="s">
        <v>126</v>
      </c>
      <c r="G130" s="5" t="n">
        <v>-150</v>
      </c>
    </row>
    <row r="131" spans="1:7">
      <c r="A131" s="4" t="s">
        <v>761</v>
      </c>
      <c r="B131" s="4" t="s">
        <v>762</v>
      </c>
      <c r="G131" s="5" t="n">
        <v>3</v>
      </c>
    </row>
    <row r="132" spans="1:7">
      <c r="A132" s="4" t="s">
        <v>763</v>
      </c>
      <c r="B132" s="4" t="s">
        <v>126</v>
      </c>
      <c r="G132" s="5" t="n">
        <v>82</v>
      </c>
    </row>
    <row r="133" spans="1:7">
      <c r="A133" s="4" t="s">
        <v>789</v>
      </c>
    </row>
    <row r="134" spans="1:7">
      <c r="A134" s="3" t="s">
        <v>754</v>
      </c>
    </row>
    <row r="135" spans="1:7">
      <c r="A135" s="4" t="s">
        <v>756</v>
      </c>
      <c r="B135" s="4" t="s">
        <v>126</v>
      </c>
      <c r="E135" s="5" t="n">
        <v>61</v>
      </c>
      <c r="G135" s="5" t="n">
        <v>31</v>
      </c>
    </row>
    <row r="136" spans="1:7">
      <c r="A136" s="4" t="s">
        <v>757</v>
      </c>
      <c r="B136" s="4" t="s">
        <v>646</v>
      </c>
      <c r="G136" s="5" t="n">
        <v>167</v>
      </c>
    </row>
    <row r="137" spans="1:7">
      <c r="A137" s="4" t="s">
        <v>758</v>
      </c>
      <c r="B137" s="4" t="s">
        <v>759</v>
      </c>
      <c r="G137" s="5" t="n">
        <v>-15</v>
      </c>
    </row>
    <row r="138" spans="1:7">
      <c r="A138" s="4" t="s">
        <v>760</v>
      </c>
      <c r="B138" s="4" t="s">
        <v>126</v>
      </c>
      <c r="G138" s="5" t="n">
        <v>-122</v>
      </c>
    </row>
    <row r="139" spans="1:7">
      <c r="A139" s="4" t="s">
        <v>761</v>
      </c>
      <c r="B139" s="4" t="s">
        <v>762</v>
      </c>
      <c r="G139" s="5" t="n">
        <v>0</v>
      </c>
    </row>
    <row r="140" spans="1:7">
      <c r="A140" s="4" t="s">
        <v>763</v>
      </c>
      <c r="B140" s="4" t="s">
        <v>126</v>
      </c>
      <c r="G140" s="5" t="n">
        <v>61</v>
      </c>
    </row>
    <row r="141" spans="1:7">
      <c r="A141" s="4" t="s">
        <v>790</v>
      </c>
    </row>
    <row r="142" spans="1:7">
      <c r="A142" s="3" t="s">
        <v>754</v>
      </c>
    </row>
    <row r="143" spans="1:7">
      <c r="A143" s="4" t="s">
        <v>756</v>
      </c>
      <c r="B143" s="4" t="s">
        <v>126</v>
      </c>
      <c r="E143" s="5" t="n">
        <v>16</v>
      </c>
      <c r="G143" s="5" t="n">
        <v>25</v>
      </c>
    </row>
    <row r="144" spans="1:7">
      <c r="A144" s="4" t="s">
        <v>757</v>
      </c>
      <c r="B144" s="4" t="s">
        <v>646</v>
      </c>
      <c r="G144" s="5" t="n">
        <v>48</v>
      </c>
    </row>
    <row r="145" spans="1:7">
      <c r="A145" s="4" t="s">
        <v>758</v>
      </c>
      <c r="B145" s="4" t="s">
        <v>759</v>
      </c>
      <c r="G145" s="5" t="n">
        <v>-4</v>
      </c>
    </row>
    <row r="146" spans="1:7">
      <c r="A146" s="4" t="s">
        <v>760</v>
      </c>
      <c r="B146" s="4" t="s">
        <v>126</v>
      </c>
      <c r="G146" s="5" t="n">
        <v>-54</v>
      </c>
    </row>
    <row r="147" spans="1:7">
      <c r="A147" s="4" t="s">
        <v>761</v>
      </c>
      <c r="B147" s="4" t="s">
        <v>762</v>
      </c>
      <c r="G147" s="5" t="n">
        <v>1</v>
      </c>
    </row>
    <row r="148" spans="1:7">
      <c r="A148" s="4" t="s">
        <v>763</v>
      </c>
      <c r="B148" s="4" t="s">
        <v>126</v>
      </c>
      <c r="G148" s="5" t="n">
        <v>16</v>
      </c>
    </row>
    <row r="149" spans="1:7">
      <c r="A149" s="4" t="s">
        <v>791</v>
      </c>
    </row>
    <row r="150" spans="1:7">
      <c r="A150" s="3" t="s">
        <v>754</v>
      </c>
    </row>
    <row r="151" spans="1:7">
      <c r="A151" s="4" t="s">
        <v>756</v>
      </c>
      <c r="B151" s="4" t="s">
        <v>792</v>
      </c>
      <c r="C151" s="6" t="n">
        <v>49</v>
      </c>
    </row>
    <row r="152" spans="1:7">
      <c r="A152" s="4" t="s">
        <v>757</v>
      </c>
      <c r="B152" s="4" t="s">
        <v>793</v>
      </c>
      <c r="C152" s="5" t="n">
        <v>0</v>
      </c>
    </row>
    <row r="153" spans="1:7">
      <c r="A153" s="4" t="s">
        <v>758</v>
      </c>
      <c r="B153" s="4" t="s">
        <v>794</v>
      </c>
      <c r="C153" s="5" t="n">
        <v>-11</v>
      </c>
    </row>
    <row r="154" spans="1:7">
      <c r="A154" s="4" t="s">
        <v>760</v>
      </c>
      <c r="B154" s="4" t="s">
        <v>795</v>
      </c>
      <c r="C154" s="5" t="n">
        <v>-8</v>
      </c>
    </row>
    <row r="155" spans="1:7">
      <c r="A155" s="4" t="s">
        <v>761</v>
      </c>
      <c r="B155" s="4" t="s">
        <v>796</v>
      </c>
      <c r="C155" s="5" t="n">
        <v>-17</v>
      </c>
    </row>
    <row r="156" spans="1:7">
      <c r="A156" s="4" t="s">
        <v>763</v>
      </c>
      <c r="B156" s="4" t="s">
        <v>792</v>
      </c>
      <c r="C156" s="5" t="n">
        <v>13</v>
      </c>
      <c r="E156" s="5" t="n">
        <v>49</v>
      </c>
    </row>
    <row r="157" spans="1:7">
      <c r="A157" s="4" t="s">
        <v>797</v>
      </c>
    </row>
    <row r="158" spans="1:7">
      <c r="A158" s="3" t="s">
        <v>754</v>
      </c>
    </row>
    <row r="159" spans="1:7">
      <c r="A159" s="4" t="s">
        <v>756</v>
      </c>
      <c r="B159" s="4" t="s">
        <v>795</v>
      </c>
      <c r="C159" s="6" t="n">
        <v>49</v>
      </c>
      <c r="D159" s="4" t="s">
        <v>540</v>
      </c>
      <c r="E159" s="5" t="n">
        <v>282</v>
      </c>
    </row>
    <row r="160" spans="1:7">
      <c r="A160" s="4" t="s">
        <v>757</v>
      </c>
      <c r="B160" s="4" t="s">
        <v>793</v>
      </c>
      <c r="E160" s="5" t="n">
        <v>5</v>
      </c>
    </row>
    <row r="161" spans="1:7">
      <c r="A161" s="4" t="s">
        <v>758</v>
      </c>
      <c r="B161" s="4" t="s">
        <v>794</v>
      </c>
      <c r="E161" s="5" t="n">
        <v>-58</v>
      </c>
    </row>
    <row r="162" spans="1:7">
      <c r="A162" s="4" t="s">
        <v>760</v>
      </c>
      <c r="B162" s="4" t="s">
        <v>795</v>
      </c>
      <c r="E162" s="5" t="n">
        <v>-181</v>
      </c>
    </row>
    <row r="163" spans="1:7">
      <c r="A163" s="4" t="s">
        <v>761</v>
      </c>
      <c r="B163" s="4" t="s">
        <v>796</v>
      </c>
      <c r="E163" s="5" t="n">
        <v>1</v>
      </c>
    </row>
    <row r="164" spans="1:7">
      <c r="A164" s="4" t="s">
        <v>763</v>
      </c>
      <c r="B164" s="4" t="s">
        <v>795</v>
      </c>
      <c r="E164" s="5" t="n">
        <v>49</v>
      </c>
      <c r="F164" s="4" t="s">
        <v>540</v>
      </c>
      <c r="G164" s="5" t="n">
        <v>282</v>
      </c>
    </row>
    <row r="165" spans="1:7">
      <c r="A165" s="4" t="s">
        <v>798</v>
      </c>
    </row>
    <row r="166" spans="1:7">
      <c r="A166" s="3" t="s">
        <v>754</v>
      </c>
    </row>
    <row r="167" spans="1:7">
      <c r="A167" s="4" t="s">
        <v>756</v>
      </c>
      <c r="B167" s="4" t="s">
        <v>773</v>
      </c>
      <c r="E167" s="6" t="n">
        <v>33</v>
      </c>
      <c r="G167" s="5" t="n">
        <v>79</v>
      </c>
    </row>
    <row r="168" spans="1:7">
      <c r="A168" s="4" t="s">
        <v>757</v>
      </c>
      <c r="B168" s="4" t="s">
        <v>771</v>
      </c>
      <c r="G168" s="5" t="n">
        <v>1</v>
      </c>
    </row>
    <row r="169" spans="1:7">
      <c r="A169" s="4" t="s">
        <v>758</v>
      </c>
      <c r="B169" s="4" t="s">
        <v>772</v>
      </c>
      <c r="G169" s="5" t="n">
        <v>-14</v>
      </c>
    </row>
    <row r="170" spans="1:7">
      <c r="A170" s="4" t="s">
        <v>760</v>
      </c>
      <c r="B170" s="4" t="s">
        <v>773</v>
      </c>
      <c r="G170" s="5" t="n">
        <v>-37</v>
      </c>
    </row>
    <row r="171" spans="1:7">
      <c r="A171" s="4" t="s">
        <v>761</v>
      </c>
      <c r="B171" s="4" t="s">
        <v>774</v>
      </c>
      <c r="G171" s="5" t="n">
        <v>4</v>
      </c>
    </row>
    <row r="172" spans="1:7">
      <c r="A172" s="4" t="s">
        <v>763</v>
      </c>
      <c r="B172" s="4" t="s">
        <v>773</v>
      </c>
      <c r="G172" s="6" t="n">
        <v>33</v>
      </c>
    </row>
    <row r="173" spans="1:7"/>
    <row r="174" spans="1:7">
      <c r="A174" s="4" t="s">
        <v>126</v>
      </c>
      <c r="B174" s="4" t="s">
        <v>799</v>
      </c>
    </row>
    <row r="175" spans="1:7">
      <c r="A175" s="4" t="s">
        <v>540</v>
      </c>
      <c r="B175" s="4" t="s">
        <v>800</v>
      </c>
    </row>
    <row r="176" spans="1:7">
      <c r="A176" s="4" t="s">
        <v>731</v>
      </c>
      <c r="B176" s="4" t="s">
        <v>801</v>
      </c>
    </row>
    <row r="177" spans="1:7">
      <c r="A177" s="4" t="s">
        <v>733</v>
      </c>
      <c r="B177" s="4" t="s">
        <v>802</v>
      </c>
    </row>
    <row r="178" spans="1:7">
      <c r="A178" s="4" t="s">
        <v>636</v>
      </c>
      <c r="B178" s="4" t="s">
        <v>803</v>
      </c>
    </row>
    <row r="179" spans="1:7">
      <c r="A179" s="4" t="s">
        <v>804</v>
      </c>
      <c r="B179" s="4" t="s">
        <v>805</v>
      </c>
    </row>
    <row r="180" spans="1:7">
      <c r="A180" s="4" t="s">
        <v>806</v>
      </c>
      <c r="B180" s="4" t="s">
        <v>807</v>
      </c>
    </row>
  </sheetData>
  <mergeCells count="12">
    <mergeCell ref="A1:B2"/>
    <mergeCell ref="C1:G1"/>
    <mergeCell ref="C2:D2"/>
    <mergeCell ref="E2:F2"/>
    <mergeCell ref="A173:F173"/>
    <mergeCell ref="B174:F174"/>
    <mergeCell ref="B175:F175"/>
    <mergeCell ref="B176:F176"/>
    <mergeCell ref="B177:F177"/>
    <mergeCell ref="B178:F178"/>
    <mergeCell ref="B179:F179"/>
    <mergeCell ref="B180:F18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808</v>
      </c>
      <c r="B1" s="2" t="s">
        <v>2</v>
      </c>
      <c r="C1" s="2" t="s">
        <v>71</v>
      </c>
    </row>
    <row r="2" spans="1:3">
      <c r="A2" s="3" t="s">
        <v>809</v>
      </c>
    </row>
    <row r="3" spans="1:3">
      <c r="A3" s="4" t="s">
        <v>810</v>
      </c>
      <c r="B3" s="6" t="n">
        <v>150</v>
      </c>
      <c r="C3" s="6" t="n">
        <v>239</v>
      </c>
    </row>
    <row r="4" spans="1:3">
      <c r="A4" s="4" t="s">
        <v>811</v>
      </c>
      <c r="B4" s="6" t="n">
        <v>1</v>
      </c>
      <c r="C4" s="6" t="n">
        <v>2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3"/>
    <col customWidth="1" max="3" min="3" width="13"/>
  </cols>
  <sheetData>
    <row r="1" spans="1:3">
      <c r="A1" s="1" t="s">
        <v>812</v>
      </c>
      <c r="B1" s="2" t="s">
        <v>2</v>
      </c>
      <c r="C1" s="2" t="s">
        <v>71</v>
      </c>
    </row>
    <row r="2" spans="1:3">
      <c r="A2" s="3" t="s">
        <v>813</v>
      </c>
    </row>
    <row r="3" spans="1:3">
      <c r="A3" s="4" t="s">
        <v>814</v>
      </c>
      <c r="B3" s="6" t="n">
        <v>8002</v>
      </c>
      <c r="C3" s="6" t="n">
        <v>8374</v>
      </c>
    </row>
    <row r="4" spans="1:3">
      <c r="A4" s="4" t="s">
        <v>815</v>
      </c>
      <c r="B4" s="5" t="n">
        <v>597</v>
      </c>
      <c r="C4" s="5" t="n">
        <v>669</v>
      </c>
    </row>
    <row r="5" spans="1:3">
      <c r="A5" s="4" t="s">
        <v>816</v>
      </c>
      <c r="B5" s="5" t="n">
        <v>8599</v>
      </c>
      <c r="C5" s="5" t="n">
        <v>9043</v>
      </c>
    </row>
    <row r="6" spans="1:3">
      <c r="A6" s="4" t="s">
        <v>817</v>
      </c>
    </row>
    <row r="7" spans="1:3">
      <c r="A7" s="3" t="s">
        <v>813</v>
      </c>
    </row>
    <row r="8" spans="1:3">
      <c r="A8" s="4" t="s">
        <v>814</v>
      </c>
      <c r="B8" s="5" t="n">
        <v>6996</v>
      </c>
      <c r="C8" s="5" t="n">
        <v>7340</v>
      </c>
    </row>
    <row r="9" spans="1:3">
      <c r="A9" s="4" t="s">
        <v>818</v>
      </c>
    </row>
    <row r="10" spans="1:3">
      <c r="A10" s="3" t="s">
        <v>813</v>
      </c>
    </row>
    <row r="11" spans="1:3">
      <c r="A11" s="4" t="s">
        <v>814</v>
      </c>
      <c r="B11" s="5" t="n">
        <v>613</v>
      </c>
      <c r="C11" s="5" t="n">
        <v>635</v>
      </c>
    </row>
    <row r="12" spans="1:3">
      <c r="A12" s="4" t="s">
        <v>819</v>
      </c>
    </row>
    <row r="13" spans="1:3">
      <c r="A13" s="3" t="s">
        <v>813</v>
      </c>
    </row>
    <row r="14" spans="1:3">
      <c r="A14" s="4" t="s">
        <v>814</v>
      </c>
      <c r="B14" s="5" t="n">
        <v>365</v>
      </c>
      <c r="C14" s="5" t="n">
        <v>360</v>
      </c>
    </row>
    <row r="15" spans="1:3">
      <c r="A15" s="4" t="s">
        <v>820</v>
      </c>
    </row>
    <row r="16" spans="1:3">
      <c r="A16" s="3" t="s">
        <v>813</v>
      </c>
    </row>
    <row r="17" spans="1:3">
      <c r="A17" s="4" t="s">
        <v>814</v>
      </c>
      <c r="B17" s="6" t="n">
        <v>28</v>
      </c>
      <c r="C17" s="6" t="n">
        <v>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0"/>
    <col customWidth="1" max="3" min="3" width="44"/>
    <col customWidth="1" max="4" min="4" width="40"/>
    <col customWidth="1" max="5" min="5" width="37"/>
    <col customWidth="1" max="6" min="6" width="46"/>
    <col customWidth="1" max="7" min="7" width="25"/>
  </cols>
  <sheetData>
    <row r="1" spans="1:7">
      <c r="A1" s="1" t="s">
        <v>154</v>
      </c>
      <c r="B1" s="2" t="s">
        <v>155</v>
      </c>
      <c r="C1" s="2" t="s">
        <v>156</v>
      </c>
      <c r="D1" s="2" t="s">
        <v>157</v>
      </c>
      <c r="E1" s="2" t="s">
        <v>158</v>
      </c>
      <c r="F1" s="2" t="s">
        <v>159</v>
      </c>
      <c r="G1" s="2" t="s">
        <v>160</v>
      </c>
    </row>
    <row r="2" spans="1:7">
      <c r="A2" s="4" t="s">
        <v>161</v>
      </c>
      <c r="B2" s="6" t="n">
        <v>55130</v>
      </c>
      <c r="C2" s="6" t="n">
        <v>27065</v>
      </c>
      <c r="D2" s="6" t="n">
        <v>28535</v>
      </c>
      <c r="E2" s="6" t="n">
        <v>-860</v>
      </c>
      <c r="F2" s="6" t="n">
        <v>54740</v>
      </c>
      <c r="G2" s="6" t="n">
        <v>390</v>
      </c>
    </row>
    <row r="3" spans="1:7">
      <c r="A3" s="4" t="s">
        <v>162</v>
      </c>
      <c r="B3" s="5" t="n">
        <v>4137</v>
      </c>
    </row>
    <row r="4" spans="1:7">
      <c r="A4" s="4" t="s">
        <v>163</v>
      </c>
      <c r="B4" s="6" t="n">
        <v>2277</v>
      </c>
      <c r="C4" s="5" t="n">
        <v>2277</v>
      </c>
      <c r="D4" s="5" t="n">
        <v>0</v>
      </c>
      <c r="E4" s="5" t="n">
        <v>0</v>
      </c>
      <c r="F4" s="5" t="n">
        <v>2277</v>
      </c>
      <c r="G4" s="5" t="n">
        <v>0</v>
      </c>
    </row>
    <row r="5" spans="1:7">
      <c r="A5" s="4" t="s">
        <v>164</v>
      </c>
      <c r="B5" s="5" t="n">
        <v>105</v>
      </c>
    </row>
    <row r="6" spans="1:7">
      <c r="A6" s="4" t="s">
        <v>165</v>
      </c>
      <c r="B6" s="6" t="n">
        <v>125</v>
      </c>
      <c r="C6" s="5" t="n">
        <v>125</v>
      </c>
      <c r="D6" s="5" t="n">
        <v>0</v>
      </c>
      <c r="E6" s="5" t="n">
        <v>0</v>
      </c>
      <c r="F6" s="5" t="n">
        <v>125</v>
      </c>
      <c r="G6" s="5" t="n">
        <v>0</v>
      </c>
    </row>
    <row r="7" spans="1:7">
      <c r="A7" s="4" t="s">
        <v>166</v>
      </c>
      <c r="B7" s="5" t="n">
        <v>3</v>
      </c>
    </row>
    <row r="8" spans="1:7">
      <c r="A8" s="4" t="s">
        <v>167</v>
      </c>
      <c r="B8" s="6" t="n">
        <v>3</v>
      </c>
      <c r="C8" s="5" t="n">
        <v>3</v>
      </c>
      <c r="D8" s="5" t="n">
        <v>0</v>
      </c>
      <c r="E8" s="5" t="n">
        <v>0</v>
      </c>
      <c r="F8" s="5" t="n">
        <v>3</v>
      </c>
      <c r="G8" s="5" t="n">
        <v>0</v>
      </c>
    </row>
    <row r="9" spans="1:7">
      <c r="A9" s="4" t="s">
        <v>168</v>
      </c>
      <c r="B9" s="5" t="n">
        <v>1607</v>
      </c>
      <c r="C9" s="5" t="n">
        <v>1607</v>
      </c>
      <c r="D9" s="5" t="n">
        <v>0</v>
      </c>
      <c r="E9" s="5" t="n">
        <v>0</v>
      </c>
      <c r="F9" s="5" t="n">
        <v>1607</v>
      </c>
      <c r="G9" s="5" t="n">
        <v>0</v>
      </c>
    </row>
    <row r="10" spans="1:7">
      <c r="A10" s="4" t="s">
        <v>169</v>
      </c>
      <c r="B10" s="6" t="n">
        <v>-11503</v>
      </c>
      <c r="C10" s="5" t="n">
        <v>-1632</v>
      </c>
      <c r="D10" s="5" t="n">
        <v>-9871</v>
      </c>
      <c r="E10" s="5" t="n">
        <v>0</v>
      </c>
      <c r="F10" s="5" t="n">
        <v>-11503</v>
      </c>
      <c r="G10" s="5" t="n">
        <v>0</v>
      </c>
    </row>
    <row r="11" spans="1:7">
      <c r="A11" s="4" t="s">
        <v>170</v>
      </c>
      <c r="B11" s="5" t="n">
        <v>-238</v>
      </c>
    </row>
    <row r="12" spans="1:7">
      <c r="A12" s="4" t="s">
        <v>171</v>
      </c>
      <c r="B12" s="6" t="n">
        <v>-506</v>
      </c>
      <c r="C12" s="5" t="n">
        <v>-506</v>
      </c>
      <c r="D12" s="5" t="n">
        <v>0</v>
      </c>
      <c r="E12" s="5" t="n">
        <v>0</v>
      </c>
      <c r="F12" s="5" t="n">
        <v>-506</v>
      </c>
      <c r="G12" s="5" t="n">
        <v>0</v>
      </c>
    </row>
    <row r="13" spans="1:7">
      <c r="A13" s="4" t="s">
        <v>172</v>
      </c>
      <c r="B13" s="5" t="n">
        <v>-10</v>
      </c>
    </row>
    <row r="14" spans="1:7">
      <c r="A14" s="4" t="s">
        <v>173</v>
      </c>
      <c r="B14" s="6" t="n">
        <v>-3140</v>
      </c>
      <c r="C14" s="5" t="n">
        <v>0</v>
      </c>
      <c r="D14" s="5" t="n">
        <v>-3140</v>
      </c>
      <c r="E14" s="5" t="n">
        <v>0</v>
      </c>
      <c r="F14" s="5" t="n">
        <v>-3140</v>
      </c>
      <c r="G14" s="5" t="n">
        <v>0</v>
      </c>
    </row>
    <row r="15" spans="1:7">
      <c r="A15" s="4" t="s">
        <v>174</v>
      </c>
      <c r="B15" s="5" t="n">
        <v>-13</v>
      </c>
      <c r="C15" s="5" t="n">
        <v>11</v>
      </c>
      <c r="D15" s="5" t="n">
        <v>0</v>
      </c>
      <c r="E15" s="5" t="n">
        <v>0</v>
      </c>
      <c r="F15" s="5" t="n">
        <v>11</v>
      </c>
      <c r="G15" s="5" t="n">
        <v>-24</v>
      </c>
    </row>
    <row r="16" spans="1:7">
      <c r="A16" s="4" t="s">
        <v>175</v>
      </c>
      <c r="B16" s="5" t="n">
        <v>-829</v>
      </c>
      <c r="C16" s="5" t="n">
        <v>0</v>
      </c>
      <c r="D16" s="5" t="n">
        <v>0</v>
      </c>
      <c r="E16" s="5" t="n">
        <v>-829</v>
      </c>
      <c r="F16" s="5" t="n">
        <v>-829</v>
      </c>
      <c r="G16" s="5" t="n">
        <v>0</v>
      </c>
    </row>
    <row r="17" spans="1:7">
      <c r="A17" s="4" t="s">
        <v>139</v>
      </c>
      <c r="B17" s="5" t="n">
        <v>3722</v>
      </c>
      <c r="C17" s="5" t="n">
        <v>0</v>
      </c>
      <c r="D17" s="5" t="n">
        <v>3587</v>
      </c>
      <c r="E17" s="5" t="n">
        <v>0</v>
      </c>
      <c r="F17" s="5" t="n">
        <v>3587</v>
      </c>
      <c r="G17" s="5" t="n">
        <v>135</v>
      </c>
    </row>
    <row r="18" spans="1:7">
      <c r="A18" s="4" t="s">
        <v>176</v>
      </c>
      <c r="B18" s="6" t="n">
        <v>46873</v>
      </c>
      <c r="C18" s="5" t="n">
        <v>28950</v>
      </c>
      <c r="D18" s="5" t="n">
        <v>19111</v>
      </c>
      <c r="E18" s="5" t="n">
        <v>-1689</v>
      </c>
      <c r="F18" s="5" t="n">
        <v>46372</v>
      </c>
      <c r="G18" s="5" t="n">
        <v>501</v>
      </c>
    </row>
    <row r="19" spans="1:7">
      <c r="A19" s="4" t="s">
        <v>177</v>
      </c>
      <c r="B19" s="5" t="n">
        <v>3997</v>
      </c>
    </row>
    <row r="20" spans="1:7">
      <c r="A20" s="4" t="s">
        <v>178</v>
      </c>
      <c r="B20" s="6" t="n">
        <v>-110</v>
      </c>
      <c r="C20" s="5" t="n">
        <v>0</v>
      </c>
      <c r="D20" s="5" t="n">
        <v>-110</v>
      </c>
      <c r="E20" s="5" t="n">
        <v>0</v>
      </c>
      <c r="F20" s="5" t="n">
        <v>-110</v>
      </c>
      <c r="G20" s="5" t="n">
        <v>0</v>
      </c>
    </row>
    <row r="21" spans="1:7">
      <c r="A21" s="4" t="s">
        <v>163</v>
      </c>
      <c r="B21" s="6" t="n">
        <v>2033</v>
      </c>
      <c r="C21" s="5" t="n">
        <v>2033</v>
      </c>
      <c r="D21" s="5" t="n">
        <v>0</v>
      </c>
      <c r="E21" s="5" t="n">
        <v>0</v>
      </c>
      <c r="F21" s="5" t="n">
        <v>2033</v>
      </c>
      <c r="G21" s="5" t="n">
        <v>0</v>
      </c>
    </row>
    <row r="22" spans="1:7">
      <c r="A22" s="4" t="s">
        <v>164</v>
      </c>
      <c r="B22" s="5" t="n">
        <v>103</v>
      </c>
    </row>
    <row r="23" spans="1:7">
      <c r="A23" s="4" t="s">
        <v>165</v>
      </c>
      <c r="B23" s="6" t="n">
        <v>122</v>
      </c>
      <c r="C23" s="5" t="n">
        <v>122</v>
      </c>
      <c r="D23" s="5" t="n">
        <v>0</v>
      </c>
      <c r="E23" s="5" t="n">
        <v>0</v>
      </c>
      <c r="F23" s="5" t="n">
        <v>122</v>
      </c>
      <c r="G23" s="5" t="n">
        <v>0</v>
      </c>
    </row>
    <row r="24" spans="1:7">
      <c r="A24" s="4" t="s">
        <v>166</v>
      </c>
      <c r="B24" s="5" t="n">
        <v>2</v>
      </c>
    </row>
    <row r="25" spans="1:7">
      <c r="A25" s="4" t="s">
        <v>167</v>
      </c>
      <c r="B25" s="6" t="n">
        <v>8</v>
      </c>
      <c r="C25" s="5" t="n">
        <v>8</v>
      </c>
      <c r="D25" s="5" t="n">
        <v>0</v>
      </c>
      <c r="E25" s="5" t="n">
        <v>0</v>
      </c>
      <c r="F25" s="5" t="n">
        <v>8</v>
      </c>
      <c r="G25" s="5" t="n">
        <v>0</v>
      </c>
    </row>
    <row r="26" spans="1:7">
      <c r="A26" s="4" t="s">
        <v>168</v>
      </c>
      <c r="B26" s="5" t="n">
        <v>1653</v>
      </c>
      <c r="C26" s="5" t="n">
        <v>1653</v>
      </c>
      <c r="D26" s="5" t="n">
        <v>0</v>
      </c>
      <c r="E26" s="5" t="n">
        <v>0</v>
      </c>
      <c r="F26" s="5" t="n">
        <v>1653</v>
      </c>
      <c r="G26" s="5" t="n">
        <v>0</v>
      </c>
    </row>
    <row r="27" spans="1:7">
      <c r="A27" s="4" t="s">
        <v>169</v>
      </c>
      <c r="B27" s="6" t="n">
        <v>-36000</v>
      </c>
      <c r="C27" s="5" t="n">
        <v>-5354</v>
      </c>
      <c r="D27" s="5" t="n">
        <v>-30646</v>
      </c>
      <c r="E27" s="5" t="n">
        <v>0</v>
      </c>
      <c r="F27" s="5" t="n">
        <v>-36000</v>
      </c>
      <c r="G27" s="5" t="n">
        <v>0</v>
      </c>
    </row>
    <row r="28" spans="1:7">
      <c r="A28" s="4" t="s">
        <v>170</v>
      </c>
      <c r="B28" s="8" t="n">
        <v>-733.8</v>
      </c>
    </row>
    <row r="29" spans="1:7">
      <c r="A29" s="4" t="s">
        <v>171</v>
      </c>
      <c r="B29" s="6" t="n">
        <v>-503</v>
      </c>
      <c r="C29" s="5" t="n">
        <v>-503</v>
      </c>
      <c r="D29" s="5" t="n">
        <v>0</v>
      </c>
      <c r="E29" s="5" t="n">
        <v>0</v>
      </c>
      <c r="F29" s="5" t="n">
        <v>-503</v>
      </c>
      <c r="G29" s="5" t="n">
        <v>0</v>
      </c>
    </row>
    <row r="30" spans="1:7">
      <c r="A30" s="4" t="s">
        <v>172</v>
      </c>
      <c r="B30" s="5" t="n">
        <v>-9</v>
      </c>
    </row>
    <row r="31" spans="1:7">
      <c r="A31" s="4" t="s">
        <v>173</v>
      </c>
      <c r="B31" s="6" t="n">
        <v>-2932</v>
      </c>
      <c r="C31" s="5" t="n">
        <v>0</v>
      </c>
      <c r="D31" s="5" t="n">
        <v>-2932</v>
      </c>
      <c r="E31" s="5" t="n">
        <v>0</v>
      </c>
      <c r="F31" s="5" t="n">
        <v>-2932</v>
      </c>
      <c r="G31" s="5" t="n">
        <v>0</v>
      </c>
    </row>
    <row r="32" spans="1:7">
      <c r="A32" s="4" t="s">
        <v>174</v>
      </c>
      <c r="B32" s="5" t="n">
        <v>-71</v>
      </c>
      <c r="C32" s="5" t="n">
        <v>0</v>
      </c>
      <c r="D32" s="5" t="n">
        <v>-2</v>
      </c>
      <c r="E32" s="5" t="n">
        <v>0</v>
      </c>
      <c r="F32" s="5" t="n">
        <v>-2</v>
      </c>
      <c r="G32" s="5" t="n">
        <v>-69</v>
      </c>
    </row>
    <row r="33" spans="1:7">
      <c r="A33" s="4" t="s">
        <v>175</v>
      </c>
      <c r="B33" s="5" t="n">
        <v>55</v>
      </c>
      <c r="C33" s="5" t="n">
        <v>0</v>
      </c>
      <c r="D33" s="5" t="n">
        <v>0</v>
      </c>
      <c r="E33" s="5" t="n">
        <v>61</v>
      </c>
      <c r="F33" s="5" t="n">
        <v>61</v>
      </c>
      <c r="G33" s="5" t="n">
        <v>-6</v>
      </c>
    </row>
    <row r="34" spans="1:7">
      <c r="A34" s="4" t="s">
        <v>139</v>
      </c>
      <c r="B34" s="5" t="n">
        <v>11235</v>
      </c>
      <c r="C34" s="5" t="n">
        <v>0</v>
      </c>
      <c r="D34" s="5" t="n">
        <v>11083</v>
      </c>
      <c r="E34" s="5" t="n">
        <v>0</v>
      </c>
      <c r="F34" s="5" t="n">
        <v>11083</v>
      </c>
      <c r="G34" s="5" t="n">
        <v>152</v>
      </c>
    </row>
    <row r="35" spans="1:7">
      <c r="A35" s="4" t="s">
        <v>179</v>
      </c>
      <c r="B35" s="6" t="n">
        <v>22363</v>
      </c>
      <c r="C35" s="5" t="n">
        <v>26909</v>
      </c>
      <c r="D35" s="5" t="n">
        <v>-3496</v>
      </c>
      <c r="E35" s="5" t="n">
        <v>-1628</v>
      </c>
      <c r="F35" s="5" t="n">
        <v>21785</v>
      </c>
      <c r="G35" s="5" t="n">
        <v>578</v>
      </c>
    </row>
    <row r="36" spans="1:7">
      <c r="A36" s="4" t="s">
        <v>180</v>
      </c>
      <c r="B36" s="5" t="n">
        <v>3359</v>
      </c>
    </row>
    <row r="37" spans="1:7">
      <c r="A37" s="4" t="s">
        <v>163</v>
      </c>
      <c r="B37" s="6" t="n">
        <v>1470</v>
      </c>
      <c r="C37" s="5" t="n">
        <v>1470</v>
      </c>
      <c r="D37" s="5" t="n">
        <v>0</v>
      </c>
      <c r="E37" s="5" t="n">
        <v>0</v>
      </c>
      <c r="F37" s="5" t="n">
        <v>1470</v>
      </c>
      <c r="G37" s="5" t="n">
        <v>0</v>
      </c>
    </row>
    <row r="38" spans="1:7">
      <c r="A38" s="4" t="s">
        <v>164</v>
      </c>
      <c r="B38" s="5" t="n">
        <v>78</v>
      </c>
    </row>
    <row r="39" spans="1:7">
      <c r="A39" s="4" t="s">
        <v>165</v>
      </c>
      <c r="B39" s="6" t="n">
        <v>118</v>
      </c>
      <c r="C39" s="5" t="n">
        <v>118</v>
      </c>
      <c r="D39" s="5" t="n">
        <v>0</v>
      </c>
      <c r="E39" s="5" t="n">
        <v>0</v>
      </c>
      <c r="F39" s="5" t="n">
        <v>118</v>
      </c>
      <c r="G39" s="5" t="n">
        <v>0</v>
      </c>
    </row>
    <row r="40" spans="1:7">
      <c r="A40" s="4" t="s">
        <v>166</v>
      </c>
      <c r="B40" s="5" t="n">
        <v>2</v>
      </c>
    </row>
    <row r="41" spans="1:7">
      <c r="A41" s="4" t="s">
        <v>167</v>
      </c>
      <c r="B41" s="6" t="n">
        <v>0</v>
      </c>
    </row>
    <row r="42" spans="1:7">
      <c r="A42" s="4" t="s">
        <v>168</v>
      </c>
      <c r="B42" s="5" t="n">
        <v>1590</v>
      </c>
      <c r="C42" s="5" t="n">
        <v>1590</v>
      </c>
      <c r="D42" s="5" t="n">
        <v>0</v>
      </c>
      <c r="E42" s="5" t="n">
        <v>0</v>
      </c>
      <c r="F42" s="5" t="n">
        <v>1590</v>
      </c>
      <c r="G42" s="5" t="n">
        <v>0</v>
      </c>
    </row>
    <row r="43" spans="1:7">
      <c r="A43" s="4" t="s">
        <v>169</v>
      </c>
      <c r="B43" s="6" t="n">
        <v>-19200</v>
      </c>
      <c r="C43" s="5" t="n">
        <v>-2932</v>
      </c>
      <c r="D43" s="5" t="n">
        <v>-16268</v>
      </c>
      <c r="E43" s="5" t="n">
        <v>0</v>
      </c>
      <c r="F43" s="5" t="n">
        <v>-19200</v>
      </c>
      <c r="G43" s="5" t="n">
        <v>0</v>
      </c>
    </row>
    <row r="44" spans="1:7">
      <c r="A44" s="4" t="s">
        <v>170</v>
      </c>
      <c r="B44" s="5" t="n">
        <v>-361</v>
      </c>
    </row>
    <row r="45" spans="1:7">
      <c r="A45" s="4" t="s">
        <v>171</v>
      </c>
      <c r="B45" s="6" t="n">
        <v>-665</v>
      </c>
      <c r="C45" s="5" t="n">
        <v>-665</v>
      </c>
      <c r="D45" s="5" t="n">
        <v>0</v>
      </c>
      <c r="E45" s="5" t="n">
        <v>0</v>
      </c>
      <c r="F45" s="5" t="n">
        <v>-665</v>
      </c>
      <c r="G45" s="5" t="n">
        <v>0</v>
      </c>
    </row>
    <row r="46" spans="1:7">
      <c r="A46" s="4" t="s">
        <v>172</v>
      </c>
      <c r="B46" s="5" t="n">
        <v>-11</v>
      </c>
    </row>
    <row r="47" spans="1:7">
      <c r="A47" s="4" t="s">
        <v>173</v>
      </c>
      <c r="B47" s="6" t="n">
        <v>-3070</v>
      </c>
      <c r="C47" s="5" t="n">
        <v>0</v>
      </c>
      <c r="D47" s="5" t="n">
        <v>-3070</v>
      </c>
      <c r="E47" s="5" t="n">
        <v>0</v>
      </c>
      <c r="F47" s="5" t="n">
        <v>-3070</v>
      </c>
      <c r="G47" s="5" t="n">
        <v>0</v>
      </c>
    </row>
    <row r="48" spans="1:7">
      <c r="A48" s="4" t="s">
        <v>174</v>
      </c>
      <c r="B48" s="5" t="n">
        <v>-95</v>
      </c>
      <c r="C48" s="5" t="n">
        <v>-4</v>
      </c>
      <c r="D48" s="5" t="n">
        <v>3</v>
      </c>
      <c r="E48" s="5" t="n">
        <v>0</v>
      </c>
      <c r="F48" s="5" t="n">
        <v>-1</v>
      </c>
      <c r="G48" s="5" t="n">
        <v>-94</v>
      </c>
    </row>
    <row r="49" spans="1:7">
      <c r="A49" s="4" t="s">
        <v>175</v>
      </c>
      <c r="B49" s="5" t="n">
        <v>-93</v>
      </c>
      <c r="C49" s="5" t="n">
        <v>0</v>
      </c>
      <c r="D49" s="5" t="n">
        <v>0</v>
      </c>
      <c r="E49" s="5" t="n">
        <v>-88</v>
      </c>
      <c r="F49" s="5" t="n">
        <v>-88</v>
      </c>
      <c r="G49" s="5" t="n">
        <v>-5</v>
      </c>
    </row>
    <row r="50" spans="1:7">
      <c r="A50" s="4" t="s">
        <v>139</v>
      </c>
      <c r="B50" s="5" t="n">
        <v>10299</v>
      </c>
      <c r="C50" s="5" t="n">
        <v>0</v>
      </c>
      <c r="D50" s="5" t="n">
        <v>10135</v>
      </c>
      <c r="E50" s="5" t="n">
        <v>0</v>
      </c>
      <c r="F50" s="5" t="n">
        <v>10135</v>
      </c>
      <c r="G50" s="5" t="n">
        <v>164</v>
      </c>
    </row>
    <row r="51" spans="1:7">
      <c r="A51" s="4" t="s">
        <v>181</v>
      </c>
      <c r="B51" s="6" t="n">
        <v>12717</v>
      </c>
      <c r="C51" s="6" t="n">
        <v>26486</v>
      </c>
      <c r="D51" s="6" t="n">
        <v>-12696</v>
      </c>
      <c r="E51" s="6" t="n">
        <v>-1716</v>
      </c>
      <c r="F51" s="6" t="n">
        <v>12074</v>
      </c>
      <c r="G51" s="6" t="n">
        <v>643</v>
      </c>
    </row>
    <row r="52" spans="1:7">
      <c r="A52" s="4" t="s">
        <v>182</v>
      </c>
      <c r="B52" s="5" t="n">
        <v>30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821</v>
      </c>
      <c r="B1" s="2" t="s">
        <v>2</v>
      </c>
      <c r="C1" s="2" t="s">
        <v>71</v>
      </c>
    </row>
    <row r="2" spans="1:3">
      <c r="A2" s="4" t="s">
        <v>822</v>
      </c>
    </row>
    <row r="3" spans="1:3">
      <c r="A3" s="3" t="s">
        <v>823</v>
      </c>
    </row>
    <row r="4" spans="1:3">
      <c r="A4" s="4" t="s">
        <v>824</v>
      </c>
      <c r="B4" s="10" t="n">
        <v>4.2</v>
      </c>
      <c r="C4" s="10" t="n">
        <v>3.8</v>
      </c>
    </row>
    <row r="5" spans="1:3">
      <c r="A5" s="4" t="s">
        <v>825</v>
      </c>
    </row>
    <row r="6" spans="1:3">
      <c r="A6" s="3" t="s">
        <v>823</v>
      </c>
    </row>
    <row r="7" spans="1:3">
      <c r="A7" s="4" t="s">
        <v>824</v>
      </c>
      <c r="B7" s="8" t="n">
        <v>3.9</v>
      </c>
      <c r="C7" s="10" t="n">
        <v>3.3</v>
      </c>
    </row>
    <row r="8" spans="1:3">
      <c r="A8" s="4" t="s">
        <v>826</v>
      </c>
    </row>
    <row r="9" spans="1:3">
      <c r="A9" s="3" t="s">
        <v>827</v>
      </c>
    </row>
    <row r="10" spans="1:3">
      <c r="A10" s="4" t="s">
        <v>745</v>
      </c>
      <c r="B10" s="10" t="n">
        <v>1.6</v>
      </c>
    </row>
    <row r="11" spans="1:3">
      <c r="A11" s="4" t="s">
        <v>828</v>
      </c>
      <c r="B11" s="4" t="s">
        <v>72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829</v>
      </c>
      <c r="B1" s="2" t="s">
        <v>2</v>
      </c>
      <c r="C1" s="2" t="s">
        <v>71</v>
      </c>
    </row>
    <row r="2" spans="1:3">
      <c r="A2" s="3" t="s">
        <v>830</v>
      </c>
    </row>
    <row r="3" spans="1:3">
      <c r="A3" s="4" t="s">
        <v>831</v>
      </c>
      <c r="B3" s="6" t="n">
        <v>29</v>
      </c>
      <c r="C3" s="6" t="n">
        <v>5</v>
      </c>
    </row>
    <row r="4" spans="1:3">
      <c r="A4" s="3" t="s">
        <v>832</v>
      </c>
    </row>
    <row r="5" spans="1:3">
      <c r="A5" s="4" t="s">
        <v>833</v>
      </c>
      <c r="B5" s="5" t="n">
        <v>268</v>
      </c>
      <c r="C5" s="5" t="n">
        <v>230</v>
      </c>
    </row>
    <row r="6" spans="1:3">
      <c r="A6" s="4" t="s">
        <v>834</v>
      </c>
    </row>
    <row r="7" spans="1:3">
      <c r="A7" s="3" t="s">
        <v>835</v>
      </c>
    </row>
    <row r="8" spans="1:3">
      <c r="A8" s="4" t="s">
        <v>836</v>
      </c>
      <c r="B8" s="5" t="n">
        <v>0</v>
      </c>
      <c r="C8" s="5" t="n">
        <v>1994</v>
      </c>
    </row>
    <row r="9" spans="1:3">
      <c r="A9" s="4" t="s">
        <v>837</v>
      </c>
      <c r="B9" s="5" t="n">
        <v>0</v>
      </c>
      <c r="C9" s="5" t="n">
        <v>-5</v>
      </c>
    </row>
    <row r="10" spans="1:3">
      <c r="A10" s="4" t="s">
        <v>838</v>
      </c>
    </row>
    <row r="11" spans="1:3">
      <c r="A11" s="3" t="s">
        <v>835</v>
      </c>
    </row>
    <row r="12" spans="1:3">
      <c r="A12" s="4" t="s">
        <v>836</v>
      </c>
      <c r="B12" s="5" t="n">
        <v>3680</v>
      </c>
      <c r="C12" s="5" t="n">
        <v>3652</v>
      </c>
    </row>
    <row r="13" spans="1:3">
      <c r="A13" s="4" t="s">
        <v>837</v>
      </c>
      <c r="B13" s="5" t="n">
        <v>75</v>
      </c>
      <c r="C13" s="5" t="n">
        <v>44</v>
      </c>
    </row>
    <row r="14" spans="1:3">
      <c r="A14" s="4" t="s">
        <v>839</v>
      </c>
    </row>
    <row r="15" spans="1:3">
      <c r="A15" s="3" t="s">
        <v>830</v>
      </c>
    </row>
    <row r="16" spans="1:3">
      <c r="A16" s="4" t="s">
        <v>831</v>
      </c>
      <c r="B16" s="5" t="n">
        <v>29</v>
      </c>
      <c r="C16" s="5" t="n">
        <v>5</v>
      </c>
    </row>
    <row r="17" spans="1:3">
      <c r="A17" s="4" t="s">
        <v>840</v>
      </c>
    </row>
    <row r="18" spans="1:3">
      <c r="A18" s="3" t="s">
        <v>832</v>
      </c>
    </row>
    <row r="19" spans="1:3">
      <c r="A19" s="4" t="s">
        <v>833</v>
      </c>
      <c r="B19" s="5" t="n">
        <v>0</v>
      </c>
      <c r="C19" s="5" t="n">
        <v>5</v>
      </c>
    </row>
    <row r="20" spans="1:3">
      <c r="A20" s="4" t="s">
        <v>841</v>
      </c>
    </row>
    <row r="21" spans="1:3">
      <c r="A21" s="3" t="s">
        <v>832</v>
      </c>
    </row>
    <row r="22" spans="1:3">
      <c r="A22" s="4" t="s">
        <v>833</v>
      </c>
      <c r="B22" s="5" t="n">
        <v>17</v>
      </c>
      <c r="C22" s="5" t="n">
        <v>17</v>
      </c>
    </row>
    <row r="23" spans="1:3">
      <c r="A23" s="4" t="s">
        <v>842</v>
      </c>
    </row>
    <row r="24" spans="1:3">
      <c r="A24" s="3" t="s">
        <v>832</v>
      </c>
    </row>
    <row r="25" spans="1:3">
      <c r="A25" s="4" t="s">
        <v>833</v>
      </c>
      <c r="B25" s="5" t="n">
        <v>251</v>
      </c>
      <c r="C25" s="5" t="n">
        <v>0</v>
      </c>
    </row>
    <row r="26" spans="1:3">
      <c r="A26" s="4" t="s">
        <v>833</v>
      </c>
      <c r="B26" s="5" t="n">
        <v>251</v>
      </c>
      <c r="C26" s="5" t="n">
        <v>0</v>
      </c>
    </row>
    <row r="27" spans="1:3">
      <c r="A27" s="4" t="s">
        <v>843</v>
      </c>
    </row>
    <row r="28" spans="1:3">
      <c r="A28" s="3" t="s">
        <v>832</v>
      </c>
    </row>
    <row r="29" spans="1:3">
      <c r="A29" s="4" t="s">
        <v>833</v>
      </c>
      <c r="B29" s="5" t="n">
        <v>0</v>
      </c>
      <c r="C29" s="5" t="n">
        <v>208</v>
      </c>
    </row>
    <row r="30" spans="1:3">
      <c r="A30" s="4" t="s">
        <v>833</v>
      </c>
      <c r="B30" s="6" t="n">
        <v>0</v>
      </c>
      <c r="C30" s="6" t="n">
        <v>20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44</v>
      </c>
      <c r="B1" s="2" t="s">
        <v>1</v>
      </c>
    </row>
    <row r="2" spans="1:4">
      <c r="B2" s="2" t="s">
        <v>2</v>
      </c>
      <c r="C2" s="2" t="s">
        <v>71</v>
      </c>
      <c r="D2" s="2" t="s">
        <v>118</v>
      </c>
    </row>
    <row r="3" spans="1:4">
      <c r="A3" s="3" t="s">
        <v>845</v>
      </c>
    </row>
    <row r="4" spans="1:4">
      <c r="A4" s="4" t="s">
        <v>136</v>
      </c>
      <c r="B4" s="6" t="n">
        <v>162</v>
      </c>
      <c r="C4" s="6" t="n">
        <v>815</v>
      </c>
      <c r="D4" s="6" t="n">
        <v>1185</v>
      </c>
    </row>
    <row r="5" spans="1:4">
      <c r="A5" s="4" t="s">
        <v>135</v>
      </c>
      <c r="B5" s="5" t="n">
        <v>-1995</v>
      </c>
      <c r="C5" s="5" t="n">
        <v>-2082</v>
      </c>
      <c r="D5" s="5" t="n">
        <v>-2025</v>
      </c>
    </row>
    <row r="6" spans="1:4">
      <c r="A6" s="4" t="s">
        <v>826</v>
      </c>
    </row>
    <row r="7" spans="1:4">
      <c r="A7" s="3" t="s">
        <v>846</v>
      </c>
    </row>
    <row r="8" spans="1:4">
      <c r="A8" s="4" t="s">
        <v>847</v>
      </c>
      <c r="B8" s="5" t="n">
        <v>-43</v>
      </c>
      <c r="C8" s="5" t="n">
        <v>-105</v>
      </c>
      <c r="D8" s="5" t="n">
        <v>88</v>
      </c>
    </row>
    <row r="9" spans="1:4">
      <c r="A9" s="4" t="s">
        <v>848</v>
      </c>
    </row>
    <row r="10" spans="1:4">
      <c r="A10" s="3" t="s">
        <v>845</v>
      </c>
    </row>
    <row r="11" spans="1:4">
      <c r="A11" s="4" t="s">
        <v>136</v>
      </c>
      <c r="B11" s="5" t="n">
        <v>162</v>
      </c>
      <c r="C11" s="5" t="n">
        <v>815</v>
      </c>
      <c r="D11" s="5" t="n">
        <v>1185</v>
      </c>
    </row>
    <row r="12" spans="1:4">
      <c r="A12" s="3" t="s">
        <v>846</v>
      </c>
    </row>
    <row r="13" spans="1:4">
      <c r="A13" s="4" t="s">
        <v>849</v>
      </c>
      <c r="B13" s="5" t="n">
        <v>-25</v>
      </c>
      <c r="C13" s="5" t="n">
        <v>-53</v>
      </c>
      <c r="D13" s="5" t="n">
        <v>51</v>
      </c>
    </row>
    <row r="14" spans="1:4">
      <c r="A14" s="4" t="s">
        <v>850</v>
      </c>
    </row>
    <row r="15" spans="1:4">
      <c r="A15" s="3" t="s">
        <v>846</v>
      </c>
    </row>
    <row r="16" spans="1:4">
      <c r="A16" s="4" t="s">
        <v>851</v>
      </c>
      <c r="B16" s="5" t="n">
        <v>0</v>
      </c>
      <c r="C16" s="5" t="n">
        <v>0</v>
      </c>
      <c r="D16" s="5" t="n">
        <v>0</v>
      </c>
    </row>
    <row r="17" spans="1:4">
      <c r="A17" s="4" t="s">
        <v>852</v>
      </c>
      <c r="B17" s="5" t="n">
        <v>0</v>
      </c>
      <c r="C17" s="5" t="n">
        <v>0</v>
      </c>
      <c r="D17" s="5" t="n">
        <v>0</v>
      </c>
    </row>
    <row r="18" spans="1:4">
      <c r="A18" s="4" t="s">
        <v>853</v>
      </c>
    </row>
    <row r="19" spans="1:4">
      <c r="A19" s="3" t="s">
        <v>846</v>
      </c>
    </row>
    <row r="20" spans="1:4">
      <c r="A20" s="4" t="s">
        <v>851</v>
      </c>
      <c r="B20" s="5" t="n">
        <v>-7</v>
      </c>
      <c r="C20" s="5" t="n">
        <v>-38</v>
      </c>
      <c r="D20" s="5" t="n">
        <v>0</v>
      </c>
    </row>
    <row r="21" spans="1:4">
      <c r="A21" s="4" t="s">
        <v>852</v>
      </c>
      <c r="B21" s="5" t="n">
        <v>3</v>
      </c>
      <c r="C21" s="5" t="n">
        <v>38</v>
      </c>
      <c r="D21" s="5" t="n">
        <v>0</v>
      </c>
    </row>
    <row r="22" spans="1:4">
      <c r="A22" s="4" t="s">
        <v>854</v>
      </c>
    </row>
    <row r="23" spans="1:4">
      <c r="A23" s="3" t="s">
        <v>846</v>
      </c>
    </row>
    <row r="24" spans="1:4">
      <c r="A24" s="4" t="s">
        <v>855</v>
      </c>
      <c r="B24" s="5" t="n">
        <v>-21</v>
      </c>
      <c r="C24" s="5" t="n">
        <v>-53</v>
      </c>
      <c r="D24" s="5" t="n">
        <v>51</v>
      </c>
    </row>
    <row r="25" spans="1:4">
      <c r="A25" s="4" t="s">
        <v>856</v>
      </c>
    </row>
    <row r="26" spans="1:4">
      <c r="A26" s="3" t="s">
        <v>845</v>
      </c>
    </row>
    <row r="27" spans="1:4">
      <c r="A27" s="4" t="s">
        <v>135</v>
      </c>
      <c r="B27" s="5" t="n">
        <v>-1995</v>
      </c>
      <c r="C27" s="5" t="n">
        <v>-2082</v>
      </c>
      <c r="D27" s="5" t="n">
        <v>-2025</v>
      </c>
    </row>
    <row r="28" spans="1:4">
      <c r="A28" s="3" t="s">
        <v>846</v>
      </c>
    </row>
    <row r="29" spans="1:4">
      <c r="A29" s="4" t="s">
        <v>849</v>
      </c>
      <c r="B29" s="5" t="n">
        <v>0</v>
      </c>
      <c r="C29" s="5" t="n">
        <v>0</v>
      </c>
      <c r="D29" s="5" t="n">
        <v>0</v>
      </c>
    </row>
    <row r="30" spans="1:4">
      <c r="A30" s="4" t="s">
        <v>857</v>
      </c>
    </row>
    <row r="31" spans="1:4">
      <c r="A31" s="3" t="s">
        <v>846</v>
      </c>
    </row>
    <row r="32" spans="1:4">
      <c r="A32" s="4" t="s">
        <v>851</v>
      </c>
      <c r="B32" s="5" t="n">
        <v>29</v>
      </c>
      <c r="C32" s="5" t="n">
        <v>31</v>
      </c>
      <c r="D32" s="5" t="n">
        <v>-66</v>
      </c>
    </row>
    <row r="33" spans="1:4">
      <c r="A33" s="4" t="s">
        <v>852</v>
      </c>
      <c r="B33" s="5" t="n">
        <v>-29</v>
      </c>
      <c r="C33" s="5" t="n">
        <v>-31</v>
      </c>
      <c r="D33" s="5" t="n">
        <v>66</v>
      </c>
    </row>
    <row r="34" spans="1:4">
      <c r="A34" s="4" t="s">
        <v>858</v>
      </c>
    </row>
    <row r="35" spans="1:4">
      <c r="A35" s="3" t="s">
        <v>846</v>
      </c>
    </row>
    <row r="36" spans="1:4">
      <c r="A36" s="4" t="s">
        <v>851</v>
      </c>
      <c r="B36" s="5" t="n">
        <v>7</v>
      </c>
      <c r="C36" s="5" t="n">
        <v>27</v>
      </c>
      <c r="D36" s="5" t="n">
        <v>0</v>
      </c>
    </row>
    <row r="37" spans="1:4">
      <c r="A37" s="4" t="s">
        <v>852</v>
      </c>
      <c r="B37" s="5" t="n">
        <v>-7</v>
      </c>
      <c r="C37" s="5" t="n">
        <v>-27</v>
      </c>
      <c r="D37" s="5" t="n">
        <v>0</v>
      </c>
    </row>
    <row r="38" spans="1:4">
      <c r="A38" s="4" t="s">
        <v>859</v>
      </c>
    </row>
    <row r="39" spans="1:4">
      <c r="A39" s="3" t="s">
        <v>846</v>
      </c>
    </row>
    <row r="40" spans="1:4">
      <c r="A40" s="4" t="s">
        <v>855</v>
      </c>
      <c r="B40" s="6" t="n">
        <v>0</v>
      </c>
      <c r="C40" s="6" t="n">
        <v>0</v>
      </c>
      <c r="D40"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35"/>
    <col customWidth="1" max="4" min="4" width="35"/>
  </cols>
  <sheetData>
    <row r="1" spans="1:4">
      <c r="A1" s="1" t="s">
        <v>860</v>
      </c>
      <c r="B1" s="2" t="s">
        <v>861</v>
      </c>
      <c r="C1" s="2" t="s">
        <v>2</v>
      </c>
      <c r="D1" s="2" t="s">
        <v>2</v>
      </c>
    </row>
    <row r="2" spans="1:4">
      <c r="A2" s="3" t="s">
        <v>862</v>
      </c>
    </row>
    <row r="3" spans="1:4">
      <c r="A3" s="4" t="s">
        <v>863</v>
      </c>
      <c r="D3" s="6" t="n">
        <v>599</v>
      </c>
    </row>
    <row r="4" spans="1:4">
      <c r="A4" s="4" t="s">
        <v>864</v>
      </c>
      <c r="D4" s="6" t="n">
        <v>16</v>
      </c>
    </row>
    <row r="5" spans="1:4">
      <c r="A5" s="4" t="s">
        <v>865</v>
      </c>
      <c r="C5" s="4" t="s">
        <v>866</v>
      </c>
      <c r="D5" s="4" t="s">
        <v>866</v>
      </c>
    </row>
    <row r="6" spans="1:4">
      <c r="A6" s="4" t="s">
        <v>867</v>
      </c>
      <c r="C6" s="6" t="n">
        <v>2000</v>
      </c>
      <c r="D6" s="6" t="n">
        <v>2000</v>
      </c>
    </row>
    <row r="7" spans="1:4">
      <c r="A7" s="4" t="s">
        <v>868</v>
      </c>
      <c r="C7" s="4" t="s">
        <v>869</v>
      </c>
      <c r="D7" s="4" t="s">
        <v>869</v>
      </c>
    </row>
    <row r="8" spans="1:4">
      <c r="A8" s="4" t="s">
        <v>870</v>
      </c>
      <c r="C8" s="6" t="n">
        <v>575</v>
      </c>
      <c r="D8" s="6" t="n">
        <v>575</v>
      </c>
    </row>
    <row r="9" spans="1:4">
      <c r="A9" s="4" t="s">
        <v>871</v>
      </c>
      <c r="C9" s="4" t="s">
        <v>872</v>
      </c>
      <c r="D9" s="4" t="s">
        <v>872</v>
      </c>
    </row>
    <row r="10" spans="1:4">
      <c r="A10" s="4" t="s">
        <v>873</v>
      </c>
      <c r="C10" s="6" t="n">
        <v>1500</v>
      </c>
      <c r="D10" s="6" t="n">
        <v>1500</v>
      </c>
    </row>
    <row r="11" spans="1:4">
      <c r="A11" s="4" t="s">
        <v>874</v>
      </c>
      <c r="B11" s="6" t="n">
        <v>1900</v>
      </c>
      <c r="C11" s="6" t="n">
        <v>849</v>
      </c>
      <c r="D11" s="5" t="n">
        <v>2800</v>
      </c>
    </row>
    <row r="12" spans="1:4">
      <c r="A12" s="4" t="s">
        <v>875</v>
      </c>
      <c r="D12" s="6" t="n">
        <v>663</v>
      </c>
    </row>
    <row r="13" spans="1:4">
      <c r="A13" s="4" t="s">
        <v>876</v>
      </c>
      <c r="C13" s="4" t="s">
        <v>877</v>
      </c>
      <c r="D13" s="4" t="s">
        <v>877</v>
      </c>
    </row>
    <row r="14" spans="1:4">
      <c r="A14" s="4" t="s">
        <v>878</v>
      </c>
      <c r="C14" s="4" t="s">
        <v>879</v>
      </c>
      <c r="D14" s="4" t="s">
        <v>879</v>
      </c>
    </row>
    <row r="15" spans="1:4">
      <c r="A15" s="4" t="s">
        <v>880</v>
      </c>
      <c r="C15" s="6" t="n">
        <v>411</v>
      </c>
      <c r="D15" s="6" t="n">
        <v>411</v>
      </c>
    </row>
    <row r="16" spans="1:4">
      <c r="A16" s="4" t="s">
        <v>442</v>
      </c>
    </row>
    <row r="17" spans="1:4">
      <c r="A17" s="3" t="s">
        <v>862</v>
      </c>
    </row>
    <row r="18" spans="1:4">
      <c r="A18" s="4" t="s">
        <v>881</v>
      </c>
      <c r="D18" s="4" t="s">
        <v>445</v>
      </c>
    </row>
    <row r="19" spans="1:4">
      <c r="A19" s="4" t="s">
        <v>882</v>
      </c>
      <c r="C19" s="4" t="s">
        <v>445</v>
      </c>
      <c r="D19" s="4" t="s">
        <v>445</v>
      </c>
    </row>
    <row r="20" spans="1:4">
      <c r="A20" s="4" t="s">
        <v>447</v>
      </c>
    </row>
    <row r="21" spans="1:4">
      <c r="A21" s="3" t="s">
        <v>862</v>
      </c>
    </row>
    <row r="22" spans="1:4">
      <c r="A22" s="4" t="s">
        <v>881</v>
      </c>
      <c r="D22" s="4" t="s">
        <v>883</v>
      </c>
    </row>
    <row r="23" spans="1:4">
      <c r="A23" s="4" t="s">
        <v>882</v>
      </c>
      <c r="C23" s="4" t="s">
        <v>449</v>
      </c>
      <c r="D23" s="4" t="s">
        <v>44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5"/>
  </cols>
  <sheetData>
    <row r="1" spans="1:2">
      <c r="A1" s="1" t="s">
        <v>884</v>
      </c>
      <c r="B1" s="2" t="s">
        <v>564</v>
      </c>
    </row>
    <row r="2" spans="1:2">
      <c r="A2" s="3" t="s">
        <v>255</v>
      </c>
    </row>
    <row r="3" spans="1:2">
      <c r="A3" s="4" t="s">
        <v>547</v>
      </c>
      <c r="B3" s="6" t="n">
        <v>616</v>
      </c>
    </row>
    <row r="4" spans="1:2">
      <c r="A4" s="4" t="s">
        <v>548</v>
      </c>
      <c r="B4" s="5" t="n">
        <v>519</v>
      </c>
    </row>
    <row r="5" spans="1:2">
      <c r="A5" s="4" t="s">
        <v>549</v>
      </c>
      <c r="B5" s="5" t="n">
        <v>350</v>
      </c>
    </row>
    <row r="6" spans="1:2">
      <c r="A6" s="4" t="s">
        <v>550</v>
      </c>
      <c r="B6" s="5" t="n">
        <v>252</v>
      </c>
    </row>
    <row r="7" spans="1:2">
      <c r="A7" s="4" t="s">
        <v>551</v>
      </c>
      <c r="B7" s="5" t="n">
        <v>192</v>
      </c>
    </row>
    <row r="8" spans="1:2">
      <c r="A8" s="4" t="s">
        <v>552</v>
      </c>
      <c r="B8" s="5" t="n">
        <v>386</v>
      </c>
    </row>
    <row r="9" spans="1:2">
      <c r="A9" s="4" t="s">
        <v>885</v>
      </c>
      <c r="B9" s="5" t="n">
        <v>2315</v>
      </c>
    </row>
    <row r="10" spans="1:2">
      <c r="A10" s="4" t="s">
        <v>886</v>
      </c>
      <c r="B10" s="5" t="n">
        <v>-217</v>
      </c>
    </row>
    <row r="11" spans="1:2">
      <c r="A11" s="4" t="s">
        <v>887</v>
      </c>
      <c r="B11" s="6" t="n">
        <v>2098</v>
      </c>
    </row>
    <row r="12" spans="1:2">
      <c r="A12" s="4" t="s">
        <v>868</v>
      </c>
      <c r="B12" s="4" t="s">
        <v>869</v>
      </c>
    </row>
    <row r="13" spans="1:2">
      <c r="A13" s="4" t="s">
        <v>871</v>
      </c>
      <c r="B13" s="4" t="s">
        <v>87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888</v>
      </c>
      <c r="B1" s="2" t="s">
        <v>564</v>
      </c>
    </row>
    <row r="2" spans="1:2">
      <c r="A2" s="3" t="s">
        <v>889</v>
      </c>
    </row>
    <row r="3" spans="1:2">
      <c r="A3" s="4" t="s">
        <v>547</v>
      </c>
      <c r="B3" s="6" t="n">
        <v>881</v>
      </c>
    </row>
    <row r="4" spans="1:2">
      <c r="A4" s="4" t="s">
        <v>548</v>
      </c>
      <c r="B4" s="5" t="n">
        <v>66</v>
      </c>
    </row>
    <row r="5" spans="1:2">
      <c r="A5" s="4" t="s">
        <v>549</v>
      </c>
      <c r="B5" s="5" t="n">
        <v>30</v>
      </c>
    </row>
    <row r="6" spans="1:2">
      <c r="A6" s="4" t="s">
        <v>550</v>
      </c>
      <c r="B6" s="5" t="n">
        <v>27</v>
      </c>
    </row>
    <row r="7" spans="1:2">
      <c r="A7" s="4" t="s">
        <v>551</v>
      </c>
      <c r="B7" s="5" t="n">
        <v>23</v>
      </c>
    </row>
    <row r="8" spans="1:2">
      <c r="A8" s="4" t="s">
        <v>552</v>
      </c>
      <c r="B8" s="5" t="n">
        <v>236</v>
      </c>
    </row>
    <row r="9" spans="1:2">
      <c r="A9" s="4" t="s">
        <v>155</v>
      </c>
      <c r="B9" s="6" t="n">
        <v>126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8"/>
    <col customWidth="1" max="4" min="4" width="16"/>
    <col customWidth="1" max="5" min="5" width="16"/>
    <col customWidth="1" max="6" min="6" width="16"/>
  </cols>
  <sheetData>
    <row r="1" spans="1:6">
      <c r="A1" s="1" t="s">
        <v>890</v>
      </c>
      <c r="B1" s="2" t="s">
        <v>891</v>
      </c>
      <c r="C1" s="2" t="s">
        <v>2</v>
      </c>
      <c r="D1" s="2" t="s">
        <v>71</v>
      </c>
      <c r="E1" s="2" t="s">
        <v>118</v>
      </c>
      <c r="F1" s="2" t="s">
        <v>892</v>
      </c>
    </row>
    <row r="2" spans="1:6">
      <c r="A2" s="3" t="s">
        <v>893</v>
      </c>
    </row>
    <row r="3" spans="1:6">
      <c r="A3" s="4" t="s">
        <v>894</v>
      </c>
      <c r="C3" s="6" t="n">
        <v>30000000000</v>
      </c>
    </row>
    <row r="4" spans="1:6">
      <c r="A4" s="4" t="s">
        <v>895</v>
      </c>
      <c r="F4" s="6" t="n">
        <v>16600000000</v>
      </c>
    </row>
    <row r="5" spans="1:6">
      <c r="A5" s="4" t="s">
        <v>896</v>
      </c>
      <c r="C5" s="5" t="n">
        <v>361</v>
      </c>
      <c r="D5" s="8" t="n">
        <v>733.8</v>
      </c>
      <c r="E5" s="5" t="n">
        <v>238</v>
      </c>
    </row>
    <row r="6" spans="1:6">
      <c r="A6" s="4" t="s">
        <v>897</v>
      </c>
      <c r="C6" s="6" t="n">
        <v>19200000000</v>
      </c>
      <c r="D6" s="6" t="n">
        <v>36000000000</v>
      </c>
      <c r="E6" s="6" t="n">
        <v>11503000000</v>
      </c>
    </row>
    <row r="7" spans="1:6">
      <c r="A7" s="3" t="s">
        <v>898</v>
      </c>
    </row>
    <row r="8" spans="1:6">
      <c r="A8" s="4" t="s">
        <v>899</v>
      </c>
      <c r="C8" s="7" t="n">
        <v>0.96</v>
      </c>
      <c r="D8" s="7" t="n">
        <v>0.8100000000000001</v>
      </c>
      <c r="E8" s="7" t="n">
        <v>0.76</v>
      </c>
    </row>
    <row r="9" spans="1:6">
      <c r="A9" s="4" t="s">
        <v>900</v>
      </c>
    </row>
    <row r="10" spans="1:6">
      <c r="A10" s="3" t="s">
        <v>898</v>
      </c>
    </row>
    <row r="11" spans="1:6">
      <c r="A11" s="4" t="s">
        <v>901</v>
      </c>
      <c r="B11" s="7" t="n">
        <v>0.24</v>
      </c>
    </row>
    <row r="12" spans="1:6">
      <c r="A12" s="4" t="s">
        <v>902</v>
      </c>
      <c r="B12" s="4" t="s">
        <v>903</v>
      </c>
    </row>
    <row r="13" spans="1:6">
      <c r="A13" s="4" t="s">
        <v>904</v>
      </c>
      <c r="B13" s="4" t="s">
        <v>59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3"/>
    <col customWidth="1" max="3" min="3" width="13"/>
  </cols>
  <sheetData>
    <row r="1" spans="1:3">
      <c r="A1" s="1" t="s">
        <v>905</v>
      </c>
      <c r="B1" s="2" t="s">
        <v>2</v>
      </c>
      <c r="C1" s="2" t="s">
        <v>71</v>
      </c>
    </row>
    <row r="2" spans="1:3">
      <c r="A2" s="3" t="s">
        <v>906</v>
      </c>
    </row>
    <row r="3" spans="1:3">
      <c r="A3" s="4" t="s">
        <v>907</v>
      </c>
      <c r="B3" s="6" t="n">
        <v>-1254</v>
      </c>
      <c r="C3" s="6" t="n">
        <v>-1176</v>
      </c>
    </row>
    <row r="4" spans="1:3">
      <c r="A4" s="4" t="s">
        <v>908</v>
      </c>
      <c r="B4" s="5" t="n">
        <v>-471</v>
      </c>
      <c r="C4" s="5" t="n">
        <v>-392</v>
      </c>
    </row>
    <row r="5" spans="1:3">
      <c r="A5" s="4" t="s">
        <v>909</v>
      </c>
      <c r="B5" s="5" t="n">
        <v>1</v>
      </c>
      <c r="C5" s="5" t="n">
        <v>-90</v>
      </c>
    </row>
    <row r="6" spans="1:3">
      <c r="A6" s="4" t="s">
        <v>910</v>
      </c>
      <c r="B6" s="5" t="n">
        <v>8</v>
      </c>
      <c r="C6" s="5" t="n">
        <v>30</v>
      </c>
    </row>
    <row r="7" spans="1:3">
      <c r="A7" s="4" t="s">
        <v>911</v>
      </c>
      <c r="B7" s="6" t="n">
        <v>-1716</v>
      </c>
      <c r="C7" s="6" t="n">
        <v>-162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6"/>
    <col customWidth="1" max="5" min="5" width="4"/>
    <col customWidth="1" max="6" min="6" width="19"/>
    <col customWidth="1" max="7" min="7" width="19"/>
    <col customWidth="1" max="8" min="8" width="4"/>
    <col customWidth="1" max="9" min="9" width="19"/>
    <col customWidth="1" max="10" min="10" width="19"/>
    <col customWidth="1" max="11" min="11" width="19"/>
    <col customWidth="1" max="12" min="12" width="19"/>
  </cols>
  <sheetData>
    <row r="1" spans="1:12">
      <c r="A1" s="1" t="s">
        <v>912</v>
      </c>
      <c r="B1" s="2" t="s">
        <v>913</v>
      </c>
      <c r="D1" s="2" t="s">
        <v>1</v>
      </c>
    </row>
    <row r="2" spans="1:12">
      <c r="B2" s="2" t="s">
        <v>914</v>
      </c>
      <c r="C2" s="2" t="s">
        <v>915</v>
      </c>
      <c r="D2" s="2" t="s">
        <v>916</v>
      </c>
      <c r="F2" s="2" t="s">
        <v>917</v>
      </c>
      <c r="G2" s="2" t="s">
        <v>918</v>
      </c>
      <c r="I2" s="2" t="s">
        <v>919</v>
      </c>
      <c r="J2" s="2" t="s">
        <v>920</v>
      </c>
      <c r="K2" s="2" t="s">
        <v>921</v>
      </c>
      <c r="L2" s="2" t="s">
        <v>922</v>
      </c>
    </row>
    <row r="3" spans="1:12">
      <c r="A3" s="3" t="s">
        <v>923</v>
      </c>
    </row>
    <row r="4" spans="1:12">
      <c r="A4" s="4" t="s">
        <v>924</v>
      </c>
      <c r="D4" s="5" t="n">
        <v>176000000</v>
      </c>
      <c r="F4" s="5" t="n">
        <v>222000000</v>
      </c>
      <c r="G4" s="5" t="n">
        <v>304000000</v>
      </c>
      <c r="L4" s="5" t="n">
        <v>312000000</v>
      </c>
    </row>
    <row r="5" spans="1:12">
      <c r="A5" s="4" t="s">
        <v>925</v>
      </c>
      <c r="D5" s="5" t="n">
        <v>113000000</v>
      </c>
    </row>
    <row r="6" spans="1:12">
      <c r="A6" s="4" t="s">
        <v>926</v>
      </c>
      <c r="D6" s="5" t="n">
        <v>101000000</v>
      </c>
      <c r="F6" s="5" t="n">
        <v>99000000</v>
      </c>
      <c r="G6" s="5" t="n">
        <v>89000000</v>
      </c>
      <c r="L6" s="5" t="n">
        <v>83000000</v>
      </c>
    </row>
    <row r="7" spans="1:12">
      <c r="A7" s="4" t="s">
        <v>927</v>
      </c>
      <c r="D7" s="5" t="n">
        <v>49000000</v>
      </c>
    </row>
    <row r="8" spans="1:12">
      <c r="A8" s="4" t="s">
        <v>928</v>
      </c>
      <c r="D8" s="5" t="n">
        <v>50000000</v>
      </c>
      <c r="F8" s="5" t="n">
        <v>53000000</v>
      </c>
      <c r="G8" s="5" t="n">
        <v>44000000</v>
      </c>
    </row>
    <row r="9" spans="1:12">
      <c r="A9" s="4" t="s">
        <v>929</v>
      </c>
      <c r="D9" s="5" t="n">
        <v>34000000</v>
      </c>
      <c r="F9" s="5" t="n">
        <v>31000000</v>
      </c>
      <c r="G9" s="5" t="n">
        <v>27000000</v>
      </c>
    </row>
    <row r="10" spans="1:12">
      <c r="A10" s="4" t="s">
        <v>930</v>
      </c>
      <c r="D10" s="5" t="n">
        <v>0</v>
      </c>
      <c r="E10" s="4" t="s">
        <v>126</v>
      </c>
      <c r="F10" s="5" t="n">
        <v>7000000</v>
      </c>
      <c r="G10" s="5" t="n">
        <v>77000000</v>
      </c>
      <c r="H10" s="4" t="s">
        <v>540</v>
      </c>
    </row>
    <row r="11" spans="1:12">
      <c r="A11" s="4" t="s">
        <v>931</v>
      </c>
    </row>
    <row r="12" spans="1:12">
      <c r="A12" s="3" t="s">
        <v>923</v>
      </c>
    </row>
    <row r="13" spans="1:12">
      <c r="A13" s="4" t="s">
        <v>932</v>
      </c>
      <c r="D13" s="4" t="s">
        <v>933</v>
      </c>
    </row>
    <row r="14" spans="1:12">
      <c r="A14" s="4" t="s">
        <v>934</v>
      </c>
      <c r="D14" s="5" t="n">
        <v>7</v>
      </c>
    </row>
    <row r="15" spans="1:12">
      <c r="A15" s="4" t="s">
        <v>935</v>
      </c>
      <c r="D15" s="5" t="n">
        <v>1</v>
      </c>
    </row>
    <row r="16" spans="1:12">
      <c r="A16" s="4" t="s">
        <v>936</v>
      </c>
      <c r="D16" s="5" t="n">
        <v>6</v>
      </c>
    </row>
    <row r="17" spans="1:12">
      <c r="A17" s="4" t="s">
        <v>937</v>
      </c>
      <c r="D17" s="4" t="s">
        <v>522</v>
      </c>
    </row>
    <row r="18" spans="1:12">
      <c r="A18" s="4" t="s">
        <v>938</v>
      </c>
      <c r="D18" s="4" t="s">
        <v>522</v>
      </c>
    </row>
    <row r="19" spans="1:12">
      <c r="A19" s="4" t="s">
        <v>939</v>
      </c>
      <c r="D19" s="4" t="s">
        <v>940</v>
      </c>
    </row>
    <row r="20" spans="1:12">
      <c r="A20" s="4" t="s">
        <v>941</v>
      </c>
    </row>
    <row r="21" spans="1:12">
      <c r="A21" s="3" t="s">
        <v>923</v>
      </c>
    </row>
    <row r="22" spans="1:12">
      <c r="A22" s="4" t="s">
        <v>932</v>
      </c>
      <c r="D22" s="4" t="s">
        <v>449</v>
      </c>
    </row>
    <row r="23" spans="1:12">
      <c r="A23" s="4" t="s">
        <v>942</v>
      </c>
    </row>
    <row r="24" spans="1:12">
      <c r="A24" s="3" t="s">
        <v>923</v>
      </c>
    </row>
    <row r="25" spans="1:12">
      <c r="A25" s="4" t="s">
        <v>926</v>
      </c>
      <c r="D25" s="5" t="n">
        <v>300000</v>
      </c>
    </row>
    <row r="26" spans="1:12">
      <c r="A26" s="4" t="s">
        <v>928</v>
      </c>
      <c r="D26" s="5" t="n">
        <v>0</v>
      </c>
      <c r="F26" s="5" t="n">
        <v>0</v>
      </c>
      <c r="G26" s="5" t="n">
        <v>0</v>
      </c>
    </row>
    <row r="27" spans="1:12">
      <c r="A27" s="4" t="s">
        <v>929</v>
      </c>
      <c r="D27" s="5" t="n">
        <v>1100000</v>
      </c>
    </row>
    <row r="28" spans="1:12">
      <c r="A28" s="4" t="s">
        <v>943</v>
      </c>
    </row>
    <row r="29" spans="1:12">
      <c r="A29" s="3" t="s">
        <v>923</v>
      </c>
    </row>
    <row r="30" spans="1:12">
      <c r="A30" s="4" t="s">
        <v>930</v>
      </c>
      <c r="G30" s="5" t="n">
        <v>66500000</v>
      </c>
    </row>
    <row r="31" spans="1:12">
      <c r="A31" s="4" t="s">
        <v>944</v>
      </c>
    </row>
    <row r="32" spans="1:12">
      <c r="A32" s="3" t="s">
        <v>923</v>
      </c>
    </row>
    <row r="33" spans="1:12">
      <c r="A33" s="4" t="s">
        <v>945</v>
      </c>
      <c r="G33" s="5" t="n">
        <v>330000000</v>
      </c>
      <c r="I33" s="5" t="n">
        <v>305000000</v>
      </c>
      <c r="K33" s="5" t="n">
        <v>388313015</v>
      </c>
    </row>
    <row r="34" spans="1:12">
      <c r="A34" s="4" t="s">
        <v>946</v>
      </c>
      <c r="D34" s="4" t="s">
        <v>947</v>
      </c>
    </row>
    <row r="35" spans="1:12">
      <c r="A35" s="4" t="s">
        <v>948</v>
      </c>
      <c r="D35" s="4" t="s">
        <v>439</v>
      </c>
    </row>
    <row r="36" spans="1:12">
      <c r="A36" s="4" t="s">
        <v>932</v>
      </c>
      <c r="D36" s="4" t="s">
        <v>449</v>
      </c>
    </row>
    <row r="37" spans="1:12">
      <c r="A37" s="4" t="s">
        <v>924</v>
      </c>
      <c r="D37" s="5" t="n">
        <v>120000000</v>
      </c>
    </row>
    <row r="38" spans="1:12">
      <c r="A38" s="4" t="s">
        <v>925</v>
      </c>
      <c r="D38" s="5" t="n">
        <v>112000000</v>
      </c>
    </row>
    <row r="39" spans="1:12">
      <c r="A39" s="4" t="s">
        <v>949</v>
      </c>
      <c r="D39" s="5" t="n">
        <v>212000000</v>
      </c>
    </row>
    <row r="40" spans="1:12">
      <c r="A40" s="4" t="s">
        <v>950</v>
      </c>
    </row>
    <row r="41" spans="1:12">
      <c r="A41" s="3" t="s">
        <v>923</v>
      </c>
    </row>
    <row r="42" spans="1:12">
      <c r="A42" s="4" t="s">
        <v>926</v>
      </c>
      <c r="D42" s="5" t="n">
        <v>97000000</v>
      </c>
    </row>
    <row r="43" spans="1:12">
      <c r="A43" s="4" t="s">
        <v>951</v>
      </c>
      <c r="D43" s="8" t="n">
        <v>2.5</v>
      </c>
    </row>
    <row r="44" spans="1:12">
      <c r="A44" s="4" t="s">
        <v>952</v>
      </c>
    </row>
    <row r="45" spans="1:12">
      <c r="A45" s="3" t="s">
        <v>923</v>
      </c>
    </row>
    <row r="46" spans="1:12">
      <c r="A46" s="4" t="s">
        <v>927</v>
      </c>
      <c r="D46" s="5" t="n">
        <v>54000000</v>
      </c>
    </row>
    <row r="47" spans="1:12">
      <c r="A47" s="4" t="s">
        <v>953</v>
      </c>
    </row>
    <row r="48" spans="1:12">
      <c r="A48" s="3" t="s">
        <v>923</v>
      </c>
    </row>
    <row r="49" spans="1:12">
      <c r="A49" s="4" t="s">
        <v>945</v>
      </c>
      <c r="J49" s="5" t="n">
        <v>2000000</v>
      </c>
    </row>
    <row r="50" spans="1:12">
      <c r="A50" s="4" t="s">
        <v>948</v>
      </c>
      <c r="D50" s="4" t="s">
        <v>439</v>
      </c>
    </row>
    <row r="51" spans="1:12">
      <c r="A51" s="4" t="s">
        <v>932</v>
      </c>
      <c r="D51" s="4" t="s">
        <v>449</v>
      </c>
    </row>
    <row r="52" spans="1:12">
      <c r="A52" s="4" t="s">
        <v>924</v>
      </c>
      <c r="D52" s="5" t="n">
        <v>1000000</v>
      </c>
    </row>
    <row r="53" spans="1:12">
      <c r="A53" s="4" t="s">
        <v>949</v>
      </c>
      <c r="D53" s="5" t="n">
        <v>1000000</v>
      </c>
    </row>
    <row r="54" spans="1:12">
      <c r="A54" s="4" t="s">
        <v>954</v>
      </c>
    </row>
    <row r="55" spans="1:12">
      <c r="A55" s="3" t="s">
        <v>923</v>
      </c>
    </row>
    <row r="56" spans="1:12">
      <c r="A56" s="4" t="s">
        <v>926</v>
      </c>
      <c r="D56" s="5" t="n">
        <v>81000</v>
      </c>
    </row>
    <row r="57" spans="1:12">
      <c r="A57" s="4" t="s">
        <v>955</v>
      </c>
    </row>
    <row r="58" spans="1:12">
      <c r="A58" s="3" t="s">
        <v>923</v>
      </c>
    </row>
    <row r="59" spans="1:12">
      <c r="A59" s="4" t="s">
        <v>956</v>
      </c>
      <c r="B59" s="6" t="n">
        <v>350000</v>
      </c>
      <c r="C59" s="6" t="n">
        <v>400000</v>
      </c>
    </row>
    <row r="60" spans="1:12">
      <c r="A60" s="4" t="s">
        <v>957</v>
      </c>
    </row>
    <row r="61" spans="1:12">
      <c r="A61" s="3" t="s">
        <v>923</v>
      </c>
    </row>
    <row r="62" spans="1:12">
      <c r="A62" s="4" t="s">
        <v>924</v>
      </c>
      <c r="D62" s="5" t="n">
        <v>1000000</v>
      </c>
    </row>
    <row r="63" spans="1:12"/>
    <row r="64" spans="1:12">
      <c r="A64" s="4" t="s">
        <v>126</v>
      </c>
      <c r="B64" s="4" t="s">
        <v>958</v>
      </c>
    </row>
    <row r="65" spans="1:12">
      <c r="A65" s="4" t="s">
        <v>540</v>
      </c>
      <c r="B65" s="4" t="s">
        <v>959</v>
      </c>
    </row>
  </sheetData>
  <mergeCells count="8">
    <mergeCell ref="A1:A2"/>
    <mergeCell ref="B1:C1"/>
    <mergeCell ref="D1:K1"/>
    <mergeCell ref="D2:E2"/>
    <mergeCell ref="G2:H2"/>
    <mergeCell ref="A63:L63"/>
    <mergeCell ref="B64:L64"/>
    <mergeCell ref="B65:L6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4"/>
    <col customWidth="1" max="5" min="5" width="13"/>
    <col customWidth="1" max="6" min="6" width="13"/>
    <col customWidth="1" max="7" min="7" width="4"/>
  </cols>
  <sheetData>
    <row r="1" spans="1:7">
      <c r="A1" s="1" t="s">
        <v>960</v>
      </c>
      <c r="C1" s="2" t="s">
        <v>1</v>
      </c>
    </row>
    <row r="2" spans="1:7">
      <c r="C2" s="2" t="s">
        <v>2</v>
      </c>
      <c r="E2" s="2" t="s">
        <v>71</v>
      </c>
      <c r="F2" s="2" t="s">
        <v>118</v>
      </c>
    </row>
    <row r="3" spans="1:7">
      <c r="A3" s="3" t="s">
        <v>961</v>
      </c>
    </row>
    <row r="4" spans="1:7">
      <c r="A4" s="4" t="s">
        <v>962</v>
      </c>
      <c r="C4" s="5" t="n">
        <v>99</v>
      </c>
      <c r="E4" s="5" t="n">
        <v>89</v>
      </c>
      <c r="F4" s="5" t="n">
        <v>83</v>
      </c>
    </row>
    <row r="5" spans="1:7">
      <c r="A5" s="4" t="s">
        <v>963</v>
      </c>
      <c r="C5" s="5" t="n">
        <v>50</v>
      </c>
      <c r="E5" s="5" t="n">
        <v>53</v>
      </c>
      <c r="F5" s="5" t="n">
        <v>44</v>
      </c>
    </row>
    <row r="6" spans="1:7">
      <c r="A6" s="4" t="s">
        <v>964</v>
      </c>
      <c r="C6" s="5" t="n">
        <v>-34</v>
      </c>
      <c r="E6" s="5" t="n">
        <v>-31</v>
      </c>
      <c r="F6" s="5" t="n">
        <v>-27</v>
      </c>
    </row>
    <row r="7" spans="1:7">
      <c r="A7" s="4" t="s">
        <v>965</v>
      </c>
      <c r="C7" s="5" t="n">
        <v>-14</v>
      </c>
      <c r="E7" s="5" t="n">
        <v>-12</v>
      </c>
      <c r="F7" s="5" t="n">
        <v>-11</v>
      </c>
    </row>
    <row r="8" spans="1:7">
      <c r="A8" s="4" t="s">
        <v>966</v>
      </c>
      <c r="C8" s="5" t="n">
        <v>101</v>
      </c>
      <c r="E8" s="5" t="n">
        <v>99</v>
      </c>
      <c r="F8" s="5" t="n">
        <v>89</v>
      </c>
    </row>
    <row r="9" spans="1:7">
      <c r="A9" s="3" t="s">
        <v>967</v>
      </c>
    </row>
    <row r="10" spans="1:7">
      <c r="A10" s="4" t="s">
        <v>968</v>
      </c>
      <c r="C10" s="6" t="n">
        <v>1500</v>
      </c>
      <c r="E10" s="6" t="n">
        <v>1300</v>
      </c>
      <c r="F10" s="6" t="n">
        <v>1000</v>
      </c>
    </row>
    <row r="11" spans="1:7">
      <c r="A11" s="4" t="s">
        <v>962</v>
      </c>
      <c r="C11" s="7" t="n">
        <v>43.01</v>
      </c>
      <c r="E11" s="7" t="n">
        <v>42.93</v>
      </c>
      <c r="F11" s="7" t="n">
        <v>39.18</v>
      </c>
    </row>
    <row r="12" spans="1:7">
      <c r="A12" s="4" t="s">
        <v>963</v>
      </c>
      <c r="C12" s="11" t="n">
        <v>53.38</v>
      </c>
      <c r="E12" s="11" t="n">
        <v>42.47</v>
      </c>
      <c r="F12" s="11" t="n">
        <v>47.42</v>
      </c>
    </row>
    <row r="13" spans="1:7">
      <c r="A13" s="4" t="s">
        <v>964</v>
      </c>
      <c r="C13" s="11" t="n">
        <v>42.67</v>
      </c>
      <c r="E13" s="11" t="n">
        <v>41.85</v>
      </c>
      <c r="F13" s="11" t="n">
        <v>39.1</v>
      </c>
    </row>
    <row r="14" spans="1:7">
      <c r="A14" s="4" t="s">
        <v>965</v>
      </c>
      <c r="C14" s="11" t="n">
        <v>46.81</v>
      </c>
      <c r="E14" s="11" t="n">
        <v>42.97</v>
      </c>
      <c r="F14" s="11" t="n">
        <v>41.97</v>
      </c>
    </row>
    <row r="15" spans="1:7">
      <c r="A15" s="4" t="s">
        <v>966</v>
      </c>
      <c r="C15" s="7" t="n">
        <v>48.36</v>
      </c>
      <c r="E15" s="7" t="n">
        <v>43.01</v>
      </c>
      <c r="F15" s="7" t="n">
        <v>42.93</v>
      </c>
    </row>
    <row r="16" spans="1:7">
      <c r="A16" s="4" t="s">
        <v>969</v>
      </c>
      <c r="C16" s="6" t="n">
        <v>3200</v>
      </c>
    </row>
    <row r="17" spans="1:7">
      <c r="A17" s="3" t="s">
        <v>970</v>
      </c>
    </row>
    <row r="18" spans="1:7">
      <c r="A18" s="4" t="s">
        <v>962</v>
      </c>
      <c r="C18" s="5" t="n">
        <v>222</v>
      </c>
      <c r="E18" s="5" t="n">
        <v>304</v>
      </c>
      <c r="F18" s="5" t="n">
        <v>312</v>
      </c>
    </row>
    <row r="19" spans="1:7">
      <c r="A19" s="4" t="s">
        <v>963</v>
      </c>
      <c r="C19" s="5" t="n">
        <v>0</v>
      </c>
      <c r="D19" s="4" t="s">
        <v>126</v>
      </c>
      <c r="E19" s="5" t="n">
        <v>7</v>
      </c>
      <c r="F19" s="5" t="n">
        <v>77</v>
      </c>
      <c r="G19" s="4" t="s">
        <v>540</v>
      </c>
    </row>
    <row r="20" spans="1:7">
      <c r="A20" s="4" t="s">
        <v>971</v>
      </c>
      <c r="C20" s="5" t="n">
        <v>-44</v>
      </c>
      <c r="E20" s="5" t="n">
        <v>-72</v>
      </c>
      <c r="F20" s="5" t="n">
        <v>-78</v>
      </c>
    </row>
    <row r="21" spans="1:7">
      <c r="A21" s="4" t="s">
        <v>965</v>
      </c>
      <c r="C21" s="5" t="n">
        <v>-2</v>
      </c>
      <c r="E21" s="5" t="n">
        <v>-17</v>
      </c>
      <c r="F21" s="5" t="n">
        <v>-7</v>
      </c>
    </row>
    <row r="22" spans="1:7">
      <c r="A22" s="4" t="s">
        <v>966</v>
      </c>
      <c r="C22" s="5" t="n">
        <v>176</v>
      </c>
      <c r="E22" s="5" t="n">
        <v>222</v>
      </c>
      <c r="F22" s="5" t="n">
        <v>304</v>
      </c>
    </row>
    <row r="23" spans="1:7">
      <c r="A23" s="4" t="s">
        <v>972</v>
      </c>
      <c r="C23" s="5" t="n">
        <v>113</v>
      </c>
    </row>
    <row r="24" spans="1:7">
      <c r="A24" s="4" t="s">
        <v>973</v>
      </c>
      <c r="B24" s="4" t="s">
        <v>731</v>
      </c>
      <c r="C24" s="5" t="n">
        <v>14</v>
      </c>
    </row>
    <row r="25" spans="1:7">
      <c r="A25" s="4" t="s">
        <v>155</v>
      </c>
      <c r="C25" s="5" t="n">
        <v>127</v>
      </c>
    </row>
    <row r="26" spans="1:7">
      <c r="A26" s="3" t="s">
        <v>974</v>
      </c>
    </row>
    <row r="27" spans="1:7">
      <c r="A27" s="4" t="s">
        <v>962</v>
      </c>
      <c r="C27" s="7" t="n">
        <v>37.78</v>
      </c>
      <c r="E27" s="7" t="n">
        <v>36.11</v>
      </c>
      <c r="F27" s="7" t="n">
        <v>29.02</v>
      </c>
    </row>
    <row r="28" spans="1:7">
      <c r="A28" s="4" t="s">
        <v>963</v>
      </c>
      <c r="C28" s="5" t="n">
        <v>0</v>
      </c>
      <c r="D28" s="4" t="s">
        <v>126</v>
      </c>
      <c r="E28" s="11" t="n">
        <v>43.47</v>
      </c>
      <c r="F28" s="11" t="n">
        <v>50.95</v>
      </c>
      <c r="G28" s="4" t="s">
        <v>540</v>
      </c>
    </row>
    <row r="29" spans="1:7">
      <c r="A29" s="4" t="s">
        <v>971</v>
      </c>
      <c r="C29" s="11" t="n">
        <v>33.18</v>
      </c>
      <c r="E29" s="11" t="n">
        <v>28.32</v>
      </c>
      <c r="F29" s="11" t="n">
        <v>28.78</v>
      </c>
    </row>
    <row r="30" spans="1:7">
      <c r="A30" s="4" t="s">
        <v>965</v>
      </c>
      <c r="C30" s="11" t="n">
        <v>44.76</v>
      </c>
      <c r="E30" s="11" t="n">
        <v>49.28</v>
      </c>
      <c r="F30" s="11" t="n">
        <v>45.7</v>
      </c>
    </row>
    <row r="31" spans="1:7">
      <c r="A31" s="4" t="s">
        <v>966</v>
      </c>
      <c r="C31" s="11" t="n">
        <v>38.86</v>
      </c>
      <c r="E31" s="7" t="n">
        <v>37.78</v>
      </c>
      <c r="F31" s="7" t="n">
        <v>36.11</v>
      </c>
    </row>
    <row r="32" spans="1:7">
      <c r="A32" s="4" t="s">
        <v>972</v>
      </c>
      <c r="C32" s="11" t="n">
        <v>32.7</v>
      </c>
    </row>
    <row r="33" spans="1:7">
      <c r="A33" s="4" t="s">
        <v>973</v>
      </c>
      <c r="B33" s="4" t="s">
        <v>731</v>
      </c>
      <c r="C33" s="11" t="n">
        <v>46.59</v>
      </c>
    </row>
    <row r="34" spans="1:7">
      <c r="A34" s="4" t="s">
        <v>155</v>
      </c>
      <c r="C34" s="7" t="n">
        <v>34.2</v>
      </c>
    </row>
    <row r="35" spans="1:7">
      <c r="A35" s="3" t="s">
        <v>975</v>
      </c>
    </row>
    <row r="36" spans="1:7">
      <c r="A36" s="4" t="s">
        <v>972</v>
      </c>
      <c r="C36" s="4" t="s">
        <v>976</v>
      </c>
    </row>
    <row r="37" spans="1:7">
      <c r="A37" s="4" t="s">
        <v>973</v>
      </c>
      <c r="B37" s="4" t="s">
        <v>731</v>
      </c>
      <c r="C37" s="4" t="s">
        <v>977</v>
      </c>
    </row>
    <row r="38" spans="1:7">
      <c r="A38" s="4" t="s">
        <v>155</v>
      </c>
      <c r="C38" s="4" t="s">
        <v>978</v>
      </c>
    </row>
    <row r="39" spans="1:7">
      <c r="A39" s="3" t="s">
        <v>979</v>
      </c>
    </row>
    <row r="40" spans="1:7">
      <c r="A40" s="4" t="s">
        <v>972</v>
      </c>
      <c r="B40" s="4" t="s">
        <v>733</v>
      </c>
      <c r="C40" s="6" t="n">
        <v>2392</v>
      </c>
    </row>
    <row r="41" spans="1:7">
      <c r="A41" s="4" t="s">
        <v>973</v>
      </c>
      <c r="B41" s="4" t="s">
        <v>596</v>
      </c>
      <c r="C41" s="5" t="n">
        <v>99</v>
      </c>
    </row>
    <row r="42" spans="1:7">
      <c r="A42" s="4" t="s">
        <v>155</v>
      </c>
      <c r="B42" s="4" t="s">
        <v>733</v>
      </c>
      <c r="C42" s="6" t="n">
        <v>2491</v>
      </c>
    </row>
    <row r="43" spans="1:7">
      <c r="A43" s="4" t="s">
        <v>980</v>
      </c>
      <c r="C43" s="7" t="n">
        <v>53.77</v>
      </c>
    </row>
    <row r="44" spans="1:7">
      <c r="A44" s="4" t="s">
        <v>981</v>
      </c>
      <c r="C44" s="6" t="n">
        <v>64</v>
      </c>
    </row>
    <row r="45" spans="1:7">
      <c r="A45" s="4" t="s">
        <v>982</v>
      </c>
      <c r="C45" s="5" t="n">
        <v>49</v>
      </c>
    </row>
    <row r="46" spans="1:7">
      <c r="A46" s="3" t="s">
        <v>983</v>
      </c>
    </row>
    <row r="47" spans="1:7">
      <c r="A47" s="4" t="s">
        <v>984</v>
      </c>
      <c r="C47" s="6" t="n">
        <v>1590</v>
      </c>
      <c r="E47" s="6" t="n">
        <v>1653</v>
      </c>
      <c r="F47" s="6" t="n">
        <v>1607</v>
      </c>
    </row>
    <row r="48" spans="1:7">
      <c r="A48" s="4" t="s">
        <v>985</v>
      </c>
      <c r="C48" s="5" t="n">
        <v>-343</v>
      </c>
      <c r="E48" s="5" t="n">
        <v>-358</v>
      </c>
      <c r="F48" s="5" t="n">
        <v>-451</v>
      </c>
    </row>
    <row r="49" spans="1:7">
      <c r="A49" s="4" t="s">
        <v>986</v>
      </c>
      <c r="C49" s="6" t="n">
        <v>1247</v>
      </c>
      <c r="E49" s="6" t="n">
        <v>1295</v>
      </c>
      <c r="F49" s="6" t="n">
        <v>1156</v>
      </c>
    </row>
    <row r="50" spans="1:7">
      <c r="A50" s="4" t="s">
        <v>165</v>
      </c>
      <c r="C50" s="5" t="n">
        <v>2</v>
      </c>
      <c r="E50" s="5" t="n">
        <v>2</v>
      </c>
      <c r="F50" s="5" t="n">
        <v>3</v>
      </c>
    </row>
    <row r="51" spans="1:7">
      <c r="A51" s="4" t="s">
        <v>987</v>
      </c>
    </row>
    <row r="52" spans="1:7">
      <c r="A52" s="3" t="s">
        <v>983</v>
      </c>
    </row>
    <row r="53" spans="1:7">
      <c r="A53" s="4" t="s">
        <v>988</v>
      </c>
      <c r="C53" s="6" t="n">
        <v>97</v>
      </c>
      <c r="E53" s="6" t="n">
        <v>90</v>
      </c>
      <c r="F53" s="6" t="n">
        <v>102</v>
      </c>
    </row>
    <row r="54" spans="1:7">
      <c r="A54" s="4" t="s">
        <v>989</v>
      </c>
      <c r="C54" s="5" t="n">
        <v>1300</v>
      </c>
      <c r="E54" s="5" t="n">
        <v>1200</v>
      </c>
    </row>
    <row r="55" spans="1:7">
      <c r="A55" s="4" t="s">
        <v>990</v>
      </c>
      <c r="C55" s="6" t="n">
        <v>884</v>
      </c>
      <c r="E55" s="6" t="n">
        <v>821</v>
      </c>
    </row>
    <row r="56" spans="1:7">
      <c r="A56" s="4" t="s">
        <v>991</v>
      </c>
    </row>
    <row r="57" spans="1:7">
      <c r="A57" s="3" t="s">
        <v>983</v>
      </c>
    </row>
    <row r="58" spans="1:7">
      <c r="A58" s="4" t="s">
        <v>992</v>
      </c>
      <c r="C58" s="4" t="s">
        <v>993</v>
      </c>
    </row>
    <row r="59" spans="1:7">
      <c r="A59" s="4" t="s">
        <v>994</v>
      </c>
      <c r="C59" s="5" t="n">
        <v>44</v>
      </c>
    </row>
    <row r="60" spans="1:7">
      <c r="A60" s="4" t="s">
        <v>165</v>
      </c>
      <c r="C60" s="5" t="n">
        <v>2</v>
      </c>
      <c r="E60" s="5" t="n">
        <v>2</v>
      </c>
      <c r="F60" s="5" t="n">
        <v>3</v>
      </c>
    </row>
    <row r="61" spans="1:7">
      <c r="A61" s="4" t="s">
        <v>995</v>
      </c>
    </row>
    <row r="62" spans="1:7">
      <c r="A62" s="3" t="s">
        <v>983</v>
      </c>
    </row>
    <row r="63" spans="1:7">
      <c r="A63" s="4" t="s">
        <v>984</v>
      </c>
      <c r="C63" s="6" t="n">
        <v>110</v>
      </c>
      <c r="E63" s="6" t="n">
        <v>99</v>
      </c>
      <c r="F63" s="6" t="n">
        <v>82</v>
      </c>
    </row>
    <row r="64" spans="1:7">
      <c r="A64" s="4" t="s">
        <v>560</v>
      </c>
    </row>
    <row r="65" spans="1:7">
      <c r="A65" s="3" t="s">
        <v>983</v>
      </c>
    </row>
    <row r="66" spans="1:7">
      <c r="A66" s="4" t="s">
        <v>984</v>
      </c>
      <c r="C66" s="5" t="n">
        <v>11</v>
      </c>
      <c r="E66" s="5" t="n">
        <v>10</v>
      </c>
      <c r="F66" s="5" t="n">
        <v>10</v>
      </c>
    </row>
    <row r="67" spans="1:7">
      <c r="A67" s="4" t="s">
        <v>561</v>
      </c>
    </row>
    <row r="68" spans="1:7">
      <c r="A68" s="3" t="s">
        <v>983</v>
      </c>
    </row>
    <row r="69" spans="1:7">
      <c r="A69" s="4" t="s">
        <v>984</v>
      </c>
      <c r="C69" s="5" t="n">
        <v>54</v>
      </c>
      <c r="E69" s="5" t="n">
        <v>49</v>
      </c>
      <c r="F69" s="5" t="n">
        <v>52</v>
      </c>
    </row>
    <row r="70" spans="1:7">
      <c r="A70" s="4" t="s">
        <v>996</v>
      </c>
    </row>
    <row r="71" spans="1:7">
      <c r="A71" s="3" t="s">
        <v>983</v>
      </c>
    </row>
    <row r="72" spans="1:7">
      <c r="A72" s="4" t="s">
        <v>984</v>
      </c>
      <c r="C72" s="5" t="n">
        <v>261</v>
      </c>
      <c r="E72" s="5" t="n">
        <v>360</v>
      </c>
      <c r="F72" s="5" t="n">
        <v>361</v>
      </c>
    </row>
    <row r="73" spans="1:7">
      <c r="A73" s="4" t="s">
        <v>997</v>
      </c>
    </row>
    <row r="74" spans="1:7">
      <c r="A74" s="3" t="s">
        <v>983</v>
      </c>
    </row>
    <row r="75" spans="1:7">
      <c r="A75" s="4" t="s">
        <v>984</v>
      </c>
      <c r="C75" s="5" t="n">
        <v>1035</v>
      </c>
      <c r="E75" s="5" t="n">
        <v>963</v>
      </c>
      <c r="F75" s="5" t="n">
        <v>921</v>
      </c>
    </row>
    <row r="76" spans="1:7">
      <c r="A76" s="4" t="s">
        <v>998</v>
      </c>
    </row>
    <row r="77" spans="1:7">
      <c r="A77" s="3" t="s">
        <v>983</v>
      </c>
    </row>
    <row r="78" spans="1:7">
      <c r="A78" s="4" t="s">
        <v>984</v>
      </c>
      <c r="C78" s="5" t="n">
        <v>119</v>
      </c>
      <c r="E78" s="6" t="n">
        <v>172</v>
      </c>
      <c r="F78" s="5" t="n">
        <v>180</v>
      </c>
    </row>
    <row r="79" spans="1:7">
      <c r="A79" s="4" t="s">
        <v>999</v>
      </c>
    </row>
    <row r="80" spans="1:7">
      <c r="A80" s="3" t="s">
        <v>983</v>
      </c>
    </row>
    <row r="81" spans="1:7">
      <c r="A81" s="4" t="s">
        <v>984</v>
      </c>
      <c r="C81" s="6" t="n">
        <v>0</v>
      </c>
      <c r="F81" s="6" t="n">
        <v>1</v>
      </c>
    </row>
    <row r="82" spans="1:7">
      <c r="A82" s="4" t="s">
        <v>1000</v>
      </c>
    </row>
    <row r="83" spans="1:7">
      <c r="A83" s="3" t="s">
        <v>967</v>
      </c>
    </row>
    <row r="84" spans="1:7">
      <c r="A84" s="4" t="s">
        <v>1001</v>
      </c>
      <c r="C84" s="4" t="s">
        <v>1002</v>
      </c>
    </row>
    <row r="85" spans="1:7">
      <c r="A85" s="4" t="s">
        <v>1003</v>
      </c>
    </row>
    <row r="86" spans="1:7">
      <c r="A86" s="3" t="s">
        <v>967</v>
      </c>
    </row>
    <row r="87" spans="1:7">
      <c r="A87" s="4" t="s">
        <v>1001</v>
      </c>
      <c r="C87" s="4" t="s">
        <v>1004</v>
      </c>
    </row>
    <row r="88" spans="1:7"/>
    <row r="89" spans="1:7">
      <c r="A89" s="4" t="s">
        <v>126</v>
      </c>
      <c r="B89" s="4" t="s">
        <v>958</v>
      </c>
    </row>
    <row r="90" spans="1:7">
      <c r="A90" s="4" t="s">
        <v>540</v>
      </c>
      <c r="B90" s="4" t="s">
        <v>959</v>
      </c>
    </row>
    <row r="91" spans="1:7">
      <c r="A91" s="4" t="s">
        <v>731</v>
      </c>
      <c r="B91" s="4" t="s">
        <v>1005</v>
      </c>
    </row>
    <row r="92" spans="1:7">
      <c r="A92" s="4" t="s">
        <v>733</v>
      </c>
      <c r="B92" s="4" t="s">
        <v>1006</v>
      </c>
    </row>
  </sheetData>
  <mergeCells count="9">
    <mergeCell ref="A1:B2"/>
    <mergeCell ref="C1:G1"/>
    <mergeCell ref="C2:D2"/>
    <mergeCell ref="F2:G2"/>
    <mergeCell ref="A88:F88"/>
    <mergeCell ref="B89:F89"/>
    <mergeCell ref="B90:F90"/>
    <mergeCell ref="B91:F91"/>
    <mergeCell ref="B92:F9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3"/>
    <col customWidth="1" max="4" min="4" width="13"/>
  </cols>
  <sheetData>
    <row r="1" spans="1:4">
      <c r="A1" s="1" t="s">
        <v>183</v>
      </c>
      <c r="B1" s="2" t="s">
        <v>1</v>
      </c>
    </row>
    <row r="2" spans="1:4">
      <c r="B2" s="2" t="s">
        <v>2</v>
      </c>
      <c r="C2" s="2" t="s">
        <v>71</v>
      </c>
      <c r="D2" s="2" t="s">
        <v>118</v>
      </c>
    </row>
    <row r="3" spans="1:4">
      <c r="A3" s="3" t="s">
        <v>184</v>
      </c>
    </row>
    <row r="4" spans="1:4">
      <c r="A4" s="4" t="s">
        <v>185</v>
      </c>
      <c r="B4" s="7" t="n">
        <v>0.96</v>
      </c>
      <c r="C4" s="7" t="n">
        <v>0.8100000000000001</v>
      </c>
      <c r="D4" s="7" t="n">
        <v>0.7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007</v>
      </c>
      <c r="B1" s="2" t="s">
        <v>1</v>
      </c>
    </row>
    <row r="2" spans="1:4">
      <c r="B2" s="2" t="s">
        <v>2</v>
      </c>
      <c r="C2" s="2" t="s">
        <v>71</v>
      </c>
      <c r="D2" s="2" t="s">
        <v>118</v>
      </c>
    </row>
    <row r="3" spans="1:4">
      <c r="A3" s="3" t="s">
        <v>1008</v>
      </c>
    </row>
    <row r="4" spans="1:4">
      <c r="A4" s="4" t="s">
        <v>1009</v>
      </c>
      <c r="B4" s="6" t="n">
        <v>1500</v>
      </c>
      <c r="C4" s="6" t="n">
        <v>2000</v>
      </c>
      <c r="D4" s="6" t="n">
        <v>2300</v>
      </c>
    </row>
    <row r="5" spans="1:4">
      <c r="A5" s="4" t="s">
        <v>1010</v>
      </c>
      <c r="B5" s="5" t="n">
        <v>2900</v>
      </c>
      <c r="C5" s="5" t="n">
        <v>3100</v>
      </c>
      <c r="D5" s="5" t="n">
        <v>3000</v>
      </c>
    </row>
    <row r="6" spans="1:4">
      <c r="A6" s="4" t="s">
        <v>1011</v>
      </c>
      <c r="B6" s="6" t="n">
        <v>638</v>
      </c>
      <c r="C6" s="6" t="n">
        <v>692</v>
      </c>
      <c r="D6" s="6" t="n">
        <v>86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3"/>
    <col customWidth="1" max="4" min="4" width="13"/>
  </cols>
  <sheetData>
    <row r="1" spans="1:4">
      <c r="A1" s="1" t="s">
        <v>1012</v>
      </c>
      <c r="B1" s="2" t="s">
        <v>1</v>
      </c>
    </row>
    <row r="2" spans="1:4">
      <c r="B2" s="2" t="s">
        <v>2</v>
      </c>
      <c r="C2" s="2" t="s">
        <v>71</v>
      </c>
      <c r="D2" s="2" t="s">
        <v>118</v>
      </c>
    </row>
    <row r="3" spans="1:4">
      <c r="A3" s="3" t="s">
        <v>1013</v>
      </c>
    </row>
    <row r="4" spans="1:4">
      <c r="A4" s="4" t="s">
        <v>1014</v>
      </c>
      <c r="B4" s="6" t="n">
        <v>376</v>
      </c>
      <c r="C4" s="6" t="n">
        <v>380</v>
      </c>
      <c r="D4" s="6" t="n">
        <v>384</v>
      </c>
    </row>
    <row r="5" spans="1:4">
      <c r="A5" s="4" t="s">
        <v>1015</v>
      </c>
    </row>
    <row r="6" spans="1:4">
      <c r="A6" s="3" t="s">
        <v>1013</v>
      </c>
    </row>
    <row r="7" spans="1:4">
      <c r="A7" s="4" t="s">
        <v>1016</v>
      </c>
      <c r="B7" s="4" t="s">
        <v>1017</v>
      </c>
    </row>
    <row r="8" spans="1:4">
      <c r="A8" s="4" t="s">
        <v>1018</v>
      </c>
      <c r="B8" s="4" t="s">
        <v>1019</v>
      </c>
    </row>
    <row r="9" spans="1:4">
      <c r="A9" s="4" t="s">
        <v>1020</v>
      </c>
      <c r="B9" s="4" t="s">
        <v>1021</v>
      </c>
    </row>
    <row r="10" spans="1:4">
      <c r="A10" s="4" t="s">
        <v>1022</v>
      </c>
      <c r="B10" s="6" t="n">
        <v>152</v>
      </c>
      <c r="C10" s="6" t="n">
        <v>154</v>
      </c>
      <c r="D10" s="6" t="n">
        <v>15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023</v>
      </c>
      <c r="B1" s="2" t="s">
        <v>2</v>
      </c>
      <c r="C1" s="2" t="s">
        <v>71</v>
      </c>
    </row>
    <row r="2" spans="1:3">
      <c r="A2" s="3" t="s">
        <v>1024</v>
      </c>
    </row>
    <row r="3" spans="1:3">
      <c r="A3" s="4" t="s">
        <v>1025</v>
      </c>
      <c r="B3" s="6" t="n">
        <v>636</v>
      </c>
      <c r="C3" s="6" t="n">
        <v>566</v>
      </c>
    </row>
    <row r="4" spans="1:3">
      <c r="A4" s="4" t="s">
        <v>1026</v>
      </c>
      <c r="B4" s="6" t="n">
        <v>636</v>
      </c>
      <c r="C4" s="6" t="n">
        <v>56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s>
  <sheetData>
    <row r="1" spans="1:5">
      <c r="A1" s="1" t="s">
        <v>1027</v>
      </c>
      <c r="B1" s="2" t="s">
        <v>1028</v>
      </c>
      <c r="C1" s="2" t="s">
        <v>1</v>
      </c>
    </row>
    <row r="2" spans="1:5">
      <c r="B2" s="2" t="s">
        <v>118</v>
      </c>
      <c r="C2" s="2" t="s">
        <v>2</v>
      </c>
      <c r="D2" s="2" t="s">
        <v>71</v>
      </c>
      <c r="E2" s="2" t="s">
        <v>118</v>
      </c>
    </row>
    <row r="3" spans="1:5">
      <c r="A3" s="3" t="s">
        <v>1029</v>
      </c>
    </row>
    <row r="4" spans="1:5">
      <c r="A4" s="4" t="s">
        <v>1030</v>
      </c>
      <c r="B4" s="4" t="s">
        <v>1031</v>
      </c>
      <c r="C4" s="4" t="s">
        <v>1031</v>
      </c>
      <c r="D4" s="4" t="s">
        <v>1031</v>
      </c>
      <c r="E4" s="4" t="s">
        <v>1032</v>
      </c>
    </row>
    <row r="5" spans="1:5">
      <c r="A5" s="4" t="s">
        <v>1033</v>
      </c>
      <c r="D5" s="6" t="n">
        <v>389</v>
      </c>
    </row>
    <row r="6" spans="1:5">
      <c r="A6" s="4" t="s">
        <v>1034</v>
      </c>
      <c r="C6" s="6" t="n">
        <v>7900</v>
      </c>
    </row>
    <row r="7" spans="1:5">
      <c r="A7" s="4" t="s">
        <v>1035</v>
      </c>
      <c r="C7" s="5" t="n">
        <v>1500</v>
      </c>
    </row>
    <row r="8" spans="1:5">
      <c r="A8" s="3" t="s">
        <v>1036</v>
      </c>
    </row>
    <row r="9" spans="1:5">
      <c r="A9" s="4" t="s">
        <v>1037</v>
      </c>
      <c r="C9" s="5" t="n">
        <v>3211</v>
      </c>
      <c r="D9" s="5" t="n">
        <v>2432</v>
      </c>
    </row>
    <row r="10" spans="1:5">
      <c r="A10" s="4" t="s">
        <v>1038</v>
      </c>
      <c r="C10" s="5" t="n">
        <v>1359</v>
      </c>
      <c r="D10" s="5" t="n">
        <v>1266</v>
      </c>
    </row>
    <row r="11" spans="1:5">
      <c r="A11" s="3" t="s">
        <v>1039</v>
      </c>
    </row>
    <row r="12" spans="1:5">
      <c r="A12" s="4" t="s">
        <v>1040</v>
      </c>
      <c r="C12" s="5" t="n">
        <v>1100</v>
      </c>
    </row>
    <row r="13" spans="1:5">
      <c r="A13" s="4" t="s">
        <v>1041</v>
      </c>
      <c r="C13" s="5" t="n">
        <v>741</v>
      </c>
    </row>
    <row r="14" spans="1:5">
      <c r="A14" s="4" t="s">
        <v>1042</v>
      </c>
      <c r="C14" s="5" t="n">
        <v>357</v>
      </c>
    </row>
    <row r="15" spans="1:5">
      <c r="A15" s="3" t="s">
        <v>1043</v>
      </c>
    </row>
    <row r="16" spans="1:5">
      <c r="A16" s="4" t="s">
        <v>1044</v>
      </c>
      <c r="B16" s="6" t="n">
        <v>4200</v>
      </c>
      <c r="C16" s="5" t="n">
        <v>4300</v>
      </c>
      <c r="D16" s="5" t="n">
        <v>4200</v>
      </c>
      <c r="E16" s="6" t="n">
        <v>4200</v>
      </c>
    </row>
    <row r="17" spans="1:5">
      <c r="A17" s="4" t="s">
        <v>1045</v>
      </c>
      <c r="C17" s="5" t="n">
        <v>202</v>
      </c>
      <c r="D17" s="5" t="n">
        <v>312</v>
      </c>
      <c r="E17" s="6" t="n">
        <v>127</v>
      </c>
    </row>
    <row r="18" spans="1:5">
      <c r="A18" s="4" t="s">
        <v>1046</v>
      </c>
      <c r="C18" s="6" t="n">
        <v>1400</v>
      </c>
      <c r="D18" s="6" t="n">
        <v>1300</v>
      </c>
    </row>
    <row r="19" spans="1:5">
      <c r="A19" s="4" t="s">
        <v>1047</v>
      </c>
    </row>
    <row r="20" spans="1:5">
      <c r="A20" s="3" t="s">
        <v>1039</v>
      </c>
    </row>
    <row r="21" spans="1:5">
      <c r="A21" s="4" t="s">
        <v>1048</v>
      </c>
      <c r="C21" s="4" t="s">
        <v>1049</v>
      </c>
    </row>
    <row r="22" spans="1:5">
      <c r="A22" s="4" t="s">
        <v>1050</v>
      </c>
    </row>
    <row r="23" spans="1:5">
      <c r="A23" s="3" t="s">
        <v>1039</v>
      </c>
    </row>
    <row r="24" spans="1:5">
      <c r="A24" s="4" t="s">
        <v>1048</v>
      </c>
      <c r="C24" s="4" t="s">
        <v>1051</v>
      </c>
    </row>
    <row r="25" spans="1:5">
      <c r="A25" s="4" t="s">
        <v>1052</v>
      </c>
    </row>
    <row r="26" spans="1:5">
      <c r="A26" s="3" t="s">
        <v>1053</v>
      </c>
    </row>
    <row r="27" spans="1:5">
      <c r="A27" s="4" t="s">
        <v>1054</v>
      </c>
      <c r="C27" s="6" t="n">
        <v>597</v>
      </c>
    </row>
    <row r="28" spans="1:5">
      <c r="A28" s="4" t="s">
        <v>1055</v>
      </c>
      <c r="C28" s="5" t="n">
        <v>60</v>
      </c>
    </row>
    <row r="29" spans="1:5">
      <c r="A29" s="4" t="s">
        <v>1056</v>
      </c>
    </row>
    <row r="30" spans="1:5">
      <c r="A30" s="3" t="s">
        <v>1053</v>
      </c>
    </row>
    <row r="31" spans="1:5">
      <c r="A31" s="4" t="s">
        <v>1054</v>
      </c>
      <c r="C31" s="6" t="n">
        <v>537</v>
      </c>
    </row>
    <row r="32" spans="1:5">
      <c r="A32" s="4" t="s">
        <v>1057</v>
      </c>
    </row>
    <row r="33" spans="1:5">
      <c r="A33" s="3" t="s">
        <v>1053</v>
      </c>
    </row>
    <row r="34" spans="1:5">
      <c r="A34" s="4" t="s">
        <v>1058</v>
      </c>
      <c r="C34" s="4" t="s">
        <v>1049</v>
      </c>
    </row>
    <row r="35" spans="1:5">
      <c r="A35" s="4" t="s">
        <v>1059</v>
      </c>
    </row>
    <row r="36" spans="1:5">
      <c r="A36" s="3" t="s">
        <v>1053</v>
      </c>
    </row>
    <row r="37" spans="1:5">
      <c r="A37" s="4" t="s">
        <v>1058</v>
      </c>
      <c r="C37" s="4" t="s">
        <v>1051</v>
      </c>
    </row>
    <row r="38" spans="1:5">
      <c r="A38" s="4" t="s">
        <v>1060</v>
      </c>
    </row>
    <row r="39" spans="1:5">
      <c r="A39" s="3" t="s">
        <v>1053</v>
      </c>
    </row>
    <row r="40" spans="1:5">
      <c r="A40" s="4" t="s">
        <v>1054</v>
      </c>
      <c r="C40" s="6" t="n">
        <v>2000</v>
      </c>
    </row>
    <row r="41" spans="1:5">
      <c r="A41" s="4" t="s">
        <v>1061</v>
      </c>
    </row>
    <row r="42" spans="1:5">
      <c r="A42" s="3" t="s">
        <v>1053</v>
      </c>
    </row>
    <row r="43" spans="1:5">
      <c r="A43" s="4" t="s">
        <v>1058</v>
      </c>
      <c r="C43" s="4" t="s">
        <v>1049</v>
      </c>
    </row>
    <row r="44" spans="1:5">
      <c r="A44" s="4" t="s">
        <v>1062</v>
      </c>
    </row>
    <row r="45" spans="1:5">
      <c r="A45" s="3" t="s">
        <v>1053</v>
      </c>
    </row>
    <row r="46" spans="1:5">
      <c r="A46" s="4" t="s">
        <v>1058</v>
      </c>
      <c r="C46" s="4" t="s">
        <v>1051</v>
      </c>
    </row>
    <row r="47" spans="1:5">
      <c r="A47" s="4" t="s">
        <v>1063</v>
      </c>
    </row>
    <row r="48" spans="1:5">
      <c r="A48" s="3" t="s">
        <v>1053</v>
      </c>
    </row>
    <row r="49" spans="1:5">
      <c r="A49" s="4" t="s">
        <v>1054</v>
      </c>
      <c r="C49" s="6" t="n">
        <v>1900</v>
      </c>
    </row>
    <row r="50" spans="1:5">
      <c r="A50" s="4" t="s">
        <v>1064</v>
      </c>
      <c r="C50" s="5" t="n">
        <v>1700</v>
      </c>
    </row>
    <row r="51" spans="1:5">
      <c r="A51" s="4" t="s">
        <v>1065</v>
      </c>
      <c r="C51" s="5" t="n">
        <v>133</v>
      </c>
    </row>
    <row r="52" spans="1:5">
      <c r="A52" s="3" t="s">
        <v>1043</v>
      </c>
    </row>
    <row r="53" spans="1:5">
      <c r="A53" s="4" t="s">
        <v>1066</v>
      </c>
      <c r="C53" s="5" t="n">
        <v>42</v>
      </c>
    </row>
    <row r="54" spans="1:5">
      <c r="A54" s="4" t="s">
        <v>1067</v>
      </c>
      <c r="C54" s="6" t="n">
        <v>105</v>
      </c>
    </row>
    <row r="55" spans="1:5">
      <c r="A55" s="4" t="s">
        <v>1068</v>
      </c>
    </row>
    <row r="56" spans="1:5">
      <c r="A56" s="3" t="s">
        <v>1053</v>
      </c>
    </row>
    <row r="57" spans="1:5">
      <c r="A57" s="4" t="s">
        <v>1058</v>
      </c>
      <c r="C57" s="4" t="s">
        <v>1049</v>
      </c>
    </row>
    <row r="58" spans="1:5">
      <c r="A58" s="4" t="s">
        <v>1069</v>
      </c>
    </row>
    <row r="59" spans="1:5">
      <c r="A59" s="3" t="s">
        <v>1053</v>
      </c>
    </row>
    <row r="60" spans="1:5">
      <c r="A60" s="4" t="s">
        <v>1058</v>
      </c>
      <c r="C60" s="4" t="s">
        <v>1070</v>
      </c>
    </row>
    <row r="61" spans="1:5">
      <c r="A61" s="4" t="s">
        <v>1071</v>
      </c>
    </row>
    <row r="62" spans="1:5">
      <c r="A62" s="3" t="s">
        <v>1043</v>
      </c>
    </row>
    <row r="63" spans="1:5">
      <c r="A63" s="4" t="s">
        <v>1066</v>
      </c>
      <c r="C63" s="6" t="n">
        <v>1000</v>
      </c>
    </row>
    <row r="64" spans="1:5">
      <c r="A64" s="4" t="s">
        <v>1067</v>
      </c>
      <c r="C64" s="6" t="n">
        <v>110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072</v>
      </c>
      <c r="B1" s="2" t="s">
        <v>1</v>
      </c>
    </row>
    <row r="2" spans="1:4">
      <c r="B2" s="2" t="s">
        <v>2</v>
      </c>
      <c r="C2" s="2" t="s">
        <v>71</v>
      </c>
      <c r="D2" s="2" t="s">
        <v>118</v>
      </c>
    </row>
    <row r="3" spans="1:4">
      <c r="A3" s="3" t="s">
        <v>264</v>
      </c>
    </row>
    <row r="4" spans="1:4">
      <c r="A4" s="4" t="s">
        <v>1073</v>
      </c>
      <c r="B4" s="6" t="n">
        <v>3890</v>
      </c>
      <c r="C4" s="6" t="n">
        <v>3774</v>
      </c>
      <c r="D4" s="6" t="n">
        <v>3366</v>
      </c>
    </row>
    <row r="5" spans="1:4">
      <c r="A5" s="4" t="s">
        <v>1074</v>
      </c>
      <c r="B5" s="5" t="n">
        <v>8173</v>
      </c>
      <c r="C5" s="5" t="n">
        <v>8494</v>
      </c>
      <c r="D5" s="5" t="n">
        <v>9058</v>
      </c>
    </row>
    <row r="6" spans="1:4">
      <c r="A6" s="4" t="s">
        <v>137</v>
      </c>
      <c r="B6" s="6" t="n">
        <v>12063</v>
      </c>
      <c r="C6" s="6" t="n">
        <v>12268</v>
      </c>
      <c r="D6" s="6" t="n">
        <v>1242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075</v>
      </c>
      <c r="B1" s="2" t="s">
        <v>1</v>
      </c>
    </row>
    <row r="2" spans="1:4">
      <c r="B2" s="2" t="s">
        <v>2</v>
      </c>
      <c r="C2" s="2" t="s">
        <v>71</v>
      </c>
      <c r="D2" s="2" t="s">
        <v>118</v>
      </c>
    </row>
    <row r="3" spans="1:4">
      <c r="A3" s="3" t="s">
        <v>1076</v>
      </c>
    </row>
    <row r="4" spans="1:4">
      <c r="A4" s="4" t="s">
        <v>1077</v>
      </c>
      <c r="B4" s="6" t="n">
        <v>1616</v>
      </c>
      <c r="C4" s="6" t="n">
        <v>979</v>
      </c>
      <c r="D4" s="6" t="n">
        <v>8320</v>
      </c>
    </row>
    <row r="5" spans="1:4">
      <c r="A5" s="4" t="s">
        <v>1078</v>
      </c>
      <c r="B5" s="5" t="n">
        <v>19</v>
      </c>
      <c r="C5" s="5" t="n">
        <v>300</v>
      </c>
      <c r="D5" s="5" t="n">
        <v>264</v>
      </c>
    </row>
    <row r="6" spans="1:4">
      <c r="A6" s="4" t="s">
        <v>1074</v>
      </c>
      <c r="B6" s="5" t="n">
        <v>1144</v>
      </c>
      <c r="C6" s="5" t="n">
        <v>1097</v>
      </c>
      <c r="D6" s="5" t="n">
        <v>1100</v>
      </c>
    </row>
    <row r="7" spans="1:4">
      <c r="A7" s="4" t="s">
        <v>1079</v>
      </c>
      <c r="B7" s="5" t="n">
        <v>2779</v>
      </c>
      <c r="C7" s="5" t="n">
        <v>2376</v>
      </c>
      <c r="D7" s="5" t="n">
        <v>9684</v>
      </c>
    </row>
    <row r="8" spans="1:4">
      <c r="A8" s="4" t="s">
        <v>1077</v>
      </c>
      <c r="B8" s="5" t="n">
        <v>-983</v>
      </c>
      <c r="C8" s="5" t="n">
        <v>483</v>
      </c>
      <c r="D8" s="5" t="n">
        <v>-827</v>
      </c>
    </row>
    <row r="9" spans="1:4">
      <c r="A9" s="4" t="s">
        <v>1078</v>
      </c>
      <c r="B9" s="5" t="n">
        <v>50</v>
      </c>
      <c r="C9" s="5" t="n">
        <v>-28</v>
      </c>
      <c r="D9" s="5" t="n">
        <v>-26</v>
      </c>
    </row>
    <row r="10" spans="1:4">
      <c r="A10" s="4" t="s">
        <v>1074</v>
      </c>
      <c r="B10" s="5" t="n">
        <v>82</v>
      </c>
      <c r="C10" s="5" t="n">
        <v>-1646</v>
      </c>
      <c r="D10" s="5" t="n">
        <v>6</v>
      </c>
    </row>
    <row r="11" spans="1:4">
      <c r="A11" s="4" t="s">
        <v>1080</v>
      </c>
      <c r="B11" s="5" t="n">
        <v>-851</v>
      </c>
      <c r="C11" s="5" t="n">
        <v>-1191</v>
      </c>
      <c r="D11" s="5" t="n">
        <v>-847</v>
      </c>
    </row>
    <row r="12" spans="1:4">
      <c r="A12" s="4" t="s">
        <v>1081</v>
      </c>
      <c r="B12" s="6" t="n">
        <v>1928</v>
      </c>
      <c r="C12" s="6" t="n">
        <v>1185</v>
      </c>
      <c r="D12" s="6" t="n">
        <v>8837</v>
      </c>
    </row>
    <row r="13" spans="1:4">
      <c r="A13" s="4" t="s">
        <v>1082</v>
      </c>
      <c r="B13" s="4" t="s">
        <v>1083</v>
      </c>
      <c r="C13" s="4" t="s">
        <v>1084</v>
      </c>
      <c r="D13" s="4" t="s">
        <v>108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s>
  <sheetData>
    <row r="1" spans="1:5">
      <c r="A1" s="1" t="s">
        <v>1086</v>
      </c>
      <c r="B1" s="2" t="s">
        <v>1028</v>
      </c>
      <c r="C1" s="2" t="s">
        <v>1</v>
      </c>
    </row>
    <row r="2" spans="1:5">
      <c r="B2" s="2" t="s">
        <v>118</v>
      </c>
      <c r="C2" s="2" t="s">
        <v>2</v>
      </c>
      <c r="D2" s="2" t="s">
        <v>71</v>
      </c>
      <c r="E2" s="2" t="s">
        <v>118</v>
      </c>
    </row>
    <row r="3" spans="1:5">
      <c r="A3" s="3" t="s">
        <v>1087</v>
      </c>
    </row>
    <row r="4" spans="1:5">
      <c r="A4" s="4" t="s">
        <v>1088</v>
      </c>
      <c r="B4" s="4" t="s">
        <v>1031</v>
      </c>
      <c r="C4" s="4" t="s">
        <v>1031</v>
      </c>
      <c r="D4" s="4" t="s">
        <v>1031</v>
      </c>
      <c r="E4" s="4" t="s">
        <v>1032</v>
      </c>
    </row>
    <row r="5" spans="1:5">
      <c r="A5" s="4" t="s">
        <v>1089</v>
      </c>
      <c r="C5" s="6" t="n">
        <v>2533</v>
      </c>
      <c r="D5" s="6" t="n">
        <v>2576</v>
      </c>
      <c r="E5" s="6" t="n">
        <v>3629</v>
      </c>
    </row>
    <row r="6" spans="1:5">
      <c r="A6" s="3" t="s">
        <v>1090</v>
      </c>
    </row>
    <row r="7" spans="1:5">
      <c r="A7" s="4" t="s">
        <v>1091</v>
      </c>
      <c r="C7" s="5" t="n">
        <v>0</v>
      </c>
      <c r="D7" s="5" t="n">
        <v>-529</v>
      </c>
      <c r="E7" s="5" t="n">
        <v>7781</v>
      </c>
    </row>
    <row r="8" spans="1:5">
      <c r="A8" s="4" t="s">
        <v>1092</v>
      </c>
      <c r="C8" s="5" t="n">
        <v>0</v>
      </c>
      <c r="D8" s="5" t="n">
        <v>140</v>
      </c>
      <c r="E8" s="5" t="n">
        <v>-911</v>
      </c>
    </row>
    <row r="9" spans="1:5">
      <c r="A9" s="4" t="s">
        <v>1093</v>
      </c>
      <c r="C9" s="5" t="n">
        <v>-496</v>
      </c>
      <c r="D9" s="5" t="n">
        <v>-1053</v>
      </c>
      <c r="E9" s="5" t="n">
        <v>-1132</v>
      </c>
    </row>
    <row r="10" spans="1:5">
      <c r="A10" s="4" t="s">
        <v>1094</v>
      </c>
      <c r="C10" s="5" t="n">
        <v>172</v>
      </c>
      <c r="D10" s="5" t="n">
        <v>163</v>
      </c>
      <c r="E10" s="5" t="n">
        <v>121</v>
      </c>
    </row>
    <row r="11" spans="1:5">
      <c r="A11" s="4" t="s">
        <v>1095</v>
      </c>
      <c r="C11" s="5" t="n">
        <v>-137</v>
      </c>
      <c r="D11" s="5" t="n">
        <v>-132</v>
      </c>
      <c r="E11" s="5" t="n">
        <v>-252</v>
      </c>
    </row>
    <row r="12" spans="1:5">
      <c r="A12" s="4" t="s">
        <v>1096</v>
      </c>
      <c r="C12" s="5" t="n">
        <v>163</v>
      </c>
      <c r="D12" s="5" t="n">
        <v>245</v>
      </c>
      <c r="E12" s="5" t="n">
        <v>105</v>
      </c>
    </row>
    <row r="13" spans="1:5">
      <c r="A13" s="4" t="s">
        <v>1097</v>
      </c>
      <c r="C13" s="5" t="n">
        <v>0</v>
      </c>
      <c r="D13" s="5" t="n">
        <v>0</v>
      </c>
      <c r="E13" s="5" t="n">
        <v>-87</v>
      </c>
    </row>
    <row r="14" spans="1:5">
      <c r="A14" s="4" t="s">
        <v>1098</v>
      </c>
      <c r="C14" s="5" t="n">
        <v>-151</v>
      </c>
      <c r="D14" s="5" t="n">
        <v>-159</v>
      </c>
      <c r="E14" s="5" t="n">
        <v>-174</v>
      </c>
    </row>
    <row r="15" spans="1:5">
      <c r="A15" s="4" t="s">
        <v>168</v>
      </c>
      <c r="C15" s="5" t="n">
        <v>-166</v>
      </c>
      <c r="D15" s="5" t="n">
        <v>-201</v>
      </c>
      <c r="E15" s="5" t="n">
        <v>-302</v>
      </c>
    </row>
    <row r="16" spans="1:5">
      <c r="A16" s="4" t="s">
        <v>174</v>
      </c>
      <c r="C16" s="5" t="n">
        <v>10</v>
      </c>
      <c r="D16" s="5" t="n">
        <v>135</v>
      </c>
      <c r="E16" s="5" t="n">
        <v>59</v>
      </c>
    </row>
    <row r="17" spans="1:5">
      <c r="A17" s="4" t="s">
        <v>1081</v>
      </c>
      <c r="C17" s="6" t="n">
        <v>1928</v>
      </c>
      <c r="D17" s="6" t="n">
        <v>1185</v>
      </c>
      <c r="E17" s="6" t="n">
        <v>8837</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099</v>
      </c>
      <c r="B1" s="2" t="s">
        <v>2</v>
      </c>
      <c r="C1" s="2" t="s">
        <v>71</v>
      </c>
    </row>
    <row r="2" spans="1:3">
      <c r="A2" s="3" t="s">
        <v>1100</v>
      </c>
    </row>
    <row r="3" spans="1:3">
      <c r="A3" s="4" t="s">
        <v>1101</v>
      </c>
      <c r="B3" s="6" t="n">
        <v>469</v>
      </c>
      <c r="C3" s="6" t="n">
        <v>541</v>
      </c>
    </row>
    <row r="4" spans="1:3">
      <c r="A4" s="4" t="s">
        <v>1102</v>
      </c>
      <c r="B4" s="5" t="n">
        <v>638</v>
      </c>
      <c r="C4" s="5" t="n">
        <v>646</v>
      </c>
    </row>
    <row r="5" spans="1:3">
      <c r="A5" s="4" t="s">
        <v>1103</v>
      </c>
      <c r="B5" s="5" t="n">
        <v>524</v>
      </c>
      <c r="C5" s="5" t="n">
        <v>322</v>
      </c>
    </row>
    <row r="6" spans="1:3">
      <c r="A6" s="4" t="s">
        <v>1104</v>
      </c>
      <c r="B6" s="5" t="n">
        <v>253</v>
      </c>
      <c r="C6" s="5" t="n">
        <v>0</v>
      </c>
    </row>
    <row r="7" spans="1:3">
      <c r="A7" s="4" t="s">
        <v>1105</v>
      </c>
      <c r="B7" s="5" t="n">
        <v>1115</v>
      </c>
      <c r="C7" s="5" t="n">
        <v>1238</v>
      </c>
    </row>
    <row r="8" spans="1:3">
      <c r="A8" s="4" t="s">
        <v>1106</v>
      </c>
      <c r="B8" s="5" t="n">
        <v>3871</v>
      </c>
      <c r="C8" s="5" t="n">
        <v>3717</v>
      </c>
    </row>
    <row r="9" spans="1:3">
      <c r="A9" s="4" t="s">
        <v>1107</v>
      </c>
      <c r="B9" s="5" t="n">
        <v>6870</v>
      </c>
      <c r="C9" s="5" t="n">
        <v>6464</v>
      </c>
    </row>
    <row r="10" spans="1:3">
      <c r="A10" s="4" t="s">
        <v>1038</v>
      </c>
      <c r="B10" s="5" t="n">
        <v>-1359</v>
      </c>
      <c r="C10" s="5" t="n">
        <v>-1266</v>
      </c>
    </row>
    <row r="11" spans="1:3">
      <c r="A11" s="4" t="s">
        <v>1108</v>
      </c>
      <c r="B11" s="5" t="n">
        <v>5511</v>
      </c>
      <c r="C11" s="5" t="n">
        <v>5198</v>
      </c>
    </row>
    <row r="12" spans="1:3">
      <c r="A12" s="3" t="s">
        <v>1109</v>
      </c>
    </row>
    <row r="13" spans="1:3">
      <c r="A13" s="4" t="s">
        <v>1110</v>
      </c>
      <c r="B13" s="5" t="n">
        <v>-78</v>
      </c>
      <c r="C13" s="5" t="n">
        <v>-78</v>
      </c>
    </row>
    <row r="14" spans="1:3">
      <c r="A14" s="4" t="s">
        <v>1111</v>
      </c>
      <c r="B14" s="5" t="n">
        <v>-561</v>
      </c>
      <c r="C14" s="5" t="n">
        <v>-973</v>
      </c>
    </row>
    <row r="15" spans="1:3">
      <c r="A15" s="4" t="s">
        <v>1112</v>
      </c>
      <c r="B15" s="5" t="n">
        <v>-1108</v>
      </c>
      <c r="C15" s="5" t="n">
        <v>-1515</v>
      </c>
    </row>
    <row r="16" spans="1:3">
      <c r="A16" s="4" t="s">
        <v>1113</v>
      </c>
      <c r="B16" s="5" t="n">
        <v>-241</v>
      </c>
      <c r="C16" s="5" t="n">
        <v>0</v>
      </c>
    </row>
    <row r="17" spans="1:3">
      <c r="A17" s="4" t="s">
        <v>1114</v>
      </c>
      <c r="B17" s="5" t="n">
        <v>-171</v>
      </c>
      <c r="C17" s="5" t="n">
        <v>-91</v>
      </c>
    </row>
    <row r="18" spans="1:3">
      <c r="A18" s="4" t="s">
        <v>1115</v>
      </c>
      <c r="B18" s="5" t="n">
        <v>-141</v>
      </c>
      <c r="C18" s="5" t="n">
        <v>-109</v>
      </c>
    </row>
    <row r="19" spans="1:3">
      <c r="A19" s="4" t="s">
        <v>1116</v>
      </c>
      <c r="B19" s="5" t="n">
        <v>-2300</v>
      </c>
      <c r="C19" s="5" t="n">
        <v>-2766</v>
      </c>
    </row>
    <row r="20" spans="1:3">
      <c r="A20" s="4" t="s">
        <v>1037</v>
      </c>
      <c r="B20" s="6" t="n">
        <v>3211</v>
      </c>
      <c r="C20" s="6" t="n">
        <v>243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117</v>
      </c>
      <c r="B1" s="2" t="s">
        <v>2</v>
      </c>
      <c r="C1" s="2" t="s">
        <v>71</v>
      </c>
    </row>
    <row r="2" spans="1:3">
      <c r="A2" s="3" t="s">
        <v>1118</v>
      </c>
    </row>
    <row r="3" spans="1:3">
      <c r="A3" s="4" t="s">
        <v>1119</v>
      </c>
      <c r="B3" s="6" t="n">
        <v>3252</v>
      </c>
      <c r="C3" s="6" t="n">
        <v>2696</v>
      </c>
    </row>
    <row r="4" spans="1:3">
      <c r="A4" s="4" t="s">
        <v>1120</v>
      </c>
      <c r="B4" s="5" t="n">
        <v>-41</v>
      </c>
      <c r="C4" s="5" t="n">
        <v>-264</v>
      </c>
    </row>
    <row r="5" spans="1:3">
      <c r="A5" s="4" t="s">
        <v>1037</v>
      </c>
      <c r="B5" s="6" t="n">
        <v>3211</v>
      </c>
      <c r="C5" s="6" t="n">
        <v>243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121</v>
      </c>
      <c r="B1" s="2" t="s">
        <v>1</v>
      </c>
    </row>
    <row r="2" spans="1:4">
      <c r="B2" s="2" t="s">
        <v>2</v>
      </c>
      <c r="C2" s="2" t="s">
        <v>71</v>
      </c>
      <c r="D2" s="2" t="s">
        <v>118</v>
      </c>
    </row>
    <row r="3" spans="1:4">
      <c r="A3" s="3" t="s">
        <v>1122</v>
      </c>
    </row>
    <row r="4" spans="1:4">
      <c r="A4" s="4" t="s">
        <v>1123</v>
      </c>
      <c r="B4" s="6" t="n">
        <v>6348</v>
      </c>
      <c r="C4" s="6" t="n">
        <v>5592</v>
      </c>
      <c r="D4" s="6" t="n">
        <v>4919</v>
      </c>
    </row>
    <row r="5" spans="1:4">
      <c r="A5" s="4" t="s">
        <v>1124</v>
      </c>
      <c r="B5" s="5" t="n">
        <v>624</v>
      </c>
      <c r="C5" s="5" t="n">
        <v>772</v>
      </c>
      <c r="D5" s="5" t="n">
        <v>200</v>
      </c>
    </row>
    <row r="6" spans="1:4">
      <c r="A6" s="4" t="s">
        <v>1125</v>
      </c>
      <c r="B6" s="5" t="n">
        <v>-298</v>
      </c>
      <c r="C6" s="5" t="n">
        <v>-135</v>
      </c>
      <c r="D6" s="5" t="n">
        <v>-65</v>
      </c>
    </row>
    <row r="7" spans="1:4">
      <c r="A7" s="4" t="s">
        <v>1126</v>
      </c>
      <c r="B7" s="5" t="n">
        <v>628</v>
      </c>
      <c r="C7" s="5" t="n">
        <v>540</v>
      </c>
      <c r="D7" s="5" t="n">
        <v>840</v>
      </c>
    </row>
    <row r="8" spans="1:4">
      <c r="A8" s="4" t="s">
        <v>1127</v>
      </c>
      <c r="B8" s="5" t="n">
        <v>-177</v>
      </c>
      <c r="C8" s="5" t="n">
        <v>-153</v>
      </c>
      <c r="D8" s="5" t="n">
        <v>-42</v>
      </c>
    </row>
    <row r="9" spans="1:4">
      <c r="A9" s="4" t="s">
        <v>1128</v>
      </c>
      <c r="B9" s="5" t="n">
        <v>-116</v>
      </c>
      <c r="C9" s="5" t="n">
        <v>-202</v>
      </c>
      <c r="D9" s="5" t="n">
        <v>-273</v>
      </c>
    </row>
    <row r="10" spans="1:4">
      <c r="A10" s="4" t="s">
        <v>1129</v>
      </c>
      <c r="B10" s="5" t="n">
        <v>-37</v>
      </c>
      <c r="C10" s="5" t="n">
        <v>-66</v>
      </c>
    </row>
    <row r="11" spans="1:4">
      <c r="A11" s="4" t="s">
        <v>1129</v>
      </c>
      <c r="D11" s="5" t="n">
        <v>13</v>
      </c>
    </row>
    <row r="12" spans="1:4">
      <c r="A12" s="4" t="s">
        <v>1130</v>
      </c>
      <c r="B12" s="6" t="n">
        <v>6972</v>
      </c>
      <c r="C12" s="6" t="n">
        <v>6348</v>
      </c>
      <c r="D12" s="6" t="n">
        <v>559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86</v>
      </c>
      <c r="B1" s="2" t="s">
        <v>1</v>
      </c>
    </row>
    <row r="2" spans="1:4">
      <c r="B2" s="2" t="s">
        <v>2</v>
      </c>
      <c r="C2" s="2" t="s">
        <v>71</v>
      </c>
      <c r="D2" s="2" t="s">
        <v>118</v>
      </c>
    </row>
    <row r="3" spans="1:4">
      <c r="A3" s="3" t="s">
        <v>187</v>
      </c>
    </row>
    <row r="4" spans="1:4">
      <c r="A4" s="4" t="s">
        <v>139</v>
      </c>
      <c r="B4" s="6" t="n">
        <v>10135</v>
      </c>
      <c r="C4" s="6" t="n">
        <v>11083</v>
      </c>
      <c r="D4" s="6" t="n">
        <v>3587</v>
      </c>
    </row>
    <row r="5" spans="1:4">
      <c r="A5" s="3" t="s">
        <v>188</v>
      </c>
    </row>
    <row r="6" spans="1:4">
      <c r="A6" s="4" t="s">
        <v>189</v>
      </c>
      <c r="B6" s="5" t="n">
        <v>1382</v>
      </c>
      <c r="C6" s="5" t="n">
        <v>1230</v>
      </c>
      <c r="D6" s="5" t="n">
        <v>1165</v>
      </c>
    </row>
    <row r="7" spans="1:4">
      <c r="A7" s="4" t="s">
        <v>130</v>
      </c>
      <c r="B7" s="5" t="n">
        <v>1586</v>
      </c>
      <c r="C7" s="5" t="n">
        <v>1689</v>
      </c>
      <c r="D7" s="5" t="n">
        <v>1620</v>
      </c>
    </row>
    <row r="8" spans="1:4">
      <c r="A8" s="4" t="s">
        <v>190</v>
      </c>
      <c r="B8" s="5" t="n">
        <v>245</v>
      </c>
      <c r="C8" s="5" t="n">
        <v>190</v>
      </c>
      <c r="D8" s="5" t="n">
        <v>146</v>
      </c>
    </row>
    <row r="9" spans="1:4">
      <c r="A9" s="4" t="s">
        <v>191</v>
      </c>
      <c r="B9" s="5" t="n">
        <v>-851</v>
      </c>
      <c r="C9" s="5" t="n">
        <v>-1191</v>
      </c>
      <c r="D9" s="5" t="n">
        <v>-847</v>
      </c>
    </row>
    <row r="10" spans="1:4">
      <c r="A10" s="4" t="s">
        <v>168</v>
      </c>
      <c r="B10" s="5" t="n">
        <v>1590</v>
      </c>
      <c r="C10" s="5" t="n">
        <v>1653</v>
      </c>
      <c r="D10" s="5" t="n">
        <v>1607</v>
      </c>
    </row>
    <row r="11" spans="1:4">
      <c r="A11" s="4" t="s">
        <v>174</v>
      </c>
      <c r="B11" s="5" t="n">
        <v>239</v>
      </c>
      <c r="C11" s="5" t="n">
        <v>157</v>
      </c>
      <c r="D11" s="5" t="n">
        <v>-27</v>
      </c>
    </row>
    <row r="12" spans="1:4">
      <c r="A12" s="3" t="s">
        <v>192</v>
      </c>
    </row>
    <row r="13" spans="1:4">
      <c r="A13" s="4" t="s">
        <v>193</v>
      </c>
      <c r="B13" s="5" t="n">
        <v>-690</v>
      </c>
      <c r="C13" s="5" t="n">
        <v>-272</v>
      </c>
      <c r="D13" s="5" t="n">
        <v>267</v>
      </c>
    </row>
    <row r="14" spans="1:4">
      <c r="A14" s="4" t="s">
        <v>194</v>
      </c>
      <c r="B14" s="5" t="n">
        <v>665</v>
      </c>
      <c r="C14" s="5" t="n">
        <v>261</v>
      </c>
      <c r="D14" s="5" t="n">
        <v>-258</v>
      </c>
    </row>
    <row r="15" spans="1:4">
      <c r="A15" s="4" t="s">
        <v>195</v>
      </c>
      <c r="B15" s="5" t="n">
        <v>-496</v>
      </c>
      <c r="C15" s="5" t="n">
        <v>-102</v>
      </c>
      <c r="D15" s="5" t="n">
        <v>-260</v>
      </c>
    </row>
    <row r="16" spans="1:4">
      <c r="A16" s="4" t="s">
        <v>196</v>
      </c>
      <c r="B16" s="5" t="n">
        <v>-444</v>
      </c>
      <c r="C16" s="5" t="n">
        <v>-453</v>
      </c>
      <c r="D16" s="5" t="n">
        <v>8150</v>
      </c>
    </row>
    <row r="17" spans="1:4">
      <c r="A17" s="4" t="s">
        <v>197</v>
      </c>
      <c r="B17" s="5" t="n">
        <v>-222</v>
      </c>
      <c r="C17" s="5" t="n">
        <v>306</v>
      </c>
      <c r="D17" s="5" t="n">
        <v>236</v>
      </c>
    </row>
    <row r="18" spans="1:4">
      <c r="A18" s="4" t="s">
        <v>198</v>
      </c>
      <c r="B18" s="5" t="n">
        <v>13139</v>
      </c>
      <c r="C18" s="5" t="n">
        <v>14551</v>
      </c>
      <c r="D18" s="5" t="n">
        <v>15386</v>
      </c>
    </row>
    <row r="19" spans="1:4">
      <c r="A19" s="3" t="s">
        <v>199</v>
      </c>
    </row>
    <row r="20" spans="1:4">
      <c r="A20" s="4" t="s">
        <v>200</v>
      </c>
      <c r="B20" s="5" t="n">
        <v>-5731</v>
      </c>
      <c r="C20" s="5" t="n">
        <v>-1400</v>
      </c>
      <c r="D20" s="5" t="n">
        <v>-25282</v>
      </c>
    </row>
    <row r="21" spans="1:4">
      <c r="A21" s="4" t="s">
        <v>201</v>
      </c>
      <c r="B21" s="5" t="n">
        <v>4687</v>
      </c>
      <c r="C21" s="5" t="n">
        <v>12681</v>
      </c>
      <c r="D21" s="5" t="n">
        <v>20372</v>
      </c>
    </row>
    <row r="22" spans="1:4">
      <c r="A22" s="4" t="s">
        <v>202</v>
      </c>
      <c r="B22" s="5" t="n">
        <v>12575</v>
      </c>
      <c r="C22" s="5" t="n">
        <v>17299</v>
      </c>
      <c r="D22" s="5" t="n">
        <v>2745</v>
      </c>
    </row>
    <row r="23" spans="1:4">
      <c r="A23" s="4" t="s">
        <v>203</v>
      </c>
      <c r="B23" s="5" t="n">
        <v>-124</v>
      </c>
      <c r="C23" s="5" t="n">
        <v>-363</v>
      </c>
      <c r="D23" s="5" t="n">
        <v>-1724</v>
      </c>
    </row>
    <row r="24" spans="1:4">
      <c r="A24" s="4" t="s">
        <v>204</v>
      </c>
      <c r="B24" s="5" t="n">
        <v>-1564</v>
      </c>
      <c r="C24" s="5" t="n">
        <v>-1660</v>
      </c>
      <c r="D24" s="5" t="n">
        <v>-1736</v>
      </c>
    </row>
    <row r="25" spans="1:4">
      <c r="A25" s="4" t="s">
        <v>205</v>
      </c>
      <c r="B25" s="5" t="n">
        <v>9843</v>
      </c>
      <c r="C25" s="5" t="n">
        <v>26557</v>
      </c>
      <c r="D25" s="5" t="n">
        <v>-5625</v>
      </c>
    </row>
    <row r="26" spans="1:4">
      <c r="A26" s="3" t="s">
        <v>206</v>
      </c>
    </row>
    <row r="27" spans="1:4">
      <c r="A27" s="4" t="s">
        <v>207</v>
      </c>
      <c r="B27" s="5" t="n">
        <v>-19240</v>
      </c>
      <c r="C27" s="5" t="n">
        <v>-36140</v>
      </c>
      <c r="D27" s="5" t="n">
        <v>-11347</v>
      </c>
    </row>
    <row r="28" spans="1:4">
      <c r="A28" s="4" t="s">
        <v>208</v>
      </c>
      <c r="B28" s="5" t="n">
        <v>1588</v>
      </c>
      <c r="C28" s="5" t="n">
        <v>2155</v>
      </c>
      <c r="D28" s="5" t="n">
        <v>2402</v>
      </c>
    </row>
    <row r="29" spans="1:4">
      <c r="A29" s="4" t="s">
        <v>171</v>
      </c>
      <c r="B29" s="5" t="n">
        <v>-665</v>
      </c>
      <c r="C29" s="5" t="n">
        <v>-503</v>
      </c>
      <c r="D29" s="5" t="n">
        <v>-506</v>
      </c>
    </row>
    <row r="30" spans="1:4">
      <c r="A30" s="4" t="s">
        <v>209</v>
      </c>
      <c r="B30" s="5" t="n">
        <v>-3070</v>
      </c>
      <c r="C30" s="5" t="n">
        <v>-2932</v>
      </c>
      <c r="D30" s="5" t="n">
        <v>-3140</v>
      </c>
    </row>
    <row r="31" spans="1:4">
      <c r="A31" s="4" t="s">
        <v>210</v>
      </c>
      <c r="B31" s="5" t="n">
        <v>19888</v>
      </c>
      <c r="C31" s="5" t="n">
        <v>0</v>
      </c>
      <c r="D31" s="5" t="n">
        <v>12443</v>
      </c>
    </row>
    <row r="32" spans="1:4">
      <c r="A32" s="4" t="s">
        <v>211</v>
      </c>
      <c r="B32" s="5" t="n">
        <v>-4500</v>
      </c>
      <c r="C32" s="5" t="n">
        <v>-4500</v>
      </c>
      <c r="D32" s="5" t="n">
        <v>-9800</v>
      </c>
    </row>
    <row r="33" spans="1:4">
      <c r="A33" s="4" t="s">
        <v>174</v>
      </c>
      <c r="B33" s="5" t="n">
        <v>-133</v>
      </c>
      <c r="C33" s="5" t="n">
        <v>-136</v>
      </c>
      <c r="D33" s="5" t="n">
        <v>-34</v>
      </c>
    </row>
    <row r="34" spans="1:4">
      <c r="A34" s="4" t="s">
        <v>212</v>
      </c>
      <c r="B34" s="5" t="n">
        <v>-6132</v>
      </c>
      <c r="C34" s="5" t="n">
        <v>-42056</v>
      </c>
      <c r="D34" s="5" t="n">
        <v>-9982</v>
      </c>
    </row>
    <row r="35" spans="1:4">
      <c r="A35" s="4" t="s">
        <v>213</v>
      </c>
      <c r="B35" s="5" t="n">
        <v>-125</v>
      </c>
      <c r="C35" s="5" t="n">
        <v>-158</v>
      </c>
      <c r="D35" s="5" t="n">
        <v>57</v>
      </c>
    </row>
    <row r="36" spans="1:4">
      <c r="A36" s="4" t="s">
        <v>214</v>
      </c>
      <c r="B36" s="5" t="n">
        <v>16725</v>
      </c>
      <c r="C36" s="5" t="n">
        <v>-1106</v>
      </c>
      <c r="D36" s="5" t="n">
        <v>-164</v>
      </c>
    </row>
    <row r="37" spans="1:4">
      <c r="A37" s="4" t="s">
        <v>215</v>
      </c>
      <c r="B37" s="5" t="n">
        <v>20514</v>
      </c>
      <c r="C37" s="5" t="n">
        <v>21620</v>
      </c>
      <c r="D37" s="5" t="n">
        <v>21784</v>
      </c>
    </row>
    <row r="38" spans="1:4">
      <c r="A38" s="4" t="s">
        <v>216</v>
      </c>
      <c r="B38" s="5" t="n">
        <v>37239</v>
      </c>
      <c r="C38" s="5" t="n">
        <v>20514</v>
      </c>
      <c r="D38" s="5" t="n">
        <v>21620</v>
      </c>
    </row>
    <row r="39" spans="1:4">
      <c r="A39" s="3" t="s">
        <v>217</v>
      </c>
    </row>
    <row r="40" spans="1:4">
      <c r="A40" s="4" t="s">
        <v>218</v>
      </c>
      <c r="B40" s="5" t="n">
        <v>0</v>
      </c>
      <c r="C40" s="5" t="n">
        <v>8</v>
      </c>
      <c r="D40" s="5" t="n">
        <v>3</v>
      </c>
    </row>
    <row r="41" spans="1:4">
      <c r="A41" s="4" t="s">
        <v>219</v>
      </c>
      <c r="B41" s="5" t="n">
        <v>-40</v>
      </c>
      <c r="C41" s="5" t="n">
        <v>-140</v>
      </c>
      <c r="D41" s="5" t="n">
        <v>154</v>
      </c>
    </row>
    <row r="42" spans="1:4">
      <c r="A42" s="4" t="s">
        <v>220</v>
      </c>
      <c r="B42" s="5" t="n">
        <v>0</v>
      </c>
      <c r="C42" s="5" t="n">
        <v>0</v>
      </c>
      <c r="D42" s="5" t="n">
        <v>-303</v>
      </c>
    </row>
    <row r="43" spans="1:4">
      <c r="A43" s="3" t="s">
        <v>221</v>
      </c>
    </row>
    <row r="44" spans="1:4">
      <c r="A44" s="4" t="s">
        <v>222</v>
      </c>
      <c r="B44" s="5" t="n">
        <v>3218</v>
      </c>
      <c r="C44" s="5" t="n">
        <v>2901</v>
      </c>
      <c r="D44" s="5" t="n">
        <v>1562</v>
      </c>
    </row>
    <row r="45" spans="1:4">
      <c r="A45" s="4" t="s">
        <v>223</v>
      </c>
      <c r="B45" s="6" t="n">
        <v>1972</v>
      </c>
      <c r="C45" s="6" t="n">
        <v>2059</v>
      </c>
      <c r="D45" s="6" t="n">
        <v>191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8"/>
  </cols>
  <sheetData>
    <row r="1" spans="1:2">
      <c r="A1" s="1" t="s">
        <v>1131</v>
      </c>
      <c r="B1" s="2" t="s">
        <v>1</v>
      </c>
    </row>
    <row r="2" spans="1:2">
      <c r="B2" s="2" t="s">
        <v>1132</v>
      </c>
    </row>
    <row r="3" spans="1:2">
      <c r="A3" s="3" t="s">
        <v>1133</v>
      </c>
    </row>
    <row r="4" spans="1:2">
      <c r="A4" s="4" t="s">
        <v>1134</v>
      </c>
      <c r="B4" s="5" t="n">
        <v>3</v>
      </c>
    </row>
    <row r="5" spans="1:2">
      <c r="A5" s="4" t="s">
        <v>559</v>
      </c>
    </row>
    <row r="6" spans="1:2">
      <c r="A6" s="3" t="s">
        <v>1133</v>
      </c>
    </row>
    <row r="7" spans="1:2">
      <c r="A7" s="4" t="s">
        <v>1135</v>
      </c>
      <c r="B7" s="5" t="n">
        <v>1</v>
      </c>
    </row>
    <row r="8" spans="1:2">
      <c r="A8" s="4" t="s">
        <v>560</v>
      </c>
    </row>
    <row r="9" spans="1:2">
      <c r="A9" s="3" t="s">
        <v>1133</v>
      </c>
    </row>
    <row r="10" spans="1:2">
      <c r="A10" s="4" t="s">
        <v>1135</v>
      </c>
      <c r="B10" s="5" t="n">
        <v>1</v>
      </c>
    </row>
    <row r="11" spans="1:2">
      <c r="A11" s="4" t="s">
        <v>561</v>
      </c>
    </row>
    <row r="12" spans="1:2">
      <c r="A12" s="3" t="s">
        <v>1133</v>
      </c>
    </row>
    <row r="13" spans="1:2">
      <c r="A13" s="4" t="s">
        <v>1135</v>
      </c>
      <c r="B13" s="5" t="n">
        <v>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13"/>
    <col customWidth="1" max="5" min="5" width="13"/>
  </cols>
  <sheetData>
    <row r="1" spans="1:5">
      <c r="A1" s="1" t="s">
        <v>1136</v>
      </c>
      <c r="C1" s="2" t="s">
        <v>1</v>
      </c>
    </row>
    <row r="2" spans="1:5">
      <c r="C2" s="2" t="s">
        <v>2</v>
      </c>
      <c r="D2" s="2" t="s">
        <v>71</v>
      </c>
      <c r="E2" s="2" t="s">
        <v>118</v>
      </c>
    </row>
    <row r="3" spans="1:5">
      <c r="A3" s="3" t="s">
        <v>1133</v>
      </c>
    </row>
    <row r="4" spans="1:5">
      <c r="A4" s="4" t="s">
        <v>1137</v>
      </c>
      <c r="C4" s="6" t="n">
        <v>39068</v>
      </c>
      <c r="D4" s="6" t="n">
        <v>39506</v>
      </c>
      <c r="E4" s="6" t="n">
        <v>39383</v>
      </c>
    </row>
    <row r="5" spans="1:5">
      <c r="A5" s="4" t="s">
        <v>1138</v>
      </c>
      <c r="B5" s="4" t="s">
        <v>126</v>
      </c>
      <c r="C5" s="5" t="n">
        <v>4006</v>
      </c>
      <c r="D5" s="5" t="n">
        <v>3782</v>
      </c>
      <c r="E5" s="5" t="n">
        <v>3606</v>
      </c>
    </row>
    <row r="6" spans="1:5">
      <c r="A6" s="4" t="s">
        <v>1139</v>
      </c>
      <c r="B6" s="4" t="s">
        <v>126</v>
      </c>
      <c r="C6" s="5" t="n">
        <v>8094</v>
      </c>
      <c r="D6" s="5" t="n">
        <v>8509</v>
      </c>
      <c r="E6" s="5" t="n">
        <v>8433</v>
      </c>
    </row>
    <row r="7" spans="1:5">
      <c r="A7" s="4" t="s">
        <v>1140</v>
      </c>
      <c r="C7" s="5" t="n">
        <v>13896</v>
      </c>
      <c r="D7" s="5" t="n">
        <v>13535</v>
      </c>
      <c r="E7" s="5" t="n">
        <v>13264</v>
      </c>
    </row>
    <row r="8" spans="1:5">
      <c r="A8" s="4" t="s">
        <v>1141</v>
      </c>
    </row>
    <row r="9" spans="1:5">
      <c r="A9" s="3" t="s">
        <v>1133</v>
      </c>
    </row>
    <row r="10" spans="1:5">
      <c r="A10" s="4" t="s">
        <v>1137</v>
      </c>
      <c r="B10" s="4" t="s">
        <v>540</v>
      </c>
      <c r="C10" s="5" t="n">
        <v>39072</v>
      </c>
      <c r="D10" s="5" t="n">
        <v>39526</v>
      </c>
      <c r="E10" s="5" t="n">
        <v>39430</v>
      </c>
    </row>
    <row r="11" spans="1:5">
      <c r="A11" s="4" t="s">
        <v>1142</v>
      </c>
      <c r="C11" s="5" t="n">
        <v>15158</v>
      </c>
      <c r="D11" s="5" t="n">
        <v>15545</v>
      </c>
      <c r="E11" s="5" t="n">
        <v>15573</v>
      </c>
    </row>
    <row r="12" spans="1:5">
      <c r="A12" s="4" t="s">
        <v>1140</v>
      </c>
      <c r="B12" s="4" t="s">
        <v>731</v>
      </c>
      <c r="C12" s="5" t="n">
        <v>23914</v>
      </c>
      <c r="D12" s="5" t="n">
        <v>23981</v>
      </c>
      <c r="E12" s="5" t="n">
        <v>23857</v>
      </c>
    </row>
    <row r="13" spans="1:5">
      <c r="A13" s="4" t="s">
        <v>1143</v>
      </c>
    </row>
    <row r="14" spans="1:5">
      <c r="A14" s="3" t="s">
        <v>1133</v>
      </c>
    </row>
    <row r="15" spans="1:5">
      <c r="A15" s="4" t="s">
        <v>1137</v>
      </c>
      <c r="B15" s="4" t="s">
        <v>540</v>
      </c>
      <c r="C15" s="5" t="n">
        <v>32523</v>
      </c>
      <c r="D15" s="5" t="n">
        <v>32582</v>
      </c>
      <c r="E15" s="5" t="n">
        <v>32041</v>
      </c>
    </row>
    <row r="16" spans="1:5">
      <c r="A16" s="4" t="s">
        <v>1138</v>
      </c>
      <c r="C16" s="5" t="n">
        <v>3803</v>
      </c>
      <c r="D16" s="5" t="n">
        <v>3597</v>
      </c>
      <c r="E16" s="5" t="n">
        <v>3441</v>
      </c>
    </row>
    <row r="17" spans="1:5">
      <c r="A17" s="4" t="s">
        <v>1139</v>
      </c>
      <c r="C17" s="5" t="n">
        <v>7159</v>
      </c>
      <c r="D17" s="5" t="n">
        <v>7398</v>
      </c>
      <c r="E17" s="5" t="n">
        <v>7213</v>
      </c>
    </row>
    <row r="18" spans="1:5">
      <c r="A18" s="4" t="s">
        <v>1140</v>
      </c>
      <c r="B18" s="4" t="s">
        <v>731</v>
      </c>
      <c r="C18" s="5" t="n">
        <v>21561</v>
      </c>
      <c r="D18" s="5" t="n">
        <v>21587</v>
      </c>
      <c r="E18" s="5" t="n">
        <v>21387</v>
      </c>
    </row>
    <row r="19" spans="1:5">
      <c r="A19" s="4" t="s">
        <v>1144</v>
      </c>
    </row>
    <row r="20" spans="1:5">
      <c r="A20" s="3" t="s">
        <v>1133</v>
      </c>
    </row>
    <row r="21" spans="1:5">
      <c r="A21" s="4" t="s">
        <v>1137</v>
      </c>
      <c r="C21" s="5" t="n">
        <v>3443</v>
      </c>
      <c r="D21" s="5" t="n">
        <v>3704</v>
      </c>
      <c r="E21" s="5" t="n">
        <v>3994</v>
      </c>
    </row>
    <row r="22" spans="1:5">
      <c r="A22" s="4" t="s">
        <v>1145</v>
      </c>
      <c r="C22" s="5" t="n">
        <v>1084</v>
      </c>
      <c r="D22" s="5" t="n">
        <v>1327</v>
      </c>
      <c r="E22" s="5" t="n">
        <v>1547</v>
      </c>
    </row>
    <row r="23" spans="1:5">
      <c r="A23" s="4" t="s">
        <v>1139</v>
      </c>
      <c r="C23" s="5" t="n">
        <v>456</v>
      </c>
      <c r="D23" s="5" t="n">
        <v>520</v>
      </c>
      <c r="E23" s="5" t="n">
        <v>643</v>
      </c>
    </row>
    <row r="24" spans="1:5">
      <c r="A24" s="4" t="s">
        <v>1140</v>
      </c>
      <c r="B24" s="4" t="s">
        <v>731</v>
      </c>
      <c r="C24" s="5" t="n">
        <v>1903</v>
      </c>
      <c r="D24" s="5" t="n">
        <v>1857</v>
      </c>
      <c r="E24" s="5" t="n">
        <v>1804</v>
      </c>
    </row>
    <row r="25" spans="1:5">
      <c r="A25" s="4" t="s">
        <v>1146</v>
      </c>
    </row>
    <row r="26" spans="1:5">
      <c r="A26" s="3" t="s">
        <v>1133</v>
      </c>
    </row>
    <row r="27" spans="1:5">
      <c r="A27" s="4" t="s">
        <v>1137</v>
      </c>
      <c r="C27" s="5" t="n">
        <v>3106</v>
      </c>
      <c r="D27" s="5" t="n">
        <v>3240</v>
      </c>
      <c r="E27" s="5" t="n">
        <v>3395</v>
      </c>
    </row>
    <row r="28" spans="1:5">
      <c r="A28" s="4" t="s">
        <v>1147</v>
      </c>
      <c r="C28" s="5" t="n">
        <v>2656</v>
      </c>
      <c r="D28" s="5" t="n">
        <v>2703</v>
      </c>
      <c r="E28" s="5" t="n">
        <v>2729</v>
      </c>
    </row>
    <row r="29" spans="1:5">
      <c r="A29" s="4" t="s">
        <v>1140</v>
      </c>
      <c r="B29" s="4" t="s">
        <v>731</v>
      </c>
      <c r="C29" s="6" t="n">
        <v>450</v>
      </c>
      <c r="D29" s="6" t="n">
        <v>537</v>
      </c>
      <c r="E29" s="6" t="n">
        <v>666</v>
      </c>
    </row>
    <row r="30" spans="1:5"/>
    <row r="31" spans="1:5">
      <c r="A31" s="4" t="s">
        <v>126</v>
      </c>
      <c r="B31" s="4" t="s">
        <v>144</v>
      </c>
    </row>
    <row r="32" spans="1:5">
      <c r="A32" s="4" t="s">
        <v>540</v>
      </c>
      <c r="B32" s="4" t="s">
        <v>1148</v>
      </c>
    </row>
    <row r="33" spans="1:5">
      <c r="A33" s="4" t="s">
        <v>731</v>
      </c>
      <c r="B33" s="4" t="s">
        <v>1149</v>
      </c>
    </row>
  </sheetData>
  <mergeCells count="6">
    <mergeCell ref="A1:B2"/>
    <mergeCell ref="C1:E1"/>
    <mergeCell ref="A30:D30"/>
    <mergeCell ref="B31:D31"/>
    <mergeCell ref="B32:D32"/>
    <mergeCell ref="B33:D33"/>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3"/>
    <col customWidth="1" max="5" min="5" width="13"/>
  </cols>
  <sheetData>
    <row r="1" spans="1:5">
      <c r="A1" s="1" t="s">
        <v>1150</v>
      </c>
      <c r="C1" s="2" t="s">
        <v>1</v>
      </c>
    </row>
    <row r="2" spans="1:5">
      <c r="C2" s="2" t="s">
        <v>2</v>
      </c>
      <c r="D2" s="2" t="s">
        <v>71</v>
      </c>
      <c r="E2" s="2" t="s">
        <v>118</v>
      </c>
    </row>
    <row r="3" spans="1:5">
      <c r="A3" s="3" t="s">
        <v>1151</v>
      </c>
    </row>
    <row r="4" spans="1:5">
      <c r="A4" s="4" t="s">
        <v>124</v>
      </c>
      <c r="C4" s="6" t="n">
        <v>39068</v>
      </c>
      <c r="D4" s="6" t="n">
        <v>39506</v>
      </c>
      <c r="E4" s="6" t="n">
        <v>39383</v>
      </c>
    </row>
    <row r="5" spans="1:5">
      <c r="A5" s="3" t="s">
        <v>1152</v>
      </c>
    </row>
    <row r="6" spans="1:5">
      <c r="A6" s="4" t="s">
        <v>1153</v>
      </c>
      <c r="C6" s="5" t="n">
        <v>13896</v>
      </c>
      <c r="D6" s="5" t="n">
        <v>13535</v>
      </c>
      <c r="E6" s="5" t="n">
        <v>13264</v>
      </c>
    </row>
    <row r="7" spans="1:5">
      <c r="A7" s="4" t="s">
        <v>124</v>
      </c>
      <c r="C7" s="5" t="n">
        <v>39068</v>
      </c>
      <c r="D7" s="5" t="n">
        <v>39506</v>
      </c>
      <c r="E7" s="5" t="n">
        <v>39383</v>
      </c>
    </row>
    <row r="8" spans="1:5">
      <c r="A8" s="4" t="s">
        <v>128</v>
      </c>
      <c r="C8" s="5" t="n">
        <v>-6067</v>
      </c>
      <c r="D8" s="5" t="n">
        <v>-6026</v>
      </c>
      <c r="E8" s="5" t="n">
        <v>-6084</v>
      </c>
    </row>
    <row r="9" spans="1:5">
      <c r="A9" s="4" t="s">
        <v>129</v>
      </c>
      <c r="C9" s="5" t="n">
        <v>-1181</v>
      </c>
      <c r="D9" s="5" t="n">
        <v>-1265</v>
      </c>
      <c r="E9" s="5" t="n">
        <v>-1282</v>
      </c>
    </row>
    <row r="10" spans="1:5">
      <c r="A10" s="4" t="s">
        <v>130</v>
      </c>
      <c r="C10" s="5" t="n">
        <v>-1586</v>
      </c>
      <c r="D10" s="5" t="n">
        <v>-1689</v>
      </c>
      <c r="E10" s="5" t="n">
        <v>-1620</v>
      </c>
    </row>
    <row r="11" spans="1:5">
      <c r="A11" s="4" t="s">
        <v>131</v>
      </c>
      <c r="C11" s="5" t="n">
        <v>-56</v>
      </c>
      <c r="D11" s="5" t="n">
        <v>-44</v>
      </c>
      <c r="E11" s="5" t="n">
        <v>-52</v>
      </c>
    </row>
    <row r="12" spans="1:5">
      <c r="A12" s="4" t="s">
        <v>132</v>
      </c>
      <c r="C12" s="5" t="n">
        <v>-250</v>
      </c>
      <c r="D12" s="5" t="n">
        <v>-443</v>
      </c>
      <c r="E12" s="5" t="n">
        <v>-588</v>
      </c>
    </row>
    <row r="13" spans="1:5">
      <c r="A13" s="4" t="s">
        <v>1154</v>
      </c>
      <c r="C13" s="5" t="n">
        <v>-436</v>
      </c>
      <c r="D13" s="5" t="n">
        <v>-518</v>
      </c>
      <c r="E13" s="5" t="n">
        <v>-505</v>
      </c>
    </row>
    <row r="14" spans="1:5">
      <c r="A14" s="4" t="s">
        <v>1155</v>
      </c>
      <c r="C14" s="5" t="n">
        <v>-438</v>
      </c>
      <c r="D14" s="5" t="n">
        <v>-441</v>
      </c>
      <c r="E14" s="5" t="n">
        <v>-415</v>
      </c>
    </row>
    <row r="15" spans="1:5">
      <c r="A15" s="4" t="s">
        <v>135</v>
      </c>
      <c r="C15" s="5" t="n">
        <v>-1995</v>
      </c>
      <c r="D15" s="5" t="n">
        <v>-2082</v>
      </c>
      <c r="E15" s="5" t="n">
        <v>-2025</v>
      </c>
    </row>
    <row r="16" spans="1:5">
      <c r="A16" s="4" t="s">
        <v>136</v>
      </c>
      <c r="C16" s="5" t="n">
        <v>162</v>
      </c>
      <c r="D16" s="5" t="n">
        <v>815</v>
      </c>
      <c r="E16" s="5" t="n">
        <v>1185</v>
      </c>
    </row>
    <row r="17" spans="1:5">
      <c r="A17" s="4" t="s">
        <v>137</v>
      </c>
      <c r="C17" s="5" t="n">
        <v>12063</v>
      </c>
      <c r="D17" s="5" t="n">
        <v>12268</v>
      </c>
      <c r="E17" s="5" t="n">
        <v>12424</v>
      </c>
    </row>
    <row r="18" spans="1:5">
      <c r="A18" s="4" t="s">
        <v>1141</v>
      </c>
    </row>
    <row r="19" spans="1:5">
      <c r="A19" s="3" t="s">
        <v>1151</v>
      </c>
    </row>
    <row r="20" spans="1:5">
      <c r="A20" s="4" t="s">
        <v>124</v>
      </c>
      <c r="B20" s="4" t="s">
        <v>126</v>
      </c>
      <c r="C20" s="5" t="n">
        <v>39072</v>
      </c>
      <c r="D20" s="5" t="n">
        <v>39526</v>
      </c>
      <c r="E20" s="5" t="n">
        <v>39430</v>
      </c>
    </row>
    <row r="21" spans="1:5">
      <c r="A21" s="3" t="s">
        <v>1152</v>
      </c>
    </row>
    <row r="22" spans="1:5">
      <c r="A22" s="4" t="s">
        <v>1153</v>
      </c>
      <c r="B22" s="4" t="s">
        <v>540</v>
      </c>
      <c r="C22" s="5" t="n">
        <v>23914</v>
      </c>
      <c r="D22" s="5" t="n">
        <v>23981</v>
      </c>
      <c r="E22" s="5" t="n">
        <v>23857</v>
      </c>
    </row>
    <row r="23" spans="1:5">
      <c r="A23" s="4" t="s">
        <v>124</v>
      </c>
      <c r="B23" s="4" t="s">
        <v>126</v>
      </c>
      <c r="C23" s="5" t="n">
        <v>39072</v>
      </c>
      <c r="D23" s="5" t="n">
        <v>39526</v>
      </c>
      <c r="E23" s="5" t="n">
        <v>39430</v>
      </c>
    </row>
    <row r="24" spans="1:5">
      <c r="A24" s="4" t="s">
        <v>1156</v>
      </c>
    </row>
    <row r="25" spans="1:5">
      <c r="A25" s="3" t="s">
        <v>1151</v>
      </c>
    </row>
    <row r="26" spans="1:5">
      <c r="A26" s="4" t="s">
        <v>124</v>
      </c>
      <c r="B26" s="4" t="s">
        <v>646</v>
      </c>
      <c r="C26" s="5" t="n">
        <v>-4</v>
      </c>
      <c r="D26" s="5" t="n">
        <v>-20</v>
      </c>
      <c r="E26" s="5" t="n">
        <v>-47</v>
      </c>
    </row>
    <row r="27" spans="1:5">
      <c r="A27" s="3" t="s">
        <v>1152</v>
      </c>
    </row>
    <row r="28" spans="1:5">
      <c r="A28" s="4" t="s">
        <v>124</v>
      </c>
      <c r="B28" s="4" t="s">
        <v>646</v>
      </c>
      <c r="C28" s="6" t="n">
        <v>-4</v>
      </c>
      <c r="D28" s="6" t="n">
        <v>-20</v>
      </c>
      <c r="E28" s="6" t="n">
        <v>-47</v>
      </c>
    </row>
    <row r="29" spans="1:5"/>
    <row r="30" spans="1:5">
      <c r="A30" s="4" t="s">
        <v>126</v>
      </c>
      <c r="B30" s="4" t="s">
        <v>1148</v>
      </c>
    </row>
    <row r="31" spans="1:5">
      <c r="A31" s="4" t="s">
        <v>540</v>
      </c>
      <c r="B31" s="4" t="s">
        <v>1149</v>
      </c>
    </row>
    <row r="32" spans="1:5">
      <c r="A32" s="4" t="s">
        <v>731</v>
      </c>
      <c r="B32" s="4" t="s">
        <v>1157</v>
      </c>
    </row>
  </sheetData>
  <mergeCells count="6">
    <mergeCell ref="A1:B2"/>
    <mergeCell ref="C1:E1"/>
    <mergeCell ref="A29:D29"/>
    <mergeCell ref="B30:D30"/>
    <mergeCell ref="B31:D31"/>
    <mergeCell ref="B32:D3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48"/>
    <col customWidth="1" max="3" min="3" width="16"/>
    <col customWidth="1" max="4" min="4" width="13"/>
    <col customWidth="1" max="5" min="5" width="13"/>
  </cols>
  <sheetData>
    <row r="1" spans="1:5">
      <c r="A1" s="1" t="s">
        <v>1158</v>
      </c>
      <c r="C1" s="2" t="s">
        <v>1</v>
      </c>
    </row>
    <row r="2" spans="1:5">
      <c r="C2" s="2" t="s">
        <v>2</v>
      </c>
      <c r="D2" s="2" t="s">
        <v>71</v>
      </c>
      <c r="E2" s="2" t="s">
        <v>118</v>
      </c>
    </row>
    <row r="3" spans="1:5">
      <c r="A3" s="3" t="s">
        <v>1159</v>
      </c>
    </row>
    <row r="4" spans="1:5">
      <c r="A4" s="4" t="s">
        <v>124</v>
      </c>
      <c r="C4" s="6" t="n">
        <v>39068</v>
      </c>
      <c r="D4" s="6" t="n">
        <v>39506</v>
      </c>
      <c r="E4" s="6" t="n">
        <v>39383</v>
      </c>
    </row>
    <row r="5" spans="1:5">
      <c r="A5" s="4" t="s">
        <v>1160</v>
      </c>
    </row>
    <row r="6" spans="1:5">
      <c r="A6" s="3" t="s">
        <v>1159</v>
      </c>
    </row>
    <row r="7" spans="1:5">
      <c r="A7" s="4" t="s">
        <v>124</v>
      </c>
      <c r="C7" s="5" t="n">
        <v>21563</v>
      </c>
      <c r="D7" s="5" t="n">
        <v>21856</v>
      </c>
      <c r="E7" s="5" t="n">
        <v>21648</v>
      </c>
    </row>
    <row r="8" spans="1:5">
      <c r="A8" s="4" t="s">
        <v>1161</v>
      </c>
    </row>
    <row r="9" spans="1:5">
      <c r="A9" s="3" t="s">
        <v>1159</v>
      </c>
    </row>
    <row r="10" spans="1:5">
      <c r="A10" s="4" t="s">
        <v>124</v>
      </c>
      <c r="B10" s="4" t="s">
        <v>126</v>
      </c>
      <c r="C10" s="5" t="n">
        <v>11035</v>
      </c>
      <c r="D10" s="5" t="n">
        <v>11270</v>
      </c>
      <c r="E10" s="5" t="n">
        <v>11409</v>
      </c>
    </row>
    <row r="11" spans="1:5">
      <c r="A11" s="4" t="s">
        <v>1162</v>
      </c>
    </row>
    <row r="12" spans="1:5">
      <c r="A12" s="3" t="s">
        <v>1159</v>
      </c>
    </row>
    <row r="13" spans="1:5">
      <c r="A13" s="4" t="s">
        <v>124</v>
      </c>
      <c r="C13" s="6" t="n">
        <v>6470</v>
      </c>
      <c r="D13" s="6" t="n">
        <v>6380</v>
      </c>
      <c r="E13" s="6" t="n">
        <v>6326</v>
      </c>
    </row>
    <row r="14" spans="1:5"/>
    <row r="15" spans="1:5">
      <c r="A15" s="4" t="s">
        <v>126</v>
      </c>
      <c r="B15" s="4" t="s">
        <v>1163</v>
      </c>
    </row>
  </sheetData>
  <mergeCells count="4">
    <mergeCell ref="A1:B2"/>
    <mergeCell ref="C1:E1"/>
    <mergeCell ref="A14:D14"/>
    <mergeCell ref="B15:D15"/>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164</v>
      </c>
      <c r="B1" s="2" t="s">
        <v>1</v>
      </c>
    </row>
    <row r="2" spans="1:4">
      <c r="B2" s="2" t="s">
        <v>2</v>
      </c>
      <c r="C2" s="2" t="s">
        <v>71</v>
      </c>
      <c r="D2" s="2" t="s">
        <v>118</v>
      </c>
    </row>
    <row r="3" spans="1:4">
      <c r="A3" s="3" t="s">
        <v>1159</v>
      </c>
    </row>
    <row r="4" spans="1:4">
      <c r="A4" s="4" t="s">
        <v>124</v>
      </c>
      <c r="B4" s="6" t="n">
        <v>39068</v>
      </c>
      <c r="C4" s="6" t="n">
        <v>39506</v>
      </c>
      <c r="D4" s="6" t="n">
        <v>39383</v>
      </c>
    </row>
    <row r="5" spans="1:4">
      <c r="A5" s="4" t="s">
        <v>1165</v>
      </c>
    </row>
    <row r="6" spans="1:4">
      <c r="A6" s="3" t="s">
        <v>1159</v>
      </c>
    </row>
    <row r="7" spans="1:4">
      <c r="A7" s="4" t="s">
        <v>124</v>
      </c>
      <c r="B7" s="5" t="n">
        <v>11015</v>
      </c>
      <c r="C7" s="5" t="n">
        <v>10553</v>
      </c>
      <c r="D7" s="5" t="n">
        <v>10038</v>
      </c>
    </row>
    <row r="8" spans="1:4">
      <c r="A8" s="4" t="s">
        <v>1166</v>
      </c>
    </row>
    <row r="9" spans="1:4">
      <c r="A9" s="3" t="s">
        <v>1159</v>
      </c>
    </row>
    <row r="10" spans="1:4">
      <c r="A10" s="4" t="s">
        <v>124</v>
      </c>
      <c r="B10" s="5" t="n">
        <v>16377</v>
      </c>
      <c r="C10" s="5" t="n">
        <v>16154</v>
      </c>
      <c r="D10" s="5" t="n">
        <v>16184</v>
      </c>
    </row>
    <row r="11" spans="1:4">
      <c r="A11" s="4" t="s">
        <v>995</v>
      </c>
    </row>
    <row r="12" spans="1:4">
      <c r="A12" s="3" t="s">
        <v>1159</v>
      </c>
    </row>
    <row r="13" spans="1:4">
      <c r="A13" s="4" t="s">
        <v>124</v>
      </c>
      <c r="B13" s="6" t="n">
        <v>27392</v>
      </c>
      <c r="C13" s="6" t="n">
        <v>26707</v>
      </c>
      <c r="D13" s="6" t="n">
        <v>2622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3"/>
    <col customWidth="1" max="5" min="5" width="13"/>
  </cols>
  <sheetData>
    <row r="1" spans="1:5">
      <c r="A1" s="1" t="s">
        <v>1167</v>
      </c>
      <c r="C1" s="2" t="s">
        <v>1168</v>
      </c>
    </row>
    <row r="2" spans="1:5">
      <c r="C2" s="2" t="s">
        <v>2</v>
      </c>
      <c r="D2" s="2" t="s">
        <v>71</v>
      </c>
      <c r="E2" s="2" t="s">
        <v>118</v>
      </c>
    </row>
    <row r="3" spans="1:5">
      <c r="A3" s="3" t="s">
        <v>1169</v>
      </c>
    </row>
    <row r="4" spans="1:5">
      <c r="A4" s="4" t="s">
        <v>1137</v>
      </c>
      <c r="C4" s="6" t="n">
        <v>39068</v>
      </c>
      <c r="D4" s="6" t="n">
        <v>39506</v>
      </c>
      <c r="E4" s="6" t="n">
        <v>39383</v>
      </c>
    </row>
    <row r="5" spans="1:5">
      <c r="A5" s="4" t="s">
        <v>1170</v>
      </c>
      <c r="B5" s="4" t="s">
        <v>126</v>
      </c>
      <c r="C5" s="5" t="n">
        <v>9703</v>
      </c>
      <c r="D5" s="5" t="n">
        <v>7869</v>
      </c>
      <c r="E5" s="5" t="n">
        <v>7354</v>
      </c>
    </row>
    <row r="6" spans="1:5">
      <c r="A6" s="4" t="s">
        <v>1171</v>
      </c>
    </row>
    <row r="7" spans="1:5">
      <c r="A7" s="3" t="s">
        <v>1169</v>
      </c>
    </row>
    <row r="8" spans="1:5">
      <c r="A8" s="4" t="s">
        <v>1137</v>
      </c>
      <c r="C8" s="5" t="n">
        <v>18428</v>
      </c>
      <c r="D8" s="5" t="n">
        <v>18596</v>
      </c>
      <c r="E8" s="5" t="n">
        <v>18330</v>
      </c>
    </row>
    <row r="9" spans="1:5">
      <c r="A9" s="4" t="s">
        <v>1170</v>
      </c>
      <c r="B9" s="4" t="s">
        <v>126</v>
      </c>
      <c r="C9" s="5" t="n">
        <v>6012</v>
      </c>
      <c r="D9" s="5" t="n">
        <v>5318</v>
      </c>
      <c r="E9" s="5" t="n">
        <v>4976</v>
      </c>
    </row>
    <row r="10" spans="1:5">
      <c r="A10" s="4" t="s">
        <v>1172</v>
      </c>
    </row>
    <row r="11" spans="1:5">
      <c r="A11" s="3" t="s">
        <v>1169</v>
      </c>
    </row>
    <row r="12" spans="1:5">
      <c r="A12" s="4" t="s">
        <v>1137</v>
      </c>
      <c r="C12" s="5" t="n">
        <v>1904</v>
      </c>
      <c r="D12" s="5" t="n">
        <v>2054</v>
      </c>
      <c r="E12" s="5" t="n">
        <v>2093</v>
      </c>
    </row>
    <row r="13" spans="1:5">
      <c r="A13" s="4" t="s">
        <v>1170</v>
      </c>
      <c r="B13" s="4" t="s">
        <v>126</v>
      </c>
      <c r="C13" s="5" t="n">
        <v>472</v>
      </c>
      <c r="D13" s="5" t="n">
        <v>423</v>
      </c>
      <c r="E13" s="5" t="n">
        <v>510</v>
      </c>
    </row>
    <row r="14" spans="1:5">
      <c r="A14" s="4" t="s">
        <v>1173</v>
      </c>
    </row>
    <row r="15" spans="1:5">
      <c r="A15" s="3" t="s">
        <v>1169</v>
      </c>
    </row>
    <row r="16" spans="1:5">
      <c r="A16" s="4" t="s">
        <v>1137</v>
      </c>
      <c r="C16" s="5" t="n">
        <v>1977</v>
      </c>
      <c r="D16" s="5" t="n">
        <v>1848</v>
      </c>
      <c r="E16" s="5" t="n">
        <v>1716</v>
      </c>
    </row>
    <row r="17" spans="1:5">
      <c r="A17" s="4" t="s">
        <v>1170</v>
      </c>
      <c r="B17" s="4" t="s">
        <v>126</v>
      </c>
      <c r="C17" s="5" t="n">
        <v>655</v>
      </c>
      <c r="D17" s="5" t="n">
        <v>422</v>
      </c>
      <c r="E17" s="5" t="n">
        <v>388</v>
      </c>
    </row>
    <row r="18" spans="1:5">
      <c r="A18" s="4" t="s">
        <v>1174</v>
      </c>
    </row>
    <row r="19" spans="1:5">
      <c r="A19" s="3" t="s">
        <v>1169</v>
      </c>
    </row>
    <row r="20" spans="1:5">
      <c r="A20" s="4" t="s">
        <v>1137</v>
      </c>
      <c r="C20" s="5" t="n">
        <v>1510</v>
      </c>
      <c r="D20" s="5" t="n">
        <v>1583</v>
      </c>
      <c r="E20" s="5" t="n">
        <v>1526</v>
      </c>
    </row>
    <row r="21" spans="1:5">
      <c r="A21" s="4" t="s">
        <v>1170</v>
      </c>
      <c r="B21" s="4" t="s">
        <v>126</v>
      </c>
      <c r="C21" s="5" t="n">
        <v>418</v>
      </c>
      <c r="D21" s="5" t="n">
        <v>263</v>
      </c>
      <c r="E21" s="5" t="n">
        <v>179</v>
      </c>
    </row>
    <row r="22" spans="1:5">
      <c r="A22" s="4" t="s">
        <v>1175</v>
      </c>
    </row>
    <row r="23" spans="1:5">
      <c r="A23" s="3" t="s">
        <v>1169</v>
      </c>
    </row>
    <row r="24" spans="1:5">
      <c r="A24" s="4" t="s">
        <v>1137</v>
      </c>
      <c r="C24" s="5" t="n">
        <v>1162</v>
      </c>
      <c r="D24" s="5" t="n">
        <v>1166</v>
      </c>
      <c r="E24" s="5" t="n">
        <v>1200</v>
      </c>
    </row>
    <row r="25" spans="1:5">
      <c r="A25" s="4" t="s">
        <v>1170</v>
      </c>
      <c r="B25" s="4" t="s">
        <v>126</v>
      </c>
      <c r="C25" s="5" t="n">
        <v>169</v>
      </c>
      <c r="D25" s="5" t="n">
        <v>87</v>
      </c>
      <c r="E25" s="5" t="n">
        <v>78</v>
      </c>
    </row>
    <row r="26" spans="1:5">
      <c r="A26" s="4" t="s">
        <v>1176</v>
      </c>
    </row>
    <row r="27" spans="1:5">
      <c r="A27" s="3" t="s">
        <v>1169</v>
      </c>
    </row>
    <row r="28" spans="1:5">
      <c r="A28" s="4" t="s">
        <v>1137</v>
      </c>
      <c r="C28" s="5" t="n">
        <v>14087</v>
      </c>
      <c r="D28" s="5" t="n">
        <v>14259</v>
      </c>
      <c r="E28" s="5" t="n">
        <v>14518</v>
      </c>
    </row>
    <row r="29" spans="1:5">
      <c r="A29" s="4" t="s">
        <v>1170</v>
      </c>
      <c r="B29" s="4" t="s">
        <v>126</v>
      </c>
      <c r="C29" s="6" t="n">
        <v>1977</v>
      </c>
      <c r="D29" s="6" t="n">
        <v>1356</v>
      </c>
      <c r="E29" s="6" t="n">
        <v>1223</v>
      </c>
    </row>
    <row r="30" spans="1:5"/>
    <row r="31" spans="1:5">
      <c r="A31" s="4" t="s">
        <v>126</v>
      </c>
      <c r="B31" s="4" t="s">
        <v>1177</v>
      </c>
    </row>
  </sheetData>
  <mergeCells count="4">
    <mergeCell ref="A1:B2"/>
    <mergeCell ref="C1:E1"/>
    <mergeCell ref="A30:D30"/>
    <mergeCell ref="B31:D3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3"/>
    <col customWidth="1" max="5" min="5" width="13"/>
  </cols>
  <sheetData>
    <row r="1" spans="1:5">
      <c r="A1" s="1" t="s">
        <v>1178</v>
      </c>
      <c r="C1" s="2" t="s">
        <v>1</v>
      </c>
    </row>
    <row r="2" spans="1:5">
      <c r="C2" s="2" t="s">
        <v>2</v>
      </c>
      <c r="D2" s="2" t="s">
        <v>71</v>
      </c>
      <c r="E2" s="2" t="s">
        <v>118</v>
      </c>
    </row>
    <row r="3" spans="1:5">
      <c r="A3" s="3" t="s">
        <v>270</v>
      </c>
    </row>
    <row r="4" spans="1:5">
      <c r="A4" s="4" t="s">
        <v>139</v>
      </c>
      <c r="C4" s="6" t="n">
        <v>10135</v>
      </c>
      <c r="D4" s="6" t="n">
        <v>11083</v>
      </c>
      <c r="E4" s="6" t="n">
        <v>3587</v>
      </c>
    </row>
    <row r="5" spans="1:5">
      <c r="A5" s="4" t="s">
        <v>1179</v>
      </c>
      <c r="C5" s="5" t="n">
        <v>3211</v>
      </c>
      <c r="D5" s="5" t="n">
        <v>3634</v>
      </c>
      <c r="E5" s="5" t="n">
        <v>4121</v>
      </c>
    </row>
    <row r="6" spans="1:5">
      <c r="A6" s="4" t="s">
        <v>1180</v>
      </c>
      <c r="C6" s="5" t="n">
        <v>83</v>
      </c>
      <c r="D6" s="5" t="n">
        <v>98</v>
      </c>
      <c r="E6" s="5" t="n">
        <v>117</v>
      </c>
    </row>
    <row r="7" spans="1:5">
      <c r="A7" s="4" t="s">
        <v>1181</v>
      </c>
      <c r="C7" s="5" t="n">
        <v>3294</v>
      </c>
      <c r="D7" s="5" t="n">
        <v>3732</v>
      </c>
      <c r="E7" s="5" t="n">
        <v>4238</v>
      </c>
    </row>
    <row r="8" spans="1:5">
      <c r="A8" s="4" t="s">
        <v>1182</v>
      </c>
      <c r="C8" s="7" t="n">
        <v>3.16</v>
      </c>
      <c r="D8" s="7" t="n">
        <v>3.05</v>
      </c>
      <c r="E8" s="7" t="n">
        <v>0.87</v>
      </c>
    </row>
    <row r="9" spans="1:5">
      <c r="A9" s="4" t="s">
        <v>1183</v>
      </c>
      <c r="C9" s="7" t="n">
        <v>3.08</v>
      </c>
      <c r="D9" s="7" t="n">
        <v>2.97</v>
      </c>
      <c r="E9" s="7" t="n">
        <v>0.85</v>
      </c>
    </row>
    <row r="10" spans="1:5">
      <c r="A10" s="4" t="s">
        <v>1184</v>
      </c>
      <c r="B10" s="4" t="s">
        <v>126</v>
      </c>
      <c r="C10" s="5" t="n">
        <v>56</v>
      </c>
      <c r="D10" s="5" t="n">
        <v>71</v>
      </c>
      <c r="E10" s="5" t="n">
        <v>64</v>
      </c>
    </row>
    <row r="11" spans="1:5"/>
    <row r="12" spans="1:5">
      <c r="A12" s="4" t="s">
        <v>126</v>
      </c>
      <c r="B12" s="4" t="s">
        <v>1185</v>
      </c>
    </row>
  </sheetData>
  <mergeCells count="4">
    <mergeCell ref="A1:B2"/>
    <mergeCell ref="C1:E1"/>
    <mergeCell ref="A11:D11"/>
    <mergeCell ref="B12:D1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9"/>
    <col customWidth="1" max="3" min="3" width="21"/>
    <col customWidth="1" max="4" min="4" width="20"/>
  </cols>
  <sheetData>
    <row r="1" spans="1:4">
      <c r="A1" s="1" t="s">
        <v>1186</v>
      </c>
      <c r="B1" s="2" t="s">
        <v>1187</v>
      </c>
      <c r="C1" s="2" t="s">
        <v>1188</v>
      </c>
      <c r="D1" s="2" t="s">
        <v>564</v>
      </c>
    </row>
    <row r="2" spans="1:4">
      <c r="A2" s="3" t="s">
        <v>1189</v>
      </c>
    </row>
    <row r="3" spans="1:4">
      <c r="A3" s="4" t="s">
        <v>1190</v>
      </c>
      <c r="D3" s="4" t="s">
        <v>1191</v>
      </c>
    </row>
    <row r="4" spans="1:4">
      <c r="A4" s="4" t="s">
        <v>1192</v>
      </c>
      <c r="B4" s="5" t="n">
        <v>2</v>
      </c>
    </row>
    <row r="5" spans="1:4">
      <c r="A5" s="4" t="s">
        <v>1193</v>
      </c>
    </row>
    <row r="6" spans="1:4">
      <c r="A6" s="3" t="s">
        <v>1189</v>
      </c>
    </row>
    <row r="7" spans="1:4">
      <c r="A7" s="4" t="s">
        <v>1194</v>
      </c>
      <c r="C7" s="6" t="n">
        <v>3000000000</v>
      </c>
    </row>
    <row r="8" spans="1:4">
      <c r="A8" s="4" t="s">
        <v>1195</v>
      </c>
      <c r="D8"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6"/>
    <col customWidth="1" max="3" min="3" width="13"/>
    <col customWidth="1" max="4" min="4" width="13"/>
  </cols>
  <sheetData>
    <row r="1" spans="1:4">
      <c r="A1" s="1" t="s">
        <v>1196</v>
      </c>
      <c r="B1" s="2" t="s">
        <v>1</v>
      </c>
    </row>
    <row r="2" spans="1:4">
      <c r="B2" s="2" t="s">
        <v>2</v>
      </c>
      <c r="C2" s="2" t="s">
        <v>71</v>
      </c>
      <c r="D2" s="2" t="s">
        <v>118</v>
      </c>
    </row>
    <row r="3" spans="1:4">
      <c r="A3" s="3" t="s">
        <v>1197</v>
      </c>
    </row>
    <row r="4" spans="1:4">
      <c r="A4" s="4" t="s">
        <v>1198</v>
      </c>
      <c r="B4" s="6" t="n">
        <v>371</v>
      </c>
      <c r="C4" s="6" t="n">
        <v>370</v>
      </c>
      <c r="D4" s="6" t="n">
        <v>319</v>
      </c>
    </row>
    <row r="5" spans="1:4">
      <c r="A5" s="4" t="s">
        <v>1199</v>
      </c>
      <c r="B5" s="5" t="n">
        <v>245</v>
      </c>
      <c r="C5" s="5" t="n">
        <v>190</v>
      </c>
      <c r="D5" s="5" t="n">
        <v>146</v>
      </c>
    </row>
    <row r="6" spans="1:4">
      <c r="A6" s="4" t="s">
        <v>1200</v>
      </c>
      <c r="B6" s="5" t="n">
        <v>-195</v>
      </c>
      <c r="C6" s="5" t="n">
        <v>-188</v>
      </c>
      <c r="D6" s="5" t="n">
        <v>-98</v>
      </c>
    </row>
    <row r="7" spans="1:4">
      <c r="A7" s="4" t="s">
        <v>1201</v>
      </c>
      <c r="B7" s="5" t="n">
        <v>-12</v>
      </c>
      <c r="C7" s="5" t="n">
        <v>-1</v>
      </c>
      <c r="D7" s="5" t="n">
        <v>3</v>
      </c>
    </row>
    <row r="8" spans="1:4">
      <c r="A8" s="4" t="s">
        <v>1202</v>
      </c>
      <c r="B8" s="6" t="n">
        <v>409</v>
      </c>
      <c r="C8" s="6" t="n">
        <v>371</v>
      </c>
      <c r="D8" s="6" t="n">
        <v>37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2T16:24:05Z</dcterms:created>
  <dcterms:modified xmlns:dcterms="http://purl.org/dc/terms/" xmlns:xsi="http://www.w3.org/2001/XMLSchema-instance" xsi:type="dcterms:W3CDTF">2020-06-22T16:24:05Z</dcterms:modified>
</cp:coreProperties>
</file>